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STOC" sheetId="8" r:id="rId8"/>
    <s:sheet name="Earnings Per Common Share" sheetId="9" r:id="rId9"/>
    <s:sheet name="Investment Securities" sheetId="10" r:id="rId10"/>
    <s:sheet name="Loans and Allowance for Loan an" sheetId="11" r:id="rId11"/>
    <s:sheet name="FDIC Indemnification Asset" sheetId="12" r:id="rId12"/>
    <s:sheet name="Equipment Under Operating Lease" sheetId="13" r:id="rId13"/>
    <s:sheet name="Premises and Equipment and Leas" sheetId="14" r:id="rId14"/>
    <s:sheet name="Deposits" sheetId="15" r:id="rId15"/>
    <s:sheet name="Federal Home Loan Bank Advances" sheetId="16" r:id="rId16"/>
    <s:sheet name="Income Taxes" sheetId="17" r:id="rId17"/>
    <s:sheet name="Derivatives and Hedging Activit" sheetId="18" r:id="rId18"/>
    <s:sheet name="Stockholders' Equity" sheetId="19" r:id="rId19"/>
    <s:sheet name="Equity Based Compensation" sheetId="20" r:id="rId20"/>
    <s:sheet name="Regulatory Requirements and Res" sheetId="21" r:id="rId21"/>
    <s:sheet name="Fair Value Measurements" sheetId="22" r:id="rId22"/>
    <s:sheet name="Commitments and Contingencies" sheetId="23" r:id="rId23"/>
    <s:sheet name="Condensed Financial Statements " sheetId="24" r:id="rId24"/>
    <s:sheet name="Quarterly Financial Information" sheetId="25" r:id="rId25"/>
    <s:sheet name="Acquisition Activity" sheetId="26" r:id="rId26"/>
    <s:sheet name="Basis of Presentation and Summa" sheetId="27" r:id="rId27"/>
    <s:sheet name="Earnings Per Common Share (Tabl" sheetId="28" r:id="rId28"/>
    <s:sheet name="Investment Securities (Tables)" sheetId="29" r:id="rId29"/>
    <s:sheet name="Loans and Allowance for Loan 30" sheetId="30" r:id="rId30"/>
    <s:sheet name="FDIC Indemnification Asset (Tab" sheetId="31" r:id="rId31"/>
    <s:sheet name="Equipment Under Operating Lea32" sheetId="32" r:id="rId32"/>
    <s:sheet name="Premises and Equipment and Le33" sheetId="33" r:id="rId33"/>
    <s:sheet name="Deposits (Tables)" sheetId="34" r:id="rId34"/>
    <s:sheet name="Federal Home Loan Bank Advanc35" sheetId="35" r:id="rId35"/>
    <s:sheet name="Income Taxes (Tables)" sheetId="36" r:id="rId36"/>
    <s:sheet name="Derivatives and Hedging Activ37" sheetId="37" r:id="rId37"/>
    <s:sheet name="Stockholders' Equity (Tables)" sheetId="38" r:id="rId38"/>
    <s:sheet name="Equity Based Compensation (Tabl" sheetId="39" r:id="rId39"/>
    <s:sheet name="Regulatory Requirements and R40" sheetId="40" r:id="rId40"/>
    <s:sheet name="Fair Value Measurements (Tables" sheetId="41" r:id="rId41"/>
    <s:sheet name="Commitments and Contingencies (" sheetId="42" r:id="rId42"/>
    <s:sheet name="Condensed Financial Statement43" sheetId="43" r:id="rId43"/>
    <s:sheet name="Quarterly Financial Informati44" sheetId="44" r:id="rId44"/>
    <s:sheet name="Acquisition Activity Business C" sheetId="45" r:id="rId45"/>
    <s:sheet name="Basis of Presentation and Sum46" sheetId="46" r:id="rId46"/>
    <s:sheet name="Earnings Per Common Share (Comp" sheetId="47" r:id="rId47"/>
    <s:sheet name="Earnings Per Common Share (Pote" sheetId="48" r:id="rId48"/>
    <s:sheet name="Investment Securities (Schedule" sheetId="49" r:id="rId49"/>
    <s:sheet name="Investment Securities (Narrativ" sheetId="50" r:id="rId50"/>
    <s:sheet name="Investment Securities (Schedu51" sheetId="51" r:id="rId51"/>
    <s:sheet name="Investment Securities (Schedu52" sheetId="52" r:id="rId52"/>
    <s:sheet name="Investment Securities (Schedu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FDIC Indemnification Asset (Gai" sheetId="67" r:id="rId67"/>
    <s:sheet name="FDIC Indemnification Asset (Cha" sheetId="68" r:id="rId68"/>
    <s:sheet name="FDIC Indemnification Asset (Bal" sheetId="69" r:id="rId69"/>
    <s:sheet name="Equipment Under Operating Lea70" sheetId="70" r:id="rId70"/>
    <s:sheet name="Equipment Under Operating Lea71" sheetId="71" r:id="rId71"/>
    <s:sheet name="Premises and Equipment and Le72" sheetId="72" r:id="rId72"/>
    <s:sheet name="Premises and Equipment and Le73" sheetId="73" r:id="rId73"/>
    <s:sheet name="Premises and Equipment and Le74" sheetId="74" r:id="rId74"/>
    <s:sheet name="Deposits (Summary of Average Ba" sheetId="75" r:id="rId75"/>
    <s:sheet name="Deposits (Narrative) (Details)" sheetId="76" r:id="rId76"/>
    <s:sheet name="Deposits (Schedule of Maturitie" sheetId="77" r:id="rId77"/>
    <s:sheet name="Deposits (Schedule of Interest " sheetId="78" r:id="rId78"/>
    <s:sheet name="Federal Home Loan Bank Advanc79" sheetId="79" r:id="rId79"/>
    <s:sheet name="Federal Home Loan Bank Advanc80" sheetId="80" r:id="rId80"/>
    <s:sheet name="Federal Home Loan Bank Advanc81" sheetId="81" r:id="rId81"/>
    <s:sheet name="Income Taxes (Schedule of Compo" sheetId="82" r:id="rId82"/>
    <s:sheet name="Income Taxes (Narrative) (Detai" sheetId="83" r:id="rId83"/>
    <s:sheet name="Income Taxes (Schedule of Effec" sheetId="84" r:id="rId84"/>
    <s:sheet name="Income Taxes (Schedule of Defer" sheetId="85" r:id="rId85"/>
    <s:sheet name="Income Taxes (Schedule of Unrec" sheetId="86" r:id="rId86"/>
    <s:sheet name="Derivatives and Hedging Activ87" sheetId="87" r:id="rId87"/>
    <s:sheet name="Derivatives and Hedging Activ88" sheetId="88" r:id="rId88"/>
    <s:sheet name="Derivatives and Hedging Activ89" sheetId="89" r:id="rId89"/>
    <s:sheet name="Stockholders' Equity (Narrative" sheetId="90" r:id="rId90"/>
    <s:sheet name="Stockholders' Equity (Changes i" sheetId="91" r:id="rId91"/>
    <s:sheet name="Stockholders' Equity (Categorie" sheetId="92" r:id="rId92"/>
    <s:sheet name="Equity Based Compensation (Narr" sheetId="93" r:id="rId93"/>
    <s:sheet name="Equity Based Compensation (Sche" sheetId="94" r:id="rId94"/>
    <s:sheet name="Equity Based Compensation (Sc95" sheetId="95" r:id="rId95"/>
    <s:sheet name="Equity Based Compensation (Sc96" sheetId="96" r:id="rId96"/>
    <s:sheet name="Equity Based Compensation (Sc97" sheetId="97" r:id="rId97"/>
    <s:sheet name="Equity Based Compensation (Sc98" sheetId="98" r:id="rId98"/>
    <s:sheet name="Equity Based Compensation (Sc99" sheetId="99" r:id="rId99"/>
    <s:sheet name="Regulatory Requirements and 100" sheetId="100" r:id="rId100"/>
    <s:sheet name="Regulatory Requirements and 101" sheetId="101" r:id="rId101"/>
    <s:sheet name="Fair Value Measurements (Assets" sheetId="102" r:id="rId102"/>
    <s:sheet name="Fair Value Measurements (Narrat" sheetId="103" r:id="rId103"/>
    <s:sheet name="Fair Value Measurements (Change" sheetId="104" r:id="rId104"/>
    <s:sheet name="Fair Value Measurements (Valuat" sheetId="105" r:id="rId105"/>
    <s:sheet name="Fair Value Measurements (Ass106" sheetId="106" r:id="rId106"/>
    <s:sheet name="Fair Value Measurements (Carryi" sheetId="107" r:id="rId107"/>
    <s:sheet name="Commitments and Contingencie108" sheetId="108" r:id="rId108"/>
    <s:sheet name="Condensed Financial Statemen109" sheetId="109" r:id="rId109"/>
    <s:sheet name="Condensed Financial Statemen110" sheetId="110" r:id="rId110"/>
    <s:sheet name="Condensed Financial Statemen111" sheetId="111" r:id="rId111"/>
    <s:sheet name="Condensed Financial Statemen112" sheetId="112" r:id="rId112"/>
    <s:sheet name="Quarterly Financial Informat113" sheetId="113" r:id="rId113"/>
    <s:sheet name="Acquisition Activity (Narrative" sheetId="114" r:id="rId114"/>
    <s:sheet name="Acquisition Activity (Schedule " sheetId="115" r:id="rId115"/>
  </s:sheets>
  <s:definedNames/>
  <s:calcPr calcId="124519" calcMode="auto" fullCalcOnLoad="1"/>
</s:workbook>
</file>

<file path=xl/sharedStrings.xml><?xml version="1.0" encoding="utf-8"?>
<sst xmlns="http://schemas.openxmlformats.org/spreadsheetml/2006/main" uniqueCount="1653">
  <si>
    <t>Document and Entity Information - USD ($)</t>
  </si>
  <si>
    <t>12 Months Ended</t>
  </si>
  <si>
    <t>Dec. 31, 2015</t>
  </si>
  <si>
    <t>Feb. 24, 2016</t>
  </si>
  <si>
    <t>Jun. 30, 2015</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4</t>
  </si>
  <si>
    <t>Cash and due from banks:</t>
  </si>
  <si>
    <t>Non-interest bearing</t>
  </si>
  <si>
    <t>Interest bearing</t>
  </si>
  <si>
    <t>Interest bearing deposits at Federal Reserve Bank</t>
  </si>
  <si>
    <t>Federal funds sold</t>
  </si>
  <si>
    <t>Cash and cash equivalents</t>
  </si>
  <si>
    <t>Investment securities available for sale, at fair value</t>
  </si>
  <si>
    <t>Investment securities held to maturity</t>
  </si>
  <si>
    <t>Non-marketable equity securities</t>
  </si>
  <si>
    <t>Loans held for sale</t>
  </si>
  <si>
    <t>Loans (including covered loans of $809,540 and $1,043,864)</t>
  </si>
  <si>
    <t>Allowance for loan and lease losses</t>
  </si>
  <si>
    <t>Loans, net</t>
  </si>
  <si>
    <t>FDIC indemnification asset</t>
  </si>
  <si>
    <t>Bank owned life insurance</t>
  </si>
  <si>
    <t>Equipment under operating lease, net</t>
  </si>
  <si>
    <t>Deferred tax asset, net</t>
  </si>
  <si>
    <t>Goodwill and other intangible assets</t>
  </si>
  <si>
    <t>Other assets</t>
  </si>
  <si>
    <t>Total assets</t>
  </si>
  <si>
    <t>Demand deposits:</t>
  </si>
  <si>
    <t>Savings and money market</t>
  </si>
  <si>
    <t>Time Deposits</t>
  </si>
  <si>
    <t>Total deposits</t>
  </si>
  <si>
    <t>Federal Home Loan Bank advances and other borrowings</t>
  </si>
  <si>
    <t>Long-term Debt and Capital Lease Obligations</t>
  </si>
  <si>
    <t>Other liabilities</t>
  </si>
  <si>
    <t>Total liabilities</t>
  </si>
  <si>
    <t>Commitments and contingencies</t>
  </si>
  <si>
    <t xml:space="preserve"> </t>
  </si>
  <si>
    <t>Stockholders' equity:</t>
  </si>
  <si>
    <t>Common stock, par value $0.01 per share, 400,000,000 shares authorized; 103,626,255 and 101,656,702 shares issued and outstanding</t>
  </si>
  <si>
    <t>Paid-in capital</t>
  </si>
  <si>
    <t>Retained earnings</t>
  </si>
  <si>
    <t>Accumulated other comprehensive income</t>
  </si>
  <si>
    <t>Total stockholders' equity</t>
  </si>
  <si>
    <t>Total liabilities and stockholders' equity</t>
  </si>
  <si>
    <t>CONSOLIDATED BALANCE SHEETS (Parenthetical) - USD ($) $ in Thousands</t>
  </si>
  <si>
    <t>ASSETS</t>
  </si>
  <si>
    <t>Covered loans</t>
  </si>
  <si>
    <t>Common stock, par value (in Dollars per Share)</t>
  </si>
  <si>
    <t>Common stock, shares authorized (in Shares)</t>
  </si>
  <si>
    <t>Common stock, shares issued (in Shares)</t>
  </si>
  <si>
    <t>Common stock, shares outstanding (in Shares)</t>
  </si>
  <si>
    <t>CONSOLIDATED STATEMENTS OF INCOME - USD ($) $ in Thousands</t>
  </si>
  <si>
    <t>Dec. 31, 2013</t>
  </si>
  <si>
    <t>Interest income:</t>
  </si>
  <si>
    <t>Loans</t>
  </si>
  <si>
    <t>Investment securities</t>
  </si>
  <si>
    <t>Other</t>
  </si>
  <si>
    <t>Total interest income</t>
  </si>
  <si>
    <t>Interest expense:</t>
  </si>
  <si>
    <t>Deposits</t>
  </si>
  <si>
    <t>Interest Expense, Borrowings</t>
  </si>
  <si>
    <t>Total interest expense</t>
  </si>
  <si>
    <t>Net interest income before provision for loan losses</t>
  </si>
  <si>
    <t>Provision for (recovery of) loan losses (including $2,251, $(243) and $(1,738) for covered loans)</t>
  </si>
  <si>
    <t>Net interest income after provision for loan losses</t>
  </si>
  <si>
    <t>Non-interest income:</t>
  </si>
  <si>
    <t>Income from resolution of covered assets, net</t>
  </si>
  <si>
    <t>Net loss on FDIC indemnification</t>
  </si>
  <si>
    <t>FDIC reimbursement of costs of resolution of covered assets</t>
  </si>
  <si>
    <t>Service charges and fees</t>
  </si>
  <si>
    <t>Gain (loss) on sale of loans, net (including gain (loss) related to covered loans of $34,929, $20,369 and $(16,195))</t>
  </si>
  <si>
    <t>Gain on investment securities available for sale, net (including loss related to covered securities of $(963) for the year ended December 31, 2013)</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lecommunications and data processing</t>
  </si>
  <si>
    <t>Operating Leases, Income Statement, Depreciation Expense on Property Subject to or Held-for-lease</t>
  </si>
  <si>
    <t>Other non-interest expense</t>
  </si>
  <si>
    <t>Total non-interest expense</t>
  </si>
  <si>
    <t>Income before income taxes</t>
  </si>
  <si>
    <t>Provision for income taxes</t>
  </si>
  <si>
    <t>Net income</t>
  </si>
  <si>
    <t>Earnings Per Share, Basic</t>
  </si>
  <si>
    <t>Earnings Per Share, Diluted</t>
  </si>
  <si>
    <t>Cash dividends declared per common share (in Dollars per Share)</t>
  </si>
  <si>
    <t>CONSOLIDATED STATEMENTS OF INCOME (Parenthetical) - USD ($) $ in Thousands</t>
  </si>
  <si>
    <t>Income Statement [Abstract]</t>
  </si>
  <si>
    <t>Provision (recovery of) for covered loans</t>
  </si>
  <si>
    <t>Gain (loss) on sale of covered loans</t>
  </si>
  <si>
    <t>Available For Sale Securities Covered Gross Realized Gain Loss Net</t>
  </si>
  <si>
    <t>(Gain) loss on covered OREO, net</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 (loss)</t>
  </si>
  <si>
    <t>Comprehensive income</t>
  </si>
  <si>
    <t>CONSOLIDATED STATEMENTS OF CASH FLOWS - USD ($) $ in Thousands</t>
  </si>
  <si>
    <t>Cash flows from operating activities:</t>
  </si>
  <si>
    <t>Adjustments to reconcile net income to net cash provided by (used in) operating activities:</t>
  </si>
  <si>
    <t>Amortization and accretion, net</t>
  </si>
  <si>
    <t>Provision for loan losses</t>
  </si>
  <si>
    <t>(Gain) loss on sale of loans, net</t>
  </si>
  <si>
    <t>Increase in cash surrender value of bank owned life insurance</t>
  </si>
  <si>
    <t>Gain on investment securities available for sale, net</t>
  </si>
  <si>
    <t>(Gain) loss on other real estate owned</t>
  </si>
  <si>
    <t>Equity based compensation</t>
  </si>
  <si>
    <t>Depreciation and amortization</t>
  </si>
  <si>
    <t>Deferred income taxes</t>
  </si>
  <si>
    <t>Proceeds from sale of loans held for sale</t>
  </si>
  <si>
    <t>Loans originated for sale, net of repayments</t>
  </si>
  <si>
    <t>Realized tax benefits from dividend equivalents and equity based compensation</t>
  </si>
  <si>
    <t>Other:</t>
  </si>
  <si>
    <t>Increase in other assets</t>
  </si>
  <si>
    <t>Increase in other liabilities</t>
  </si>
  <si>
    <t>Net cash provided by (used in) operating activities</t>
  </si>
  <si>
    <t>Cash flows from investing activities:</t>
  </si>
  <si>
    <t>Net cash paid in business combination</t>
  </si>
  <si>
    <t>Purchase of investment securities</t>
  </si>
  <si>
    <t>Proceeds from repayments and calls of investment securities available for sale</t>
  </si>
  <si>
    <t>Proceeds from sale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Purchase of premises and equipment, net</t>
  </si>
  <si>
    <t>Acquisition of equipment under operating lease, net</t>
  </si>
  <si>
    <t>Proceeds from sale of other real estate owned</t>
  </si>
  <si>
    <t>Other investing activities</t>
  </si>
  <si>
    <t>Net cash used in investing activities</t>
  </si>
  <si>
    <t>Cash flows from financing activities:</t>
  </si>
  <si>
    <t>Net increase in deposits</t>
  </si>
  <si>
    <t>Additions to Federal Home Loan Bank advances</t>
  </si>
  <si>
    <t>Repayments of Federal Home Loan Bank advances</t>
  </si>
  <si>
    <t>Proceeds from Issuance of Long-term Debt</t>
  </si>
  <si>
    <t>Dividends paid</t>
  </si>
  <si>
    <t>Exercise of stock options</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 Net</t>
  </si>
  <si>
    <t>Income Taxes Paid, Net</t>
  </si>
  <si>
    <t>Supplemental schedule of non-cash investing and financing activities:</t>
  </si>
  <si>
    <t>Transfers from loans to other real estate owned and other repossessed assets</t>
  </si>
  <si>
    <t>Disbursement of loan proceeds from escrow</t>
  </si>
  <si>
    <t>Dividends declared, not paid</t>
  </si>
  <si>
    <t>Noncash or Part Noncash Acquisition, Investments Acquired</t>
  </si>
  <si>
    <t>Acquisition of assets under capital lease</t>
  </si>
  <si>
    <t>CONSOLIDATED STATEMENTS OF STOCKHOLDERS’ EQUITY - USD ($) $ in Thousands</t>
  </si>
  <si>
    <t>Total</t>
  </si>
  <si>
    <t>Common Stock</t>
  </si>
  <si>
    <t>Preferred Stock [Member]</t>
  </si>
  <si>
    <t>Paid-in Capital</t>
  </si>
  <si>
    <t>Retained Earnings</t>
  </si>
  <si>
    <t>Accumulated Other Comprehensive Income</t>
  </si>
  <si>
    <t>Balance (in Shares) at Dec. 31, 2012</t>
  </si>
  <si>
    <t>Balance at Dec. 31, 2012</t>
  </si>
  <si>
    <t>Increase (Decrease) in Stockholders' Equity [Roll Forward]</t>
  </si>
  <si>
    <t>Stock Issued During Period, Shares, Conversion of Convertible Securities</t>
  </si>
  <si>
    <t>Stock Issued During Period, Value, Conversion of Convertible Securities</t>
  </si>
  <si>
    <t>Dividends</t>
  </si>
  <si>
    <t>Equity based compensation (in Shares)</t>
  </si>
  <si>
    <t>Forfeiture of unvested shares (in Shares)</t>
  </si>
  <si>
    <t>Forfeiture of unvested shares</t>
  </si>
  <si>
    <t>Exercise of stock options (in Shares)</t>
  </si>
  <si>
    <t>Tax benefits from dividend equivalents and equity based compensation</t>
  </si>
  <si>
    <t>Balance (in Shares) at Dec. 31, 2013</t>
  </si>
  <si>
    <t>Balance at Dec. 31, 2013</t>
  </si>
  <si>
    <t>Balance (in Shares) at Dec. 31, 2014</t>
  </si>
  <si>
    <t>Balance at Dec. 31, 2014</t>
  </si>
  <si>
    <t>Balance (in Shares) at Dec. 31, 2015</t>
  </si>
  <si>
    <t>Balance at Dec. 31, 2015</t>
  </si>
  <si>
    <t>Earnings Per Common Share</t>
  </si>
  <si>
    <t>Earnings Per Share [Abstract]</t>
  </si>
  <si>
    <t>Earnings Per Common Share The computation of basic and diluted earnings per common share is presented below for the years ended December 31, 2015 , 2014 and 2013 (in thousands, except share and per share data): c 2015 2014 2013 Basic earnings per common share: Numerator: Net income $ 251,660 $ 204,215 $ 208,936 Distributed and undistributed earnings allocated to participating securities (9,742 ) (7,991 ) (9,380 ) Income allocated to common stockholders for basic earnings per common share $ 241,918 $ 196,224 $ 199,556 Denominator: Weighted average common shares outstanding 103,187,530 101,574,076 99,587,970 Less average unvested stock awards (1,128,416 ) (1,117,869 ) (1,093,930 ) Weighted average shares for basic earnings per common share 102,059,114 100,456,207 98,494,040 Basic earnings per common share $ 2.37 $ 1.95 $ 2.03 Diluted earnings per common share: Numerator: Income allocated to common stockholders for basic earnings per common share $ 241,918 $ 196,224 $ 199,556 Adjustment for earnings reallocated from participating securities 54 16 1,265 Income used in calculating diluted earnings per common share $ 241,972 $ 196,240 $ 200,821 Denominator: Weighted average shares for basic earnings per common share 102,059,114 100,456,207 98,494,040 Dilutive effect of stock options and preferred shares 913,036 139,606 1,257,565 Weighted average shares for diluted earnings per common share 102,972,150 100,595,813 99,751,605 Diluted earnings per common share $ 2.35 $ 1.95 $ 2.01 Included in participating securities above are 3,023,314 dividend equivalent rights outstanding at December 31, 2015 that were issued in conjunction with the initial public offering ("IPO") of the Company's common stock. These dividend equivalent rights expire in 2021 and participate in dividends on a one-for-one basis. The following potentially dilutive securities were outstanding at December 31, 2015 , 2014 , and 2013 , but excluded from the calculation of diluted earnings per common share for the years then ended because their inclusion would have been anti-dilutive: 2015 2014 2013 Unvested shares 1,040,385 881,693 752,609 Stock options and warrants 1,851,376 6,386,424 6,386,815</t>
  </si>
  <si>
    <t>Investment Securities</t>
  </si>
  <si>
    <t>Investments, Debt and Equity Securities [Abstract]</t>
  </si>
  <si>
    <t>Investment Securities Investment securities available for sale consisted of the following at December 31, 2015 and 2014 (in thousands): 2015 Amortized Cost Gross Unrealized Fair Value Gains Losses U.S. Treasury securities $ 4,997 $ — $ — $ 4,997 U.S. Government agency and sponsored enterprise residential mortgage-backed securities 1,167,197 15,376 (4,255 ) 1,178,318 U.S. Government agency and sponsored enterprise commercial mortgage-backed securities 95,997 944 (127 ) 96,814 Resecuritized real estate mortgage investment conduits (“Re-Remics”) 88,658 1,138 (105 ) 89,691 Private label residential mortgage-backed securities and collateralized mortgage obligations ("CMOs") 502,723 44,822 (2,933 ) 544,612 Private label commercial mortgage-backed securities 1,219,355 5,533 (6,148 ) 1,218,740 Single family rental real estate-backed securities 646,156 284 (9,735 ) 636,705 Collateralized loan obligations 309,615 — (2,738 ) 306,877 Non-mortgage asset-backed securities 54,981 1,519 — 56,500 Preferred stocks 75,742 7,467 — 83,209 State and municipal obligations 351,456 10,297 — 361,753 Small Business Administration ("SBA") securities 270,553 3,343 (560 ) 273,336 Other debt securities 3,854 4,133 — 7,987 $ 4,791,284 $ 94,856 $ (26,601 ) $ 4,859,539 2014 Amortized Cost Gross Unrealized Fair Value Gains Losses U.S. Treasury securities $ 54,924 $ 43 $ — $ 54,967 U.S. Government agency and sponsored enterprise residential mortgage-backed securities 1,501,504 29,613 (6,401 ) 1,524,716 U.S. Government agency and sponsored enterprise commercial mortgage-backed securities 101,089 769 — 101,858 Re-Remics 179,664 3,613 (5 ) 183,272 Private label residential mortgage-backed securities and CMOs 350,300 54,222 (543 ) 403,979 Private label commercial mortgage-backed securities 1,156,166 10,254 (4,935 ) 1,161,485 Single family rental real estate-backed securities 446,079 468 (3,530 ) 443,017 Collateralized loan obligations 174,767 — (435 ) 174,332 Non-mortgage asset-backed securities 96,250 3,824 (6 ) 100,068 Preferred stocks 96,294 9,148 — 105,442 State and municipal obligations 15,317 385 — 15,702 SBA securities 298,424 10,540 (236 ) 308,728 Other debt securities 3,712 4,416 — 8,128 $ 4,474,490 $ 127,295 $ (16,091 ) $ 4,585,694 Investment securities held to maturity at December 31, 2015 and 2014 consisted of one State of Israel bond with a carrying value of $10 million . Fair value approximated carrying value at December 31, 2015 and 2014 . The bond matures in 2024. At December 31, 2015 , contractual maturities of investment securities available for sale, adjusted for anticipated prepayments of mortgage-backed and other pass-through securities, were as follows (in thousands): Amortized Cost Fair Value Due in one year or less $ 939,014 $ 943,775 Due after one year through five years 2,116,652 2,136,983 Due after five years through ten years 1,033,111 1,048,226 Due after ten years 626,765 647,346 Preferred stocks with no stated maturity 75,742 83,209 $ 4,791,284 $ 4,859,539 Based on the Company’s proprietary assumptions, the estimated weighted average life of the investment portfolio as of December 31, 2015 was 4.1 years. The effective duration of the investment portfolio as of December 31, 2015 was 1.8 years. The model results are based on assumptions that may differ from actual results. The carrying value of securities pledged as collateral for Federal Home Loan Bank ("FHLB") advances, public deposits, interest rate swaps and to secure borrowing capacity at the Federal Reserve Bank ("FRB") totaled $1.5 billion and $1.0 billion at December 31, 2015 and 2014 , respectively. The following table provides information about gains and losses on investment securities available for sale for the years ended December 31, 2015 , 2014 , and 2013 (in thousands): 2015 2014 2013 Proceeds from sale of investment securities available for sale $ 1,114,020 $ 355,798 $ 874,876 Gross realized gains $ 8,955 $ 4,987 $ 11,119 Gross realized losses (475 ) (1,128 ) (1,527 ) Net realized gain 8,480 3,859 9,592 OTTI — — (963 ) Gain on investment securities available for sale, net $ 8,480 $ 3,859 $ 8,629 During the year ended December 31, 2013 , OTTI was recognized on an intermediate term mortgage mutual fund. Due primarily to the length of time the investment had been in a continuous unrealized loss position and an increasing measure of impairment, the Company determined the impairment to be other than temporary. This security was covered under the Commercial Shared-Loss Agreement; therefore, the impact of the impairment was significantly mitigated by an increase of $770 thousand in the FDIC indemnification asset, reflected in the consolidated statement of income line item “ Net loss on FDIC indemnification .” This security was sold in 2014. 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December 31, 2015 and 2014 (in thousands): 2015 Less than 12 Months 12 Months or Greater Total Fair Value Unrealized Losses Fair Value Unrealized Losses Fair Value Unrealized Losses U.S. Government agency and sponsored enterprise residential mortgage-backed securities $ 321,143 $ (3,065 ) $ 54,290 $ (1,190 ) $ 375,433 $ (4,255 ) U.S. Government agency and sponsored enterprise commercial mortgage-backed securities 5,273 (127 ) — — 5,273 (127 ) Re-Remics 20,421 (105 ) — — 20,421 (105 ) Private label residential mortgage-backed securities and CMOs 289,312 (2,401 ) 16,342 (532 ) 305,654 (2,933 ) Private label commercial mortgage-backed securities 739,376 (4,476 ) 106,280 (1,672 ) 845,656 (6,148 ) Single family rental real estate-backed securities 381,033 (4,499 ) 212,491 (5,236 ) 593,524 (9,735 ) Collateralized loan obligations 257,442 (2,173 ) 49,435 (565 ) 306,877 (2,738 ) SBA securities 41,996 (543 ) 868 (17 ) 42,864 (560 ) $ 2,055,996 $ (17,389 ) $ 439,706 $ (9,212 ) $ 2,495,702 $ (26,601 ) 2014 Less than 12 Months 12 Months or Greater Total Fair Value Unrealized Losses Fair Value Unrealized Losses Fair Value Unrealized Losses U.S. Government agency and sponsored enterprise residential mortgage-backed securities $ 7,058 $ (34 ) $ 300,057 $ (6,367 ) $ 307,115 $ (6,401 ) Re-Remics — — 335 (5 ) 335 (5 ) Private label residential mortgage-backed securities and CMOs 60,076 (189 ) 14,653 (354 ) 74,729 (543 ) Private label commercial mortgage-backed securities 103,900 (1,150 ) 239,456 (3,785 ) 343,356 (4,935 ) Single family rental real estate-backed securities 233,012 (3,530 ) — — 233,012 (3,530 ) Collateralized loan obligations 49,565 (435 ) — — 49,565 (435 ) Non-mortgage asset-backed securities 2,796 (6 ) — — 2,796 (6 ) SBA securities 49,851 (236 ) — — 49,851 (236 ) $ 506,258 $ (5,580 ) $ 554,501 $ (10,511 ) $ 1,060,759 $ (16,091 ) The Company monitors its investment securities available for sale for OTTI on an individual security basis. No securities were determined to be other-than-temporarily impaired during the years ended December 31, 2015 or 2014 . As discussed above, during the year ended December 31, 2013, OTTI was recognized on an intermediate term mortgage mutual fund. The Company does not intend to sell securities that are in significant unrealized loss positions and it is not more likely than not that the Company will be required to sell these securities before recovery of the amortized cost basis, which may be at maturity. At December 31, 2015 , 93 securities were in unrealized loss positions. The amount of impairment related to 22 of these securities was considered insignificant, totaling approximately $223 thousand and no further analysis with respect to these securities was considered necessary. The basis for concluding that impairment of the remaining securities was not other-than-temporary is further described below: U.S. Government agency and sponsored enterprise residential and commercial mortgage-backed securities: At December 31, 2015 , thirteen U.S. Government agency and sponsored enterprise residential and commercial mortgage-backed securities were in unrealized loss positions. The unrealized losses were primarily attributable to an increase in medium and long-term market interest rates subsequent to the date the securities were acquired. The amount of impairment of each of the individual securities was 4% or less of amortized cost and the substantial majority of the securities had been in unrealized loss positions for three months or less. The timely payment of principal and interest on these securities is explicitly or implicitly guaranteed by the U.S. Government. Given the limited severity of impairment and the expectation of timely payment of principal and interest, the impairments were considered to be temporary. Re-Remics: At December 31, 2015 , one Re-Remic security was in an unrealized loss position. The unrealized loss was primarily due to an increase in credit spreads subsequent to acquisition. The amount of impairment was less than 1% of amortized cost. Given the immaterial amount of impairment, the limited severity, the structure of the security and the performance of the underlying collateral, the impairment was considered to be temporary. Private label residential mortgage-backed securities and CMOs: At December 31, 2015 , twelve private label residential mortgage-backed securities were in unrealized loss positions. The unrealized losses were primarily due to widening credit spreads and an increase in medium and long-term market interest rates subsequent to acquisition. The amount of impairment of each of the individual securities was 4% or less of amortized cost.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that would result in the Company recovering less than its amortized cost basis related to any of these securities as of December 31, 2015 . Given the limited severity of impairment and the expectation of timely recovery of outstanding principal, the impairments were considered to be temporary. Private label commercial mortgage-backed securities: At December 31, 2015 , 22 private label commercial mortgage-backed securities were in unrealized loss positions. The unrealized losses were primarily attributable to widening credit spreads and for certain securities, an increase in medium and long-term market interest rates subsequent to acquisition. The amount of impairment of each of the individual securities was less than 2%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Single family rental real estate-backed securities: At December 31, 2015 , sixteen single family rental real estate-backed securities were in unrealized loss positions. The unrealized losses were primarily due to widening credit spreads, leading to increased extension risk. The amount of impairment of each of the individual securities was 3% or less of amortized cost. Management's analysis of the credit characteristics, including loan-to-value and debt service coverage ratios, and levels of subordination for each of the securities is not indicative of projected credit losses. Given the limited severity of impairment and the absence of projected credit losses, the impairments were considered to be temporary. Collateralized loan obligations: At December 31, 2015 , six collateralized loan obligations were in unrealized loss positions, due to widening credit spreads. The amount of impairment of each of the individual securities was less than 2% of amortized cost. Given the limited severity of impairment, levels of subordination and the results of independent analyses of the credit quality of loans underlying the securities, the impairments were considered to be temporary. SBA securities: At December 31, 2015 , one SBA security was in an unrealized loss position. The amount of impairment was 2% of amortized cost and was attributable primarily to increased prepayment speeds. The timely payment of principal and interest on this security is guaranteed by this U.S. Government agency. Given the limited severity of impairment and the expectation of timely payment of principal and interest, the impairment was considered to be temporary.</t>
  </si>
  <si>
    <t>Loans and Allowance for Loan and Lease Losses</t>
  </si>
  <si>
    <t>Receivables [Abstract]</t>
  </si>
  <si>
    <t>Loans and Allowance for Loan and Lease Losses At December 31, 2015 and 2014 , loans consisted of the following (dollars in thousands): 2015 Non-Covered Loans Covered Loans Percent of Total New Loans ACI ACI Non-ACI Total Residential: 1-4 single family residential $ 2,883,470 $ — $ 699,039 $ 46,110 $ 3,628,619 21.9 % Home equity loans and lines of credit 806 — 4,831 67,493 73,130 0.4 % 2,884,276 — 703,870 113,603 3,701,749 22.3 % Commercial: Multi-family 3,447,526 24,636 — — 3,472,162 20.9 % Commercial real estate Owner occupied 1,338,184 16,567 — — 1,354,751 8.2 % Non-owner occupied 2,885,226 25,101 — — 2,910,327 17.5 % Construction and land 347,676 — — — 347,676 2.1 % Commercial and industrial 2,769,813 1,062 — — 2,770,875 16.7 % Commercial lending subsidiaries 2,003,984 — — — 2,003,984 12.1 % 12,792,409 67,366 — — 12,859,775 77.5 % Consumer 35,173 10 — — 35,183 0.2 % Total loans 15,711,858 67,376 703,870 113,603 16,596,707 100.0 % Premiums, discounts and deferred fees and costs, net 47,829 — — (7,933 ) 39,896 Loans including premiums, discounts and deferred fees and costs 15,759,687 67,376 703,870 105,670 16,636,603 Allowance for loan and lease losses (120,960 ) — — (4,868 ) (125,828 ) Loans, net $ 15,638,727 $ 67,376 $ 703,870 $ 100,802 $ 16,510,775 2014 Non-Covered Loans Covered Loans Percent of Total New Loans ACI ACI Non-ACI Total Residential: 1-4 single family residential $ 2,486,272 $ — $ 874,522 $ 56,138 $ 3,416,932 27.6 % Home equity loans and lines of credit 1,827 — 22,657 101,142 125,626 1.0 % 2,488,099 — 897,179 157,280 3,542,558 28.6 % Commercial: Multi-family 1,927,225 24,964 — — 1,952,189 15.8 % Commercial real estate Owner occupied 1,008,930 34,440 — — 1,043,370 8.4 % Non-owner occupied 1,753,317 30,762 — — 1,784,079 14.4 % Construction and land 167,713 2,007 — — 169,720 1.4 % Commercial and industrial 2,402,064 1,229 — — 2,403,293 19.4 % Commercial lending subsidiaries 1,456,751 — — — 1,456,751 11.8 % 8,716,000 93,402 — — 8,809,402 71.2 % Consumer 26,293 14 — — 26,307 0.2 % Total loans 11,230,392 93,416 897,179 157,280 12,378,267 100.0 % Premiums, discounts and deferred fees and costs, net 47,097 — — (10,595 ) 36,502 Loans including premiums, discounts and deferred fees and costs 11,277,489 93,416 897,179 146,685 12,414,769 Allowance for loan and lease losses (91,350 ) — — (4,192 ) (95,542 ) Loans, net $ 11,186,139 $ 93,416 $ 897,179 $ 142,493 $ 12,319,227 Through three subsidiaries, the Bank provides commercial and municipal equipment financing utilizing both loan and lease structures. At December 31, 2015 and 2014 , the commercial lending subsidiaries portfolio included a net investment in direct financing leases of $472 million and $458 million , respectively. The following table presents the components of the net investment in direct financing leases as of December 31, 2015 and 2014 (in thousands): 2015 2014 Total minimum lease payments to be received $ 503,692 $ 489,892 Estimated unguaranteed residual value of leased assets 1,561 — Gross investment in direct financing leases 505,253 489,892 Unearned income (37,677 ) (37,277 ) Initial direct costs 4,817 5,567 $ 472,393 $ 458,182 As of December 31, 2015 , future minimum lease payments to be received under direct financing leases were as follows (in thousands): Years Ending December 31: 2016 $ 159,176 2017 116,772 2018 73,707 2019 41,447 2020 34,089 Thereafter 78,501 $ 503,692 During the years ended December 31, 2015 and 2014 , the Company purchased 1-4 single family residential loans totaling $788 million and $921 million , respectively. At December 31, 2015 , the Company had pledged real estate loans with UPB of approximately $8.4 billion and recorded investment of approximately $7.4 billion as security for FHLB advances. At December 31, 2015 and 2014 , the UPB of ACI loans was $2.0 billion and $2.6 billion , respectively. The accretable yield on ACI loans represents the amount by which undiscounted expected future cash flows exceed recorded investment. Changes in the accretable yield on ACI loans for the years ended December 31, 2015 , 2014 and 2013 were as follows (in thousands): Balance at December 31, 2012 $ 1,286,066 Reclassifications from non-accretable difference 282,952 Accretion (410,446 ) Balance at December 31, 2013 1,158,572 Reclassifications from non-accretable difference 185,604 Accretion (338,864 ) Balance at December 31, 2014 1,005,312 Reclassifications from non-accretable difference 192,291 Accretion (295,038 ) Balance at December 31, 2015 $ 902,565 Loan sales During the years ended December 31, 2015 , 2014 and 2013 , the Company sold covered residential loans to third parties on a non-recourse basis. The following table summarizes the impact of these transactions (in thousands): 2015 2014 2013 UPB of loans sold $ 249,038 $ 269,143 $ 230,031 Cash proceeds, net of transaction costs $ 207,425 $ 177,560 $ 116,611 Recorded investment in loans sold 172,496 144,231 82,160 Net pre-tax impact on earnings, excluding gain (loss) on FDIC indemnification $ 34,929 $ 33,329 $ 34,451 Gain (loss) on sale of covered loans, net $ 34,929 $ 2,398 $ (16,195 ) Proceeds recorded in interest income — 30,931 50,646 $ 34,929 $ 33,329 34,451 Gain (loss) on FDIC indemnification, net $ (28,051 ) $ (809 ) $ 21,021 For the years ended December 31, 2014 and 2013 , covered 1-4 single family residential loans with UPB of $50 million and $102 million , respectively, were sold from a pool of ACI loans with a zero carrying value. Proceeds of the sale of loans from this pool, representing realization of accretable yield, were recorded in interest income. The gain or loss on the sale of loans from the remaining pools, representing the difference between the recorded investment and consideration received, was recorded in “Gain (loss) on sale of loans, net” in the accompanying consolidated statements of income. No loans were sold from the pool of ACI loans with a zero carrying value during the year ended December 31, 2015 . Du ring the year ended December 31, 2014 , in accordance with the terms of the Commercial Shared-Loss Agreement, the Bank requested and received approval from the FDIC to sell certain covered commercial and consumer loans. These loans were transferred to loans held for sale at the lower of carrying value or fair value, determined at the individual loan level, upon receipt of FDIC approval and sold in 2014. The reduction of carrying value to fair value for specific loans was recognized in the provision for loan losses. The following table summarizes the pre-tax impact of these sales, as reflected in the consolidated statements of income for the year ended December 31, 2014 (in thousands): Cash proceeds, net of transaction costs $ 101,023 Carrying value of loans transferred to loans held for sale 86,521 Provision for loan losses recorded upon transfer to loans held for sale (3,469 ) Recorded investment in loans sold 83,052 Gain on sale of covered loans $ 17,971 Loss on FDIC indemnification $ (2,085 ) During the year ended December 31, 2014 the Company terminated its indirect auto lending activities and sold indirect auto loans with a recorded investment of $302.8 million . The total impact of this transaction on pre-tax earnings was not material. Allowance for loan and lease losses Activity in the ALLL for the years ended December 31, 2015 , 2014 and 2013 is summarized as follows (in thousands): 2015 Residential Commercial Consumer Total Beginning balance $ 11,325 $ 84,027 $ 190 $ 95,542 Provision for (recovery of) loan losses: ACI loans — — — — Non-ACI loans 2,317 (66 ) — 2,251 New loans 3,957 38,072 31 42,060 Total provision 6,274 38,006 31 44,311 Charge-offs: ACI loans — — — — Non-ACI loans (1,680 ) — — (1,680 ) New loans — (13,719 ) — (13,719 ) Total charge-offs (1,680 ) (13,719 ) — (15,399 ) Recoveries: Non-ACI loans 39 66 — 105 New loans — 1,237 32 1,269 Total recoveries 39 1,303 32 1,374 Ending balance $ 15,958 $ 109,617 $ 253 $ 125,828 2014 Residential Commercial Consumer Total Beginning balance $ 15,353 $ 52,185 $ 2,187 $ 69,725 Provision for (recovery of) loan losses: ACI loans — 1,987 324 2,311 Non-ACI loans (1,891 ) (663 ) — (2,554 ) New loans 850 42,310 (1,412 ) 41,748 Total provision (1,041 ) 43,634 (1,088 ) 41,505 Charge-offs: ACI loans — (4,880 ) (324 ) (5,204 ) Non-ACI loans (3,006 ) (490 ) — (3,496 ) New loans — (7,671 ) (1,083 ) (8,754 ) Total charge-offs (3,006 ) (13,041 ) (1,407 ) (17,454 ) Recoveries: Non-ACI loans 19 721 — 740 New loans — 528 498 1,026 Total recoveries 19 1,249 498 1,766 Ending balance $ 11,325 $ 84,027 $ 190 $ 95,542 2013 Residential Commercial Consumer Total Beginning balance $ 19,164 $ 39,543 $ 414 $ 59,121 Provision for (recovery of) loan losses: ACI loans — (2,891 ) — (2,891 ) Non-ACI loans 4,043 (2,890 ) — 1,153 New loans (3,800 ) 35,368 2,134 33,702 Total provision 243 29,587 2,134 31,964 Charge-offs: ACI loans — (2,235 ) — (2,235 ) Non-ACI loans (4,134 ) (171 ) — (4,305 ) New loans (10 ) (17,987 ) (484 ) (18,481 ) Total charge-offs (4,144 ) (20,393 ) (484 ) (25,021 ) Recoveries: Non-ACI loans 90 2,690 — 2,780 New loans — 758 123 881 Total recoveries 90 3,448 123 3,661 Ending balance $ 15,353 $ 52,185 $ 2,187 $ 69,725 The following table presents information about the balance of the ALLL and related loans as of December 31, 2015 and 2014 (in thousands): 2015 2014 Residential Commercial Consumer Total Residential Commercial Consumer Total Allowance for loan and lease losses: Ending balance $ 15,958 $ 109,617 $ 253 $ 125,828 $ 11,325 $ 84,027 $ 190 $ 95,542 Ending balance: non-ACI and new loans individually evaluated for impairment $ 978 $ 5,439 $ — $ 6,417 $ 1,083 $ 6,878 $ — $ 7,961 Ending balance: non-ACI and new loans collectively evaluated for impairment $ 14,980 $ 104,178 $ 253 $ 119,411 $ 10,242 $ 77,149 $ 190 $ 87,581 Ending balance: ACI $ — $ — $ — $ — $ — $ — $ — $ — Ending balance: non-ACI $ 4,868 $ — $ — $ 4,868 $ 4,192 $ — $ — $ 4,192 Ending balance: new loans $ 11,090 $ 109,617 $ 253 $ 120,960 $ 7,133 $ 84,027 $ 190 $ 91,350 Loans: Ending balance $ 3,734,967 $ 12,866,548 $ 35,088 $ 16,636,603 $ 3,568,529 $ 8,819,980 $ 26,260 $ 12,414,769 Ending balance: non-ACI and new loans individually evaluated for impairment $ 12,240 $ 54,128 $ — $ 66,368 $ 6,406 $ 28,978 $ — $ 35,384 Ending balance: non-ACI and new loans collectively evaluated for impairment $ 3,018,857 $ 12,745,054 $ 35,078 $ 15,798,989 $ 2,664,944 $ 8,697,600 $ 26,246 $ 11,388,790 Ending balance: ACI loans $ 703,870 $ 67,366 $ 10 $ 771,246 $ 897,179 $ 93,402 $ 14 $ 990,595 Credit quality information The tables below present information about new and non-ACI loans identified as impaired as of December 31, 2015 and 2014 (in thousands): 2015 2014 Recorded Investment UPB Related Specific Allowance Recorded Investment UPB Related Specific Allowance New loans: With no specific allowance recorded: Commercial real estate Owner occupied $ 6,194 $ 6,015 $ — $ 2,984 $ 2,961 $ — Non-owner occupied 548 533 — 1,326 1,326 — Commercial and industrial 3,561 3,559 — 4,830 4,826 — Commercial lending subsidiaries 3,839 3,821 — 1,790 1,790 — With a specific allowance recorded: Commercial and industrial 34,340 34,370 3,799 11,152 11,157 4,054 Commercial lending subsidiaries 5,646 5,628 1,640 6,896 6,896 2,824 Total: Residential $ — $ — $ — $ — $ — $ — Commercial 54,128 53,926 5,439 28,978 28,956 6,878 $ 54,128 $ 53,926 $ 5,439 $ 28,978 $ 28,956 $ 6,878 Non-ACI loans: With no specific allowance recorded: 1-4 single family residential $ 417 $ 490 $ — $ 358 $ 426 $ — Home equity loans and lines of credit 1,607 1,633 — 1,621 1,647 — With a specific allowance recorded: 1-4 single family residential 3,301 3,828 570 3,493 4,158 945 Home equity loans and lines of credit 6,915 7,028 408 934 949 138 Total: Residential $ 12,240 $ 12,979 $ 978 $ 6,406 $ 7,180 $ 1,083 Commercial — — — — — — $ 12,240 $ 12,979 $ 978 $ 6,406 $ 7,180 $ 1,083 One non-owner occupied commercial real estate ACI loan modified in a TDR with a carrying value of $500 thousand was impaired as of December 31, 2015 . Interest income recognized on impaired loans after impairment was not significant during the periods presented. The following table presents the average recorded investment in impaired loans for the years ended December 31, 2015 , 2014 and 2013 (in thousands): 2015 2014 2013 New Loans Non-ACI Loans ACI Loans New Loans Non-ACI Loans ACI Loans New Loans Non-ACI ACI Loans Residential: 1-4 single family residential $ 82 $ 3,655 $ — $ — $ 3,748 $ — $ — $ 3,891 $ — Home equity loans and lines of credit — 4,830 — — 2,417 — — 1,494 — 82 8,485 — — 6,165 — — 5,385 — Commercial: Multi-family 291 — — — — 696 730 — 4,804 Commercial real estate Owner occupied 5,117 — — 2,949 — 529 — — 3,260 Non-owner occupied 559 — 442 1,385 — 6,564 2,224 — 22,883 Construction and land — — — — — 451 — — 3,873 Commercial and industrial 35,976 — — 15,058 399 786 16,837 2,424 5,744 Commercial lending subsidiaries 14,835 — — 2,680 — — 1,478 — — 56,778 — 442 22,072 399 9,026 21,269 2,424 40,564 $ 56,860 $ 8,485 $ 442 $ 22,072 $ 6,564 $ 9,026 $ 21,269 $ 7,809 $ 40,564 The following table presents the recorded investment in new and non-ACI loans on non-accrual status as of December 31, 2015 and 2014 (in thousands): 2015 2014 New Loans Non-ACI Loans New Loans Non-ACI Loans Residential: 1-4 single family residential $ 2,007 $ 594 $ 49 $ 604 Home equity loans and lines of credit — 4,724 — 3,808 2,007 5,318 49 4,412 Commercial: Commercial real estate Owner occupied 8,274 — 3,362 — Non-owner occupied — — 1,326 — Construction and land — — 209 — Commercial and industrial 37,782 — 13,666 — Commercial lending subsidiaries 9,920 — 9,226 — 55,976 — 27,789 — Consumer 7 — 173 — $ 57,990 $ 5,318 $ 28,011 $ 4,412 There were no new and non-ACI loans contractually delinquent by 90 days or more and still accruing at December 31, 2015 or 2014 . The amount of additional interest income that would have been recognized on non-accrual loans had they performed in accordance with their contractual terms was approximately $2.4 million for the year ended December 31, 2015 .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oan-to-value (“LTV”) and original FICO score are also important indicators of credit quality for the new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are re-evaluated at least annually and more frequently if circumstances indicate that a change in risk rating may be warranted. At December 31, 2015 , the defined thresholds ranged from $1.5 million to $3.0 million for the commercial lending subsidiaries, and were $1.0 million for other commercial loan relationships.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s of December 31, 2015 and 2014 . Amounts include premiums, discounts and deferred fees and costs (in thousands): 1-4 Single Family Residential credit exposure for new loans, based on original LTV and FICO score: 2015 FICO LTV 720 or less 721 - 740 741 - 760 761 or greater Total 60% or less $ 78,836 $ 99,094 $ 143,864 $ 667,420 $ 989,214 60% - 70% 71,046 76,878 111,343 479,344 738,611 70% - 80% 63,380 100,271 211,299 772,646 1,147,596 More than 80% 28,338 3,938 3,481 13,443 49,200 $ 241,600 $ 280,181 $ 469,987 $ 1,932,853 $ 2,924,621 2014 FICO LTV 720 or less 721 - 740 741 - 760 761 or greater Total 60% or less $ 64,590 $ 79,518 $ 128,115 $ 596,843 $ 869,066 60% - 70% 55,075 63,642 102,054 424,487 645,258 70% - 80% 43,316 98,052 170,305 650,165 961,838 More than 80% 28,218 3,261 3,450 11,747 46,676 $ 191,199 $ 244,473 $ 403,924 $ 1,683,242 $ 2,522,838 Commercial credit exposure, based on internal risk rating: 2015 Commercial Real Estate Multi-Family Owner Occupied Non-Owner Occupied Construction and Land Commercial and Industrial Commercial Lending Subsidiaries Total New loans: Pass $ 3,451,571 $ 1,317,081 $ 2,879,135 $ 346,795 $ 2,587,801 $ 1,981,068 $ 12,563,451 Special mention — 4,824 548 — 7,556 18,584 31,512 Substandard 402 17,042 434 176 168,875 11,018 197,947 Doubtful — — — — 4,296 1,976 6,272 $ 3,451,973 $ 1,338,947 $ 2,880,117 $ 346,971 $ 2,768,528 $ 2,012,646 $ 12,799,182 ACI loans: Pass $ 24,338 $ 15,708 $ 24,857 $ — $ 1,035 $ — $ 65,938 Special mention — 859 — — — — 859 Substandard 298 — 84 — 27 — 409 Doubtful — — 160 — — — 160 $ 24,636 $ 16,567 $ 25,101 $ — $ 1,062 $ — $ 67,366 2014 Commercial Real Estate Multi-Family Owner Occupied Non-Owner Occupied Construction and Land Commercial and Industrial Commercial Lending Subsidiaries Total New loans: Pass $ 1,930,324 $ 995,062 $ 1,750,753 $ 166,929 $ 2,364,792 $ 1,441,670 $ 8,649,530 Special mention — 8,303 — — 9,165 7,155 24,623 Substandard 408 6,426 1,326 209 21,501 11,044 40,914 Doubtful — — — — 5,121 6,390 11,511 $ 1,930,732 $ 1,009,791 $ 1,752,079 $ 167,138 $ 2,400,579 $ 1,466,259 $ 8,726,578 ACI loans: Pass $ 22,762 $ 34,440 $ 30,101 $ 2,007 $ 1,156 $ — $ 90,466 Special mention — — 509 — — — 509 Substandard 2,202 — 152 — 67 — 2,421 Doubtful — — — — 6 — 6 $ 24,964 $ 34,440 $ 30,762 $ 2,007 $ 1,229 $ — $ 93,402 Aging of loans: The following table presents an aging of loans as of December 31, 2015 and 2014 . Amounts include premiums, discounts and deferred fees and costs (in thousands): 2015 2014 Current 30 - 59 Days Past Due 60 - 89 Days Past Due 90 Days or More Past Due Total Current 30 - 59 Days Past Due 60 - 89 Days Past Due 90 Days or More Past Due Total New loans: 1-4 single family residential $ 2,922,096 $ 517 $ 551 $ 1,457 $ 2,924,621 $ 2,518,357 $ 4,432 $ — $ 49 $ 2,522,838 Home equity loans and lines of credit 806 — — — 806 1,827 — — — 1,827 Multi-family 3,451,973 — — — 3,451,973 1,929,546 1,186 — — 1,930,732 Commercial real estate Owner occupied 1,329,131 1,433 4,784 3,599 1,338,947 1,008,576 836 — 379 1,009,791 Non-owner occupied 2,878,218 1,899 — — 2,880,117 1,752,079 — — — 1,752,079 Construction and land 342,477 4,494 — — 346,971 167,138 — — — 167,138 Commercial and industrial 2,739,357 2,235 4,827 22,109 2,768,528 2,396,549 1,696 327 2,007 2,400,579 Commercial lending subsidiaries 2,003,842 3,839 — 4,965 2,012,646 1,458,890 5,208 246 1,915 1,466,259 Consumer 35,078 — — — 35,078 26,116 2 10 118 26,246 $ 15,702,978 $ 14,417 $ 10,162 $ 32,130 $ 15,759,687 $ 11,259,078 $ 13,360 $ 583 $ 4,468 $ 11,277,489 Non-ACI loans: 1-4 single family residential $ 37,249 $ 1,415 $ — $ 594 $ 39,258 $ 45,959 $ 602 $ 563 $ 41 $ 47,165 Home equity loans and lines of credit 60,760 1,090 443 4,119 66,412 93,427 1,739 546 3,808 99,520 $ 98,009 $ 2,505 $ 443 $ 4,713 $ 105,670 $ 139,386 $ 2,341 $ 1,109 $ 3,849 $ 146,685 ACI loans: 1-4 single family residential $ 661,755 $ 12,490 $ 4,950 $ 19,844 $ 699,039 $ 829,412 $ 18,463 $ 4,689 $ 21,958 $ 874,522 Home equity loans and lines of credit 4,243 127 9 452 4,831 20,474 558 125 1,500 22,657 Multi-family 24,636 — — — 24,636 24,964 — — — 24,964 Commercial real estate Owner occupied 16,567 — — — 16,567 34,440 — — — 34,440 Non-owner occupied 24,941 — 160 — 25,101 30,746 9 — 7 30,762 Construction and land — — — — — 2,007 — — — 2,007 Commercial and industrial 1,041 — 21 — 1,062 1,196 3 — 30 1,229 Consumer 10 — — — 10 14 — — — 14 $ 733,193 $ 12,617 $ 5,140 $ 20,296 $ 771,246 $ 943,253 $ 19,033 $ 4,814 $ 23,495 $ 990,595 1-4 single family residential and home equity ACI loans that are contractually delinquent by more than 90 days and accounted for in pools that are on accrual status because discount continues to be accreted totaled $20 million and $23 million , respectively, at December 31, 2015 and 2014 . Loan Concentrations: At December 31, 2015 and 2014 , 1-4 single family residential loans outstanding were to customers domiciled in the following states (dollars in thousands): 2015 Percent of Total New Loans Covered Loans Total New Loans Total Loans California $ 948,301 $ 53,048 $ 1,001,349 32.4 % 27.3 % Florida 422,638 381,897 804,535 14.5 % 22.0 % New York 548,181 23,326 571,507 18.7 % 15.6 % Others 1,005,501 280,026 1,285,527 34.4 % 35.1 % $ 2,924,621 $ 738,297 $ 3,662,918 100.0 % 100.0 % 2014 Percent of Total New Loans Covered Loans Total New Loans Total Loans California $ 1,045,430 $ 66,105 $ 1,111,535 41.4 % 32.3 % Florida 335,073 483,297 818,370 13.3 % 23.8 % New York 318,484 27,568 346,052 12.6 % 10.0 % Others 823,851 344,717 1,168,568 32.7 % 33.9 % $ 2,522,838 $ 921,687 $ 3,444,525 100.0 % 100.0 % No other state represented borrowers with more than 4.0% of 1-4 single family residential loans outstanding at December 31, 2015 or 2014 . At December 31, 2015 , 43.4% and 40.6% , respectively, of loans in the new commercial portfolio were to borrowers in Florida and the New York tri-state area, respectively. Foreclosure of residential real estate: The carrying amount of foreclosed residential real estate properties included in "Other assets" in the accompanying consolidated balance sheets, all of which are covered, totaled $9 million and $14 million at December 31, 2015 and 2014 , respectively. The recorded investment in residential mortgage loans in the process of foreclosure at December 31, 2015 and 2014 totaled $13 million and $16 million , respectively, all of which were covered loans. Troubled debt restructurings: Modifications during the years ended December 31, 2015 , 2014 and 2013 included interest rate reductions, restructuring of the amount and timing of required periodic payments, extensions of maturity and residential modifications under the U.S. Treasury Department’s Home Affordable Modification Program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 Because of the immateriality of the number and dollar amount of loans modified in TDRs and nature of the modifications, the modifications did not have a material impact on the Company’s consolidated financial statements or on the determination of the amount of the ALLL as of or for the years ended December 31, 2015 , 2014 and 2013 .</t>
  </si>
  <si>
    <t>FDIC Indemnification Asset</t>
  </si>
  <si>
    <t>FDIC Indemnification Asset [Abstract]</t>
  </si>
  <si>
    <t>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consolidated statement of income line item “ Income from resolution of covered assets, net .”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 Net loss on FDIC indemnification ” and reflected as corresponding increases or decreases in the FDIC indemnification asset. In addition, recoveries of previously indemnified losses on commercial loans and gains on the sale of investment securities that were previously covered under the Commercial Shared-Loss Agreement result in reimbursements due to the FDIC. These transactions are included in the tables below. Amounts payable to the FDIC resulting from these transactions are recognized in other liabilities in the accompanying consolidated balance sheets.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5 , 2014 and 2013 (in thousands): 2015 Transaction Net Loss on FDIC Net Impact Provision for losses on covered loans (1) $ (2,284 ) $ 1,826 $ (458 ) Income from resolution of covered assets, net 50,658 (40,395 ) 10,263 Gain on sale of covered loans 34,929 (28,051 ) 6,878 Loss on covered OREO (1,014 ) 678 (336 ) $ 82,289 $ (65,942 ) $ 16,347 2014 Transaction Net Loss on FDIC Indemnification Net Impact on Pre-tax Earnings Recovery of losses on covered loans (1) $ 33 $ (54 ) $ (21 ) Income from resolution of covered assets, net 49,082 (39,127 ) 9,955 Gain on sale of covered loans 20,369 (5,338 ) 15,031 Gain on covered investment securities available for sale 209 (167 ) 42 Gain on covered OREO 2,744 (1,710 ) 1,034 $ 72,437 $ (46,396 ) $ 26,041 __________________________________________ (1) Transaction income (loss) for the years ended December 31, 2015 and 2014 includes provisions of $33 thousand and $210 thousand , respectively, related to unfunded loan commitments included in other non-interest expense in the accompanying consolidated statements of income. 2013 Transaction Net Loss on FDIC Net Impact Recovery of losses on covered loans $ 1,738 $ (1,574 ) $ 164 Income from resolution of covered assets, net 78,862 (64,793 ) 14,069 Loss on sale of covered loans (16,195 ) 21,021 4,826 Loss on covered investment securities available for sale (963 ) 770 (193 ) Gain on covered OREO 7,629 (6,062 ) 1,567 $ 71,071 $ (50,638 ) $ 20,433 For a number of reasons, the gain or loss on FDIC indemnification may not bear the relationship to net income or loss from transactions in the covered assets that might generally be expected based on the Loss Sharing Agreements. These reasons include, but are not limited to, the fact that the amount of indemnification from the resolution of covered loans is generally based on the UPB of the loans rather than carrying value and proceeds in excess of the contractual UPB of the loans are not subject to loss sharing. Changes in the FDIC indemnification asset and in the liability to the FDIC for recoveries related to assets previously covered under the Commercial Shared-Loss Agreement for the years ended December 31, 2015 , 2014 and 2013 , were as follows (in thousands): Balance at December 31, 2012 $ 1,457,570 Amortization (36,943 ) Reduction for claims filed (164,872 ) Net loss on FDIC indemnification (50,638 ) Balance at December 31, 2013 1,205,117 Amortization (69,470 ) Reduction for claims filed (114,916 ) Net loss on FDIC indemnification (46,396 ) Balance at December 31, 2014 974,335 Amortization (109,411 ) Reduction for claims filed (59,139 ) Net loss on FDIC indemnification (65,942 ) Balance at December 31, 2015 $ 739,843 The balance at December 31, 2015 and 2014 is reflected in the consolidated balance sheets as follows (in thousands): 2015 2014 FDIC indemnification asset $ 739,880 $ 974,704 Other liabilities (37 ) (369 ) $ 739,843 $ 974,335</t>
  </si>
  <si>
    <t>Equipment Under Operating Lease</t>
  </si>
  <si>
    <t>Leases [Abstract]</t>
  </si>
  <si>
    <t>Operating Leases of Lessor Disclosure [Text Block]</t>
  </si>
  <si>
    <t>Equipment Under Operating Lease Equipment under operating lease consists of transportation equipment, primarily railcars. The components of equipment under operating lease as of December 31, 2015 and 2014 are summarized as follows (in thousands): 2015 2014 Equipment under operating lease $ 509,641 $ 324,295 Less: accumulated depreciation (26,123 ) (9,737 ) Equipment under operating lease, net $ 483,518 $ 314,558 At December 31, 2015 , scheduled minimum rental payments under operating leases were as follows (in thousands) Years Ending December 31: 2016 $ 41,264 2017 39,071 2018 33,023 2019 29,666 2020 24,134 Thereafter through 2025 46,063 $ 213,221</t>
  </si>
  <si>
    <t>Premises and Equipment and Lease Commitments</t>
  </si>
  <si>
    <t>Property, Plant and Equipment, Type [Abstract]</t>
  </si>
  <si>
    <t>Note 8 Premises and Equipment and Lease Commitments Premises and equipment are included in other assets in the accompanying consolidated balance sheets and are summarized as follows as of December 31, 2015 and 2014 (in thousands): 2015 2014 Buildings and improvements $ 25,739 $ 25,739 Leasehold improvements 65,818 61,485 Furniture, fixtures and equipment 35,711 34,056 Computer equipment 16,701 13,555 Software and software licensing rights 33,979 31,672 Aircraft and automobiles 11,686 486 189,634 166,993 Less: accumulated depreciation (84,282 ) (61,808 ) Premises and equipment, net $ 105,352 $ 105,185 Buildings and improvements includes $11 million related to property under capital lease at both December 31, 2015 and 2014 . Depreciation and amortization expense related to premises and equipment, including amortization of assets recorded under capital leases, was $22.9 million , $22.1 million and $18.2 million for the years ended December 31, 2015 , 2014 and 2013 , respectively. The Company leases branch and office facilities under operating leases, most of which contain renewal options under various terms. Total rent expense under operating leases for the years ended December 31, 2015 , 2014 and 2013 was $27.1 million , $25.4 million , and $26.0 million , respectively. As of December 31, 2015 , future minimum rentals under non-cancelable operating leases with initial or remaining terms in excess of one year were as follows (in thousands): Years ending December 31: 2016 $ 22,865 2017 22,740 2018 21,493 2019 20,135 2020 16,291 Thereafter through 2034 73,651 $ 177,175</t>
  </si>
  <si>
    <t>Banking and Thrift [Abstract]</t>
  </si>
  <si>
    <t>Deposit Liabilities Disclosures [Text Block]</t>
  </si>
  <si>
    <t>Deposits The following table presents average balances and weighted average rates paid on deposits for the years ended December 31, 2015 , 2014 and 2013 (dollars in thousands): 2015 2014 2013 Average Balance Average Rate Paid Average Balance Average Average Balance Average Demand deposits: Non-interest bearing $ 2,732,654 — % $ 2,366,621 — % $ 1,586,007 — % Interest bearing 1,169,921 0.49 % 773,655 0.42 % 582,623 0.46 % Money market 6,313,340 0.57 % 4,444,753 0.54 % 3,403,276 0.51 % Savings 536,026 0.32 % 647,691 0.30 % 877,255 0.37 % Time 4,305,857 1.11 % 3,716,611 1.18 % 2,844,377 1.31 % $ 15,057,798 0.61 % $ 11,949,331 0.61 % $ 9,293,538 0.65 % Time deposit accounts with balances of $100,000 or more totaled approximately $3.5 billion and $2.9 billion at December 31, 2015 and 2014 , respectively. Time deposit accounts with balances of $250,000 or more totaled $1.6 billion and $1.3 billion at December 31, 2015 and 2014 , respectively. The following table presents maturities of time deposits as of December 31, 2015 (in thousands): Maturing in: 2016 $ 2,836,921 2017 1,185,618 2018 258,995 2019 36,111 2020 290,416 Thereafter through 2023 30 $ 4,608,091 Included in deposits at December 31, 2015 are public funds deposits of $2.4 billion and brokered deposits of $1.1 billion . Investment securities available for sale with a carrying value of $1.1 billion and a standby letter of credit issued by the FHLB on the Bank's behalf in the amount of $65 million were pledged as security for public funds deposits at December 31, 2015 . Interest expense on deposits for the years ended December 31, 2015 , 2014 and 2013 was as follows (in thousands): 2015 2014 2013 Interest bearing demand $ 5,782 $ 3,254 $ 2,698 Money market 36,005 23,944 17,355 Savings 1,739 1,971 3,265 Time 47,625 43,792 37,248 $ 91,151 $ 72,961 $ 60,566</t>
  </si>
  <si>
    <t>Federal Home Loan Bank Advances and Other Borrowings</t>
  </si>
  <si>
    <t>FHLB Advances, Notes and Other Borrowings [Abstract]</t>
  </si>
  <si>
    <t>Federal Home Loan Bank Advances, Disclosure [Text Block]</t>
  </si>
  <si>
    <t>Borrowings The following table presents information about outstanding FHLB advances as of December 31, 2015 (dollars in thousands): Range of Interest Rates Weighted Average Rate Amount Minimum Maximum Maturing in: 2016—31 days or less $ 1,000,000 0.34 % 0.41 % 0.37 % 2016—Over 31 days 1,730,000 0.32 % 0.81 % 0.53 % 2017 1,130,000 0.35 % 1.31 % 0.68 % 2018 75,000 1.25 % 1.25 % 1.25 % 2020 75,000 1.78 % 1.78 % 1.78 % Total contractual balance outstanding 4,010,000 Unamortized modification costs (1,536 ) Carrying value $ 4,008,464 Deferred modification costs on FHLB advances are being amortized as adjustments to interest expense over the remaining terms of the related advances using the effective yield method. Prior to 2014, acquisition accounting fair value adjustments were also being amortized. The amortization of these adjustments and costs increased interest expense by $882 thousand , $882 thousand and $131 thousand during the years ended December 31, 2015 , 2014 and 2013 , respectively. The terms of the Company's security agreement with the FHLB require a specific assignment of collateral consisting of qualifying first mortgage loans, commercial real estate loans, home equity lines of credit and mortgage-backed securities with unpaid principal amounts discounted at various stipulated percentages at least equal to 100% of outstanding FHLB advances. As of December 31, 2015 , the Company had pledged investment securities and real estate loans with an aggregate carrying amount of approximately $7.6 billion as collateral for advances from the FHLB. At December 31, 2015 and 2014 outstanding senior notes payable and other borrowings consisted of the following (dollars in thousands): 2015 2014 Principal amount of 4.875% senior notes $ 400,000 $ — Unamortized discount and debt issuance costs (7,674 ) — 392,326 — Capital lease obligations 10,219 10,627 $ 402,545 $ 10,627 The senior notes mature on November 17, 2025 with interest payable semiannually. The notes have an effective interest rate of 5.12% ,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the rate on a United States Treasury security with a maturity comparable to the remaining maturity of notes that would be used to price new issues of corporate debt securities with a maturity comparable to the remaining maturity of the senior notes plus 40 basis points. The senior notes may be redeemed at any time after August 17, 2025 at 100% of principal plus accrued and unpaid interest. At December 31, 2015 , BankUnited had available borrowing capacity at the FHLB of approximately $2.6 billion , unused borrowing capacity at the FRB of approximately $179 million and unused Federal funds lines of credit with other financial institutions totaling $70 million .</t>
  </si>
  <si>
    <t>Income Taxes</t>
  </si>
  <si>
    <t>Income Tax Disclosure [Abstract]</t>
  </si>
  <si>
    <t>Income Taxes The components of the provision for income taxes for the years ended December 31, 2015 , 2014 and 2013 were as follows (in thousands): 2015 2014 2013 Current: Federal $ 18,230 $ 121,063 $ 94,724 State (2,468 ) 7,549 6,105 15,762 128,612 100,829 Deferred: Federal 20,509 (27,468 ) 5,028 State 8,962 (12,109 ) 3,209 29,471 (39,577 ) 8,237 $ 45,233 $ 89,035 $ 109,066 A reconciliation of expected income tax expense at the statutory federal income tax rate of 35% to the Company's effective income tax rate for the years ended December 31, 2015 , 2014 and 2013 follows (dollars in thousands): 2015 2014 2013 Amount Percent Amount Percent Amount Percent Tax expense calculated at the statutory federal income tax rate $ 103,912 35.00 % $ 102,637 35.00 % $ 111,301 35.00 % Increases (decreases) resulting from: Income not subject to tax (14,279 ) (4.81 )% (10,056 ) (3.43 )% (7,065 ) (2.22 )% State income taxes, net of federal tax benefit 12,889 4.34 % 6,259 2.13 % 9,896 3.11 % Uncertain tax positions - lapse of statute of limitations (6,166 ) (2.08 )% (5,098 ) (1.74 )% (3,597 ) (1.13 )% Discrete tax benefit (49,323 ) (16.61 )% — — % — — % Other, net (1,800 ) (0.60 )% (4,707 ) (1.60 )% (1,469 ) (0.46 )% 45,233 15.24 % 89,035 30.36 % 109,066 34.30 % A discrete income tax benefit of $49.3 million was recognized in the year ended December 31, 2015 . The tax benefit, predicated on clarifying guidance issued by the IRS in 2015, relates to the Company's ability to claim additional tax basis in certain assets acquired in the FSB Acquisition. The additional tax basis will result in increased taxable losses or reduced taxable income upon the final disposition of those assets. The components of deferred tax assets and liabilities at December 31, 2015 and 2014 were as follows (in thousands): 2015 2014 Deferred tax assets: Excess of tax basis over carrying value of acquired loans $ 158,931 $ 152,870 Allowance for loan and lease losses 46,875 37,091 Acquisition costs 10,176 11,257 Net operating loss and tax credit carryforwards 9,051 10,525 Net unrealized losses on derivatives designated as cash flow hedges 12,609 13,836 Equity-based compensation 8,339 7,797 Other 19,077 13,374 Gross deferred tax assets 265,058 246,750 Deferred tax liabilities: Net unrealized gains on investment securities available for sale 26,961 43,123 Lease financing, due to differences in depreciation 118,388 71,024 Other 14,132 15,388 Gross deferred tax liabilities 159,481 129,535 Net deferred tax asset $ 105,577 $ 117,215 Based on the evaluation of available evidence, management has concluded that it is more likely than not that the existing deferred tax assets will be realized. The primary factors supporting this conclusion are the amount of taxable income available for carryback and the amount of future taxable income that will result from the scheduled reversal of existing deferred tax liabilities. At December 31, 2015 , remaining net operating loss carryforwards included federal net operating loss carryforwards in the amount of $14.6 million , expiring from 2029 through 2032 and Florida net operating loss carryfowards in the amount of $110.5 million , expiring from 2030 through 2035. The Company established deferred tax assets of $0.9 million and $2.9 million , respectively, for the years ended December 31, 2015 and 2014 related to Florida net operating losses and recognized current tax benefits of $0.8 million related to the usage of federal net operating losses for each of the years ended December 31, 2015 , 2014 and 2013 . Deferred tax benefits of $2.0 million and $2.4 million were recognized for the years ended December 31, 2015 and 2014 related to enacted changes in state tax laws. In 2015, the Company invested in affordable housing limited partnerships which generate federal Low Income Housing Tax Credits and other tax benefits. The balance of these investments, included in other assets in the accompanying consolidated balance sheet, was $59 million at December 31, 2015 . Unfunded commitments for affordable housing investments, included in other liabilities in the accompanying consolidated balance sheet, were $52 million at December 31, 2015 . The maximum exposure to loss as a result of the Company's involvement with these limited partnerships at December 31, 2015 was approximately $60 million . While the Company believes potential losses from these investments are remote, the maximum exposure was determined by assuming a scenario where the projects completely fail and do not meet certain government compliance requirements resulting in recapture of the related tax credits. These investments did not have a significant impact on income tax expense for the year ended December 31, 2015 . The Company has a liability for unrecognized tax benefits relating to uncertain state tax positions in several jurisdictions. A reconciliation of the beginning and ending amount of gross unrecognized tax benefits for the years ended December 31, 2015 , 2014 and 2013 follows (in thousands): 2015 2014 2013 Balance, beginning of period $ 36,622 $ 21,898 $ 24,790 Additions for tax positions related to the current year 2,909 3,797 699 Additions for tax positions related to prior periods 11,618 22,089 — Reductions due to settlements with taxing authorities (246 ) (3,807 ) — Reductions due to lapse of the statute of limitations (5,438 ) (4,739 ) (3,340 ) 45,465 39,238 22,149 Interest and penalties (2,053 ) (2,616 ) (251 ) Balance, end of period $ 43,412 $ 36,622 $ 21,898 As of December 31, 2015 , 2014 , and 2013 , the Company had $27.0 million , $21.3 million and $10.0 million of unrecognized state tax benefits, net of federal tax benefits, that if recognized would have impacted the effective tax rate. Unrecognized tax benefits related to state income tax contingencies that may decrease during the 12 months subsequent to December 31, 2015 , as a result of settlements with taxing authorities, range from zero to $23.9 million . In the absence of such settlements, unrecognized tax benefits may increase during the 12 months subsequent to December 31, 2015. Interest and penalties related to unrecognized tax benefits are included in the provision for income taxes in the consolidated statements of income. At December 31, 2015 and 2014 , accrued interest and penalties included in the consolidated balance sheets, net of federal tax benefits, were $1.4 million and $3.2 million , respectively. The total amounts of interest and penalties, net of federal tax benefits, recognized through income tax expense were $(1.8) million , $(2.3) million and $(0.3) million in 2015 , 2014 and 2013 , respectively. The Company and its subsidiaries file a consolidated federal income tax return as well as combined state income tax returns where combined filings are required. Income tax returns for the tax years ended December 31, 2015 , 2014 , 2013 and 2012 remain subject to examination in the U.S. Federal and various state tax jurisdictions. The tax years ended December 31, 2009, 2010 and 2011 remain subject to examination by certain states.</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The Company enters into LIBOR-based interest rate swaps that are designated as cash flow hedges with the objective of limiting the variability of interest payment cash flows resulting from changes in the benchmark interest rate LIBOR. The effective portion of changes in the fair value of interest rate swaps designated as cash flow hedging instruments is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years ended December 31, 2015 , 2014 and 2013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nternational Swaps and Derivatives Association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following tables set forth certain information concerning the Company’s interest rate contract derivative financial instruments and related hedged items at December 31, 2015 and 2014 (dollars in thousands):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62% 3-Month Libor 2.6 1,805,000 Other liabilities $ 3,442 $ (12,347 ) Pay-fixed forward-starting interest rate swaps Variability of interest cash flows on variable rate borrowings 3.43% 3-Month Libor 11.5 300,000 Other liabilities — (26,274 ) Derivatives not designated as hedges: Pay-fixed interest rate swaps 4.08% Indexed to 1-month Libor 7.0 663,311 Other liabilities 225 (30,514 ) Pay-variable interest rate swaps Indexed to 1-month Libor 4.08% 7.0 663,311 Other assets 30,514 (225 ) Interest rate caps purchased, indexed to 1-month Libor 2.85% 2.2 139,786 Other assets 164 — Interest rate caps sold, indexed to 1-month Libor 2.85% 2.2 139,786 Other liabilities — (164 ) $ 3,711,194 $ 34,345 $ (69,524 ) 2014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certificates of deposit 3.11% 12-Month Libor 0.8 $ 225,000 Other liabilities $ — $ (5,741 ) Pay-fixed interest rate swaps Variability of interest cash flows on variable rate borrowings 1.61% 3-Month Libor 2.8 1,505,000 Other assets / Other liabilities 4,083 (19,639 ) Pay-fixed forward-starting interest rate swaps Variability of interest cash flows on variable rate borrowings 3.43% 3-Month Libor 12.5 300,000 Other liabilities — (18,115 ) Derivatives not designated as hedges: Pay-fixed interest rate swaps and caps 4.34% Indexed to 1-month Libor 6.3 537,368 Other assets / Other liabilities 60 (25,622 ) Pay-variable interest rate swaps and caps Indexed to 1-month Libor 4.34% 6.3 537,368 Other assets / Other liabilities 25,622 (60 ) $ 3,104,736 $ 29,765 $ (69,177 ) During the years ended December 31, 2015 , 2014 and 2013 , the amount of loss reclassified from AOCI into interest expense (effective portion) was $26.5 million , $26.7 million and $21.8 million , respectively. During the years ended December 31, 2015 , 2014 and 2013 , no derivative positions designated as cash flow hedges were discontinued and none of the gains and losses reported in AOCI were reclassified into earnings as a result of the discontinuance of cash flow hedges or because of the early extinguishment of debt. As of December 31, 2015 , the amount expected to be reclassified from AOCI into income during the next twelve months was $12.8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December 31, 2015 and 2014 (in thousands): 2015 Gross Amounts Offset in Balance Net Amounts Presented in Gross Amounts Not Offset in Balance Sheet Gross Amounts Recognized Derivative Instruments Collateral Pledged Net Amount Derivative assets $ 3,830 $ — $ 3,830 $ (3,605 ) $ — $ 225 Derivative liabilities (69,135 ) — (69,135 ) 3,605 65,530 — $ (65,305 ) $ — $ (65,305 ) $ — $ 65,530 $ 225 2014 Gross Amounts Offset in Balance Net Amounts Presented in Gross Amounts Not Offset in Balance Sheet Gross Amounts Recognized Derivative Instruments Collateral Pledged Net Amount Derivative assets $ 4,143 $ — $ 4,143 $ (4,143 ) $ — $ — Derivative liabilities (69,117 ) — (69,117 ) 4,143 64,974 — $ (64,974 ) $ — $ (64,974 ) $ — $ 64,974 $ —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December 31, 2015 , the Company had pledged investment securities available for sale with a carrying amount of $49 million and cash on deposit of $39 million as collateral for interest rate swaps in a liability position. No financial collateral was pledged by counterparties to the Company for interest rate swaps in an asset position. The amount of collateral required to be posted varies based on the settlement value of outstanding swaps and in some cases may include initial margin requirements. The Company enters into commitments to fund residential mortgage loans with the intention that these loans will subsequently be sold into the secondary market. A mortgage loan commitment binds the Company to lend funds to a potential borrower at a specified interest rate within a specified period of time, generally 30 to 75 days. These commitments are considered derivative instruments. The notional amount of outstanding mortgage loan commitment derivatives was $4 million and $3 million at December 31, 2015 and 2014 , respectively. Outstanding derivative loan commitments expose the Company to the risk that the price of the loans arising from exercise of the commitments might decline from inception of the commitment to funding of the loan. To protect against the price risk inherent in derivative loan commitments, the Company utilizes “best efforts” forward loan sale commitments. Under a “best efforts” contract, the Company commits to deliver an individual mortgage loan to an investor if the loan to the underlying borrower closes. Generally, the price the investor will pay the Company for a loan is specified prior to the loan being funded. These commitments are considered derivative instruments once the underlying loans are funded. The notional amount of forward loan sale commitment derivatives was $2 million and $1 million at December 31, 2015 and 2014 , respectively. The fair value of loan commitment and forward sale commitment derivatives was nominal at December 31, 2015 and 2014 .</t>
  </si>
  <si>
    <t>Stockholders' Equity</t>
  </si>
  <si>
    <t>Equity [Abstract]</t>
  </si>
  <si>
    <t>Stockholders’ Equity Accumulated Other Comprehensive Income Changes in AOCI are summarized as follows for the years ended December 31, 2015 , 2014 and 2013 (in thousands): 2015 Before Tax Tax Effect Net of Tax Unrealized gains on investment securities available for sale: Net unrealized holding loss arising during the period $ (34,470 ) $ 12,813 $ (21,657 ) Amounts reclassified to gain on investment securities available for sale, net (8,480 ) 3,350 (5,130 ) Net change in unrealized gains on investment securities available for sale (42,950 ) 16,163 (26,787 ) Unrealized losses on derivative instruments: Net unrealized holding loss arising during the period (22,635 ) 9,232 (13,403 ) Amounts reclassified to interest expense on deposits 4,869 (1,923 ) 2,946 Amounts reclassified to interest expense on borrowings 21,610 (8,536 ) 13,074 Net change in unrealized losses on derivative instruments 3,844 (1,227 ) 2,617 Other comprehensive loss $ (39,106 ) $ 14,936 $ (24,170 ) 2014 Before Tax Tax Effect Net of Tax Unrealized gains on investment securities available for sale: Net unrealized holding gain arising during the period $ 3,134 $ (1,195 ) $ 1,939 Amounts reclassified to gain on investment securities available for sale, net (3,859 ) 1,489 (2,370 ) Net change in unrealized gains on investment securities available for sale (725 ) 294 (431 ) Unrealized losses on derivative instruments: Net unrealized holding loss arising during the period (44,086 ) 17,006 (27,080 ) Amounts reclassified to interest expense on deposits 5,675 (2,189 ) 3,486 Amounts reclassified to interest expense on borrowings 20,996 (8,099 ) 12,897 Net change in unrealized losses on derivative instruments (17,415 ) 6,718 (10,697 ) Other comprehensive loss $ (18,140 ) $ 7,012 $ (11,128 ) 2013 Before Tax Tax Effect Net of Tax Unrealized gains on investment securities available for sale: Net unrealized holding loss arising during the period $ (64,330 ) $ 24,784 $ (39,546 ) Amounts reclassified to gain on investment securities available for sale, net (8,629 ) 3,329 (5,300 ) Net change in unrealized gains on investment securities available for sale (72,959 ) 28,113 (44,846 ) Unrealized losses on derivative instruments: Net unrealized holding gain arising during the period 8,046 (3,104 ) 4,942 Amounts reclassified to interest expense on deposits 5,140 (1,982 ) 3,158 Amounts reclassified to interest expense on borrowings 16,687 (6,437 ) 10,250 Net change in unrealized losses on derivative instruments 29,873 (11,523 ) 18,350 Other comprehensive loss $ (43,086 ) $ 16,590 $ (26,496 ) The categories of AOCI and changes therein are presented below for the years ended December 31, 2015 , 2014 and 2013 (in thousands): Unrealized Gains on Investment Securities Available for Sale Unrealized Losses on Derivative Instruments Total Balance at December 31, 2012 $ 113,599 $ (29,623 ) $ 83,976 Other comprehensive loss (44,846 ) 18,350 (26,496 ) Balance at December 31, 2013 $ 68,753 $ (11,273 ) $ 57,480 Other comprehensive loss (431 ) (10,697 ) (11,128 ) Balance at December 31, 2014 $ 68,322 $ (21,970 ) $ 46,352 Other comprehensive loss (26,787 ) 2,617 (24,170 ) Balance at December 31, 2015 $ 41,535 $ (19,353 ) $ 22,182 Other In conjunction with a previous acquisition, the Company issued 1,834,160 warrants to purchase its common stock. The warrants expire in November 2018 and are exercisable at an exercise price of $9.47 , in exchange for which the holder is entitled to receive 0.0827 shares of BKU common stock and cash of $1.73 .</t>
  </si>
  <si>
    <t>Equity Based Compensation</t>
  </si>
  <si>
    <t>Disclosure of Compensation Related Costs, Share-based Payments [Abstract]</t>
  </si>
  <si>
    <t>Equity Based and Other Compensation Plans Description of Equity Based Compensation Plans In connection with the IPO of the Company's common stock in 2011, the Company adopted the BankUnited, Inc. 2010 Omnibus Equity Incentive Plan (the "2010 Plan"). In 2014, the Board of Directors and the Company's stockholders approved the BankUnited, Inc. 2014 Omnibus Equity Incentive Plan (the "2014 Plan"). The 2010 Plan and 2014 Plans are administered by the Board of Directors or a committee thereof and provide for the grant of non-qualified stock options, share appreciation rights ("SARs"), restricted shares, deferred shares, performance shares, unrestricted shares and other share-based awards to selected employees, directors or independent contractors of the Company and its affiliates. The number of shares of common stock authorized for award under the 2010 Plan is 7,500,000 , of which 23,965 shares remain available for issuance as of December 31, 2015 . The number of shares of common stock available for issuance under the 2014 Plan is 4,000,000 , of which 3,958,355 shares remain available for issuance as of December 31, 2015 . Substantially all of the shares vest in equal annual installments over a period of three years from the date of grant. Shares of common stock delivered under the plans may consist of authorized but unissued shares or previously issued shares reacquired by the Company. The term of a share option or SAR issued under the plans may not exceed ten years from the date of grant and the exercise price may not be less than the fair market value of the Company's common stock at the date of grant. Unvested awards generally become fully vested in the event of a change in control, as defined. Compensation Expense Related to Equity Based Awards The following table summarizes compensation cost related to equity based awards for the years ended December 31, 2015 , 2014 and 2013 (in thousands): 2015 2014 2013 Compensation cost of equity based awards: Unvested and restricted share awards $ 15,573 $ 14,474 $ 11,618 Option awards — 609 1,362 Performance share awards 294 550 798 Total compensation cost of equity based awards 15,867 15,633 13,778 Related tax benefits (5,965 ) (5,677 ) (5,021 ) Compensation cost of equity based awards, net of tax $ 9,902 $ 9,956 $ 8,757 Unrecognized compensation cost for unvested share awards outstanding at December 31, 2015 totaled $20.5 million , which will be recognized over a weighted average remaining period of 1.83 years . Share Awards Unvested share awards A summary of activity related to unvested share awards for the years ended December 31, 2015 , 2014 and 2013 follows: Number of Share Awards Weighted Average Grant Date Fair Value Unvested share awards outstanding, December 31, 2012 1,189,896 $ 23.61 Granted 109,585 28.77 Vested (534,363 ) 24.12 Canceled or forfeited (58,682 ) 23.61 Unvested share awards outstanding, December 31, 2013 706,436 24.02 Granted 699,529 31.71 Vested (465,476 ) 24.22 Canceled or forfeited (111,264 ) 26.51 Unvested share awards outstanding, December 31, 2014 829,225 30.06 Granted 664,928 32.06 Vested (394,498 ) 28.72 Canceled or forfeited (59,270 ) 29.82 Unvested share awards outstanding, December 31, 2015 1,040,385 $ 31.86 Included in the table above are 22,913 shares granted in 2013 as employment inducement awards outside of the 2010 and 2014 plans but subject to the same terms and conditions as awards granted under the 2 010 and 2014 plans. Unvested share awards are generally valued at the closing price of the Company's common stock on the date of grant. The following table summarizes the closing price of the Company's stock on the date of grant for shares granted and the aggregate grant date fair value of shares vesting during the years ended December 31, 2015 , 2014 , and 2013 (in thousands, except per share data): 2015 2014 2013 Range of the closing price on date of grant $31.35 - $38.63 $30.34 - $34.04 $24.53 - $30.72 Aggregate grant date fair value of shares vesting $ 11,330 $ 11,273 $ 10,714 Substantially all of the shares vest in equal annual installments over a period of three years from the date of grant. Unvested shares participate in dividends declared on the Company's common stock on a one-for-one basis. Performance share awards Certain of the Company's executive officers are eligible to receive performance share awards at the end of designated performance periods. The dollar value of share awards to be granted is based on the achievement of certain performance criteria pre-established by the Company's Compensation Committee. The number of performance shares to be awarded is variable based on the closing price of the Company's stock on the date of grant; therefore, these awards are initially classified as liability instruments in the Company's consolidated balance sheets. The awards vest over varying schedules of up to three years . Based on the closing price of the Company's common stock on the date of grant, 41,645 , 50,099 and 66,822 performance share awards with aggregate values of $1.5 million , $1.5 million and $2.0 million were granted in 2015 , 2014 and 2013 , respectively. These shares are included in the summary of activity related to unvested share awards above. Option Awards A summary of activity related to stock option awards for the years ended December 31, 2015 , 2014 and 2013 follows: Number of Option Awards Weighted Average Exercise Price Option awards outstanding, December 31, 2012 5,698,788 $ 25.89 Exercised (539,588 ) 18.37 Canceled or forfeited (88,261 ) 43.30 Option awards outstanding, December 31, 2013 5,070,939 26.38 Exercised (55,423 ) 16.71 Canceled or forfeited (469 ) 63.74 Option awards outstanding, December 31, 2014 5,015,047 26.49 Exercised (1,363,895 ) 26.14 Option awards outstanding and exercisable, December 31, 2015 3,651,152 $ 26.62 The intrinsic value of options exercised during the years ended December 31, 2015 , 2014 and 2013 was $8.7 million , $0.9 million , and $6.1 million , respectively. There were no option awards granted during the years ended December 31, 2015 , 2014 and 2013 . Additional information about options outstanding and exercisable at December 31, 2015 is presented in the following table: Outstanding and Exercisable Options Range of Exercise Prices Number of Options Weighted Average Remaining Contractual Term (in years) Aggregate Intrinsic Value (in thousands) $10.00 - $13.39 47,250 3.73 $ 1,177 $15.94 - $19.97 89,964 4.41 1,626 $21.36 - $22.31 99,617 5.25 1,374 $27 3,397,105 5.09 30,778 $63.74 17,216 2.94 — 3,651,152 5.05 $ 34,955 Deferred Compensation Plan The Company has a non-qualified deferred compensation plan for a select group of key management or highly compensated employees whereby a participant, upon election, may defer a portion of eligible compensation. The deferred compensation plan provides for discretionary Company contributions. Generally, the Company has elected not to make contributions; however, for a small group of employees, the Company makes contributions equal to 100% of the first 1% plus 70% of the next 5% of eligible compensation deferred.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751 thousand , $543 thousand and $373 thousand for the years ended December 31, 2015 , 2014 and 2013 , respectively. Deferred compensation liabilities of $12 million and $6 million were included in other liabilities in the accompanying consolidated balance sheets at December 31, 2015 and 2014 , respectively. BankUnited 401(k) Plan The Company sponsors the BankUnited 401(k) Plan, a tax-qualified, deferred compensation plan (the "401(k) Plan"). Under the terms of the 401(k) Plan, eligible employees may contribute a portion of compensation not exceeding the limits set by law. Employees are eligible to participate in the plan after one month of service. The 401(k) Plan allows a matching employer contribution equal to 100% of elective deferrals that do not exceed 1% of compensation, plus 70% of elective deferrals that exceed 1% but are less than 6% of compensation. Matching contributions are fully vested after two years of service. For the years ended December 31, 2015 , 2014 and 2013 , BankUnited made matching contributions to the 401(k) Plan of approximately $4.9 million , $4.5 million and $4.1 million , respectively.</t>
  </si>
  <si>
    <t>Regulatory Requirements and Restrictions</t>
  </si>
  <si>
    <t>Banking and Thrift Disclosure [Text Block]</t>
  </si>
  <si>
    <t>Regulatory Requirements and Restrictions The Company and its banking subsidiaries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Company and its banking subsidiaries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15 and 2014 , all capital ratios of the Company and its banking subsidiaries exceeded the "well capitalized" levels under the regulatory framework for prompt corrective action. Quantitative measures established by regulation to ensure capital adequacy require the Company and its banking subsidiaries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nd its banking subsidiary as of December 31, 2015 and 2014 (dollars in thousands): 2015 Actual Required to be Considered Well Capitalized Required to be Considered Adequately Capitalized Amount Ratio Amount Ratio Amount Ratio BankUnited, Inc.: Tier 1 leverage $ 2,143,108 9.35 % N/A (1) N/A (1) $ 917,207 4.00 % Common Equity Tier 1 ("CET1") risk-based capital $ 2,143,108 12.58 % $ 1,107,156 6.50 % $ 766,492 4.50 % Tier 1 risk-based capital $ 2,143,108 12.58 % $ 1,362,653 8.00 % $ 1,021,990 6.00 % Total risk based capital $ 2,274,910 13.36 % $ 1,703,317 10.00 % $ 1,362,653 8.00 % BankUnited: Tier 1 leverage $ 2,377,689 10.41 % $ 1,141,845 5.00 % $ 913,476 4.00 % CET1 risk-based capital $ 2,377,689 14.04 % $ 1,100,455 6.50 % $ 761,854 4.50 % Tier 1 risk-based capital $ 2,377,689 14.04 % $ 1,354,406 8.00 % $ 1,015,805 6.00 % Total risk based capital $ 2,507,430 14.81 % $ 1,693,008 10.00 % $ 1,354,406 8.00 % 2014 Actual Required to be Considered Well Capitalized Required to be Considered Adequately Capitalized Amount Ratio Amount Ratio Amount Ratio BankUnited, Inc.: Tier 1 leverage $ 1,937,480 10.70 % N/A (1) N/A (1) $ 725,784 4.00 % Tier 1 risk-based capital $ 1,937,480 15.45 % $ 752,257 6.00 % $ 501,505 4.00 % Total risk based capital $ 2,039,523 16.27 % $ 1,253,761 10.00 % $ 1,003,009 8.00 % BankUnited: Tier 1 leverage $ 1,636,481 9.10 % $ 898,708 5.00 % $ 718,967 4.00 % Tier 1 risk-based capital $ 1,636,481 13.18 % $ 744,754 6.00 % $ 496,502 4.00 % Total risk based capital $ 1,736,076 13.99 % $ 1,241,256 10.00 % $ 993,005 8.00 % (1) There is no Tier 1 leverage ratio component in the definition of a well-capitalized bank holding company. For purposes of risk based capital computations, the FDIC Indemnification asset and the covered assets are risk-weighted at 20% due to the conditional guarantee represented by the Loss Sharing Agreements. On July 2, 2013 the Federal Reserve Board approved a final rule implementing the Basel III changes to the regulatory capital framework for all U.S. banking organizations. The revised capital rule became effective on January 1, 2015, with a phase-in period extending through January 1, 2019. The rule added another risk-based capital category, CET1 risk-based capital, increased the required tier 1 capital level, increased risk weights for certain of the Company’s loans, other assets and off-balance sheet commitments and added some complexity to the risk-based capital calculations. In addition, a capital conservation buffer will be phased in beginning in 2016. When fully phased in on January 1, 2019, in order to avoid limitations on capital distributions, including dividend payments and certain discretionary bonus payments to executive officers, a banking organization must hold this capital conservation buffer composed of CET1 capital equal to 2.50% of risk-weighted assets above above the amounts required to be adequately capitalized. The adoption of the rule had no impact on the Company's or the Bank's capital categories.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uture. BankUnited is required by the Board of Governors of the Federal Reserve System to maintain reserve balances in the form of vault cash or deposits with the FRB. At December 31, 2015 , the reserve requirement for BankUnited was $42 million .</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ortgage-backed securities, preferred stock investments for which level 1 valuations are not available, corporate debt securities, non-mortgage asset-backed securities, single family rental real estate-backed securities, certain private label residential mortgage-backed securities and CMOs, Re-Remics, private label commercial mortgage-backed securitie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ortgage-backed securitie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When there are price discrepancies, the final determination of fair value is based on careful consideration of the assumptions and inputs employed by each of the pricing sources. Servicing rights —Servicing rights for SBA loans are valued using a discounted cash flow methodology incorporating contractually specified servicing fees and market based assumptions about prepayment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The significant inputs to the valuation model are based on observable market data, therefore, these fair value measurements are classified within level 2 of the fair value hierarchy. Derivative financial instruments —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Loan commitment derivatives are priced based on a bid pricing convention adjusted based on the Company’s historical fallout rates. Fallout rates are a significant unobservable input; therefore, these fair value measurements are classified within level 3 of the fair value hierarchy. The following tables present assets and liabilities measured at fair value on a recurring basis at December 31, 2015 and 2014 (in thousands): 2015 Level 1 Level 2 Level 3 Total Investment securities available for sale: U.S. Treasury securities $ 4,997 $ — $ — $ 4,997 U.S. Government agency and sponsored enterprise residential mortgage-backed securities — 1,178,318 — 1,178,318 U.S. Government agency and sponsored enterprise commercial mortgage-backed securities — 96,814 — 96,814 Re-Remics — 89,691 — 89,691 Private label residential mortgage-backed securities and CMOs — 403,729 140,883 544,612 Private label commercial mortgage-backed securities — 1,218,740 — 1,218,740 Single family rental real estate-backed securities — 636,705 — 636,705 Collateralized loan obligations — 306,877 — 306,877 Non-mortgage asset-backed securities — 56,500 — 56,500 Preferred stocks 82,613 596 — 83,209 State and municipal obligations — 361,753 — 361,753 SBA securities — 273,336 — 273,336 Other debt securities — 3,455 4,532 7,987 Servicing rights — 11,548 — 11,548 Derivative assets 34,345 4 34,349 Total assets at fair value $ 87,610 $ 4,672,407 $ 145,419 $ 4,905,436 Derivative liabilities $ — $ 69,524 $ — $ 69,524 Total liabilities at fair value $ — $ 69,524 $ — $ 69,524 2014 Level 1 Level 2 Level 3 Total Investment securities available for sale: U.S. Treasury securities $ 54,967 $ — $ — $ 54,967 U.S. Government agency and sponsored enterprise residential mortgage-backed securities — 1,524,716 — 1,524,716 U.S. Government agency and sponsored enterprise commercial mortgage-backed securities — 101,858 — 101,858 Re-Remics — 183,272 — 183,272 Private label residential mortgage-backed securities and CMOs — 235,902 168,077 403,979 Private label commercial mortgage-backed securities — 1,161,485 — 1,161,485 Single family rental real estate-backed securities — 443,017 — 443,017 Collateralized loan obligations — 174,332 — 174,332 Non-mortgage asset-backed securities — 100,068 — 100,068 Preferred stocks 104,754 688 — 105,442 State and municipal obligations — 15,702 — 15,702 SBA securities — 308,728 — 308,728 Other debt securities — 3,210 4,918 8,128 Derivative assets — 29,765 49 29,814 Total assets at fair value $ 159,721 $ 4,282,743 $ 173,044 $ 4,615,508 Derivative liabilities $ — $ 69,177 $ 1 $ 69,178 Total liabilities at fair value $ — $ 69,177 $ 1 $ 69,178 There were no transfers of financial assets between levels of the fair value hierarchy during the years ended December 31, 2015 and 2014 . The following tables reconcile changes in the fair value of assets and liabilities measured at fair value on a recurring basis and classified in level 3 of the fair value hierarchy during the years ended December 31, 2015 , 2014 and 2013 (in thousands): 2015 Private Label Residential Mortgage-Backed Securities Other Debt Securities Derivative Assets (Liabilities), Net Balance at beginning of period $ 168,077 $ 4,918 $ 48 Gains (losses) for the period included in: Net income — — (44 ) Other comprehensive income (7,469 ) (434 ) — Discount accretion 6,524 148 — Settlements (26,249 ) (100 ) — Transfers into level 3 — — — Transfers out of level 3 — — — Balance at end of period $ 140,883 $ 4,532 $ 4 2014 Private Label Other Debt Derivative Assets (Liabilities), Net Balance at beginning of period $ 199,408 $ 4,601 $ 32 Gains (losses) for the period included in: Net income — — 16 Other comprehensive income (4,890 ) 235 — Discount accretion 8,010 173 — Sales (7,787 ) — — Settlements (26,664 ) (91 ) — Transfers into level 3 — — — Transfers out of level 3 — — — Balance at end of period $ 168,077 $ 4,918 $ 48 2013 Private Label Other Debt Derivative Assets (Liabilities), Net Balance at beginning of period $ 243,058 $ 4,173 $ (29 ) Gains (losses) for the period included in: Net income — — 61 Other comprehensive income (2,157 ) 691 — Discount accretion 12,470 61 — Settlements (53,963 ) (324 ) — Transfers into level 3 — — — Transfers out of level 3 — — — Balance at end of period $ 199,408 $ 4,601 $ 32 Changes in the fair value of derivatives are included in the consolidated statement of income line item “ Other non-interest income .” Securities for which fair value measurements are categorized in level 3 of the fair value hierarchy at December 31, 2015 consisted of pooled trust preferred securities with a fair value of $5 million and private label residential mortgage-backed securities and CMOs with a fair value of $141 million . The trust preferred securities are not material to the Company’s financial statements. Private label residential mortgage-backed securities consisted of senior and mezzanine tranches collateralized by prime fixed rate and hybrid 1-4 single family residential mortgages originated before 2005, some of which contain option-arm features. Substantially all of these securities have variable rate coupons. Weighted average subordination levels at December 31, 2015 were 16.0% , 12.8% and 1.6% for investment grade, non-investment grade and option-arm securities, respectively. There were $28 million of option-arm securities with a subordination level of zero at December 31, 2015 . The following table provides information about the valuation techniques and unobservable inputs used in the valuation of private label residential mortgage-backed securities and CMOs falling within level 3 of the fair value hierarchy as of December 31, 2015 (dollars in thousands): Fair Value at Valuation Technique Unobservable Input Range (Weighted Average) December 31, 2015 Investment grade $ 64,010 Discounted cash flow Voluntary prepayment rate 1.00% - 18.00% (8.47%) Probability of default 0.00% - 4.38% (0.98%) Loss severity 0.00% - 80.00% (3.21%) Discount rate 3.49% - 10.15% (4.28%) Non-investment grade $ 47,359 Discounted cash flow Voluntary prepayment rate 4.46% - 20.00% (8.91%) Probability of default 0.00% - 4.05% (1.45%) Loss severity 0.00% - 80.00% (11.42%) Discount rate 3.37% - 14.83% (6.23%) Option-arm (non-investment grade) $ 29,514 Discounted cash flow Voluntary prepayment rate 2.86% - 2.99% (2.89%) Probability of default 2.30% - 3.00% (2.83%) Loss severity 6.31% - 17.01% (14.34%) Discount rate 5.11% - 38.85% (11.06%) The significant unobservable inputs impacting the fair value measurement of private label residential mortgage-backed securitie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is generally based on appraisals that use market approaches to valuation incorporating primarily unobservable inputs. Fair value measurements related to collateral dependent impaired loans, OREO and other repossessed assets are classified within level 3 of the fair value hierarchy. Residential mortgage servicing rights - Fair value is estimated using a discounted cash flow technique that incorporates market‑based assumptions including estimated prepayment speeds, contractual servicing fees, cost to service, discount rates, escrow account earnings, ancillary income, and estimated defaults. The following tables present the carrying value of assets for which non-recurring changes in fair value have been recorded for the years ended December 31, 2015 , 2014 and 2013 (in thousands): 2015 Level 1 Level 2 Level 3 Total Gains (losses) from Fair Value Changes OREO and repossessed assets $ — $ — $ 7,389 $ 7,389 $ (1,206 ) Impaired loans $ — $ — $ 30,812 $ 30,812 $ (9,865 ) Residential mortgage servicing rights $ — $ 8,469 $ — $ 8,469 $ (15 ) 2014 Level 1 Level 2 Level 3 Total Gains (losses) from Fair Value Changes OREO $ — $ — $ 10,606 $ 10,606 $ (2,791 ) Impaired loans $ — $ — $ 11,727 $ 11,727 $ 2,539 2013 Level 1 Level 2 Level 3 Total Gains (losses) from Fair Value Changes OREO $ — $ — $ 40,570 $ 40,570 $ (1,939 ) Impaired loans $ — $ — $ 7,320 $ 7,320 $ (22,865 ) The following table presents the carrying value and fair value of financial instruments and the level within the fair value hierarchy in which those measurements are classified at December 31, 2015 and 2014 (dollars in thousands): 2015 2014 Level Carrying Value Fair Value Carrying Value Fair Value Assets: Cash and cash equivalents 1 $ 267,500 $ 267,500 $ 187,517 $ 187,517 Investment securities available for sale 1/2/3 4,859,539 4,859,539 4,585,694 4,585,694 Investment securities held to maturity 3 10,000 10,000 10,000 10,000 Non-marketable equity securities 2 219,997 219,997 191,674 191,674 Loans held for sale 2 47,410 50,080 1,399 1,445 Loans: Covered 3 804,672 1,535,688 1,039,672 1,763,132 Non-covered 3 15,706,103 15,925,405 11,279,555 11,443,408 FDIC Indemnification asset 3 739,880 361,364 974,704 595,847 Accrued interest receivable 2 47,654 47,654 32,636 32,636 Derivative assets 2/3 34,349 34,349 29,814 29,814 Liabilities: Demand, savings and money market deposits 2 $ 12,330,410 $ 12,330,410 $ 9,509,830 $ 9,509,830 Time deposits 2 4,608,091 4,630,572 4,001,925 4,017,476 FHLB advances 2 4,008,464 4,008,621 3,307,932 3,309,711 Notes and other borrowings 2 402,545 392,219 10,627 10,627 Accrued interest payable 2 5,638 5,638 1,997 1,997 Derivative liabilities 2/3 69,524 69,524 69,178 69,178 The following methods and assumptions were used to estimate the fair value of each class of financial instruments, other than those described above: The carrying amounts of certain financial instruments approximate fair value due to their short-term nature and generally negligible credit risk. These financial instruments include cash and cash equivalents, accrued interest receivable and accrued interest payable. Investment securities held to maturity Investment securities held to maturity includes one bond issued by the State of Israel, with fair value obtained from a third party pricing service. Non-marketable equity securities Non-marketable equity securities include FHLB and FRB stock. There is no market for these securities, which can be liquidated only by redemption by the issuer. These securities are valued at par, which has historically represented the redemption price and is therefore considered to approximate fair value. Loans held for sale The fair value of conforming residential mortgage loans originated and held for sale is based on pricing currently available to the Company in the secondary market. The fair value of the portion of small business loans guaranteed by U.S. government agencies being held for sale is estimated using pricing on recent sales of similar loans by the Company in active markets. ACI and non-ACI loans Fair values are estimated based on a discounted cash flow analysis. Estimates of future cash flows incorporate various factors that may include the type of loan and related collateral, estimated collateral values, estimated default probability and loss severity given default, internal risk rating, whether the interest rate is fixed or variable, term of loan and whether or not the loan is amortizing. The fair values of loans accounted for in pools are estimated on a pool basis. Other loans may be grouped based on risk characteristics and fair value estimated in the aggregate when applying discounted cash flow valuation techniques. Discount rates for residential loans are based on observable fixed income market data for products with similar credit characteristics. Discount rates for commercial loans reflect indicative yields based on pricing obtained in the commercial loan sale in 2014, adjusted for changes in market rates subsequent to the sale. New loans 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 FDIC indemnification asset 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 Deposits 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 Federal Home Loan Bank advances Fair value is estimated by discounting contractual future cash flows using the current rate at which borrowings with similar terms and remaining maturities could be obtained by the Company. Senior notes Fair value is estimated based on quoted prices of identical securities in less active markets.</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ertain amounts funded under non-cancellable commitments in effect at the date of the FSB Acquisition are covered under the Single Family Shared-Loss Agreement if prescribed conditions are met.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Fees collected on standby letters of credit represent the fair value of those commitments. The credit risk involved in issuing letters of credit is essentially the same as that involved in extending loan facilities to customers. Total lending related commitments outstanding at December 31, 2015 were as follows (in thousands): Covered Non-Covered Total Commitments to fund loans $ — $ 521,008 $ 521,008 Commitments to purchase loans — 60,265 60,265 Unfunded commitments under lines of credit 17,689 1,661,300 1,678,989 Commercial and standby letters of credit — 59,240 59,240 $ 17,689 $ 2,301,813 $ 2,319,502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Condensed Financial Statements of BankUnited, Inc.</t>
  </si>
  <si>
    <t>Condensed Financial Statements [Abstract]</t>
  </si>
  <si>
    <t>Condensed Financial Information of Parent Company Only Disclosure [Text Block]</t>
  </si>
  <si>
    <t>Condensed Financial Statements of BankUnited, Inc. Condensed financial statements of BankUnited, Inc. are presented below (in thousands): Condensed Balance Sheets December 31, 2015 December 31, 2014 Assets: Cash and cash equivalents $ 82,810 $ 178,444 Investment securities available for sale, at fair value 79,384 126,888 Investment in BankUnited, N.A. 2,475,629 1,747,992 Deferred tax asset, net 15,336 14,534 Other assets 10,948 8,593 Total assets $ 2,664,107 $ 2,076,451 Liabilities and Stockholders' Equity: Notes payable $ 392,326 $ — Other liabilities 27,883 23,917 Stockholders' equity 2,243,898 2,052,534 Total liabilities and stockholders' equity $ 2,664,107 $ 2,076,451 Condensed Statements of Income Years Ended December 31, 2015 2014 2013 Income: Interest and dividends on investment securities available for sale $ 4,866 $ 5,560 $ 5,647 Service fees from subsidiaries 17,404 15,746 6,293 Equity in earnings of subsidiaries 256,456 208,934 216,240 Other 235 — 68 Total 278,961 230,240 228,248 Expense: Interest on borrowings 2,457 — — Employee compensation and benefits 22,099 21,388 18,465 Other 4,356 4,571 6,806 Total 28,912 25,959 25,271 Income before income taxes 250,049 204,281 202,977 Provision (benefit) for income taxes (1,611 ) 66 (5,959 ) Net income $ 251,660 $ 204,215 $ 208,936 Condensed Statements of Cash Flows Years Ended December 31, 2015 2014 2013 Cash flows from operating activities: Net income $ 251,660 $ 204,215 $ 208,936 Adjustments to reconcile net income to net cash provided by operating activities: Equity in undistributed earnings of subsidiaries (176,456 ) (116,934 ) (116,240 ) Equity based compensation 16,027 15,551 13,936 Other 1,878 20,804 5,267 Net cash provided by operating activities 93,109 123,636 111,899 Cash flows from investing activities: Capital contributions to subsidiary (575,000 ) — — Proceeds from repayments, sale, maturities and calls of investment securities available for sale 46,031 7,319 19,851 Other (285 ) (137 ) 79 Net cash provided by (used in) investing activities (529,254 ) 7,182 19,930 Cash flows from financing activities: Proceeds from issuance of notes payable 392,252 — — Dividends paid (88,981 ) (87,716 ) (65,225 ) Proceeds from exercise of stock options 35,647 926 9,905 Other 1,593 2,123 2,795 Net cash provided by (used in) financing activities 340,511 (84,667 ) (52,525 ) Net increase (decrease) in cash and cash equivalents (95,634 ) 46,151 79,304 Cash and cash equivalents, beginning of period 178,444 132,293 52,989 Cash and cash equivalents, end of period $ 82,810 $ 178,444 $ 132,293 Supplemental schedule of non-cash investing and financing activities: Dividends declared, not paid $ 22,380 $ 21,968 $ 21,833 Dividends received by BankUnited, Inc. from the Bank totaled $ 80 million , $92 million and $100 million for the years ended December 31, 2015 , 2014 , and 2013 , respectively.</t>
  </si>
  <si>
    <t>Quarterly Financial Information (Unaudited)</t>
  </si>
  <si>
    <t>Quarterly Financial Information Disclosure [Abstract]</t>
  </si>
  <si>
    <t>Schedule of Quarterly Financial Information [Table Text Block]</t>
  </si>
  <si>
    <t>Financial information by quarter for the years ended December 31, 2015 and 2014 follows (in thousands, except per share data): 2015 Fourth Quarter Third Quarter Second Quarter First Quarter Total Interest income 242,402 $ 223,898 $ 212,634 $ 201,882 $ 880,816 Interest expense 39,407 34,947 31,656 29,154 135,164 Net interest income before provision for loan losses 202,995 188,951 180,978 172,728 745,652 Provision for loan losses 9,924 17,819 8,421 8,147 44,311 Net interest income after provision for loan losses 193,071 171,132 172,557 164,581 701,341 Non-interest income 29,252 31,173 21,058 20,741 102,224 Non-interest expense 136,811 132,269 123,448 114,144 506,672 Income before income taxes 85,512 70,036 70,167 71,178 296,893 Provision for income taxes 29,249 (32,267 ) 23,530 24,721 45,233 Net income $ 56,263 $ 102,303 $ 46,637 $ 46,457 $ 251,660 Earnings per common share, basic $ 0.53 $ 0.96 $ 0.44 $ 0.44 $ 2.37 Earnings per common share, diluted $ 0.52 $ 0.95 $ 0.43 $ 0.44 $ 2.35 Earnings for the third quarter 2015 benefited from a discrete income tax benefit of $49.3 million related to the Company’s ability to claim additional tax basis in certain assets acquired in the FSB Acquisition. 2014 Fourth Quarter Third Quarter Second Quarter First Quarter Total Interest income $ 200,227 $ 201,222 $ 191,733 $ 190,562 $ 783,744 Interest expense 28,725 27,973 25,855 24,098 106,651 Net interest income before provision for loan losses 171,502 173,249 165,878 166,464 677,093 Provision for loan losses 20,523 5,387 7,192 8,403 41,505 Net interest income after provision for loan losses 150,979 167,862 158,686 158,061 635,588 Non-interest income 19,046 14,451 20,478 30,190 84,165 Non-interest expense 108,489 108,933 106,620 102,461 426,503 Income before income taxes 61,536 73,380 72,544 85,790 293,250 Provision for income taxes 14,702 19,813 24,001 30,519 89,035 Net income $ 46,834 $ 53,567 $ 48,543 $ 55,271 $ 204,215 Earnings per common share, basic $ 0.45 $ 0.51 $ 0.46 $ 0.53 $ 1.95 Earnings per common share, diluted $ 0.45 $ 0.51 $ 0.46 $ 0.53 $ 1.95</t>
  </si>
  <si>
    <t>Acquisition Activity</t>
  </si>
  <si>
    <t>Business Combinations [Abstract]</t>
  </si>
  <si>
    <t>Acquisition Activity On May 1, 2015, BankUnited completed the acquisition of the Small Business Finance Unit ("SBF") of CertusHoldings, Inc. in an asset purchase transaction for a cash purchase price of $278 million . SBF's primary business activity is to originate loans under programs administered by the SBA. The SBF acquisition will allow BankUnited to expand its current small business lending platform on a national basis. BankUnited acquired the SBF loan portfolio, as well as substantially all of SBF's operating assets, and assumed certain of its operating liabilities. The acquisition of SBF was determined to be a business combination and was accounted for using the acquisition method of accounting; accordingly, the assets acquired and liabilities assumed were recorded at their estimated fair values at the acquisition date. The results of operations of SBF have been included in the Company's consolidated financial statements from the date of acquisition, and are not material. The following table summarizes the estimated fair values of assets acquired and liabilities assumed (in thousands): Assets: Loans held for investment $ 173,809 Loans held for sale 82,143 Servicing rights 10,418 Other assets 4,397 Total assets 270,767 Total liabilities 3,620 Estimated fair value of net assets acquired 267,147 Consideration issued 277,553 Excess of consideration issued over fair value of net assets acquired $ 10,406 Goodwill of $10.4 million was primarily attributable to the assembled workforce and market share and is expected to be deductible for income tax purposes. Valuation methodologies used to estimate the fair values of significant assets acquired are summarized as follows: • Loans were valued using a discounted cash flow technique incorporating market based prepayment, probability of default, loss severity given default, recovery lag and appropriately risk adjusted discount rate assumptions. • Servicing rights were valued using a discounted cash flow methodology incorporating contractually specified servicing fees, prepayment factors and default rates based primarily on historical industry data, market convention assumptions about the cost of servicing and discount rates commensurate with observed secondary market activity. The UPB of acquired loans was $249 million , of which approximately $13 million was not expected to be collected based on probability of default and loss severity given default assumptions applied in estimating fair value. Pro-forma financial information is not required to be presented due to the immateriality of this transaction to the Company's consolidated financial position and results of operations.</t>
  </si>
  <si>
    <t>Basis of Presentation and Summary of Significant Accounting Policies (Policies)</t>
  </si>
  <si>
    <t>Organization, Consolidation and Presentation of Financial Statements [Abstract]</t>
  </si>
  <si>
    <t>Organization, Consolidation and Presentation of Financial Statements Disclosure and Significant Accounting Policies [Text Block]</t>
  </si>
  <si>
    <t>Basis of Presentation and Summary of Significant Accounting Policies BankUnited, Inc. ("BankUnited, Inc." or "BKU"), is a national bank holding company with one wholly-owned subsidiary, BankUnited, National Association ("BankUnited" or the "Bank"), collectively, the Company. BankUnited, a national banking association headquartered in Miami Lakes, Florida, provides a full range of banking and related services to individual and corporate customers through 98 branches located in 15 Florida counties and 6 banking centers located in the New York metropolitan area at December 31, 2015 . The Bank also offers certain commercial lending products through national platforms. On May 21, 2009, BankUnited acquired substantially all of the assets and assumed all of the non-brokered deposits and substantially all of the other liabilities of BankUnited, FSB from the Federal Deposit Insurance Corporation ("FDIC") in a transaction referred to as the "FSB Acquisition." Neither the Company nor the Bank had any substantive operations prior to May 21, 2009. In connection with the FSB Acquisition, BankUnited entered into two loss sharing agreements with the FDIC (the "Loss Sharing Agreements"). The Loss Sharing Agreements consist of a single family shared-loss agreement (the "Single Family Shared-Loss Agreement"), and a commercial and other loans shared-loss agreement, (the "Commercial Shared-Loss Agreement"). The Single Family Shared-Loss Agreement provides for FDIC loss sharing and the Bank’s reimbursement for recoveries to the FDIC through May 21, 2019 for single family residential loans and other real estate owned ("OREO"). Loss sharing under the Commercial Shared-Loss Agreement terminated on May 21, 2014. The Commercial Shared-Loss Agreement continues to provide for the Bank’s reimbursement of recoveries to the FDIC through May 21, 2017 for all other covered assets, including commercial real estate, commercial and industrial and consumer loans, certain investment securities and commercial OREO. Gains realized on the sale of formerly covered investment securities are included in recoveries subject to reimbursement. The assets covered under the Loss Sharing Agreements are collectively referred to as the “covered assets.”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he consolidated financial statements have been prepared in accordance with U.S. generally accepted accounting principles ("GAAP") and prevailing practices in the banking industry. The Company has a single reportable segment.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owance for loan and lease losses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Significant estimates were also made in the determination of the fair values of assets acquired and liabilities assumed in the FSB Acquisition, the most significant of which related to loans acquired with evidence of deterioration in credit quality since origination, the FDIC indemnification asset and certain investment securities. Principles of Consolidation The consolidated financial statements include the accounts of BankUnited, Inc. and its wholly-owned subsidiary, BankUnited. All significant intercompany balances and transactions have been eliminated in consolidation. Variable interest entities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financial statements at fair value on either a recurring or non-recurring basis. Investment securities available for sale, certain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residential mortgage servicing rights ("MSRs") and assets acquired and liabilities assumed in business combinations. These non-recurring fair value measurements typically involve the application of acquisition accounting,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Level 1 inputs are unadjusted quoted prices in active markets that are accessible at the measurement date for identical assets or liabilities. Level 2 inputs are observable inputs other than level 1 inputs, including quoted prices for similar assets and liabilities, quoted prices for identical assets and liabilities in less active markets and other inputs that can be corroborated by observable market data.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Transfers between levels of the fair value hierarchy are recorded as of the end of the reporting period. Cash and Cash Equivalents Cash and cash equivalents include cash and due from banks, both interest bearing and non-interest bearing, amounts on deposit at the Federal Reserve Bank and federal funds sold. Cash equivalents have original maturities of three months or less. Investment Securities Debt securities that the Company has the positive intent and ability to hold to maturity are classified as held to maturity and reported at amortized cost. Debt securities that the Company may not have the intent to hold to maturity and marketable equity securities are classified as available for sale at the time of acquisition and carried at fair value with unrealized gains and losses, net of tax, excluded from earnings and reported in accumulated other comprehensive income ("AOCI"), a separate component of stockholders' equity. Securities classified as available for sale may be used as part of the Company's asset/liability management strategy and may be sold in response to liquidity needs, regulatory changes or changes in interest rates, prepayment risk or other market factors. The Company does not maintain a trading portfolio. Purchase premiums and discounts on debt securities are amortized as adjustments to yield over the expected lives of the securities using the level yield method. Realized gains and losses from sales of securities are recorded on the trade date and are determined using the specific identification method. The Company reviews investment securities for other-than-temporary impairment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he evaluation of OTTI of marketable equity securities focuses on whether evidence supports recovery of the unrealized loss within a timeframe consistent with temporary impairment. The entire amount by which cost basis exceeds the fair value of an equity security that is considered to be other-than-temporarily impaired is recognized in earnings. Non-marketable Equity Securities The Bank, as a member of the Federal Reserve Bank ("FRB") system and the Federal Home Loan Bank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Held for Sale Residential mortgage loans and the guaranteed portion of Small Business Administration loans originated with the intent to sell are carried at the lower of cost or fair value, determined in the aggregate by loan typ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 Loans The Company's loan portfolio contains 1-4 single family residential first mortgages, home equity loans and lines of credit, multi-family, owner and non-owner occupied commercial real estate, construction and land, commercial and industrial and consumer loans and direct financing leases. A portion of the Company's loan portfolio consists of loans acquired from the FDIC in the FSB Acquisition, the substantial majority of which are covered under the Loss Sharing Agreements. Loans covered under the Loss Sharing Agreements are referred to as covered loans. The Company segregates its loan portfolio between covered and non-covered loans. Non-covered loans include those originated or purchased since the FSB Acquisition ("new loans") and loans acquired in the FSB Acquisition for which loss share coverage has terminated. Loans acquired in the FSB Acquisition are further segregated between those acquired with evidence of deterioration in credit quality since origination (Acquired Credit Impaired or "ACI" loans) and those acquired without evidence of deterioration in credit quality since origination ("non-ACI" loans). New Loans New loans are those originated or purchased by the Company since the FSB Acquisition. New loans are carried at the unpaid principal balance ("UPB"), net of premiums, discounts, unearned income, deferred loan origination fees and costs, and the ALLL. Interest income on new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 ACI Loans ACI loans are those for which, at acquisition, management determined it probable that the Company would be unable to collect all contractual principal and interest payments due. These loans were recorded at estimated fair value at the time of the FSB Acquisition, measured as the present value of all cash flows expected to be received, discounted at an appropriately risk-weigh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djustable rate mortgages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 significant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The Company may resolve an ACI loan either through a sale of the loan, by working with the customer and obtaining partial or full repayment, by short sale of the collateral, or by foreclosure. When a loan accounted for in a pool is resolved, it is removed from the pool at its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Non-ACI Loans Loans acquired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 Non-accrual Loans New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New and non-ACI residential and consumer loans are generally placed on non-accrual status when 90 days of interest is due and unpaid.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Past due status of loans is determined based on the contractual next payment due date. Loans less than 30 days past due are reported as current. Contractually delinquent ACI loans are not classified as non-accrual as long as discount continues to be accreted on the loans or pools. Impaired Loans New and non-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750,000 that have internal risk ratings of substandard or doubtful and are on non-accrual status are individually evaluated for impairment.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 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roubled-debt restructuring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Modified ACI loans accounted for in pools are not accounted for as TDRs, are not separated from the pools and are not classified as impaired loans. Allowance for Loan and Lease Losses The ALLL represents the amount considered adequate by management to absorb probable losses inherent in the loan portfolio at the balance sheet date. The ALLL relates to (i) new loans, (ii) estimated additional losses arising on non-ACI loans subsequent to the FSB Acquisition and (iii) impairment recognized as a result of decreases in expected cash flows on ACI loans due to further credit deterioration since acquisition.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new open- and closed-end loans secured by residential real estate and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Non-ACI loans secured by residential real estate are generally charged off at final resolution which is consistent with the terms of the Single Family Shared-Loss Agreement. Consumer loans are typically charged off at 120 days days delinquency. Commercial loans are charged off when management deems them to be uncollectible. Subsequent recoveries are credited to the ALLL. New and Non-ACI Loans The new residential and home equity portfolio segments have not yet developed an observable loss trend. Due to several factors, there is a lack of similarity between the risk characteristics of new loans and covered loans in the residential and home equity portfolios. Those factors include elimination of wholesale origination channels, elimination of Alt-A and no document loans, enhancements to real estate appraisal policies, elimination of option ARMs and tightening of underwriting policies. Therefore, management does not believe it is appropriate to use the historical performance of the covered residential loans as a basis for calculating the ALLL applicable to the new loans. The ALLL for new 1-4 single family residential loans is based on average annual loss rates on prime residential mortgage securitizations issued between 2003 and 2008. Loans included in these securitizations have credit characteristics, such as loan-to-value ("LTV") and FICO scores, considered by management to be comparable to characteristics of loans in the new 1-4 single family residential portfolio. The ALLL for new home equity loans is based on peer group average historical loss rates as described further below. Calculated loss frequency and severity percentages are applied to the UPB of non-ACI 1-4 single family residential mortgages and home equity loans and lines of credit to calculate the ALLL. Based on an analysis of historical portfolio performance, OREO and short sale data and other internal and external factors, management has concluded that historical performance by portfolio class is the best indicator of incurred loss for the non-ACI 1-4 single family residential and home equity portfolio classes. For each of these portfolio classes, a quarterly roll rate matrix is used to measure the rate at which loans move from one delinquency bucket to the next during a given quarter. An average four quarter roll rate matrix is used to estimate the amount within each delinquency bucket expected to roll to 120 + days delinquent. Loss severity given default is estimated based on internal data about short sales and OREO sales. The ALLL calculation incorporates a 100% loss severity assumption for home equity loans and lines of credit projected to roll to 120 days delinquency. The credit quality of loans in the residential portfolio segment may be impacted by fluctuations in home values, unemployment, general economic conditions, borrowers' financial circumstances and fluctuations in interest rates. The new commercial loan portfolio has limited delinquency history and has not exhibited an observable loss trend. The credit quality of loans in this portfolio segment is impacted by general economic conditions and other factors that may influence debt service coverage generated by the borrowers' businesses as well as fluctuations in the value of real estate and other collateral. For loans evaluated individually for impairment and determined to be impaired, a specific allowance is established based on the present value of expected cash flows discounted at the loan's effective interest rate, the estimated fair value of the loan, or for collateral dependent loans, the estimated fair value of collateral less costs to sell. Loans not individually determined to be impaired are grouped based on common risk characteristics. The ALLL for these portfolio segments is based primarily on peer group average historical loss rates and the Bank's internal credit risk rating system, using a four quarter loss emergence period and a twelve quarter loss experience period. The ALLL for municipal loans and lease receivables is based on a cumulative municipal default curve for obligations of credit quality comparable to those in the Company's portfolio, using a twelve quarter loss emergence period. The peer group used to calculate average annual historical net charge-off rates that form the basis for the Bank's general reserves for new commercial, home equity and consumer loans is a group of 34 banks made up of the banks included in the OCC Midsize Bank Group and two additional banks in the New York region that management believes to be comparable based on size and nature of lending operations. Qualitative adjustments are made to the ALLL when, based on management's judgment and experience, there are internal or external factors impacting incurred losses not taken into account by the quantitative calculations. Management has categorized potential qualitative adjustments into the following categorie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 Economic factors, including unemployment rates and GDP growth rates; • Changes in the value of underlying collateral, particularly for loans secured by real estate; • Quality of risk ratings, as measured by changes in risk rating identified by our independent loan review function; • Credit concentrations; • Changes in credit administration management and staff; and • Other factors identified by management that may impact the level of losses inherent in the portfolio, including but not limited to competition and legal and regulatory requirements. ACI Loans A specific valuation</t>
  </si>
  <si>
    <t>Basis of Accounting [Text Block]</t>
  </si>
  <si>
    <t>The consolidated financial statements have been prepared in accordance with U.S. generally accepted accounting principles ("GAAP") and prevailing practices in the banking industry. The Company has a single reportable segment.</t>
  </si>
  <si>
    <t>Accounting Estimates</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owance for loan and lease losses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Significant estimates were also made in the determination of the fair values of assets acquired and liabilities assumed in the FSB Acquisition, the most significant of which related to loans acquired with evidence of deterioration in credit quality since origination, the FDIC indemnification asset and certain investment securities.</t>
  </si>
  <si>
    <t>Consolidation, Policy [Policy Text Block]</t>
  </si>
  <si>
    <t>Principles of Consolidation The consolidated financial statements include the accounts of BankUnited, Inc. and its wholly-owned subsidiary, BankUnited. All significant intercompany balances and transactions have been eliminated in consolidation. Variable interest entities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si>
  <si>
    <t>Fair Value Measurement, Policy [Policy Text Block]</t>
  </si>
  <si>
    <t>Fair Value Measurements Certain of the Company's assets and liabilities are reflected in the financial statements at fair value on either a recurring or non-recurring basis. Investment securities available for sale, certain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residential mortgage servicing rights ("MSRs") and assets acquired and liabilities assumed in business combinations. These non-recurring fair value measurements typically involve the application of acquisition accounting,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Level 1 inputs are unadjusted quoted prices in active markets that are accessible at the measurement date for identical assets or liabilities. Level 2 inputs are observable inputs other than level 1 inputs, including quoted prices for similar assets and liabilities, quoted prices for identical assets and liabilities in less active markets and other inputs that can be corroborated by observable market data.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Transfers between levels of the fair value hierarchy are recorded as of the end of the reporting period.</t>
  </si>
  <si>
    <t>Cash and Cash Equivalents, Policy [Policy Text Block]</t>
  </si>
  <si>
    <t>Cash and Cash Equivalents Cash and cash equivalents include cash and due from banks, both interest bearing and non-interest bearing, amounts on deposit at the Federal Reserve Bank and federal funds sold. Cash equivalents have original maturities of three months or less.</t>
  </si>
  <si>
    <t>Marketable Securities, Available-for-sale Securities, Policy [Policy Text Block]</t>
  </si>
  <si>
    <t>Investment Securities Debt securities that the Company has the positive intent and ability to hold to maturity are classified as held to maturity and reported at amortized cost. Debt securities that the Company may not have the intent to hold to maturity and marketable equity securities are classified as available for sale at the time of acquisition and carried at fair value with unrealized gains and losses, net of tax, excluded from earnings and reported in accumulated other comprehensive income ("AOCI"), a separate component of stockholders' equity. Securities classified as available for sale may be used as part of the Company's asset/liability management strategy and may be sold in response to liquidity needs, regulatory changes or changes in interest rates, prepayment risk or other market factors. The Company does not maintain a trading portfolio. Purchase premiums and discounts on debt securities are amortized as adjustments to yield over the expected lives of the securities using the level yield method. Realized gains and losses from sales of securities are recorded on the trade date and are determined using the specific identification method. The Company reviews investment securities for other-than-temporary impairment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he evaluation of OTTI of marketable equity securities focuses on whether evidence supports recovery of the unrealized loss within a timeframe consistent with temporary impairment. The entire amount by which cost basis exceeds the fair value of an equity security that is considered to be other-than-temporarily impaired is recognized in earnings.</t>
  </si>
  <si>
    <t>Nonmarketable Equity Securities [Policy Text Block]</t>
  </si>
  <si>
    <t>The Bank, as a member of the Federal Reserve Bank ("FRB") system and the Federal Home Loan Bank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Loans Held-for-Sale Policy [Policy Text Block]</t>
  </si>
  <si>
    <t>Loans Held for Sale Residential mortgage loans and the guaranteed portion of Small Business Administration loans originated with the intent to sell are carried at the lower of cost or fair value, determined in the aggregate by loan typ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t>
  </si>
  <si>
    <t>Finance, Loan and Lease Receivables, Held-for-investment, Policy [Policy Text Block]</t>
  </si>
  <si>
    <t>Loans The Company's loan portfolio contains 1-4 single family residential first mortgages, home equity loans and lines of credit, multi-family, owner and non-owner occupied commercial real estate, construction and land, commercial and industrial and consumer loans and direct financing leases. A portion of the Company's loan portfolio consists of loans acquired from the FDIC in the FSB Acquisition, the substantial majority of which are covered under the Loss Sharing Agreements. Loans covered under the Loss Sharing Agreements are referred to as covered loans. The Company segregates its loan portfolio between covered and non-covered loans. Non-covered loans include those originated or purchased since the FSB Acquisition ("new loans") and loans acquired in the FSB Acquisition for which loss share coverage has terminated. Loans acquired in the FSB Acquisition are further segregated between those acquired with evidence of deterioration in credit quality since origination (Acquired Credit Impaired or "ACI" loans) and those acquired without evidence of deterioration in credit quality since origination ("non-ACI" loans). New Loans New loans are those originated or purchased by the Company since the FSB Acquisition. New loans are carried at the unpaid principal balance ("UPB"), net of premiums, discounts, unearned income, deferred loan origination fees and costs, and the ALLL. Interest income on new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ACI Loans [Policy Text Block]</t>
  </si>
  <si>
    <t xml:space="preserve">ACI Loans ACI loans are those for which, at acquisition, management determined it probable that the Company would be unable to collect all contractual principal and interest payments due. These loans were recorded at estimated fair value at the time of the FSB Acquisition, measured as the present value of all cash flows expected to be received, discounted at an appropriately risk-weigh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djustable rate mortgages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 significant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The Company may resolve an ACI loan either through a sale of the loan, by working with the customer and obtaining partial or full repayment, by short sale of the collateral, or by foreclosure. When a loan accounted for in a pool is resolved, it is removed from the pool at its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t>
  </si>
  <si>
    <t>Non-ACI Loans [Policy Text Block]</t>
  </si>
  <si>
    <t>Non-ACI Loans Loans acquired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t>
  </si>
  <si>
    <t>Loans and Leases Receivable, Nonaccrual Loan and Lease Status, Policy [Policy Text Block]</t>
  </si>
  <si>
    <t>Non-accrual Loans New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New and non-ACI residential and consumer loans are generally placed on non-accrual status when 90 days of interest is due and unpaid.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Past due status of loans is determined based on the contractual next payment due date. Loans less than 30 days past due are reported as current. Contractually delinquent ACI loans are not classified as non-accrual as long as discount continues to be accreted on the loans or pools.</t>
  </si>
  <si>
    <t>Impaired Loans [Policy Text Block]</t>
  </si>
  <si>
    <t>Impaired Loans New and non-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750,000 that have internal risk ratings of substandard or doubtful and are on non-accrual status are individually evaluated for impairment.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t>
  </si>
  <si>
    <t>Loans and Leases Receivable, Troubled Debt Restructuring Policy [Policy Text Block]</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roubled-debt restructuring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Modified ACI loans accounted for in pools are not accounted for as TDRs, are not separated from the pools and are not classified as impaired loans.</t>
  </si>
  <si>
    <t>Loans and Leases Receivable, Allowance for Loan Losses Policy [Policy Text Block]</t>
  </si>
  <si>
    <t>Allowance for Loan and Lease Losses The ALLL represents the amount considered adequate by management to absorb probable losses inherent in the loan portfolio at the balance sheet date. The ALLL relates to (i) new loans, (ii) estimated additional losses arising on non-ACI loans subsequent to the FSB Acquisition and (iii) impairment recognized as a result of decreases in expected cash flows on ACI loans due to further credit deterioration since acquisition.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new open- and closed-end loans secured by residential real estate and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Non-ACI loans secured by residential real estate are generally charged off at final resolution which is consistent with the terms of the Single Family Shared-Loss Agreement. Consumer loans are typically charged off at 120 days days delinquency. Commercial loans are charged off when management deems them to be uncollectible. Subsequent recoveries are credited to the ALLL. New and Non-ACI Loans The new residential and home equity portfolio segments have not yet developed an observable loss trend. Due to several factors, there is a lack of similarity between the risk characteristics of new loans and covered loans in the residential and home equity portfolios. Those factors include elimination of wholesale origination channels, elimination of Alt-A and no document loans, enhancements to real estate appraisal policies, elimination of option ARMs and tightening of underwriting policies. Therefore, management does not believe it is appropriate to use the historical performance of the covered residential loans as a basis for calculating the ALLL applicable to the new loans. The ALLL for new 1-4 single family residential loans is based on average annual loss rates on prime residential mortgage securitizations issued between 2003 and 2008. Loans included in these securitizations have credit characteristics, such as loan-to-value ("LTV") and FICO scores, considered by management to be comparable to characteristics of loans in the new 1-4 single family residential portfolio. The ALLL for new home equity loans is based on peer group average historical loss rates as described further below. Calculated loss frequency and severity percentages are applied to the UPB of non-ACI 1-4 single family residential mortgages and home equity loans and lines of credit to calculate the ALLL. Based on an analysis of historical portfolio performance, OREO and short sale data and other internal and external factors, management has concluded that historical performance by portfolio class is the best indicator of incurred loss for the non-ACI 1-4 single family residential and home equity portfolio classes. For each of these portfolio classes, a quarterly roll rate matrix is used to measure the rate at which loans move from one delinquency bucket to the next during a given quarter. An average four quarter roll rate matrix is used to estimate the amount within each delinquency bucket expected to roll to 120 + days delinquent. Loss severity given default is estimated based on internal data about short sales and OREO sales. The ALLL calculation incorporates a 100% loss severity assumption for home equity loans and lines of credit projected to roll to 120 days delinquency. The credit quality of loans in the residential portfolio segment may be impacted by fluctuations in home values, unemployment, general economic conditions, borrowers' financial circumstances and fluctuations in interest rates. The new commercial loan portfolio has limited delinquency history and has not exhibited an observable loss trend. The credit quality of loans in this portfolio segment is impacted by general economic conditions and other factors that may influence debt service coverage generated by the borrowers' businesses as well as fluctuations in the value of real estate and other collateral. For loans evaluated individually for impairment and determined to be impaired, a specific allowance is established based on the present value of expected cash flows discounted at the loan's effective interest rate, the estimated fair value of the loan, or for collateral dependent loans, the estimated fair value of collateral less costs to sell. Loans not individually determined to be impaired are grouped based on common risk characteristics. The ALLL for these portfolio segments is based primarily on peer group average historical loss rates and the Bank's internal credit risk rating system, using a four quarter loss emergence period and a twelve quarter loss experience period. The ALLL for municipal loans and lease receivables is based on a cumulative municipal default curve for obligations of credit quality comparable to those in the Company's portfolio, using a twelve quarter loss emergence period. The peer group used to calculate average annual historical net charge-off rates that form the basis for the Bank's general reserves for new commercial, home equity and consumer loans is a group of 34 banks made up of the banks included in the OCC Midsize Bank Group and two additional banks in the New York region that management believes to be comparable based on size and nature of lending operations. Qualitative adjustments are made to the ALLL when, based on management's judgment and experience, there are internal or external factors impacting incurred losses not taken into account by the quantitative calculations. Management has categorized potential qualitative adjustments into the following categorie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 Economic factors, including unemployment rates and GDP growth rates; • Changes in the value of underlying collateral, particularly for loans secured by real estate; • Quality of risk ratings, as measured by changes in risk rating identified by our independent loan review function; • Credit concentrations; • Changes in credit administration management and staff; and • Other factors identified by management that may impact the level of losses inherent in the portfolio, including but not limited to competition and legal and regulatory requirements. ACI Loans A specific valuation allowance related to an ACI loan or pool is established when quarterly evaluations of expected cash flows indicate it is probable that the Company will be unable to collect all of the cash flows expected at acquisition plus any additional cash flows expected to be collected arising from changes in estimate after acquisition. The amount of any necessary valuation allowance is measured by comparing the carrying value of the loan or pool to the updated net present value of expected cash flows for the loan or pool. In calculating the present value of expected cash flows for this purpose, changes in cash flows related to credit related factors are isolated from those related to changes in interest rate indices or prepayment assumptions. Alternatively, an improvement in the expected cash flows related to ACI loans results in a reduction of any previously established specific allowance with a corresponding credit to the provision for loan losses. A charge-off is taken for an individual ACI commercial loan when it is deemed probable that the loan will be resolved for an amount less than its carrying value. Expected cash flows are estimated on a pool basis for ACI 1-4 single family residential and home equity loans. The analysis of expected pool cash flows incorporates updated pool level expected prepayment rate, default rate, delinquency level and loss severity given default assumptions. Prepayment, delinquency and default curves are derived primarily from roll rates generated from the historical performance of the portfolio over the immediately preceding four quarters. Loss severity given default is generated from the historical performance of the portfolio over the immediately preceding four quarters, while loss severity from loan sales is generated from historical performance over the immediately preceding twelve quarters. Estimates of default probability also incorporate updated LTV ratios, at the loan level, based on Case-Shiller Home Price Indices for the relevant Metropolitan Statistical Area ("MSA"). Costs and fees represent an additional component of loss on default and are projected using the "Making Home Affordable" cost factors provided by the Federal government. The primary assumptions underlying estimates of expected cash flows for commercial ACI loans are default probability and severity of loss given default. Generally, updated cash flow assumptions are based primarily on net realizable value analyses prepared at the individual loan level. These analyses incorporate information about loan performance, collateral values, the financial condition of the borrower and other available information that may impact sources of repayment. Reserve for Unfunded Commitments The reserve for unfunded commitments represents the estimated probable losses related to unfunded lending commitments. The reserve is calculated in a manner similar to the general reserve for new loans,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FDIC Indemnification Asset [Policy Text Block]</t>
  </si>
  <si>
    <t>FDIC Indemnification Asset The FDIC indemnification asset was initially recorded at the time of the FSB Acquisition at fair value, measured as the present value of the estimated cash payments expected from the FDIC for probable losses on covered assets. The FDIC indemnification asset is measured separately from the related covered assets. It is not contractually embedded in the covered assets and it is not transferable with the covered assets should the Company choose to dispose of them. Impairment of expected cash flows from covered assets results in an increase in cash flows expected to be collected from the FDIC. These increased expected cash flows from the FDIC are recognized as increases in the FDIC indemnification asset and as non-interest income in the same period that the impairment of the covered assets is recognized in the provision for loan losses. Increases in expected cash flows from covered assets result in decreases in cash flows expected to be collected from the FDIC. These decreases in expected cash flows from the FDIC are recognized immediately in earnings to the extent that they relate to a reversal of a previously recorded valuation allowance related to the covered assets. Any remaining decreases in cash flows expected to be collected from the FDIC are recognized prospectively through an adjustment of the rate of accretion or amortization on the FDIC indemnification asset, consistent with the approach taken to recognize increases in expected cash flows on the covered assets. Amortization of the FDIC indemnification asset results from circumstances in which, due to improvement in expected cash flows from the covered assets, expected cash flows from the FDIC are less than the carrying value of the FDIC indemnification asset. Accretion or amortization of the FDIC indemnification asset is recognized in earnings using the effective interest method over the period during which cash flows from the FDIC are expected to be collected, which is limited to the lesser of the contractual term of the indemnification agreement and the remaining life of the indemnified assets. Gains and losses from resolution of ACI loans are included in the income statement line item "Income from resolution of covered assets, net." These gains and losses represent the difference between the expected losses from ACI loans and consideration actually received in satisfaction of such loans that were resolved either by payment in full, foreclosure or short sale. The Company may also realize gains or losses on the sale or impairment of covered loans, covered investment securities or covered OREO. When the Company recognizes gains or losses related to the resolution, sale or impairment of covered assets in earnings, corresponding changes in the estimated amount recoverable from the FDIC under the Loss Sharing Agreements are reflected in the consolidated financial statements as increases or decreases in the FDIC indemnification asset and in the consolidated statement of income line item " Net loss on FDIC indemnification ."</t>
  </si>
  <si>
    <t>Bank Owned Life Insurance [Policy Text Block]</t>
  </si>
  <si>
    <t>Bank Owned Life Insurance Bank owned life insurance is carried at the amount that could be realized under the contract at the balance sheet date, which is typically cash surrender value. Changes in cash surrender value are recorded in non-interest income.</t>
  </si>
  <si>
    <t>Lease, Policy [Policy Text Block]</t>
  </si>
  <si>
    <t xml:space="preserve">Equipment Under Operating Lease Equipment under operating lease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t>
  </si>
  <si>
    <t>Goodwill and Intangible Assets, Policy [Policy Text Block]</t>
  </si>
  <si>
    <t>Goodwill and Other Intangible Assets Goodwill of $78 million and $67 million at December 31, 2015 and 2014 , respectively,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The estimated fair value of the reporting unit is based on the market capitalization of the Company's common stock. The estimated fair value of the reporting unit at each impairment testing date substantially exceeded its carrying amount; therefore, no impairment of goodwill was indicated. Intangible assets with determinable lives include core deposit intangible assets and other customer relationship intangible assets. These assets are amortized over their estimated useful lives using the straight-line method, or for certain core deposit intangible assets using an accelerated method based on an exponential attrition curve. Intangible assets with determinable lives are evaluated for impairment when events or changes in circumstances indicate the carrying amount of the assets may not be recoverable.</t>
  </si>
  <si>
    <t>Finance, Loan and Lease Receivables, Held for Investments, Foreclosed Assets Policy [Policy Text Block]</t>
  </si>
  <si>
    <t>Foreclosed Property and Repossessed Assets Foreclosed property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si>
  <si>
    <t>Property, Plant and Equipment, Policy [Policy Text Block]</t>
  </si>
  <si>
    <t xml:space="preserve">Premises and Equipment Premises and equipment are carried at cost less accumulated depreciation and amortization and are included in other assets in the accompanying consolidated balance sheets.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Direct costs of materials and services associated with developing or obtaining and implementing internal use computer software incurred during the application and development stage are capitalized and amortized over the estimated useful lives of the software. The estimated useful lives of premises and equipment are as follows: • buildings and improvements - 30 years ; • leasehold improvements - 5 to 20 years ; • furniture, fixtures and equipment - 5 to 7 years ; • computer equipment - 3 to 5 years ; and • software and software </t>
  </si>
  <si>
    <t>Transfers and Servicing of Financial Assets, Servicing of Financial Assets, Policy [Policy Text Block]</t>
  </si>
  <si>
    <t>Loan Servicing Assets The Company may acquire residential MSRs through purchases or retention of servicing in connection with sales of originated loans in the secondary market. All newly acquired residential MSRs are initially measured at fair value. Residential MSRs are subsequently measured using the amortization method and are amortized in proportion to and over the period of estimated net servicing revenue. Amortization is adjusted prospectively in response to changes in estimated future cash flows. Residential MSRs are periodically evaluated for impairment based on a comparison of the amortized balance to fair value. For purposes of impairment evaluation and measurement, if the carrying amount of residential MSRs exceeds fair value, a valuation allowance is established. The valuation allowance is subsequently adjusted to reflect changes in the measurement of impairment. The Company also recognizes loan servicing assets when the guaranteed portion of Small Business Administration ("SBA") loans is sold with servicing retained. Servicing assets related to SBA loans are measured at fair value, with changes in fair value subsequent to acquisition recognized in earnings. Loan servicing assets are included in other assets in the accompanying consolidated balance sheets. Servicing fee income is recorded net of amortization and changes in fair value in other non-interest income. Neither the loan servicing assets nor related income have had a material impact on the Company's financial statements to date.</t>
  </si>
  <si>
    <t>Income Tax, Policy [Policy Text Block]</t>
  </si>
  <si>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in the provision for income taxes.</t>
  </si>
  <si>
    <t>Share-based Compensation, Option and Incentive Plans Policy [Policy Text Block]</t>
  </si>
  <si>
    <t xml:space="preserve">Equity Based Compensation The Company periodically grants unvested or restricted shares of common stock to key employees. Compensation cost is measured based on the estimated fair value of the awards at the grant date and is recognized in earnings on a straight-line basis over the requisite service period for each award. Compensation cost related to awards that embody performance conditions is recognized if it is probable that the performance conditions will be achieved. The fair value of unvested shares is based on the closing market price of the Company's common stock at the date of grant. The value of shares granted with post-vesting restrictions as to transferability is reduced by a discount for lack of marketability. The fair value of stock options, which were granted in periods prior to 2013, was estimated at the date of grant using a Black-Scholes option pricing model. </t>
  </si>
  <si>
    <t>Derivatives, Policy [Policy Text Block]</t>
  </si>
  <si>
    <t>Derivative Financial Instruments and Hedging Activities Interest rate derivative contracts The Company uses interest rate derivative contracts, such as swaps, caps, floors and collars, in the normal course of business to meet the financial needs of its customers and to manage exposure to changes in interest rates. Interest rate contracts are recorded as assets or liabilities in the consolidated balance sheets at fair value. Interest rate swaps that are used as a risk management tool to hedge the Company's exposure to changes in interest rates have been designated as cash flow hedging instruments. The effective portion of the gain or loss on interest rate swaps designated and qualifying as cash flow hedging instruments is initially reported as a component of other comprehensive income and subsequently reclassified into earnings in the same period in which the hedged transaction affects earnings. The ineffective portion of the gain or loss on these derivative instruments, if any, is recognized currently in earnings. Hedge effectiveness is assessed using the hypothetical derivative method. Assessments of hedge effectiveness and measurements of hedge ineffectiveness are performed quarterly. The Company discontinues hedge accounting prospectively when it is determined that the derivative is no longer effective in offsetting changes in the cash flows of the hedged item, the derivative expires or is sold, terminated, or exercised, management determines that the designation of the derivative as a hedging instrument is no longer appropriate or the occurrence of the forecasted transaction is no longer probable. When hedge accounting is discontinued, any subsequent changes in fair value of the derivative are recognized in earnings. The cumulative unrealized gain or loss related to a discontinued cash flow hedge continues to be reported in AOCI unless it is probable that the forecasted transaction will not occur by the end of the originally specified time period, in which case the cumulative unrealized gain or loss reported in AOCI is reclassified into earnings immediately. Cash flows resulting from derivative financial instruments that are accounted for as hedges are classified in the cash flow statement in the same category as the cash flows from the hedged items. Changes in the fair value of interest rate contracts not designated as, or not qualifying as, hedging instruments are recognized currently in earnings. Derivative loan commitments Interest rate lock commitments to originate mortgage loans to be held for sale upon funding are derivative instruments and are recognized in the consolidated balance sheets at fair value with changes in fair value reflected in earnings. Forward loan sale commitments Mandatory delivery forward loan sale commitments and best efforts forward loan sale commitments for which the loan to the underlying borrower has closed are derivative instruments and are reflected in the consolidated balance sheets at fair value with changes in fair value reflected in earnings.</t>
  </si>
  <si>
    <t>Transfers and Servicing of Financial Assets, Transfers of Financial Assets, Financings, Policy [Policy Text Block]</t>
  </si>
  <si>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Advertising Costs, Policy [Policy Text Block]</t>
  </si>
  <si>
    <t>Advertising Costs Advertising costs are expensed as incurred.</t>
  </si>
  <si>
    <t>Earnings Per Share, Policy [Policy Text Block]</t>
  </si>
  <si>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or dividend equivalents, whether paid or unpaid, stand-alone dividend participation rights and participating preferred stock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warrants and unvested stock awards using the treasury stock method and by the dilutive effect of convertible preferred stock using the if-converted method. Contingently issuable shares are included in the calculation of earnings per common share as if the end of the respective period was the end of the contingency period.</t>
  </si>
  <si>
    <t>Reclassification, Policy [Policy Text Block]</t>
  </si>
  <si>
    <t>Reclassifications Certain amounts presented for prior periods have been reclassified to conform to the current period presentation.</t>
  </si>
  <si>
    <t>New Accounting Pronouncements, Policy [Policy Text Block]</t>
  </si>
  <si>
    <t>Recent Accounting Pronouncements In May 2014, the Financial Accounting Standards Board ("FASB") issued Accounting Standards Update ("ASU") 2014-09, Revenue from Contracts with Customers (Topic 606), which will supersede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inancial instruments and lease contracts are generally outside the scope of the ASU. In August 2015, the FASB issued ASU No. 2015-14, Revenue from Contracts with Customers (Topic 606): Deferral of the Effective Date. This ASU defers the effective date of ASU 2014-09 to annual periods and interim periods within fiscal years beginning after December 15, 2017, without changing any other amendments included in ASU 2014-09. Management continues to evaluate the impact of adoption. In February 2015, the FASB issued ASU No. 2015-02, Consolidation (Topic 810) - Amendments to the Consolidation Analysis. The amendments in this ASU change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Company elected to early adopt the amendments for the year ended December 31, 2015. Adoption had no material impact on the Company's financial condition, results of operations or cash flows. In April 2015, the FASB issued ASU No. 2015-03, Interest-Imputation of Interest, (Subtopic 835-30): Simplifying the Presentation of Debt Issuance Costs. The amendments in this ASU require that debt issuance costs related to a note be reported in the balance sheet as a direct deduction from the face amount of that note and amortization of debt issuance costs be reported as interest expense. The Company elected to early adopt this ASU for the year ended December 31, 2015. The adoption resulted in $3.9 million of debt issuance costs being reported as a direct deduction from the face amount of notes payable in the accompanying consolidated balance sheet at December 31, 2015. In April 2015, the FASB issued ASU No. 2015-05, Intangibles - Goodwill and Other - Internal-Use Software (Subtopic 350-40): Customer's Accounting for Fees Paid in a Cloud Computing Arrangement. The amendments in this ASU provide guidance regarding whether fees paid by a customer in a cloud computing arrangement are considered a software license or a service contract. The amendments in this ASU are effective for the Company for annual periods, including interim periods within those annual periods, beginning after December 15, 2015. The Company has elected to apply the amendment prospectively to all arrangements entered into or materially modified after the effective date. Management does not expect adoption will have a material impact on the Company's consolidated financial condition, results of operations or cash flows. In January 2016, the FASB issued ASU No. 2016-01, Financial Instruments - Overall (Subtopic 825-10): Recognition and Measurement of Financial Assets and Financial Liabilities. The amendments in the ASU that are expected to be most applicable to the Company 1) require equity investments (except those accounted for under the equity method of accounting or those that result in consolidation of the investee) to be measured at fair value with changes in fair value recognized in net income,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in this ASU are effective for the Company for interim and annual periods in fiscal years beginning after December 15, 2017. Management has not completed its evaluation of the impact of adoption of this ASU. In February 2016, the FASB issued ASU No. 2016-02, Leases (Topic 842). The amendments in this ASU require a lessee to recognize in the statement of financial position a liability to make lease payments and a right-of-use asset representing its right to use the underlying asset for lease terms longer than one year. Accounting for leases by a lessor will not be significantly impacted by this ASU. The amendments in this ASU are effective for the Company for interim and annual periods in fiscal years beginning after December 15, 2018. Management has not yet made an evaluation of the impact of adoption of this ASU.</t>
  </si>
  <si>
    <t>Earnings Per Common Share (Tables)</t>
  </si>
  <si>
    <t>Computation of Basic and Diluted Earnings Per Common Share</t>
  </si>
  <si>
    <t>The computation of basic and diluted earnings per common share is presented below for the years ended December 31, 2015 , 2014 and 2013 (in thousands, except share and per share data): c 2015 2014 2013 Basic earnings per common share: Numerator: Net income $ 251,660 $ 204,215 $ 208,936 Distributed and undistributed earnings allocated to participating securities (9,742 ) (7,991 ) (9,380 ) Income allocated to common stockholders for basic earnings per common share $ 241,918 $ 196,224 $ 199,556 Denominator: Weighted average common shares outstanding 103,187,530 101,574,076 99,587,970 Less average unvested stock awards (1,128,416 ) (1,117,869 ) (1,093,930 ) Weighted average shares for basic earnings per common share 102,059,114 100,456,207 98,494,040 Basic earnings per common share $ 2.37 $ 1.95 $ 2.03 Diluted earnings per common share: Numerator: Income allocated to common stockholders for basic earnings per common share $ 241,918 $ 196,224 $ 199,556 Adjustment for earnings reallocated from participating securities 54 16 1,265 Income used in calculating diluted earnings per common share $ 241,972 $ 196,240 $ 200,821 Denominator: Weighted average shares for basic earnings per common share 102,059,114 100,456,207 98,494,040 Dilutive effect of stock options and preferred shares 913,036 139,606 1,257,565 Weighted average shares for diluted earnings per common share 102,972,150 100,595,813 99,751,605 Diluted earnings per common share $ 2.35 $ 1.95 $ 2.01</t>
  </si>
  <si>
    <t>Potentially Dilutive Securities Outstanding Categorized</t>
  </si>
  <si>
    <t>The following potentially dilutive securities were outstanding at December 31, 2015 , 2014 , and 2013 , but excluded from the calculation of diluted earnings per common share for the years then ended because their inclusion would have been anti-dilutive: 2015 2014 2013 Unvested shares 1,040,385 881,693 752,609 Stock options and warrants 1,851,376 6,386,424 6,386,815</t>
  </si>
  <si>
    <t>Investment Securities (Tables)</t>
  </si>
  <si>
    <t>Schedule of Available-for-sale Securities Reconciliation</t>
  </si>
  <si>
    <t>Investment securities available for sale consisted of the following at December 31, 2015 and 2014 (in thousands): 2015 Amortized Cost Gross Unrealized Fair Value Gains Losses U.S. Treasury securities $ 4,997 $ — $ — $ 4,997 U.S. Government agency and sponsored enterprise residential mortgage-backed securities 1,167,197 15,376 (4,255 ) 1,178,318 U.S. Government agency and sponsored enterprise commercial mortgage-backed securities 95,997 944 (127 ) 96,814 Resecuritized real estate mortgage investment conduits (“Re-Remics”) 88,658 1,138 (105 ) 89,691 Private label residential mortgage-backed securities and collateralized mortgage obligations ("CMOs") 502,723 44,822 (2,933 ) 544,612 Private label commercial mortgage-backed securities 1,219,355 5,533 (6,148 ) 1,218,740 Single family rental real estate-backed securities 646,156 284 (9,735 ) 636,705 Collateralized loan obligations 309,615 — (2,738 ) 306,877 Non-mortgage asset-backed securities 54,981 1,519 — 56,500 Preferred stocks 75,742 7,467 — 83,209 State and municipal obligations 351,456 10,297 — 361,753 Small Business Administration ("SBA") securities 270,553 3,343 (560 ) 273,336 Other debt securities 3,854 4,133 — 7,987 $ 4,791,284 $ 94,856 $ (26,601 ) $ 4,859,539 2014 Amortized Cost Gross Unrealized Fair Value Gains Losses U.S. Treasury securities $ 54,924 $ 43 $ — $ 54,967 U.S. Government agency and sponsored enterprise residential mortgage-backed securities 1,501,504 29,613 (6,401 ) 1,524,716 U.S. Government agency and sponsored enterprise commercial mortgage-backed securities 101,089 769 — 101,858 Re-Remics 179,664 3,613 (5 ) 183,272 Private label residential mortgage-backed securities and CMOs 350,300 54,222 (543 ) 403,979 Private label commercial mortgage-backed securities 1,156,166 10,254 (4,935 ) 1,161,485 Single family rental real estate-backed securities 446,079 468 (3,530 ) 443,017 Collateralized loan obligations 174,767 — (435 ) 174,332 Non-mortgage asset-backed securities 96,250 3,824 (6 ) 100,068 Preferred stocks 96,294 9,148 — 105,442 State and municipal obligations 15,317 385 — 15,702 SBA securities 298,424 10,540 (236 ) 308,728 Other debt securities 3,712 4,416 — 8,128 $ 4,474,490 $ 127,295 $ (16,091 ) $ 4,585,694</t>
  </si>
  <si>
    <t>Investments Classified by Contractual Maturity Date</t>
  </si>
  <si>
    <t>At December 31, 2015 , contractual maturities of investment securities available for sale, adjusted for anticipated prepayments of mortgage-backed and other pass-through securities, were as follows (in thousands): Amortized Cost Fair Value Due in one year or less $ 939,014 $ 943,775 Due after one year through five years 2,116,652 2,136,983 Due after five years through ten years 1,033,111 1,048,226 Due after ten years 626,765 647,346 Preferred stocks with no stated maturity 75,742 83,209 $ 4,791,284 $ 4,859,539</t>
  </si>
  <si>
    <t>Schedule of Realized Gain (Loss)</t>
  </si>
  <si>
    <t>The following table provides information about gains and losses on investment securities available for sale for the years ended December 31, 2015 , 2014 , and 2013 (in thousands): 2015 2014 2013 Proceeds from sale of investment securities available for sale $ 1,114,020 $ 355,798 $ 874,876 Gross realized gains $ 8,955 $ 4,987 $ 11,119 Gross realized losses (475 ) (1,128 ) (1,527 ) Net realized gain 8,480 3,859 9,592 OTTI — — (963 ) Gain on investment securities available for sale, net $ 8,480 $ 3,859 $ 8,629</t>
  </si>
  <si>
    <t>Available-for-sale Securities, Continuous Unrealized Loss Position, Fair Value</t>
  </si>
  <si>
    <t>The following tables present the aggregate fair value and the aggregate amount by which amortized cost exceeded fair value for investment securities in unrealized loss positions, aggregated by investment category and length of time that individual securities had been in continuous unrealized loss positions at December 31, 2015 and 2014 (in thousands): 2015 Less than 12 Months 12 Months or Greater Total Fair Value Unrealized Losses Fair Value Unrealized Losses Fair Value Unrealized Losses U.S. Government agency and sponsored enterprise residential mortgage-backed securities $ 321,143 $ (3,065 ) $ 54,290 $ (1,190 ) $ 375,433 $ (4,255 ) U.S. Government agency and sponsored enterprise commercial mortgage-backed securities 5,273 (127 ) — — 5,273 (127 ) Re-Remics 20,421 (105 ) — — 20,421 (105 ) Private label residential mortgage-backed securities and CMOs 289,312 (2,401 ) 16,342 (532 ) 305,654 (2,933 ) Private label commercial mortgage-backed securities 739,376 (4,476 ) 106,280 (1,672 ) 845,656 (6,148 ) Single family rental real estate-backed securities 381,033 (4,499 ) 212,491 (5,236 ) 593,524 (9,735 ) Collateralized loan obligations 257,442 (2,173 ) 49,435 (565 ) 306,877 (2,738 ) SBA securities 41,996 (543 ) 868 (17 ) 42,864 (560 ) $ 2,055,996 $ (17,389 ) $ 439,706 $ (9,212 ) $ 2,495,702 $ (26,601 ) 2014 Less than 12 Months 12 Months or Greater Total Fair Value Unrealized Losses Fair Value Unrealized Losses Fair Value Unrealized Losses U.S. Government agency and sponsored enterprise residential mortgage-backed securities $ 7,058 $ (34 ) $ 300,057 $ (6,367 ) $ 307,115 $ (6,401 ) Re-Remics — — 335 (5 ) 335 (5 ) Private label residential mortgage-backed securities and CMOs 60,076 (189 ) 14,653 (354 ) 74,729 (543 ) Private label commercial mortgage-backed securities 103,900 (1,150 ) 239,456 (3,785 ) 343,356 (4,935 ) Single family rental real estate-backed securities 233,012 (3,530 ) — — 233,012 (3,530 ) Collateralized loan obligations 49,565 (435 ) — — 49,565 (435 ) Non-mortgage asset-backed securities 2,796 (6 ) — — 2,796 (6 ) SBA securities 49,851 (236 ) — — 49,851 (236 ) $ 506,258 $ (5,580 ) $ 554,501 $ (10,511 ) $ 1,060,759 $ (16,091 )</t>
  </si>
  <si>
    <t>Loans and Allowance for Loan and Lease Losses (Tables)</t>
  </si>
  <si>
    <t>Schedule of Loans Categorized</t>
  </si>
  <si>
    <t>At December 31, 2015 and 2014 , loans consisted of the following (dollars in thousands): 2015 Non-Covered Loans Covered Loans Percent of Total New Loans ACI ACI Non-ACI Total Residential: 1-4 single family residential $ 2,883,470 $ — $ 699,039 $ 46,110 $ 3,628,619 21.9 % Home equity loans and lines of credit 806 — 4,831 67,493 73,130 0.4 % 2,884,276 — 703,870 113,603 3,701,749 22.3 % Commercial: Multi-family 3,447,526 24,636 — — 3,472,162 20.9 % Commercial real estate Owner occupied 1,338,184 16,567 — — 1,354,751 8.2 % Non-owner occupied 2,885,226 25,101 — — 2,910,327 17.5 % Construction and land 347,676 — — — 347,676 2.1 % Commercial and industrial 2,769,813 1,062 — — 2,770,875 16.7 % Commercial lending subsidiaries 2,003,984 — — — 2,003,984 12.1 % 12,792,409 67,366 — — 12,859,775 77.5 % Consumer 35,173 10 — — 35,183 0.2 % Total loans 15,711,858 67,376 703,870 113,603 16,596,707 100.0 % Premiums, discounts and deferred fees and costs, net 47,829 — — (7,933 ) 39,896 Loans including premiums, discounts and deferred fees and costs 15,759,687 67,376 703,870 105,670 16,636,603 Allowance for loan and lease losses (120,960 ) — — (4,868 ) (125,828 ) Loans, net $ 15,638,727 $ 67,376 $ 703,870 $ 100,802 $ 16,510,775 2014 Non-Covered Loans Covered Loans Percent of Total New Loans ACI ACI Non-ACI Total Residential: 1-4 single family residential $ 2,486,272 $ — $ 874,522 $ 56,138 $ 3,416,932 27.6 % Home equity loans and lines of credit 1,827 — 22,657 101,142 125,626 1.0 % 2,488,099 — 897,179 157,280 3,542,558 28.6 % Commercial: Multi-family 1,927,225 24,964 — — 1,952,189 15.8 % Commercial real estate Owner occupied 1,008,930 34,440 — — 1,043,370 8.4 % Non-owner occupied 1,753,317 30,762 — — 1,784,079 14.4 % Construction and land 167,713 2,007 — — 169,720 1.4 % Commercial and industrial 2,402,064 1,229 — — 2,403,293 19.4 % Commercial lending subsidiaries 1,456,751 — — — 1,456,751 11.8 % 8,716,000 93,402 — — 8,809,402 71.2 % Consumer 26,293 14 — — 26,307 0.2 % Total loans 11,230,392 93,416 897,179 157,280 12,378,267 100.0 % Premiums, discounts and deferred fees and costs, net 47,097 — — (10,595 ) 36,502 Loans including premiums, discounts and deferred fees and costs 11,277,489 93,416 897,179 146,685 12,414,769 Allowance for loan and lease losses (91,350 ) — — (4,192 ) (95,542 ) Loans, net $ 11,186,139 $ 93,416 $ 897,179 $ 142,493 $ 12,319,227 Through three subsidiaries, the Bank provides commercial and municipal equipment financing utilizing both loan and lease structures. At December 31, 2015 and 2014 , the commercial lending subsidiaries portfolio included a net investment in direct financing leases of $472 million and $458 million , respectively. The following table presents the components of the net investment in direct financing leases as of December 31, 2015 and 2014 (in thousands): 2015 2014 Total minimum lease payments to be received $ 503,692 $ 489,892 Estimated unguaranteed residual value of leased assets 1,561 — Gross investment in direct financing leases 505,253 489,892 Unearned income (37,677 ) (37,277 ) Initial direct costs 4,817 5,567 $ 472,393 $ 458,182 As of December 31, 2015 , future minimum lease payments to be received under direct financing leases were as follows (in thousands): Years Ending December 31: 2016 $ 159,176 2017 116,772 2018 73,707 2019 41,447 2020 34,089 Thereafter 78,501 $ 503,692</t>
  </si>
  <si>
    <t>Accretable Yield Rollfoward [Table Text Block]</t>
  </si>
  <si>
    <t>At December 31, 2015 and 2014 , the UPB of ACI loans was $2.0 billion and $2.6 billion , respectively. The accretable yield on ACI loans represents the amount by which undiscounted expected future cash flows exceed recorded investment. Changes in the accretable yield on ACI loans for the years ended December 31, 2015 , 2014 and 2013 were as follows (in thousands): Balance at December 31, 2012 $ 1,286,066 Reclassifications from non-accretable difference 282,952 Accretion (410,446 ) Balance at December 31, 2013 1,158,572 Reclassifications from non-accretable difference 185,604 Accretion (338,864 ) Balance at December 31, 2014 1,005,312 Reclassifications from non-accretable difference 192,291 Accretion (295,038 ) Balance at December 31, 2015 $ 902,565</t>
  </si>
  <si>
    <t>Covered Loan Sales - Residential [Table Text Block]</t>
  </si>
  <si>
    <t xml:space="preserve">During the years ended December 31, 2015 , 2014 and 2013 , the Company sold covered residential loans to third parties on a non-recourse basis. The following table summarizes the impact of these transactions (in thousands): 2015 2014 2013 UPB of loans sold $ 249,038 $ 269,143 $ 230,031 Cash proceeds, net of transaction costs $ 207,425 $ 177,560 $ 116,611 Recorded investment in loans sold 172,496 144,231 82,160 Net pre-tax impact on earnings, excluding gain (loss) on FDIC indemnification $ 34,929 $ 33,329 $ 34,451 Gain (loss) on sale of covered loans, net $ 34,929 $ 2,398 $ (16,195 ) Proceeds recorded in interest income — 30,931 50,646 $ 34,929 $ 33,329 34,451 Gain (loss) on FDIC indemnification, net $ (28,051 ) $ (809 ) $ 21,021 </t>
  </si>
  <si>
    <t>Covered Loan Sales - Commercial [Table Text Block]</t>
  </si>
  <si>
    <t xml:space="preserve">The following table summarizes the pre-tax impact of these sales, as reflected in the consolidated statements of income for the year ended December 31, 2014 (in thousands): Cash proceeds, net of transaction costs $ 101,023 Carrying value of loans transferred to loans held for sale 86,521 Provision for loan losses recorded upon transfer to loans held for sale (3,469 ) Recorded investment in loans sold 83,052 Gain on sale of covered loans $ 17,971 Loss on FDIC indemnification $ (2,085 ) </t>
  </si>
  <si>
    <t>Allowance for Credit Losses on Financing Receivables</t>
  </si>
  <si>
    <t>Activity in the ALLL for the years ended December 31, 2015 , 2014 and 2013 is summarized as follows (in thousands): 2015 Residential Commercial Consumer Total Beginning balance $ 11,325 $ 84,027 $ 190 $ 95,542 Provision for (recovery of) loan losses: ACI loans — — — — Non-ACI loans 2,317 (66 ) — 2,251 New loans 3,957 38,072 31 42,060 Total provision 6,274 38,006 31 44,311 Charge-offs: ACI loans — — — — Non-ACI loans (1,680 ) — — (1,680 ) New loans — (13,719 ) — (13,719 ) Total charge-offs (1,680 ) (13,719 ) — (15,399 ) Recoveries: Non-ACI loans 39 66 — 105 New loans — 1,237 32 1,269 Total recoveries 39 1,303 32 1,374 Ending balance $ 15,958 $ 109,617 $ 253 $ 125,828 2014 Residential Commercial Consumer Total Beginning balance $ 15,353 $ 52,185 $ 2,187 $ 69,725 Provision for (recovery of) loan losses: ACI loans — 1,987 324 2,311 Non-ACI loans (1,891 ) (663 ) — (2,554 ) New loans 850 42,310 (1,412 ) 41,748 Total provision (1,041 ) 43,634 (1,088 ) 41,505 Charge-offs: ACI loans — (4,880 ) (324 ) (5,204 ) Non-ACI loans (3,006 ) (490 ) — (3,496 ) New loans — (7,671 ) (1,083 ) (8,754 ) Total charge-offs (3,006 ) (13,041 ) (1,407 ) (17,454 ) Recoveries: Non-ACI loans 19 721 — 740 New loans — 528 498 1,026 Total recoveries 19 1,249 498 1,766 Ending balance $ 11,325 $ 84,027 $ 190 $ 95,542 2013 Residential Commercial Consumer Total Beginning balance $ 19,164 $ 39,543 $ 414 $ 59,121 Provision for (recovery of) loan losses: ACI loans — (2,891 ) — (2,891 ) Non-ACI loans 4,043 (2,890 ) — 1,153 New loans (3,800 ) 35,368 2,134 33,702 Total provision 243 29,587 2,134 31,964 Charge-offs: ACI loans — (2,235 ) — (2,235 ) Non-ACI loans (4,134 ) (171 ) — (4,305 ) New loans (10 ) (17,987 ) (484 ) (18,481 ) Total charge-offs (4,144 ) (20,393 ) (484 ) (25,021 ) Recoveries: Non-ACI loans 90 2,690 — 2,780 New loans — 758 123 881 Total recoveries 90 3,448 123 3,661 Ending balance $ 15,353 $ 52,185 $ 2,187 $ 69,725 The following table presents information about the balance of the ALLL and related loans as of December 31, 2015 and 2014 (in thousands): 2015 2014 Residential Commercial Consumer Total Residential Commercial Consumer Total Allowance for loan and lease losses: Ending balance $ 15,958 $ 109,617 $ 253 $ 125,828 $ 11,325 $ 84,027 $ 190 $ 95,542 Ending balance: non-ACI and new loans individually evaluated for impairment $ 978 $ 5,439 $ — $ 6,417 $ 1,083 $ 6,878 $ — $ 7,961 Ending balance: non-ACI and new loans collectively evaluated for impairment $ 14,980 $ 104,178 $ 253 $ 119,411 $ 10,242 $ 77,149 $ 190 $ 87,581 Ending balance: ACI $ — $ — $ — $ — $ — $ — $ — $ — Ending balance: non-ACI $ 4,868 $ — $ — $ 4,868 $ 4,192 $ — $ — $ 4,192 Ending balance: new loans $ 11,090 $ 109,617 $ 253 $ 120,960 $ 7,133 $ 84,027 $ 190 $ 91,350 Loans: Ending balance $ 3,734,967 $ 12,866,548 $ 35,088 $ 16,636,603 $ 3,568,529 $ 8,819,980 $ 26,260 $ 12,414,769 Ending balance: non-ACI and new loans individually evaluated for impairment $ 12,240 $ 54,128 $ — $ 66,368 $ 6,406 $ 28,978 $ — $ 35,384 Ending balance: non-ACI and new loans collectively evaluated for impairment $ 3,018,857 $ 12,745,054 $ 35,078 $ 15,798,989 $ 2,664,944 $ 8,697,600 $ 26,246 $ 11,388,790 Ending balance: ACI loans $ 703,870 $ 67,366 $ 10 $ 771,246 $ 897,179 $ 93,402 $ 14 $ 990,595</t>
  </si>
  <si>
    <t>Impaired Financing Receivables</t>
  </si>
  <si>
    <t>The tables below present information about new and non-ACI loans identified as impaired as of December 31, 2015 and 2014 (in thousands): 2015 2014 Recorded Investment UPB Related Specific Allowance Recorded Investment UPB Related Specific Allowance New loans: With no specific allowance recorded: Commercial real estate Owner occupied $ 6,194 $ 6,015 $ — $ 2,984 $ 2,961 $ — Non-owner occupied 548 533 — 1,326 1,326 — Commercial and industrial 3,561 3,559 — 4,830 4,826 — Commercial lending subsidiaries 3,839 3,821 — 1,790 1,790 — With a specific allowance recorded: Commercial and industrial 34,340 34,370 3,799 11,152 11,157 4,054 Commercial lending subsidiaries 5,646 5,628 1,640 6,896 6,896 2,824 Total: Residential $ — $ — $ — $ — $ — $ — Commercial 54,128 53,926 5,439 28,978 28,956 6,878 $ 54,128 $ 53,926 $ 5,439 $ 28,978 $ 28,956 $ 6,878 Non-ACI loans: With no specific allowance recorded: 1-4 single family residential $ 417 $ 490 $ — $ 358 $ 426 $ — Home equity loans and lines of credit 1,607 1,633 — 1,621 1,647 — With a specific allowance recorded: 1-4 single family residential 3,301 3,828 570 3,493 4,158 945 Home equity loans and lines of credit 6,915 7,028 408 934 949 138 Total: Residential $ 12,240 $ 12,979 $ 978 $ 6,406 $ 7,180 $ 1,083 Commercial — — — — — — $ 12,240 $ 12,979 $ 978 $ 6,406 $ 7,180 $ 1,083 One non-owner occupied commercial real estate ACI loan modified in a TDR with a carrying value of $500 thousand was impaired as of December 31, 2015 . Interest income recognized on impaired loans after impairment was not significant during the periods presented. The following table presents the average recorded investment in impaired loans for the years ended December 31, 2015 , 2014 and 2013 (in thousands): 2015 2014 2013 New Loans Non-ACI Loans ACI Loans New Loans Non-ACI Loans ACI Loans New Loans Non-ACI ACI Loans Residential: 1-4 single family residential $ 82 $ 3,655 $ — $ — $ 3,748 $ — $ — $ 3,891 $ — Home equity loans and lines of credit — 4,830 — — 2,417 — — 1,494 — 82 8,485 — — 6,165 — — 5,385 — Commercial: Multi-family 291 — — — — 696 730 — 4,804 Commercial real estate Owner occupied 5,117 — — 2,949 — 529 — — 3,260 Non-owner occupied 559 — 442 1,385 — 6,564 2,224 — 22,883 Construction and land — — — — — 451 — — 3,873 Commercial and industrial 35,976 — — 15,058 399 786 16,837 2,424 5,744 Commercial lending subsidiaries 14,835 — — 2,680 — — 1,478 — — 56,778 — 442 22,072 399 9,026 21,269 2,424 40,564 $ 56,860 $ 8,485 $ 442 $ 22,072 $ 6,564 $ 9,026 $ 21,269 $ 7,809 $ 40,564</t>
  </si>
  <si>
    <t>Schedule of Recorded Investment in New and Non-ACI Loans on Non-Accrual Status</t>
  </si>
  <si>
    <t>The following table presents the recorded investment in new and non-ACI loans on non-accrual status as of December 31, 2015 and 2014 (in thousands): 2015 2014 New Loans Non-ACI Loans New Loans Non-ACI Loans Residential: 1-4 single family residential $ 2,007 $ 594 $ 49 $ 604 Home equity loans and lines of credit — 4,724 — 3,808 2,007 5,318 49 4,412 Commercial: Commercial real estate Owner occupied 8,274 — 3,362 — Non-owner occupied — — 1,326 — Construction and land — — 209 — Commercial and industrial 37,782 — 13,666 — Commercial lending subsidiaries 9,920 — 9,226 — 55,976 — 27,789 — Consumer 7 — 173 — $ 57,990 $ 5,318 $ 28,011 $ 4,412</t>
  </si>
  <si>
    <t>Financing Receivable Credit Quality Indicators</t>
  </si>
  <si>
    <t>The following tables summarize key indicators of credit quality for the Company's loans as of December 31, 2015 and 2014 . Amounts include premiums, discounts and deferred fees and costs (in thousands): 1-4 Single Family Residential credit exposure for new loans, based on original LTV and FICO score: 2015 FICO LTV 720 or less 721 - 740 741 - 760 761 or greater Total 60% or less $ 78,836 $ 99,094 $ 143,864 $ 667,420 $ 989,214 60% - 70% 71,046 76,878 111,343 479,344 738,611 70% - 80% 63,380 100,271 211,299 772,646 1,147,596 More than 80% 28,338 3,938 3,481 13,443 49,200 $ 241,600 $ 280,181 $ 469,987 $ 1,932,853 $ 2,924,621 2014 FICO LTV 720 or less 721 - 740 741 - 760 761 or greater Total 60% or less $ 64,590 $ 79,518 $ 128,115 $ 596,843 $ 869,066 60% - 70% 55,075 63,642 102,054 424,487 645,258 70% - 80% 43,316 98,052 170,305 650,165 961,838 More than 80% 28,218 3,261 3,450 11,747 46,676 $ 191,199 $ 244,473 $ 403,924 $ 1,683,242 $ 2,522,838 Commercial credit exposure, based on internal risk rating: 2015 Commercial Real Estate Multi-Family Owner Occupied Non-Owner Occupied Construction and Land Commercial and Industrial Commercial Lending Subsidiaries Total New loans: Pass $ 3,451,571 $ 1,317,081 $ 2,879,135 $ 346,795 $ 2,587,801 $ 1,981,068 $ 12,563,451 Special mention — 4,824 548 — 7,556 18,584 31,512 Substandard 402 17,042 434 176 168,875 11,018 197,947 Doubtful — — — — 4,296 1,976 6,272 $ 3,451,973 $ 1,338,947 $ 2,880,117 $ 346,971 $ 2,768,528 $ 2,012,646 $ 12,799,182 ACI loans: Pass $ 24,338 $ 15,708 $ 24,857 $ — $ 1,035 $ — $ 65,938 Special mention — 859 — — — — 859 Substandard 298 — 84 — 27 — 409 Doubtful — — 160 — — — 160 $ 24,636 $ 16,567 $ 25,101 $ — $ 1,062 $ — $ 67,366 2014 Commercial Real Estate Multi-Family Owner Occupied Non-Owner Occupied Construction and Land Commercial and Industrial Commercial Lending Subsidiaries Total New loans: Pass $ 1,930,324 $ 995,062 $ 1,750,753 $ 166,929 $ 2,364,792 $ 1,441,670 $ 8,649,530 Special mention — 8,303 — — 9,165 7,155 24,623 Substandard 408 6,426 1,326 209 21,501 11,044 40,914 Doubtful — — — — 5,121 6,390 11,511 $ 1,930,732 $ 1,009,791 $ 1,752,079 $ 167,138 $ 2,400,579 $ 1,466,259 $ 8,726,578 ACI loans: Pass $ 22,762 $ 34,440 $ 30,101 $ 2,007 $ 1,156 $ — $ 90,466 Special mention — — 509 — — — 509 Substandard 2,202 — 152 — 67 — 2,421 Doubtful — — — — 6 — 6 $ 24,964 $ 34,440 $ 30,762 $ 2,007 $ 1,229 $ — $ 93,402</t>
  </si>
  <si>
    <t>Schedule of Past Due Financing Receivables</t>
  </si>
  <si>
    <t>The following table presents an aging of loans as of December 31, 2015 and 2014 . Amounts include premiums, discounts and deferred fees and costs (in thousands): 2015 2014 Current 30 - 59 Days Past Due 60 - 89 Days Past Due 90 Days or More Past Due Total Current 30 - 59 Days Past Due 60 - 89 Days Past Due 90 Days or More Past Due Total New loans: 1-4 single family residential $ 2,922,096 $ 517 $ 551 $ 1,457 $ 2,924,621 $ 2,518,357 $ 4,432 $ — $ 49 $ 2,522,838 Home equity loans and lines of credit 806 — — — 806 1,827 — — — 1,827 Multi-family 3,451,973 — — — 3,451,973 1,929,546 1,186 — — 1,930,732 Commercial real estate Owner occupied 1,329,131 1,433 4,784 3,599 1,338,947 1,008,576 836 — 379 1,009,791 Non-owner occupied 2,878,218 1,899 — — 2,880,117 1,752,079 — — — 1,752,079 Construction and land 342,477 4,494 — — 346,971 167,138 — — — 167,138 Commercial and industrial 2,739,357 2,235 4,827 22,109 2,768,528 2,396,549 1,696 327 2,007 2,400,579 Commercial lending subsidiaries 2,003,842 3,839 — 4,965 2,012,646 1,458,890 5,208 246 1,915 1,466,259 Consumer 35,078 — — — 35,078 26,116 2 10 118 26,246 $ 15,702,978 $ 14,417 $ 10,162 $ 32,130 $ 15,759,687 $ 11,259,078 $ 13,360 $ 583 $ 4,468 $ 11,277,489 Non-ACI loans: 1-4 single family residential $ 37,249 $ 1,415 $ — $ 594 $ 39,258 $ 45,959 $ 602 $ 563 $ 41 $ 47,165 Home equity loans and lines of credit 60,760 1,090 443 4,119 66,412 93,427 1,739 546 3,808 99,520 $ 98,009 $ 2,505 $ 443 $ 4,713 $ 105,670 $ 139,386 $ 2,341 $ 1,109 $ 3,849 $ 146,685 ACI loans: 1-4 single family residential $ 661,755 $ 12,490 $ 4,950 $ 19,844 $ 699,039 $ 829,412 $ 18,463 $ 4,689 $ 21,958 $ 874,522 Home equity loans and lines of credit 4,243 127 9 452 4,831 20,474 558 125 1,500 22,657 Multi-family 24,636 — — — 24,636 24,964 — — — 24,964 Commercial real estate Owner occupied 16,567 — — — 16,567 34,440 — — — 34,440 Non-owner occupied 24,941 — 160 — 25,101 30,746 9 — 7 30,762 Construction and land — — — — — 2,007 — — — 2,007 Commercial and industrial 1,041 — 21 — 1,062 1,196 3 — 30 1,229 Consumer 10 — — — 10 14 — — — 14 $ 733,193 $ 12,617 $ 5,140 $ 20,296 $ 771,246 $ 943,253 $ 19,033 $ 4,814 $ 23,495 $ 990,595</t>
  </si>
  <si>
    <t>FDIC Indemnification Asset (Tables)</t>
  </si>
  <si>
    <t>Summary of the Gains and Losses Associated with Covered Assets</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5 , 2014 and 2013 (in thousands): 2015 Transaction Net Loss on FDIC Net Impact Provision for losses on covered loans (1) $ (2,284 ) $ 1,826 $ (458 ) Income from resolution of covered assets, net 50,658 (40,395 ) 10,263 Gain on sale of covered loans 34,929 (28,051 ) 6,878 Loss on covered OREO (1,014 ) 678 (336 ) $ 82,289 $ (65,942 ) $ 16,347 2014 Transaction Net Loss on FDIC Indemnification Net Impact on Pre-tax Earnings Recovery of losses on covered loans (1) $ 33 $ (54 ) $ (21 ) Income from resolution of covered assets, net 49,082 (39,127 ) 9,955 Gain on sale of covered loans 20,369 (5,338 ) 15,031 Gain on covered investment securities available for sale 209 (167 ) 42 Gain on covered OREO 2,744 (1,710 ) 1,034 $ 72,437 $ (46,396 ) $ 26,041 __________________________________________ (1) Transaction income (loss) for the years ended December 31, 2015 and 2014 includes provisions of $33 thousand and $210 thousand , respectively, related to unfunded loan commitments included in other non-interest expense in the accompanying consolidated statements of income. 2013 Transaction Net Loss on FDIC Net Impact Recovery of losses on covered loans $ 1,738 $ (1,574 ) $ 164 Income from resolution of covered assets, net 78,862 (64,793 ) 14,069 Loss on sale of covered loans (16,195 ) 21,021 4,826 Loss on covered investment securities available for sale (963 ) 770 (193 ) Gain on covered OREO 7,629 (6,062 ) 1,567 $ 71,071 $ (50,638 ) $ 20,433</t>
  </si>
  <si>
    <t>Changes in the FDIC Indemnification Asset</t>
  </si>
  <si>
    <t>Changes in the FDIC indemnification asset and in the liability to the FDIC for recoveries related to assets previously covered under the Commercial Shared-Loss Agreement for the years ended December 31, 2015 , 2014 and 2013 , were as follows (in thousands): Balance at December 31, 2012 $ 1,457,570 Amortization (36,943 ) Reduction for claims filed (164,872 ) Net loss on FDIC indemnification (50,638 ) Balance at December 31, 2013 1,205,117 Amortization (69,470 ) Reduction for claims filed (114,916 ) Net loss on FDIC indemnification (46,396 ) Balance at December 31, 2014 974,335 Amortization (109,411 ) Reduction for claims filed (59,139 ) Net loss on FDIC indemnification (65,942 ) Balance at December 31, 2015 $ 739,843</t>
  </si>
  <si>
    <t>FDIC Asset and Liability</t>
  </si>
  <si>
    <t xml:space="preserve">The balance at December 31, 2015 and 2014 is reflected in the consolidated balance sheets as follows (in thousands): 2015 2014 FDIC indemnification asset $ 739,880 $ 974,704 Other liabilities (37 ) (369 ) $ 739,843 $ 974,335 </t>
  </si>
  <si>
    <t>Equipment Under Operating Lease (Tables)</t>
  </si>
  <si>
    <t>Schedule of Future Minimum Rental Payments for Operating Leases [Table Text Block]</t>
  </si>
  <si>
    <t>At December 31, 2015 , scheduled minimum rental payments under operating leases were as follows (in thousands) Years Ending December 31: 2016 $ 41,264 2017 39,071 2018 33,023 2019 29,666 2020 24,134 Thereafter through 2025 46,063 $ 213,221</t>
  </si>
  <si>
    <t>Schedule of Property Subject to or Available for Operating Lease [Table Text Block]</t>
  </si>
  <si>
    <t>Equipment under operating lease consists of transportation equipment, primarily railcars. The components of equipment under operating lease as of December 31, 2015 and 2014 are summarized as follows (in thousands): 2015 2014 Equipment under operating lease $ 509,641 $ 324,295 Less: accumulated depreciation (26,123 ) (9,737 ) Equipment under operating lease, net $ 483,518 $ 314,558</t>
  </si>
  <si>
    <t>Premises and Equipment and Lease Commitments (Tables)</t>
  </si>
  <si>
    <t>Property, Plant and Equipment [Table Text Block]</t>
  </si>
  <si>
    <t>Premises and Equipment and Lease Commitments Premises and equipment are included in other assets in the accompanying consolidated balance sheets and are summarized as follows as of December 31, 2015 and 2014 (in thousands): 2015 2014 Buildings and improvements $ 25,739 $ 25,739 Leasehold improvements 65,818 61,485 Furniture, fixtures and equipment 35,711 34,056 Computer equipment 16,701 13,555 Software and software licensing rights 33,979 31,672 Aircraft and automobiles 11,686 486 189,634 166,993 Less: accumulated depreciation (84,282 ) (61,808 ) Premises and equipment, net $ 105,352 $ 105,185</t>
  </si>
  <si>
    <t>Operating Leases of Lessee Disclosure [Table Text Block]</t>
  </si>
  <si>
    <t>As of December 31, 2015 , future minimum rentals under non-cancelable operating leases with initial or remaining terms in excess of one year were as follows (in thousands): Years ending December 31: 2016 $ 22,865 2017 22,740 2018 21,493 2019 20,135 2020 16,291 Thereafter through 2034 73,651 $ 177,175</t>
  </si>
  <si>
    <t>Deposits (Tables)</t>
  </si>
  <si>
    <t>Deposits [Abstract]</t>
  </si>
  <si>
    <t>Summary of Average Balances and Weighted Average Rates Paid on Deposits</t>
  </si>
  <si>
    <t>The following table presents average balances and weighted average rates paid on deposits for the years ended December 31, 2015 , 2014 and 2013 (dollars in thousands): 2015 2014 2013 Average Balance Average Rate Paid Average Balance Average Average Balance Average Demand deposits: Non-interest bearing $ 2,732,654 — % $ 2,366,621 — % $ 1,586,007 — % Interest bearing 1,169,921 0.49 % 773,655 0.42 % 582,623 0.46 % Money market 6,313,340 0.57 % 4,444,753 0.54 % 3,403,276 0.51 % Savings 536,026 0.32 % 647,691 0.30 % 877,255 0.37 % Time 4,305,857 1.11 % 3,716,611 1.18 % 2,844,377 1.31 % $ 15,057,798 0.61 % $ 11,949,331 0.61 % $ 9,293,538 0.65 %</t>
  </si>
  <si>
    <t>Maturities of Time Deposits [Table Text Block]</t>
  </si>
  <si>
    <t>The following table presents maturities of time deposits as of December 31, 2015 (in thousands): Maturing in: 2016 $ 2,836,921 2017 1,185,618 2018 258,995 2019 36,111 2020 290,416 Thereafter through 2023 30 $ 4,608,091</t>
  </si>
  <si>
    <t>Schedule of Interest Expense on Deposits</t>
  </si>
  <si>
    <t>Interest expense on deposits for the years ended December 31, 2015 , 2014 and 2013 was as follows (in thousands): 2015 2014 2013 Interest bearing demand $ 5,782 $ 3,254 $ 2,698 Money market 36,005 23,944 17,355 Savings 1,739 1,971 3,265 Time 47,625 43,792 37,248 $ 91,151 $ 72,961 $ 60,566</t>
  </si>
  <si>
    <t>Federal Home Loan Bank Advances and Other Borrowings (Tables)</t>
  </si>
  <si>
    <t>Schedule of Federal Home Loan Bank, Advances, by Branch of FHLB Bank [Table Text Block]</t>
  </si>
  <si>
    <t xml:space="preserve">The following table presents information about outstanding FHLB advances as of December 31, 2015 (dollars in thousands): Range of Interest Rates Weighted Average Rate Amount Minimum Maximum Maturing in: 2016—31 days or less $ 1,000,000 0.34 % 0.41 % 0.37 % 2016—Over 31 days 1,730,000 0.32 % 0.81 % 0.53 % 2017 1,130,000 0.35 % 1.31 % 0.68 % 2018 75,000 1.25 % 1.25 % 1.25 % 2020 75,000 1.78 % 1.78 % 1.78 % Total contractual balance outstanding 4,010,000 Unamortized modification costs (1,536 ) Carrying value $ 4,008,464 </t>
  </si>
  <si>
    <t>Schedule of Debt [Table Text Block]</t>
  </si>
  <si>
    <t>At December 31, 2015 and 2014 outstanding senior notes payable and other borrowings consisted of the following (dollars in thousands): 2015 2014 Principal amount of 4.875% senior notes $ 400,000 $ — Unamortized discount and debt issuance costs (7,674 ) — 392,326 — Capital lease obligations 10,219 10,627 $ 402,545 $ 10,627</t>
  </si>
  <si>
    <t>Income Taxes (Tables)</t>
  </si>
  <si>
    <t>Schedule of Components of Income Tax Expense (Benefit) [Table Text Block]</t>
  </si>
  <si>
    <t>The components of the provision for income taxes for the years ended December 31, 2015 , 2014 and 2013 were as follows (in thousands): 2015 2014 2013 Current: Federal $ 18,230 $ 121,063 $ 94,724 State (2,468 ) 7,549 6,105 15,762 128,612 100,829 Deferred: Federal 20,509 (27,468 ) 5,028 State 8,962 (12,109 ) 3,209 29,471 (39,577 ) 8,237 $ 45,233 $ 89,035 $ 109,066</t>
  </si>
  <si>
    <t>Schedule of Effective Income Tax Rate Reconciliation [Table Text Block]</t>
  </si>
  <si>
    <t>A reconciliation of expected income tax expense at the statutory federal income tax rate of 35% to the Company's effective income tax rate for the years ended December 31, 2015 , 2014 and 2013 follows (dollars in thousands): 2015 2014 2013 Amount Percent Amount Percent Amount Percent Tax expense calculated at the statutory federal income tax rate $ 103,912 35.00 % $ 102,637 35.00 % $ 111,301 35.00 % Increases (decreases) resulting from: Income not subject to tax (14,279 ) (4.81 )% (10,056 ) (3.43 )% (7,065 ) (2.22 )% State income taxes, net of federal tax benefit 12,889 4.34 % 6,259 2.13 % 9,896 3.11 % Uncertain tax positions - lapse of statute of limitations (6,166 ) (2.08 )% (5,098 ) (1.74 )% (3,597 ) (1.13 )% Discrete tax benefit (49,323 ) (16.61 )% — — % — — % Other, net (1,800 ) (0.60 )% (4,707 ) (1.60 )% (1,469 ) (0.46 )% 45,233 15.24 % 89,035 30.36 % 109,066 34.30 %</t>
  </si>
  <si>
    <t>Schedule of Deferred Tax Assets and Liabilities [Table Text Block]</t>
  </si>
  <si>
    <t>The components of deferred tax assets and liabilities at December 31, 2015 and 2014 were as follows (in thousands): 2015 2014 Deferred tax assets: Excess of tax basis over carrying value of acquired loans $ 158,931 $ 152,870 Allowance for loan and lease losses 46,875 37,091 Acquisition costs 10,176 11,257 Net operating loss and tax credit carryforwards 9,051 10,525 Net unrealized losses on derivatives designated as cash flow hedges 12,609 13,836 Equity-based compensation 8,339 7,797 Other 19,077 13,374 Gross deferred tax assets 265,058 246,750 Deferred tax liabilities: Net unrealized gains on investment securities available for sale 26,961 43,123 Lease financing, due to differences in depreciation 118,388 71,024 Other 14,132 15,388 Gross deferred tax liabilities 159,481 129,535 Net deferred tax asset $ 105,577 $ 117,215</t>
  </si>
  <si>
    <t>Schedule of Unrecognized Tax Benefits Roll Forward [Table Text Block]</t>
  </si>
  <si>
    <t>The Company has a liability for unrecognized tax benefits relating to uncertain state tax positions in several jurisdictions. A reconciliation of the beginning and ending amount of gross unrecognized tax benefits for the years ended December 31, 2015 , 2014 and 2013 follows (in thousands): 2015 2014 2013 Balance, beginning of period $ 36,622 $ 21,898 $ 24,790 Additions for tax positions related to the current year 2,909 3,797 699 Additions for tax positions related to prior periods 11,618 22,089 — Reductions due to settlements with taxing authorities (246 ) (3,807 ) — Reductions due to lapse of the statute of limitations (5,438 ) (4,739 ) (3,340 ) 45,465 39,238 22,149 Interest and penalties (2,053 ) (2,616 ) (251 ) Balance, end of period $ 43,412 $ 36,622 $ 21,898</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December 31, 2015 and 2014 (dollars in thousands): 2015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62% 3-Month Libor 2.6 1,805,000 Other liabilities $ 3,442 $ (12,347 ) Pay-fixed forward-starting interest rate swaps Variability of interest cash flows on variable rate borrowings 3.43% 3-Month Libor 11.5 300,000 Other liabilities — (26,274 ) Derivatives not designated as hedges: Pay-fixed interest rate swaps 4.08% Indexed to 1-month Libor 7.0 663,311 Other liabilities 225 (30,514 ) Pay-variable interest rate swaps Indexed to 1-month Libor 4.08% 7.0 663,311 Other assets 30,514 (225 ) Interest rate caps purchased, indexed to 1-month Libor 2.85% 2.2 139,786 Other assets 164 — Interest rate caps sold, indexed to 1-month Libor 2.85% 2.2 139,786 Other liabilities — (164 ) $ 3,711,194 $ 34,345 $ (69,524 ) 2014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certificates of deposit 3.11% 12-Month Libor 0.8 $ 225,000 Other liabilities $ — $ (5,741 ) Pay-fixed interest rate swaps Variability of interest cash flows on variable rate borrowings 1.61% 3-Month Libor 2.8 1,505,000 Other assets / Other liabilities 4,083 (19,639 ) Pay-fixed forward-starting interest rate swaps Variability of interest cash flows on variable rate borrowings 3.43% 3-Month Libor 12.5 300,000 Other liabilities — (18,115 ) Derivatives not designated as hedges: Pay-fixed interest rate swaps and caps 4.34% Indexed to 1-month Libor 6.3 537,368 Other assets / Other liabilities 60 (25,622 ) Pay-variable interest rate swaps and caps Indexed to 1-month Libor 4.34% 6.3 537,368 Other assets / Other liabilities 25,622 (60 ) $ 3,104,736 $ 29,765 $ (69,177 )</t>
  </si>
  <si>
    <t>Schedule of Interest Rate Swaps Subject to Master Netting Agreements</t>
  </si>
  <si>
    <t>Information on interest rate swaps subject to these agreements is as follows at December 31, 2015 and 2014 (in thousands): 2015 Gross Amounts Offset in Balance Net Amounts Presented in Gross Amounts Not Offset in Balance Sheet Gross Amounts Recognized Derivative Instruments Collateral Pledged Net Amount Derivative assets $ 3,830 $ — $ 3,830 $ (3,605 ) $ — $ 225 Derivative liabilities (69,135 ) — (69,135 ) 3,605 65,530 — $ (65,305 ) $ — $ (65,305 ) $ — $ 65,530 $ 225 2014 Gross Amounts Offset in Balance Net Amounts Presented in Gross Amounts Not Offset in Balance Sheet Gross Amounts Recognized Derivative Instruments Collateral Pledged Net Amount Derivative assets $ 4,143 $ — $ 4,143 $ (4,143 ) $ — $ — Derivative liabilities (69,117 ) — (69,117 ) 4,143 64,974 — $ (64,974 ) $ — $ (64,974 ) $ — $ 64,974 $ —</t>
  </si>
  <si>
    <t>Stockholders' Equity (Tables)</t>
  </si>
  <si>
    <t>Schedule of Changes in AOCI</t>
  </si>
  <si>
    <t>Changes in AOCI are summarized as follows for the years ended December 31, 2015 , 2014 and 2013 (in thousands): 2015 Before Tax Tax Effect Net of Tax Unrealized gains on investment securities available for sale: Net unrealized holding loss arising during the period $ (34,470 ) $ 12,813 $ (21,657 ) Amounts reclassified to gain on investment securities available for sale, net (8,480 ) 3,350 (5,130 ) Net change in unrealized gains on investment securities available for sale (42,950 ) 16,163 (26,787 ) Unrealized losses on derivative instruments: Net unrealized holding loss arising during the period (22,635 ) 9,232 (13,403 ) Amounts reclassified to interest expense on deposits 4,869 (1,923 ) 2,946 Amounts reclassified to interest expense on borrowings 21,610 (8,536 ) 13,074 Net change in unrealized losses on derivative instruments 3,844 (1,227 ) 2,617 Other comprehensive loss $ (39,106 ) $ 14,936 $ (24,170 ) 2014 Before Tax Tax Effect Net of Tax Unrealized gains on investment securities available for sale: Net unrealized holding gain arising during the period $ 3,134 $ (1,195 ) $ 1,939 Amounts reclassified to gain on investment securities available for sale, net (3,859 ) 1,489 (2,370 ) Net change in unrealized gains on investment securities available for sale (725 ) 294 (431 ) Unrealized losses on derivative instruments: Net unrealized holding loss arising during the period (44,086 ) 17,006 (27,080 ) Amounts reclassified to interest expense on deposits 5,675 (2,189 ) 3,486 Amounts reclassified to interest expense on borrowings 20,996 (8,099 ) 12,897 Net change in unrealized losses on derivative instruments (17,415 ) 6,718 (10,697 ) Other comprehensive loss $ (18,140 ) $ 7,012 $ (11,128 ) 2013 Before Tax Tax Effect Net of Tax Unrealized gains on investment securities available for sale: Net unrealized holding loss arising during the period $ (64,330 ) $ 24,784 $ (39,546 ) Amounts reclassified to gain on investment securities available for sale, net (8,629 ) 3,329 (5,300 ) Net change in unrealized gains on investment securities available for sale (72,959 ) 28,113 (44,846 ) Unrealized losses on derivative instruments: Net unrealized holding gain arising during the period 8,046 (3,104 ) 4,942 Amounts reclassified to interest expense on deposits 5,140 (1,982 ) 3,158 Amounts reclassified to interest expense on borrowings 16,687 (6,437 ) 10,250 Net change in unrealized losses on derivative instruments 29,873 (11,523 ) 18,350 Other comprehensive loss $ (43,086 ) $ 16,590 $ (26,496 )</t>
  </si>
  <si>
    <t>Schedule of the Categories of AOCI and Changes Therein</t>
  </si>
  <si>
    <t xml:space="preserve">The categories of AOCI and changes therein are presented below for the years ended December 31, 2015 , 2014 and 2013 (in thousands): Unrealized Gains on Investment Securities Available for Sale Unrealized Losses on Derivative Instruments Total Balance at December 31, 2012 $ 113,599 $ (29,623 ) $ 83,976 Other comprehensive loss (44,846 ) 18,350 (26,496 ) Balance at December 31, 2013 $ 68,753 $ (11,273 ) $ 57,480 Other comprehensive loss (431 ) (10,697 ) (11,128 ) Balance at December 31, 2014 $ 68,322 $ (21,970 ) $ 46,352 Other comprehensive loss (26,787 ) 2,617 (24,170 ) Balance at December 31, 2015 $ 41,535 $ (19,353 ) $ 22,182 </t>
  </si>
  <si>
    <t>Equity Based Compensation (Tables)</t>
  </si>
  <si>
    <t>Equity Based Compensation [Abstract]</t>
  </si>
  <si>
    <t>Disclosure of Share-based Compensation Arrangements by Share-based Payment Award [Table Text Block]</t>
  </si>
  <si>
    <t>The following table summarizes compensation cost related to equity based awards for the years ended December 31, 2015 , 2014 and 2013 (in thousands): 2015 2014 2013 Compensation cost of equity based awards: Unvested and restricted share awards $ 15,573 $ 14,474 $ 11,618 Option awards — 609 1,362 Performance share awards 294 550 798 Total compensation cost of equity based awards 15,867 15,633 13,778 Related tax benefits (5,965 ) (5,677 ) (5,021 ) Compensation cost of equity based awards, net of tax $ 9,902 $ 9,956 $ 8,757</t>
  </si>
  <si>
    <t>Schedule of Nonvested Share Activity [Table Text Block]</t>
  </si>
  <si>
    <t>A summary of activity related to unvested share awards for the years ended December 31, 2015 , 2014 and 2013 follows: Number of Share Awards Weighted Average Grant Date Fair Value Unvested share awards outstanding, December 31, 2012 1,189,896 $ 23.61 Granted 109,585 28.77 Vested (534,363 ) 24.12 Canceled or forfeited (58,682 ) 23.61 Unvested share awards outstanding, December 31, 2013 706,436 24.02 Granted 699,529 31.71 Vested (465,476 ) 24.22 Canceled or forfeited (111,264 ) 26.51 Unvested share awards outstanding, December 31, 2014 829,225 30.06 Granted 664,928 32.06 Vested (394,498 ) 28.72 Canceled or forfeited (59,270 ) 29.82 Unvested share awards outstanding, December 31, 2015 1,040,385 $ 31.86 Included in the table above are 22,913 shares granted in 2013 as employment inducement awards outside of the 2010 and 2014 plans but subject to the same terms and conditions as awards granted under the 2 010 and 2014 plans. Unvested share awards are generally valued at the closing price of the Company's common stock on the date of grant. The following table summarizes the closing price of the Company's stock on the date of grant for shares granted and the aggregate grant date fair value of shares vesting during the years ended December 31, 2015 , 2014 , and 2013 (in thousands, except per share data): 2015 2014 2013 Range of the closing price on date of grant $31.35 - $38.63 $30.34 - $34.04 $24.53 - $30.72 Aggregate grant date fair value of shares vesting $ 11,330 $ 11,273 $ 10,714 Substantially all of the shares vest in equal annual installments over a period of three years from the date of grant. Unvested shares participate in dividends declared on the Company's common stock on a one-for-one basis.</t>
  </si>
  <si>
    <t>Schedule of Share-based Compensation, Stock Options, Activity [Table Text Block]</t>
  </si>
  <si>
    <t>A summary of activity related to stock option awards for the years ended December 31, 2015 , 2014 and 2013 follows: Number of Option Awards Weighted Average Exercise Price Option awards outstanding, December 31, 2012 5,698,788 $ 25.89 Exercised (539,588 ) 18.37 Canceled or forfeited (88,261 ) 43.30 Option awards outstanding, December 31, 2013 5,070,939 26.38 Exercised (55,423 ) 16.71 Canceled or forfeited (469 ) 63.74 Option awards outstanding, December 31, 2014 5,015,047 26.49 Exercised (1,363,895 ) 26.14 Option awards outstanding and exercisable, December 31, 2015 3,651,152 $ 26.62</t>
  </si>
  <si>
    <t>Schedule of Share-based Compensation, Shares Authorized under Stock Option Plans, by Exercise Price Range [Table Text Block]</t>
  </si>
  <si>
    <t>. Additional information about options outstanding and exercisable at December 31, 2015 is presented in the following table: Outstanding and Exercisable Options Range of Exercise Prices Number of Options Weighted Average Remaining Contractual Term (in years) Aggregate Intrinsic Value (in thousands) $10.00 - $13.39 47,250 3.73 $ 1,177 $15.94 - $19.97 89,964 4.41 1,626 $21.36 - $22.31 99,617 5.25 1,374 $27 3,397,105 5.09 30,778 $63.74 17,216 2.94 — 3,651,152 5.05 $ 34,955</t>
  </si>
  <si>
    <t>Regulatory Requirements and Restrictions (Tables)</t>
  </si>
  <si>
    <t>Schedule of Compliance with Regulatory Capital Requirements under Banking Regulations [Table Text Block]</t>
  </si>
  <si>
    <t>The following tables provide information regarding regulatory capital for the Company and its banking subsidiary as of December 31, 2015 and 2014 (dollars in thousands): 2015 Actual Required to be Considered Well Capitalized Required to be Considered Adequately Capitalized Amount Ratio Amount Ratio Amount Ratio BankUnited, Inc.: Tier 1 leverage $ 2,143,108 9.35 % N/A (1) N/A (1) $ 917,207 4.00 % Common Equity Tier 1 ("CET1") risk-based capital $ 2,143,108 12.58 % $ 1,107,156 6.50 % $ 766,492 4.50 % Tier 1 risk-based capital $ 2,143,108 12.58 % $ 1,362,653 8.00 % $ 1,021,990 6.00 % Total risk based capital $ 2,274,910 13.36 % $ 1,703,317 10.00 % $ 1,362,653 8.00 % BankUnited: Tier 1 leverage $ 2,377,689 10.41 % $ 1,141,845 5.00 % $ 913,476 4.00 % CET1 risk-based capital $ 2,377,689 14.04 % $ 1,100,455 6.50 % $ 761,854 4.50 % Tier 1 risk-based capital $ 2,377,689 14.04 % $ 1,354,406 8.00 % $ 1,015,805 6.00 % Total risk based capital $ 2,507,430 14.81 % $ 1,693,008 10.00 % $ 1,354,406 8.00 % 2014 Actual Required to be Considered Well Capitalized Required to be Considered Adequately Capitalized Amount Ratio Amount Ratio Amount Ratio BankUnited, Inc.: Tier 1 leverage $ 1,937,480 10.70 % N/A (1) N/A (1) $ 725,784 4.00 % Tier 1 risk-based capital $ 1,937,480 15.45 % $ 752,257 6.00 % $ 501,505 4.00 % Total risk based capital $ 2,039,523 16.27 % $ 1,253,761 10.00 % $ 1,003,009 8.00 % BankUnited: Tier 1 leverage $ 1,636,481 9.10 % $ 898,708 5.00 % $ 718,967 4.00 % Tier 1 risk-based capital $ 1,636,481 13.18 % $ 744,754 6.00 % $ 496,502 4.00 % Total risk based capital $ 1,736,076 13.99 % $ 1,241,256 10.00 % $ 993,005 8.00 % (1) There is no Tier 1 leverage ratio component in the definition of a well-capitalized bank holding company.</t>
  </si>
  <si>
    <t>Fair Value Measurements (Tables)</t>
  </si>
  <si>
    <t>Schedule of Assets and Liabilities Measured at Fair Value on a Recurring Basis</t>
  </si>
  <si>
    <t>The following tables present assets and liabilities measured at fair value on a recurring basis at December 31, 2015 and 2014 (in thousands): 2015 Level 1 Level 2 Level 3 Total Investment securities available for sale: U.S. Treasury securities $ 4,997 $ — $ — $ 4,997 U.S. Government agency and sponsored enterprise residential mortgage-backed securities — 1,178,318 — 1,178,318 U.S. Government agency and sponsored enterprise commercial mortgage-backed securities — 96,814 — 96,814 Re-Remics — 89,691 — 89,691 Private label residential mortgage-backed securities and CMOs — 403,729 140,883 544,612 Private label commercial mortgage-backed securities — 1,218,740 — 1,218,740 Single family rental real estate-backed securities — 636,705 — 636,705 Collateralized loan obligations — 306,877 — 306,877 Non-mortgage asset-backed securities — 56,500 — 56,500 Preferred stocks 82,613 596 — 83,209 State and municipal obligations — 361,753 — 361,753 SBA securities — 273,336 — 273,336 Other debt securities — 3,455 4,532 7,987 Servicing rights — 11,548 — 11,548 Derivative assets 34,345 4 34,349 Total assets at fair value $ 87,610 $ 4,672,407 $ 145,419 $ 4,905,436 Derivative liabilities $ — $ 69,524 $ — $ 69,524 Total liabilities at fair value $ — $ 69,524 $ — $ 69,524 2014 Level 1 Level 2 Level 3 Total Investment securities available for sale: U.S. Treasury securities $ 54,967 $ — $ — $ 54,967 U.S. Government agency and sponsored enterprise residential mortgage-backed securities — 1,524,716 — 1,524,716 U.S. Government agency and sponsored enterprise commercial mortgage-backed securities — 101,858 — 101,858 Re-Remics — 183,272 — 183,272 Private label residential mortgage-backed securities and CMOs — 235,902 168,077 403,979 Private label commercial mortgage-backed securities — 1,161,485 — 1,161,485 Single family rental real estate-backed securities — 443,017 — 443,017 Collateralized loan obligations — 174,332 — 174,332 Non-mortgage asset-backed securities — 100,068 — 100,068 Preferred stocks 104,754 688 — 105,442 State and municipal obligations — 15,702 — 15,702 SBA securities — 308,728 — 308,728 Other debt securities — 3,210 4,918 8,128 Derivative assets — 29,765 49 29,814 Total assets at fair value $ 159,721 $ 4,282,743 $ 173,044 $ 4,615,508 Derivative liabilities $ — $ 69,177 $ 1 $ 69,178 Total liabilities at fair value $ — $ 69,177 $ 1 $ 69,178</t>
  </si>
  <si>
    <t>Reconciliation of the Changes in the Fair Value of Assets and Liabilities Measured on a Recurring Basis, Unobservable Input</t>
  </si>
  <si>
    <t>The following tables reconcile changes in the fair value of assets and liabilities measured at fair value on a recurring basis and classified in level 3 of the fair value hierarchy during the years ended December 31, 2015 , 2014 and 2013 (in thousands): 2015 Private Label Residential Mortgage-Backed Securities Other Debt Securities Derivative Assets (Liabilities), Net Balance at beginning of period $ 168,077 $ 4,918 $ 48 Gains (losses) for the period included in: Net income — — (44 ) Other comprehensive income (7,469 ) (434 ) — Discount accretion 6,524 148 — Settlements (26,249 ) (100 ) — Transfers into level 3 — — — Transfers out of level 3 — — — Balance at end of period $ 140,883 $ 4,532 $ 4 2014 Private Label Other Debt Derivative Assets (Liabilities), Net Balance at beginning of period $ 199,408 $ 4,601 $ 32 Gains (losses) for the period included in: Net income — — 16 Other comprehensive income (4,890 ) 235 — Discount accretion 8,010 173 — Sales (7,787 ) — — Settlements (26,664 ) (91 ) — Transfers into level 3 — — — Transfers out of level 3 — — — Balance at end of period $ 168,077 $ 4,918 $ 48 2013 Private Label Other Debt Derivative Assets (Liabilities), Net Balance at beginning of period $ 243,058 $ 4,173 $ (29 ) Gains (losses) for the period included in: Net income — — 61 Other comprehensive income (2,157 ) 691 — Discount accretion 12,470 61 — Settlements (53,963 ) (324 ) — Transfers into level 3 — — — Transfers out of level 3 — — — Balance at end of period $ 199,408 $ 4,601 $ 32</t>
  </si>
  <si>
    <t>Valuation Techniques and Unobservable Inputs Used in the Valuation of Financial Instruments Falling Within Level 3 of the Fair Value Hierarchy</t>
  </si>
  <si>
    <t>The following table provides information about the valuation techniques and unobservable inputs used in the valuation of private label residential mortgage-backed securities and CMOs falling within level 3 of the fair value hierarchy as of December 31, 2015 (dollars in thousands): Fair Value at Valuation Technique Unobservable Input Range (Weighted Average) December 31, 2015 Investment grade $ 64,010 Discounted cash flow Voluntary prepayment rate 1.00% - 18.00% (8.47%) Probability of default 0.00% - 4.38% (0.98%) Loss severity 0.00% - 80.00% (3.21%) Discount rate 3.49% - 10.15% (4.28%) Non-investment grade $ 47,359 Discounted cash flow Voluntary prepayment rate 4.46% - 20.00% (8.91%) Probability of default 0.00% - 4.05% (1.45%) Loss severity 0.00% - 80.00% (11.42%) Discount rate 3.37% - 14.83% (6.23%) Option-arm (non-investment grade) $ 29,514 Discounted cash flow Voluntary prepayment rate 2.86% - 2.99% (2.89%) Probability of default 2.30% - 3.00% (2.83%) Loss severity 6.31% - 17.01% (14.34%) Discount rate 5.11% - 38.85% (11.06%)</t>
  </si>
  <si>
    <t>Schedule of Assets for Which Nonrecurring Changes in Fair Value have been Recorded</t>
  </si>
  <si>
    <t>The following tables present the carrying value of assets for which non-recurring changes in fair value have been recorded for the years ended December 31, 2015 , 2014 and 2013 (in thousands): 2015 Level 1 Level 2 Level 3 Total Gains (losses) from Fair Value Changes OREO and repossessed assets $ — $ — $ 7,389 $ 7,389 $ (1,206 ) Impaired loans $ — $ — $ 30,812 $ 30,812 $ (9,865 ) Residential mortgage servicing rights $ — $ 8,469 $ — $ 8,469 $ (15 ) 2014 Level 1 Level 2 Level 3 Total Gains (losses) from Fair Value Changes OREO $ — $ — $ 10,606 $ 10,606 $ (2,791 ) Impaired loans $ — $ — $ 11,727 $ 11,727 $ 2,539 2013 Level 1 Level 2 Level 3 Total Gains (losses) from Fair Value Changes OREO $ — $ — $ 40,570 $ 40,570 $ (1,939 ) Impaired loans $ — $ — $ 7,320 $ 7,320 $ (22,865 )</t>
  </si>
  <si>
    <t>Schedule of the Carrying Value and Fair Value of Financial Instruments</t>
  </si>
  <si>
    <t>The following table presents the carrying value and fair value of financial instruments and the level within the fair value hierarchy in which those measurements are classified at December 31, 2015 and 2014 (dollars in thousands): 2015 2014 Level Carrying Value Fair Value Carrying Value Fair Value Assets: Cash and cash equivalents 1 $ 267,500 $ 267,500 $ 187,517 $ 187,517 Investment securities available for sale 1/2/3 4,859,539 4,859,539 4,585,694 4,585,694 Investment securities held to maturity 3 10,000 10,000 10,000 10,000 Non-marketable equity securities 2 219,997 219,997 191,674 191,674 Loans held for sale 2 47,410 50,080 1,399 1,445 Loans: Covered 3 804,672 1,535,688 1,039,672 1,763,132 Non-covered 3 15,706,103 15,925,405 11,279,555 11,443,408 FDIC Indemnification asset 3 739,880 361,364 974,704 595,847 Accrued interest receivable 2 47,654 47,654 32,636 32,636 Derivative assets 2/3 34,349 34,349 29,814 29,814 Liabilities: Demand, savings and money market deposits 2 $ 12,330,410 $ 12,330,410 $ 9,509,830 $ 9,509,830 Time deposits 2 4,608,091 4,630,572 4,001,925 4,017,476 FHLB advances 2 4,008,464 4,008,621 3,307,932 3,309,711 Notes and other borrowings 2 402,545 392,219 10,627 10,627 Accrued interest payable 2 5,638 5,638 1,997 1,997 Derivative liabilities 2/3 69,524 69,524 69,178 69,178</t>
  </si>
  <si>
    <t>Commitments and Contingencies (Tables)</t>
  </si>
  <si>
    <t>Schedule of the Total Lending Related Commitments Outstanding</t>
  </si>
  <si>
    <t>Total lending related commitments outstanding at December 31, 2015 were as follows (in thousands): Covered Non-Covered Total Commitments to fund loans $ — $ 521,008 $ 521,008 Commitments to purchase loans — 60,265 60,265 Unfunded commitments under lines of credit 17,689 1,661,300 1,678,989 Commercial and standby letters of credit — 59,240 59,240 $ 17,689 $ 2,301,813 $ 2,319,502</t>
  </si>
  <si>
    <t>Condensed Financial Statements of BankUnited, Inc. (Tables)</t>
  </si>
  <si>
    <t>Condensed Balance Sheet [Table Text Block]</t>
  </si>
  <si>
    <t>Condensed Balance Sheets December 31, 2015 December 31, 2014 Assets: Cash and cash equivalents $ 82,810 $ 178,444 Investment securities available for sale, at fair value 79,384 126,888 Investment in BankUnited, N.A. 2,475,629 1,747,992 Deferred tax asset, net 15,336 14,534 Other assets 10,948 8,593 Total assets $ 2,664,107 $ 2,076,451 Liabilities and Stockholders' Equity: Notes payable $ 392,326 $ — Other liabilities 27,883 23,917 Stockholders' equity 2,243,898 2,052,534 Total liabilities and stockholders' equity $ 2,664,107 $ 2,076,451</t>
  </si>
  <si>
    <t>Condensed Income Statement [Table Text Block]</t>
  </si>
  <si>
    <t>Condensed Statements of Income Years Ended December 31, 2015 2014 2013 Income: Interest and dividends on investment securities available for sale $ 4,866 $ 5,560 $ 5,647 Service fees from subsidiaries 17,404 15,746 6,293 Equity in earnings of subsidiaries 256,456 208,934 216,240 Other 235 — 68 Total 278,961 230,240 228,248 Expense: Interest on borrowings 2,457 — — Employee compensation and benefits 22,099 21,388 18,465 Other 4,356 4,571 6,806 Total 28,912 25,959 25,271 Income before income taxes 250,049 204,281 202,977 Provision (benefit) for income taxes (1,611 ) 66 (5,959 ) Net income $ 251,660 $ 204,215 $ 208,936</t>
  </si>
  <si>
    <t>Condensed Cash Flow Statement [Table Text Block]</t>
  </si>
  <si>
    <t>Condensed Statements of Cash Flows Years Ended December 31, 2015 2014 2013 Cash flows from operating activities: Net income $ 251,660 $ 204,215 $ 208,936 Adjustments to reconcile net income to net cash provided by operating activities: Equity in undistributed earnings of subsidiaries (176,456 ) (116,934 ) (116,240 ) Equity based compensation 16,027 15,551 13,936 Other 1,878 20,804 5,267 Net cash provided by operating activities 93,109 123,636 111,899 Cash flows from investing activities: Capital contributions to subsidiary (575,000 ) — — Proceeds from repayments, sale, maturities and calls of investment securities available for sale 46,031 7,319 19,851 Other (285 ) (137 ) 79 Net cash provided by (used in) investing activities (529,254 ) 7,182 19,930 Cash flows from financing activities: Proceeds from issuance of notes payable 392,252 — — Dividends paid (88,981 ) (87,716 ) (65,225 ) Proceeds from exercise of stock options 35,647 926 9,905 Other 1,593 2,123 2,795 Net cash provided by (used in) financing activities 340,511 (84,667 ) (52,525 ) Net increase (decrease) in cash and cash equivalents (95,634 ) 46,151 79,304 Cash and cash equivalents, beginning of period 178,444 132,293 52,989 Cash and cash equivalents, end of period $ 82,810 $ 178,444 $ 132,293 Supplemental schedule of non-cash investing and financing activities: Dividends declared, not paid $ 22,380 $ 21,968 $ 21,833</t>
  </si>
  <si>
    <t>Quarterly Financial Information (Unaudited) (Tables)</t>
  </si>
  <si>
    <t>Quarterly Financial Information [Text Block]</t>
  </si>
  <si>
    <t>Quarterly Financial Information (Unaudited) Financial information by quarter for the years ended December 31, 2015 and 2014 follows (in thousands, except per share data): 2015 Fourth Quarter Third Quarter Second Quarter First Quarter Total Interest income 242,402 $ 223,898 $ 212,634 $ 201,882 $ 880,816 Interest expense 39,407 34,947 31,656 29,154 135,164 Net interest income before provision for loan losses 202,995 188,951 180,978 172,728 745,652 Provision for loan losses 9,924 17,819 8,421 8,147 44,311 Net interest income after provision for loan losses 193,071 171,132 172,557 164,581 701,341 Non-interest income 29,252 31,173 21,058 20,741 102,224 Non-interest expense 136,811 132,269 123,448 114,144 506,672 Income before income taxes 85,512 70,036 70,167 71,178 296,893 Provision for income taxes 29,249 (32,267 ) 23,530 24,721 45,233 Net income $ 56,263 $ 102,303 $ 46,637 $ 46,457 $ 251,660 Earnings per common share, basic $ 0.53 $ 0.96 $ 0.44 $ 0.44 $ 2.37 Earnings per common share, diluted $ 0.52 $ 0.95 $ 0.43 $ 0.44 $ 2.35 Earnings for the third quarter 2015 benefited from a discrete income tax benefit of $49.3 million related to the Company’s ability to claim additional tax basis in certain assets acquired in the FSB Acquisition. 2014 Fourth Quarter Third Quarter Second Quarter First Quarter Total Interest income $ 200,227 $ 201,222 $ 191,733 $ 190,562 $ 783,744 Interest expense 28,725 27,973 25,855 24,098 106,651 Net interest income before provision for loan losses 171,502 173,249 165,878 166,464 677,093 Provision for loan losses 20,523 5,387 7,192 8,403 41,505 Net interest income after provision for loan losses 150,979 167,862 158,686 158,061 635,588 Non-interest income 19,046 14,451 20,478 30,190 84,165 Non-interest expense 108,489 108,933 106,620 102,461 426,503 Income before income taxes 61,536 73,380 72,544 85,790 293,250 Provision for income taxes 14,702 19,813 24,001 30,519 89,035 Net income $ 46,834 $ 53,567 $ 48,543 $ 55,271 $ 204,215 Earnings per common share, basic $ 0.45 $ 0.51 $ 0.46 $ 0.53 $ 1.95 Earnings per common share, diluted $ 0.45 $ 0.51 $ 0.46 $ 0.53 $ 1.95</t>
  </si>
  <si>
    <t>Acquisition Activity Business Combination (Tables)</t>
  </si>
  <si>
    <t>Schedule of Assets Acquired and Liabilities Assumed</t>
  </si>
  <si>
    <t>The following table summarizes the estimated fair values of assets acquired and liabilities assumed (in thousands): Assets: Loans held for investment $ 173,809 Loans held for sale 82,143 Servicing rights 10,418 Other assets 4,397 Total assets 270,767 Total liabilities 3,620 Estimated fair value of net assets acquired 267,147 Consideration issued 277,553 Excess of consideration issued over fair value of net assets acquired $ 10,406</t>
  </si>
  <si>
    <t>Basis of Presentation and Summary of Significant Accounting Policies (Narrative) (Details)</t>
  </si>
  <si>
    <t>May. 21, 2009USD ($)</t>
  </si>
  <si>
    <t>Jun. 30, 2014bank</t>
  </si>
  <si>
    <t>Dec. 31, 2015USD ($)countybranchbanking_centersubsidiarybank</t>
  </si>
  <si>
    <t>Dec. 31, 2014USD ($)</t>
  </si>
  <si>
    <t>Summary of Significant Accounting Policies [Line Items]</t>
  </si>
  <si>
    <t>Subsidiary | subsidiary</t>
  </si>
  <si>
    <t>Number of branches located in Florida (in Branches) | branch</t>
  </si>
  <si>
    <t>Number of Florida counties with branches (in counties) | county</t>
  </si>
  <si>
    <t>Number of branches located in New York metropolitan area (in Branches) | banking_center</t>
  </si>
  <si>
    <t>Number of loss sharing agreements</t>
  </si>
  <si>
    <t>Percent FDIC will reimburse for covered losses (in Percent)</t>
  </si>
  <si>
    <t>80.00%</t>
  </si>
  <si>
    <t>Limit on losses reimbursed at 80%</t>
  </si>
  <si>
    <t>Percent of losses in excess of limit FDIC will reimburse (in Percent)</t>
  </si>
  <si>
    <t>95.00%</t>
  </si>
  <si>
    <t>Period of no missed payments, borrower exempt from troubled-debt restructuring (in Duration)</t>
  </si>
  <si>
    <t>6 months</t>
  </si>
  <si>
    <t>Period pursuant to modified loan terms of borrower compliance loan is returned to accrual status (in Duration)</t>
  </si>
  <si>
    <t>Percentage floor, after which the likelihood that the tax benefit related to uncertain tax positions are measured (in Percent)</t>
  </si>
  <si>
    <t>50.00%</t>
  </si>
  <si>
    <t>Goodwill</t>
  </si>
  <si>
    <t>Minimum period of delinquency for new open- and closed-end loans secured by residential real estate, at which an assessment of collateral value is made (in Duration)</t>
  </si>
  <si>
    <t>120 days</t>
  </si>
  <si>
    <t>Period of delinquency of principal or interest at which new and non-ACI commercial loans are placed on non-accrual status unless the loan is well-secured and in the process of collection (in Duration)</t>
  </si>
  <si>
    <t>90 days</t>
  </si>
  <si>
    <t>Period of delinquency of interest at which new and non-ACI residential and consumer loans are placed on non-accrual status unless the loan is well-secured and in the process of collection (in Duration)</t>
  </si>
  <si>
    <t>Minimum period of delinquency of any outstanding loan balance in excess of fair value less cost to sell, at which it is charged off (in Duration)</t>
  </si>
  <si>
    <t>180 days</t>
  </si>
  <si>
    <t>Period after receipt of notification of filing from the bankruptcy court at which any outstanding balance in excess of fair value of collateral less cost to sell, at which it is charged off (in Duration)</t>
  </si>
  <si>
    <t>60 days</t>
  </si>
  <si>
    <t>Period within determination of loss if all borrowers are deceased, at which any outstanding balance in excess of fair value of collateral less cost to sell, at which it is charged off (in Duration)</t>
  </si>
  <si>
    <t>Period within days of discovery of fraudulent activity, at which any outstanding balance in excess of fair value of collateral less cost to sell, at which it is charged off (in Duration)</t>
  </si>
  <si>
    <t>Minimum period of delinquency at which a four quarter roll matrix is used to estimate the amount within each delinquency bucket (in Duration)</t>
  </si>
  <si>
    <t>Period of delinquency of consumer loans, at which, at which they are charged off when management deems them to be uncollectible (in Duration)</t>
  </si>
  <si>
    <t>Percent of loss severity assumption for home equity loans and lines of credit projected to roll to 120 days delinquency (in Percent)</t>
  </si>
  <si>
    <t>100.00%</t>
  </si>
  <si>
    <t>Period of delinquency at which 100% loss severity is assumed (in Duration)</t>
  </si>
  <si>
    <t>Loans and Leases Receivable, Net Charge-Off Rate Calculation, Banks Used In Assumption | bank</t>
  </si>
  <si>
    <t>Period of principal or interest paid at which new and non-ACI residential loans are returned to accrual status (in Duration)</t>
  </si>
  <si>
    <t>Maximum period of loans past due reported as current (in Duration)</t>
  </si>
  <si>
    <t>30 days</t>
  </si>
  <si>
    <t>Debt Issuance Cost</t>
  </si>
  <si>
    <t>Building and Building Improvements [Member]</t>
  </si>
  <si>
    <t>Property, Plant and Equipment, Useful Life</t>
  </si>
  <si>
    <t>30 years</t>
  </si>
  <si>
    <t>Leasehold Improvements [Member] | Minimum</t>
  </si>
  <si>
    <t>5 years</t>
  </si>
  <si>
    <t>Leasehold Improvements [Member] | Maximum</t>
  </si>
  <si>
    <t>20 years</t>
  </si>
  <si>
    <t>Furniture, Fixtures And Equipment [Member] | Minimum</t>
  </si>
  <si>
    <t>Furniture, Fixtures And Equipment [Member] | Maximum</t>
  </si>
  <si>
    <t>7 years</t>
  </si>
  <si>
    <t>Computer Equipment [Member] | Minimum</t>
  </si>
  <si>
    <t>3 years</t>
  </si>
  <si>
    <t>Computer Equipment [Member] | Maximum</t>
  </si>
  <si>
    <t>Software and Software Development Costs [Member] | Minimum</t>
  </si>
  <si>
    <t>Software and Software Development Costs [Member] | Maximum</t>
  </si>
  <si>
    <t>NEW YORK</t>
  </si>
  <si>
    <t>Earnings Per Common Share (Computation of Basic and Diluted Earnings per Common Share) (Details) - USD ($) $ / shares in Units, $ in Thousands</t>
  </si>
  <si>
    <t>3 Months Ended</t>
  </si>
  <si>
    <t>Sep. 30, 2015</t>
  </si>
  <si>
    <t>Mar. 31, 2015</t>
  </si>
  <si>
    <t>Sep. 30, 2014</t>
  </si>
  <si>
    <t>Jun. 30, 2014</t>
  </si>
  <si>
    <t>Mar. 31, 2014</t>
  </si>
  <si>
    <t>Numerator:</t>
  </si>
  <si>
    <t>Distributed and undistributed earnings allocated to participating securities</t>
  </si>
  <si>
    <t>Net Income (Loss) Available to Common Stockholders, Basic</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 and preferred shares</t>
  </si>
  <si>
    <t>Weighted average shares for diluted earnings per common share</t>
  </si>
  <si>
    <t>Diluted earnings per common share</t>
  </si>
  <si>
    <t>Employee Stock Option Exchanged For PIUs [Member]</t>
  </si>
  <si>
    <t>Earnings Per Share, Basic, by Common Class, Including Two Class Method [Line Items]</t>
  </si>
  <si>
    <t>Dividend Equivalent Rights</t>
  </si>
  <si>
    <t>Earnings Per Common Share (Potentially Dilutive Securities Outstanding) (Details) - shares</t>
  </si>
  <si>
    <t>Unvested shares</t>
  </si>
  <si>
    <t>Antidilutive Securities Excluded from Computation of Earnings per Share [Line Items]</t>
  </si>
  <si>
    <t>Potentially dilutive securities outstanding (in Shares)</t>
  </si>
  <si>
    <t>Stock options and warrants</t>
  </si>
  <si>
    <t>Investment Securities (Schedule of Investment Securities Available for Sale) (Details) - USD ($) $ in Thousands</t>
  </si>
  <si>
    <t>Schedule of Available-for-sale Securities [Line Items]</t>
  </si>
  <si>
    <t>Available-for-sale Securities, Continuous Unrealized Loss Position, Less than Twelve Months, Fair Value</t>
  </si>
  <si>
    <t>Available-for-sale Securities, Continuous Unrealized Loss Position, Twelve Months or Longer, Fair Value</t>
  </si>
  <si>
    <t>Amortized Cost</t>
  </si>
  <si>
    <t>Gross Unrealized Gains</t>
  </si>
  <si>
    <t>Gross Unrealized Losses</t>
  </si>
  <si>
    <t>U.S. Treasury securities</t>
  </si>
  <si>
    <t>U.S. Government agency and sponsored enterprise residential mortgage-backed securities</t>
  </si>
  <si>
    <t>U.S. Government agency and sponsored enterprise commercial mortgage-backed securities</t>
  </si>
  <si>
    <t>Re-Remics</t>
  </si>
  <si>
    <t>Private label residential mortgage-backed securities and CMOs</t>
  </si>
  <si>
    <t>Private label commercial mortgage-backed securities</t>
  </si>
  <si>
    <t>Single family rental real estate-backed securities</t>
  </si>
  <si>
    <t>Collateralized loan obligations</t>
  </si>
  <si>
    <t>Non-mortgage asset-backed securities</t>
  </si>
  <si>
    <t>Preferred stocks</t>
  </si>
  <si>
    <t>State and municipal obligations</t>
  </si>
  <si>
    <t>Small Business Administration (SBA) securities</t>
  </si>
  <si>
    <t>Other debt securities</t>
  </si>
  <si>
    <t>Investment Securities (Narrative) (Details) $ in Thousands</t>
  </si>
  <si>
    <t>Dec. 31, 2015USD ($)security</t>
  </si>
  <si>
    <t>Dec. 31, 2014USD ($)security</t>
  </si>
  <si>
    <t>Dec. 31, 2013USD ($)</t>
  </si>
  <si>
    <t>Gain on covered investment securities available for sale</t>
  </si>
  <si>
    <t>Investment securities available for sale</t>
  </si>
  <si>
    <t>Available-for-sale securities, amortized cost</t>
  </si>
  <si>
    <t>Number of held-to-maturity securities | security</t>
  </si>
  <si>
    <t>Weighted average life of investment portfolio (in Duration)</t>
  </si>
  <si>
    <t>4 years 1 month 2 days</t>
  </si>
  <si>
    <t>Effective duration of investment portfolio (in Duration)</t>
  </si>
  <si>
    <t>1 year 9 months 23 days</t>
  </si>
  <si>
    <t>Available-for-sale Securities Pledged as Collateral</t>
  </si>
  <si>
    <t>Number of securities determined to be other than temporarily impaired during the period (in Securities) | security</t>
  </si>
  <si>
    <t>Number of securities which impairment considered insignificant (in Securities) | security</t>
  </si>
  <si>
    <t>Available-for-sale securities, gross unrealized loss, considered insignificant</t>
  </si>
  <si>
    <t>Number of securities in unrealized loss positions (in Securities) | security</t>
  </si>
  <si>
    <t>Net Gain Loss on Indemnification Asset [Member]</t>
  </si>
  <si>
    <t>U.S. Government agency and sponsored enterprise residential and commercial mortgage-backed securities</t>
  </si>
  <si>
    <t>Unrealized loss as a percent of amortized cost on securities in continuous unrealized loss positions (or less, less than)</t>
  </si>
  <si>
    <t>4.00%</t>
  </si>
  <si>
    <t>Resecuritized real estate mortgage investment conduits ("Re-Remics") [Member]</t>
  </si>
  <si>
    <t>1.00%</t>
  </si>
  <si>
    <t>2.00%</t>
  </si>
  <si>
    <t>3.00%</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Preferred stocks with no stated maturity</t>
  </si>
  <si>
    <t>Due in one year or less, Fair Value</t>
  </si>
  <si>
    <t>Due after one year through five years, Fair Value</t>
  </si>
  <si>
    <t>Due after five years through ten years, Fair Value</t>
  </si>
  <si>
    <t>Due after ten years, Fair Value</t>
  </si>
  <si>
    <t>Preferred Stocks with no stated maturity, Fair Value</t>
  </si>
  <si>
    <t>Fair Value</t>
  </si>
  <si>
    <t>Investment Securities (Schedule of Gains and Losses on the Sale and Exchange of Investment Securities Available for Sale) (Details) - USD ($) $ in Thousands</t>
  </si>
  <si>
    <t>Gross realized gains</t>
  </si>
  <si>
    <t>Gross realized losses</t>
  </si>
  <si>
    <t>Net realized gain</t>
  </si>
  <si>
    <t>Other than Temporary Impairment Losses, Investments, Available-for-sale Securities</t>
  </si>
  <si>
    <t>Available-for-sale Securities, Gross Realized Gain (Loss)</t>
  </si>
  <si>
    <t>Investment Securities (Schedule of the Aggregate Fair Value and Amount by which Amortized Cost Exceeds Fair Value for Investment Securities that are in Unrealized Loss Positions) (Details) - USD ($) $ in Thousands</t>
  </si>
  <si>
    <t>Available-for-sale Securities, Accumulated Gross Unrealized Loss, before Tax</t>
  </si>
  <si>
    <t>Unrealized Losses, Less than 12 Months</t>
  </si>
  <si>
    <t>Unrealized Losses, 12 Months or Greater</t>
  </si>
  <si>
    <t>Loans and Allowance for Loan and Lease Losses (Schedule of Loans) (Details) - USD ($) $ in Thousands</t>
  </si>
  <si>
    <t>Accounts, Notes, Loans and Financing Receivable [Line Items]</t>
  </si>
  <si>
    <t>Capital Leases, Future Minimum Payments Receivable, Next Twelve Months</t>
  </si>
  <si>
    <t>Loans, gross</t>
  </si>
  <si>
    <t>Premiums, discounts and deferred fees and costs, net</t>
  </si>
  <si>
    <t>Covered loans net of premiums, discounts and deferred fees and costs</t>
  </si>
  <si>
    <t>Loans net of premiums, discounts and deferred fees and costs</t>
  </si>
  <si>
    <t>Percent of Total</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Net Investment in Direct Financing Leases, Minimum Payments to be Received</t>
  </si>
  <si>
    <t>Capital Leases, Net Investment in Direct Financing Leases, Unguaranteed Residual Values of Leased Property</t>
  </si>
  <si>
    <t>Capital Leases, Future Minimum Payments Due</t>
  </si>
  <si>
    <t>Capital Leases, Net Investment in Direct Financing Leases, Deferred Income</t>
  </si>
  <si>
    <t>Capital Leases, Net Investment in Direct Financing Leases, Initial Direct Costs</t>
  </si>
  <si>
    <t>1-4 single family residential</t>
  </si>
  <si>
    <t>21.90%</t>
  </si>
  <si>
    <t>27.60%</t>
  </si>
  <si>
    <t>Home equity loans and lines of credit</t>
  </si>
  <si>
    <t>0.40%</t>
  </si>
  <si>
    <t>Residential</t>
  </si>
  <si>
    <t>22.30%</t>
  </si>
  <si>
    <t>28.60%</t>
  </si>
  <si>
    <t>Multi-family</t>
  </si>
  <si>
    <t>20.90%</t>
  </si>
  <si>
    <t>15.80%</t>
  </si>
  <si>
    <t>Commercial real estate, Owner occupied</t>
  </si>
  <si>
    <t>8.20%</t>
  </si>
  <si>
    <t>8.40%</t>
  </si>
  <si>
    <t>Commercial real estate, Non-owner occupied</t>
  </si>
  <si>
    <t>17.50%</t>
  </si>
  <si>
    <t>14.40%</t>
  </si>
  <si>
    <t>Construction and land</t>
  </si>
  <si>
    <t>2.10%</t>
  </si>
  <si>
    <t>1.40%</t>
  </si>
  <si>
    <t>Commercial and industrial</t>
  </si>
  <si>
    <t>16.70%</t>
  </si>
  <si>
    <t>19.40%</t>
  </si>
  <si>
    <t>Commercial Lending Subsidiaries</t>
  </si>
  <si>
    <t>12.10%</t>
  </si>
  <si>
    <t>11.80%</t>
  </si>
  <si>
    <t>Commercial</t>
  </si>
  <si>
    <t>77.50%</t>
  </si>
  <si>
    <t>71.20%</t>
  </si>
  <si>
    <t>Consumer</t>
  </si>
  <si>
    <t>0.20%</t>
  </si>
  <si>
    <t>New Loans</t>
  </si>
  <si>
    <t>Non-covered loans, gross</t>
  </si>
  <si>
    <t>Non-covered premiums, discounts and deferred fees and costs, net</t>
  </si>
  <si>
    <t>Non-covered loans, net of premiums, discounts and deferred fees and costs</t>
  </si>
  <si>
    <t>Non-covered Allowance for loan and lease losses</t>
  </si>
  <si>
    <t>Non-covered loans, net</t>
  </si>
  <si>
    <t>New Loans | 1-4 single family residential</t>
  </si>
  <si>
    <t>New Loans | Home equity loans and lines of credit</t>
  </si>
  <si>
    <t>New Loans | Residential</t>
  </si>
  <si>
    <t>New Loans | Multi-family</t>
  </si>
  <si>
    <t>New Loans | Commercial real estate, Owner occupied</t>
  </si>
  <si>
    <t>New Loans | Commercial real estate, Non-owner occupied</t>
  </si>
  <si>
    <t>New Loans | Construction and land</t>
  </si>
  <si>
    <t>New Loans | Commercial and industrial</t>
  </si>
  <si>
    <t>New Loans | Commercial Lending Subsidiaries</t>
  </si>
  <si>
    <t>New Loans | Commercial</t>
  </si>
  <si>
    <t>New Loans | Consumer</t>
  </si>
  <si>
    <t>ACI Loans, Non-Covered</t>
  </si>
  <si>
    <t>ACI Loans, Non-Covered | 1-4 single family residential</t>
  </si>
  <si>
    <t>ACI Loans, Non-Covered | Home equity loans and lines of credit</t>
  </si>
  <si>
    <t>ACI Loans, Non-Covered | Residential</t>
  </si>
  <si>
    <t>ACI Loans, Non-Covered | Multi-family</t>
  </si>
  <si>
    <t>ACI Loans, Non-Covered | Commercial real estate, Owner occupied</t>
  </si>
  <si>
    <t>ACI Loans, Non-Covered | Commercial real estate, Non-owner occupied</t>
  </si>
  <si>
    <t>ACI Loans, Non-Covered | Construction and land</t>
  </si>
  <si>
    <t>ACI Loans, Non-Covered | Commercial and industrial</t>
  </si>
  <si>
    <t>ACI Loans, Non-Covered | Commercial Lending Subsidiaries</t>
  </si>
  <si>
    <t>ACI Loans, Non-Covered | Commercial</t>
  </si>
  <si>
    <t>ACI Loans, Non-Covered | Consumer</t>
  </si>
  <si>
    <t>ACI Loans, Covered</t>
  </si>
  <si>
    <t>Covered loans, gross</t>
  </si>
  <si>
    <t>Covered premiums, discounts and deferred fees and costs, net</t>
  </si>
  <si>
    <t>Covered Allowance for loan and lease losses</t>
  </si>
  <si>
    <t>Covered loans, net</t>
  </si>
  <si>
    <t>ACI Loans, Covered | 1-4 single family residential</t>
  </si>
  <si>
    <t>ACI Loans, Covered | Home equity loans and lines of credit</t>
  </si>
  <si>
    <t>ACI Loans, Covered | Residential</t>
  </si>
  <si>
    <t>ACI Loans, Covered | Multi-family</t>
  </si>
  <si>
    <t>ACI Loans, Covered | Commercial real estate, Owner occupied</t>
  </si>
  <si>
    <t>ACI Loans, Covered | Commercial real estate, Non-owner occupied</t>
  </si>
  <si>
    <t>ACI Loans, Covered | Construction and land</t>
  </si>
  <si>
    <t>ACI Loans, Covered | Commercial and industrial</t>
  </si>
  <si>
    <t>ACI Loans, Covered | Commercial Lending Subsidiaries</t>
  </si>
  <si>
    <t>ACI Loans, Covered | Commercial</t>
  </si>
  <si>
    <t>ACI Loans, Covered | Consumer</t>
  </si>
  <si>
    <t>Non-ACI</t>
  </si>
  <si>
    <t>Non-ACI | 1-4 single family residential</t>
  </si>
  <si>
    <t>Non-ACI | Home equity loans and lines of credit</t>
  </si>
  <si>
    <t>Non-ACI | Residential</t>
  </si>
  <si>
    <t>Non-ACI | Multi-family</t>
  </si>
  <si>
    <t>Non-ACI | Commercial real estate, Owner occupied</t>
  </si>
  <si>
    <t>Non-ACI | Commercial real estate, Non-owner occupied</t>
  </si>
  <si>
    <t>Non-ACI | Construction and land</t>
  </si>
  <si>
    <t>Non-ACI | Commercial and industrial</t>
  </si>
  <si>
    <t>Non-ACI | Commercial Lending Subsidiaries</t>
  </si>
  <si>
    <t>Non-ACI | Commercial</t>
  </si>
  <si>
    <t>Non-ACI | Consumer</t>
  </si>
  <si>
    <t>Loans and Allowance for Loan and Lease Losses (Narrative) (Details) - USD ($)</t>
  </si>
  <si>
    <t>Financing Receivable Investment Past Due [Line Items]</t>
  </si>
  <si>
    <t>Capital Leases, Net Investment in Direct Financing Leases</t>
  </si>
  <si>
    <t>Unpaid principal balance of real estate loans pledged as security for FHLB advances</t>
  </si>
  <si>
    <t>Recorded investment of real estate loans pledged as security for FHLB advances</t>
  </si>
  <si>
    <t>Unpaid principal balance of ACI loans</t>
  </si>
  <si>
    <t>Unpaid principal balance of loans sold from pool of ACI loans with zero carrying value</t>
  </si>
  <si>
    <t>The value at which non accrual status commercial relationships are evaluated for impairment</t>
  </si>
  <si>
    <t>Loans and Leases Receivable, Impaired, Interest Lost on Nonaccrual Loans</t>
  </si>
  <si>
    <t>Indirect Auto [Member]</t>
  </si>
  <si>
    <t>Recorded investment in loans sold</t>
  </si>
  <si>
    <t>Financing receivable credit quality indicator, the value at which relationships are reevaluated at least annually</t>
  </si>
  <si>
    <t>Other Real Estate, Foreclosed Assets, and Repossessed Assets</t>
  </si>
  <si>
    <t>Mortgage Loans in Process of Foreclosure, Amount</t>
  </si>
  <si>
    <t>Recorded Investment, With no specific allowance recorded</t>
  </si>
  <si>
    <t>ACI loans | Commercial real estate, Non-owner occupied</t>
  </si>
  <si>
    <t>New and Non-ACI loans</t>
  </si>
  <si>
    <t>Loans 90 days past due and still accruing</t>
  </si>
  <si>
    <t>90 Days or More Past Due | ACI loans | Residential</t>
  </si>
  <si>
    <t>Minimum | Commercial Lending Subsidiaries</t>
  </si>
  <si>
    <t>Maximum | Commercial Lending Subsidiaries</t>
  </si>
  <si>
    <t>Loans and Allowance for Loan and Lease Losses (Schedule for Accretable Yield Rollforward) (Details) - ACI loans - USD ($) $ in Thousands</t>
  </si>
  <si>
    <t>Certain Loans Acquired in Transfer Not Accounted for as Debt Securities, Accretable Yield Movement Schedule [Roll Forward]</t>
  </si>
  <si>
    <t>Beginning Balance</t>
  </si>
  <si>
    <t>Reclassifications from non-accretable difference</t>
  </si>
  <si>
    <t>Accretion</t>
  </si>
  <si>
    <t>Ending Balance</t>
  </si>
  <si>
    <t>Loans and Allowance for Loan and Lease Losses (Schedule of Sold Covered Residential Loans to Third Parties on a Non-recourse Basis) (Details) - USD ($) $ in Thousands</t>
  </si>
  <si>
    <t>UPB of loans sold</t>
  </si>
  <si>
    <t>Cash proceeds, net of transaction costs</t>
  </si>
  <si>
    <t>Proceeds recorded in interest income</t>
  </si>
  <si>
    <t>Net pretax impact on earnings from loans sold</t>
  </si>
  <si>
    <t>Gain (Loss) on indemnification asset from covered loans sold</t>
  </si>
  <si>
    <t>Loans and Allowance for Loan and Lease Losses (Schedule of Pre-tax Impact of Sales on Covered Commercial and Consumer Loans) (Details) - USD ($) $ in Thousands</t>
  </si>
  <si>
    <t>Carrying value of loans transferred to loans held for sale</t>
  </si>
  <si>
    <t>Provision for loan losses recorded upon transfer to loans held for sale</t>
  </si>
  <si>
    <t>Loans and Allowance for Loan and Lease Losses (Allowance for Credit Losses on Financing Receivables) (Details) - USD ($) $ in Thousands</t>
  </si>
  <si>
    <t>Financing Receivable Allowance for Credit Losses [Line Items]</t>
  </si>
  <si>
    <t>Allowance for Loan and Lease Losses [Roll Forward]</t>
  </si>
  <si>
    <t>Provision for (recovery of) loan losses</t>
  </si>
  <si>
    <t>Charge-offs</t>
  </si>
  <si>
    <t>Recoveries</t>
  </si>
  <si>
    <t>ACI loans</t>
  </si>
  <si>
    <t>ACI loans | Residential</t>
  </si>
  <si>
    <t>ACI loans | Commercial</t>
  </si>
  <si>
    <t>ACI loans | Consumer</t>
  </si>
  <si>
    <t>Non-ACI loans</t>
  </si>
  <si>
    <t>Non-ACI loans | Residential</t>
  </si>
  <si>
    <t>Non-ACI loans | Commercial</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 Residential</t>
  </si>
  <si>
    <t>New and Non-ACI loans | Commercial</t>
  </si>
  <si>
    <t>New and Non-ACI loans | Consumer</t>
  </si>
  <si>
    <t>Loans and Allowance for Loan and Lease Losses (Impaired Financing Receivables) (Details) - USD ($) $ in Thousands</t>
  </si>
  <si>
    <t>Financing Receivable Impaired [Line Items]</t>
  </si>
  <si>
    <t>Recorded Investment, Total</t>
  </si>
  <si>
    <t>UPB, Total</t>
  </si>
  <si>
    <t>Related Specific Allowance, Impaired loans</t>
  </si>
  <si>
    <t>UPB, With no specific allowance recorded</t>
  </si>
  <si>
    <t>Recorded Investment, With a specific allowance recorded</t>
  </si>
  <si>
    <t>UPB, With a specific allowance recorded</t>
  </si>
  <si>
    <t>Non-ACI loans | 1-4 single family residential</t>
  </si>
  <si>
    <t>Non-ACI loans | Home equity loans and lines of credit</t>
  </si>
  <si>
    <t>Loans and Allowance for Loan and Lease Losses Loans and Allowance for Loan and Lease Losses (Schedule of Average Recorded Investment in Impaired Loans) (Details) - USD ($) $ in Thousands</t>
  </si>
  <si>
    <t>Average recorded investment in impaired loans</t>
  </si>
  <si>
    <t>1-4 single family residential | New Loans</t>
  </si>
  <si>
    <t>1-4 single family residential | Non-ACI loans</t>
  </si>
  <si>
    <t>1-4 single family residential | ACI loans</t>
  </si>
  <si>
    <t>Home equity loans and lines of credit | New Loans</t>
  </si>
  <si>
    <t>Home equity loans and lines of credit | Non-ACI loans</t>
  </si>
  <si>
    <t>Home equity loans and lines of credit | ACI loans</t>
  </si>
  <si>
    <t>Residential | New Loans</t>
  </si>
  <si>
    <t>Residential | Non-ACI loans</t>
  </si>
  <si>
    <t>Residential | ACI loans</t>
  </si>
  <si>
    <t>Multi-family | New Loans</t>
  </si>
  <si>
    <t>Multi-family | Non-ACI loans</t>
  </si>
  <si>
    <t>Multi-family | ACI loans</t>
  </si>
  <si>
    <t>Commercial real estate, Owner occupied | New Loans</t>
  </si>
  <si>
    <t>Commercial real estate, Owner occupied | Non-ACI loans</t>
  </si>
  <si>
    <t>Commercial real estate, Owner occupied | ACI loans</t>
  </si>
  <si>
    <t>Commercial real estate, Non-owner occupied | New Loans</t>
  </si>
  <si>
    <t>Commercial real estate, Non-owner occupied | Non-ACI loans</t>
  </si>
  <si>
    <t>Commercial real estate, Non-owner occupied | ACI loans</t>
  </si>
  <si>
    <t>Construction and land | New Loans</t>
  </si>
  <si>
    <t>Construction and land | Non-ACI loans</t>
  </si>
  <si>
    <t>Construction and land | ACI loans</t>
  </si>
  <si>
    <t>Commercial and industrial | New Loans</t>
  </si>
  <si>
    <t>Commercial and industrial | Non-ACI loans</t>
  </si>
  <si>
    <t>Commercial and industrial | ACI loans</t>
  </si>
  <si>
    <t>Commercial Lending Subsidiaries | New Loans</t>
  </si>
  <si>
    <t>Commercial Lending Subsidiaries | Non-ACI loans</t>
  </si>
  <si>
    <t>Commercial Lending Subsidiaries | ACI loans</t>
  </si>
  <si>
    <t>Commercial | New Loans</t>
  </si>
  <si>
    <t>Commercial | Non-ACI loans</t>
  </si>
  <si>
    <t>Commercial | ACI loans</t>
  </si>
  <si>
    <t>Loans and Allowance for Loan and Lease Losses (Schedule of Recorded Investment in New and Non-ACI Loans on Non-Accrual Status) (Details) - USD ($) $ in Thousands</t>
  </si>
  <si>
    <t>Recorded investment in loans on non-accrual status</t>
  </si>
  <si>
    <t>Consumer | New Loans</t>
  </si>
  <si>
    <t>Consumer | Non-ACI loans</t>
  </si>
  <si>
    <t>Loans and Allowance for Loan and Lease Losses (Schedule of Credit Exposure for New Loans Based on Original LTV and FICO Score) (Details) - New Loans - USD ($) $ in Thousands</t>
  </si>
  <si>
    <t>Financing Receivable Recorded Investment [Line Items]</t>
  </si>
  <si>
    <t>FICO, 720 or less | 1-4 single family residential</t>
  </si>
  <si>
    <t>FICO, 721 to 740 | 1-4 single family residential</t>
  </si>
  <si>
    <t>FICO, 741 to 760 | 1-4 single family residential</t>
  </si>
  <si>
    <t>FICO, 761 or greater | 1-4 single family residential</t>
  </si>
  <si>
    <t>60% or less | 1-4 single family residential</t>
  </si>
  <si>
    <t>60% or less | FICO, 720 or less | 1-4 single family residential</t>
  </si>
  <si>
    <t>60% or less | FICO, 721 to 740 | 1-4 single family residential</t>
  </si>
  <si>
    <t>60% or less | FICO, 741 to 760 | 1-4 single family residential</t>
  </si>
  <si>
    <t>60% or less | FICO, 761 or greater | 1-4 single family residential</t>
  </si>
  <si>
    <t>60% - 70% | 1-4 single family residential</t>
  </si>
  <si>
    <t>60% - 70% | FICO, 720 or less | 1-4 single family residential</t>
  </si>
  <si>
    <t>60% - 70% | FICO, 721 to 740 | 1-4 single family residential</t>
  </si>
  <si>
    <t>60% - 70% | FICO, 741 to 760 | 1-4 single family residential</t>
  </si>
  <si>
    <t>60% - 70% | FICO, 761 or greater | 1-4 single family residential</t>
  </si>
  <si>
    <t>70% - 80% | 1-4 single family residential</t>
  </si>
  <si>
    <t>70% - 80% | FICO, 720 or less | 1-4 single family residential</t>
  </si>
  <si>
    <t>70% - 80% | FICO, 721 to 740 | 1-4 single family residential</t>
  </si>
  <si>
    <t>70% - 80% | FICO, 741 to 760 | 1-4 single family residential</t>
  </si>
  <si>
    <t>70% - 80% | FICO, 761 or greater | 1-4 single family residential</t>
  </si>
  <si>
    <t>More than 80% | 1-4 single family residential</t>
  </si>
  <si>
    <t>More than 80% | FICO, 720 or less | 1-4 single family residential</t>
  </si>
  <si>
    <t>More than 80% | FICO, 721 to 740 | 1-4 single family residential</t>
  </si>
  <si>
    <t>More than 80% | FICO, 741 to 760 | 1-4 single family residential</t>
  </si>
  <si>
    <t>More than 80% | FICO, 761 or greater | 1-4 single family residential</t>
  </si>
  <si>
    <t>Loans and Allowance for Loan and Lease Losses (Schedule of Commercial Credit Exposure Based on Internal Risk Ratings) (Details) - USD ($) $ in Thousands</t>
  </si>
  <si>
    <t>New Loans | Multi-family | Pass</t>
  </si>
  <si>
    <t>New Loans | Multi-family | Special mention</t>
  </si>
  <si>
    <t>New Loans | Multi-family | Substandard</t>
  </si>
  <si>
    <t>New Loans | Multi-family | Doubtful</t>
  </si>
  <si>
    <t>New Loans | Commercial real estate, Owner occupied | Pass</t>
  </si>
  <si>
    <t>New Loans | Commercial real estate, Owner occupied | Special mention</t>
  </si>
  <si>
    <t>New Loans | Commercial real estate, Owner occupied | Substandard</t>
  </si>
  <si>
    <t>New Loans | Commercial real estate, Owner occupied | Doubtful</t>
  </si>
  <si>
    <t>New Loans | Commercial real estate, Non-owner occupied | Pass</t>
  </si>
  <si>
    <t>New Loans | Commercial real estate, Non-owner occupied | Special mention</t>
  </si>
  <si>
    <t>New Loans | Commercial real estate, Non-owner occupied | Substandard</t>
  </si>
  <si>
    <t>New Loans | Commercial real estate, Non-owner occupied | Doubtful</t>
  </si>
  <si>
    <t>New Loans | Construction and land | Pass</t>
  </si>
  <si>
    <t>New Loans | Construction and land | Special mention</t>
  </si>
  <si>
    <t>New Loans | Construction and land | Substandard</t>
  </si>
  <si>
    <t>New Loans | Construction and land | Doubtful</t>
  </si>
  <si>
    <t>New Loans | Commercial and industrial | Pass</t>
  </si>
  <si>
    <t>New Loans | Commercial and industrial | Special mention</t>
  </si>
  <si>
    <t>New Loans | Commercial and industrial | Substandard</t>
  </si>
  <si>
    <t>New Loans | Commercial and industrial | Doubtful</t>
  </si>
  <si>
    <t>New Loans | Commercial Lending Subsidiaries | Pass</t>
  </si>
  <si>
    <t>New Loans | Commercial Lending Subsidiaries | Special mention</t>
  </si>
  <si>
    <t>New Loans | Commercial Lending Subsidiaries | Substandard</t>
  </si>
  <si>
    <t>New Loans | Commercial Lending Subsidiaries | Doubtful</t>
  </si>
  <si>
    <t>New Loans | Commercial | Pass</t>
  </si>
  <si>
    <t>New Loans | Commercial | Special mention</t>
  </si>
  <si>
    <t>New Loans | Commercial | Substandard</t>
  </si>
  <si>
    <t>New Loans | Commercial | Doubtful</t>
  </si>
  <si>
    <t>ACI loans | Multi-family</t>
  </si>
  <si>
    <t>ACI loans | Multi-family | Pass</t>
  </si>
  <si>
    <t>ACI loans | Multi-family | Special mention</t>
  </si>
  <si>
    <t>ACI loans | Multi-family | Substandard</t>
  </si>
  <si>
    <t>ACI loans | Multi-family | Doubtful</t>
  </si>
  <si>
    <t>ACI loans | Commercial real estate, Owner occupied</t>
  </si>
  <si>
    <t>ACI loans | Commercial real estate, Owner occupied | Pass</t>
  </si>
  <si>
    <t>ACI loans | Commercial real estate, Owner occupied | Special mention</t>
  </si>
  <si>
    <t>ACI loans | Commercial real estate, Owner occupied | Substandard</t>
  </si>
  <si>
    <t>ACI loans | Commercial real estate, Owner occupied | Doubtful</t>
  </si>
  <si>
    <t>ACI loans | Commercial real estate, Non-owner occupied | Pass</t>
  </si>
  <si>
    <t>ACI loans | Commercial real estate, Non-owner occupied | Special mention</t>
  </si>
  <si>
    <t>ACI loans | Commercial real estate, Non-owner occupied | Substandard</t>
  </si>
  <si>
    <t>ACI loans | Commercial real estate, Non-owner occupied | Doubtful</t>
  </si>
  <si>
    <t>ACI loans | Construction and land</t>
  </si>
  <si>
    <t>ACI loans | Construction and land | Pass</t>
  </si>
  <si>
    <t>ACI loans | Construction and land | Special mention</t>
  </si>
  <si>
    <t>ACI loans | Construction and land | Substandard</t>
  </si>
  <si>
    <t>ACI loans | Construction and land | Doubtful</t>
  </si>
  <si>
    <t>ACI loans | Commercial and industrial</t>
  </si>
  <si>
    <t>ACI loans | Commercial and industrial | Pass</t>
  </si>
  <si>
    <t>ACI loans | Commercial and industrial | Special mention</t>
  </si>
  <si>
    <t>ACI loans | Commercial and industrial | Substandard</t>
  </si>
  <si>
    <t>ACI loans | Commercial and industrial | Doubtful</t>
  </si>
  <si>
    <t>ACI loans | Commercial Lending Subsidiaries</t>
  </si>
  <si>
    <t>ACI loans | Commercial Lending Subsidiaries | Pass</t>
  </si>
  <si>
    <t>ACI loans | Commercial Lending Subsidiaries | Special mention</t>
  </si>
  <si>
    <t>ACI loans | Commercial Lending Subsidiaries | Substandard</t>
  </si>
  <si>
    <t>ACI loans | Commercial Lending Subsidiaries | Doubtful</t>
  </si>
  <si>
    <t>ACI loans | Commercial | Pass</t>
  </si>
  <si>
    <t>ACI loans | Commercial | Special mention</t>
  </si>
  <si>
    <t>ACI loans | Commercial | Substandard</t>
  </si>
  <si>
    <t>ACI loans | Commercial | Doubtful</t>
  </si>
  <si>
    <t>Loans and Allowance for Loan and Lease Losses (Schedule of Financing Receivables Past Due) (Details) - USD ($) $ in Thousands</t>
  </si>
  <si>
    <t>Loans, Current</t>
  </si>
  <si>
    <t>ACI loans | 1-4 single family residential</t>
  </si>
  <si>
    <t>ACI loans | Home equity loans and lines of credit</t>
  </si>
  <si>
    <t>30 - 59 Days Past Due | New Loans</t>
  </si>
  <si>
    <t>Financing Receivable, Recorded Investment, Past Due</t>
  </si>
  <si>
    <t>30 - 59 Days Past Due | New Loans | 1-4 single family residential</t>
  </si>
  <si>
    <t>30 - 59 Days Past Due | New Loans | Home equity loans and lines of credit</t>
  </si>
  <si>
    <t>30 - 59 Days Past Due | New Loans | Multi-family</t>
  </si>
  <si>
    <t>30 - 59 Days Past Due | New Loans | Commercial real estate, Owner occupied</t>
  </si>
  <si>
    <t>30 - 59 Days Past Due | New Loans | Commercial real estate, Non-owner occupied</t>
  </si>
  <si>
    <t>30 - 59 Days Past Due | New Loans | Construction and land</t>
  </si>
  <si>
    <t>30 - 59 Days Past Due | New Loans | Commercial and industrial</t>
  </si>
  <si>
    <t>30 - 59 Days Past Due | New Loans | Commercial Lending Subsidiaries</t>
  </si>
  <si>
    <t>30 - 59 Days Past Due | New Loans | Consumer</t>
  </si>
  <si>
    <t>30 - 59 Days Past Due | Non-ACI loans</t>
  </si>
  <si>
    <t>30 - 59 Days Past Due | Non-ACI loans | 1-4 single family residential</t>
  </si>
  <si>
    <t>30 - 59 Days Past Due | Non-ACI loans | Home equity loans and lines of credit</t>
  </si>
  <si>
    <t>30 - 59 Days Past Due | ACI loans</t>
  </si>
  <si>
    <t>30 - 59 Days Past Due | ACI loans | 1-4 single family residential</t>
  </si>
  <si>
    <t>30 - 59 Days Past Due | ACI loans | Home equity loans and lines of credit</t>
  </si>
  <si>
    <t>30 - 59 Days Past Due | ACI loans | Multi-family</t>
  </si>
  <si>
    <t>30 - 59 Days Past Due | ACI loans | Commercial real estate, Owner occupied</t>
  </si>
  <si>
    <t>30 - 59 Days Past Due | ACI loans | Commercial real estate, Non-owner occupied</t>
  </si>
  <si>
    <t>30 - 59 Days Past Due | ACI loans | Construction and land</t>
  </si>
  <si>
    <t>30 - 59 Days Past Due | ACI loans | Commercial and industrial</t>
  </si>
  <si>
    <t>30 - 59 Days Past Due | ACI loans | Consumer</t>
  </si>
  <si>
    <t>60 - 89 Days Past Due | New Loans</t>
  </si>
  <si>
    <t>60 - 89 Days Past Due | New Loans | 1-4 single family residential</t>
  </si>
  <si>
    <t>60 - 89 Days Past Due | New Loans | Home equity loans and lines of credit</t>
  </si>
  <si>
    <t>60 - 89 Days Past Due | New Loans | Multi-family</t>
  </si>
  <si>
    <t>60 - 89 Days Past Due | New Loans | Commercial real estate, Owner occupied</t>
  </si>
  <si>
    <t>60 - 89 Days Past Due | New Loans | Commercial real estate, Non-owner occupied</t>
  </si>
  <si>
    <t>60 - 89 Days Past Due | New Loans | Construction and land</t>
  </si>
  <si>
    <t>60 - 89 Days Past Due | New Loans | Commercial and industrial</t>
  </si>
  <si>
    <t>60 - 89 Days Past Due | New Loans | Commercial Lending Subsidiaries</t>
  </si>
  <si>
    <t>60 - 89 Days Past Due | New Loans | Consumer</t>
  </si>
  <si>
    <t>60 - 89 Days Past Due | Non-ACI loans</t>
  </si>
  <si>
    <t>60 - 89 Days Past Due | Non-ACI loans | 1-4 single family residential</t>
  </si>
  <si>
    <t>60 - 89 Days Past Due | Non-ACI loans | Home equity loans and lines of credit</t>
  </si>
  <si>
    <t>60 - 89 Days Past Due | ACI loans</t>
  </si>
  <si>
    <t>60 - 89 Days Past Due | ACI loans | 1-4 single family residential</t>
  </si>
  <si>
    <t>60 - 89 Days Past Due | ACI loans | Home equity loans and lines of credit</t>
  </si>
  <si>
    <t>60 - 89 Days Past Due | ACI loans | Multi-family</t>
  </si>
  <si>
    <t>60 - 89 Days Past Due | ACI loans | Commercial real estate, Owner occupied</t>
  </si>
  <si>
    <t>60 - 89 Days Past Due | ACI loans | Commercial real estate, Non-owner occupied</t>
  </si>
  <si>
    <t>60 - 89 Days Past Due | ACI loans | Construction and land</t>
  </si>
  <si>
    <t>60 - 89 Days Past Due | ACI loans | Commercial and industrial</t>
  </si>
  <si>
    <t>60 - 89 Days Past Due | ACI loans | Consumer</t>
  </si>
  <si>
    <t>90 Days or More Past Due | New Loans</t>
  </si>
  <si>
    <t>90 Days or More Past Due | New Loans | 1-4 single family residential</t>
  </si>
  <si>
    <t>90 Days or More Past Due | New Loans | Home equity loans and lines of credit</t>
  </si>
  <si>
    <t>90 Days or More Past Due | New Loans | Multi-family</t>
  </si>
  <si>
    <t>90 Days or More Past Due | New Loans | Commercial real estate, Owner occupied</t>
  </si>
  <si>
    <t>90 Days or More Past Due | New Loans | Commercial real estate, Non-owner occupied</t>
  </si>
  <si>
    <t>90 Days or More Past Due | New Loans | Construction and land</t>
  </si>
  <si>
    <t>90 Days or More Past Due | New Loans | Commercial and industrial</t>
  </si>
  <si>
    <t>90 Days or More Past Due | New Loans | Commercial Lending Subsidiaries</t>
  </si>
  <si>
    <t>90 Days or More Past Due | New Loans | Consumer</t>
  </si>
  <si>
    <t>90 Days or More Past Due | Non-ACI loans</t>
  </si>
  <si>
    <t>90 Days or More Past Due | Non-ACI loans | 1-4 single family residential</t>
  </si>
  <si>
    <t>90 Days or More Past Due | Non-ACI loans | Home equity loans and lines of credit</t>
  </si>
  <si>
    <t>90 Days or More Past Due | ACI loans</t>
  </si>
  <si>
    <t>90 Days or More Past Due | ACI loans | 1-4 single family residential</t>
  </si>
  <si>
    <t>90 Days or More Past Due | ACI loans | Home equity loans and lines of credit</t>
  </si>
  <si>
    <t>90 Days or More Past Due | ACI loans | Multi-family</t>
  </si>
  <si>
    <t>90 Days or More Past Due | ACI loans | Commercial real estate, Owner occupied</t>
  </si>
  <si>
    <t>90 Days or More Past Due | ACI loans | Commercial real estate, Non-owner occupied</t>
  </si>
  <si>
    <t>90 Days or More Past Due | ACI loans | Construction and land</t>
  </si>
  <si>
    <t>90 Days or More Past Due | ACI loans | Commercial and industrial</t>
  </si>
  <si>
    <t>90 Days or More Past Due | ACI loans | Consumer</t>
  </si>
  <si>
    <t>Loans and Allowance for Loan and Lease Losses Loans and Allowance for Loan and Lease Losses (Schedule of Loan Concentrations by States) (Details) - USD ($) $ in Thousands</t>
  </si>
  <si>
    <t>Percent of new loans (in Percent)</t>
  </si>
  <si>
    <t>Percent of loans net of premiums, discounts and deferred fees and costs, covered and non-covered (in Percent)</t>
  </si>
  <si>
    <t>California [Member] | 1-4 single family residential</t>
  </si>
  <si>
    <t>27.30%</t>
  </si>
  <si>
    <t>32.30%</t>
  </si>
  <si>
    <t>California [Member] | 1-4 single family residential | New Loans</t>
  </si>
  <si>
    <t>32.40%</t>
  </si>
  <si>
    <t>41.40%</t>
  </si>
  <si>
    <t>Florida [Member] | 1-4 single family residential</t>
  </si>
  <si>
    <t>22.00%</t>
  </si>
  <si>
    <t>23.80%</t>
  </si>
  <si>
    <t>Florida [Member] | 1-4 single family residential | New Loans</t>
  </si>
  <si>
    <t>14.50%</t>
  </si>
  <si>
    <t>13.30%</t>
  </si>
  <si>
    <t>New York [Member] | 1-4 single family residential</t>
  </si>
  <si>
    <t>15.60%</t>
  </si>
  <si>
    <t>10.00%</t>
  </si>
  <si>
    <t>New York [Member] | 1-4 single family residential | New Loans</t>
  </si>
  <si>
    <t>18.70%</t>
  </si>
  <si>
    <t>12.60%</t>
  </si>
  <si>
    <t>Others [Member] | 1-4 single family residential</t>
  </si>
  <si>
    <t>35.10%</t>
  </si>
  <si>
    <t>33.90%</t>
  </si>
  <si>
    <t>Others [Member] | 1-4 single family residential | New Loans</t>
  </si>
  <si>
    <t>34.40%</t>
  </si>
  <si>
    <t>32.70%</t>
  </si>
  <si>
    <t>FDIC Indemnification Asset (Gains and Losses Associated with Covered Assets) (Details) - USD ($) $ in Thousands</t>
  </si>
  <si>
    <t>Guarantor Obligations [Line Items]</t>
  </si>
  <si>
    <t>Recovery of (provision for) losses on covered loans</t>
  </si>
  <si>
    <t>Gain on sale of covered loans</t>
  </si>
  <si>
    <t>Gain on covered OREO</t>
  </si>
  <si>
    <t>Gain (Loss) Associated With Covered Assets</t>
  </si>
  <si>
    <t>Provision For Covered Unfunded Commitments</t>
  </si>
  <si>
    <t>Net Loss on FDIC Indemnification</t>
  </si>
  <si>
    <t>Net Impact on Pre-tax Earnings</t>
  </si>
  <si>
    <t>FDIC Indemnification Asset (Changes in the FDIC Indemnification Asset) (Details) - USD ($) $ in Thousands</t>
  </si>
  <si>
    <t>FDIC Indemnification Asset [Roll Forward]</t>
  </si>
  <si>
    <t>FDIC Indemnification Asset and Liability, net</t>
  </si>
  <si>
    <t>FDIC Indemnification Asset (Balance Sheet) (Details) - USD ($) $ in Thousands</t>
  </si>
  <si>
    <t>Dec. 31, 2012</t>
  </si>
  <si>
    <t>Other Liabilities</t>
  </si>
  <si>
    <t>Equipment Under Operating Lease (Schedule of Equipment Under Operating Lease) (Details) - USD ($) $ in Thousands</t>
  </si>
  <si>
    <t>Property Subject to or Available for Operating Lease, Gross</t>
  </si>
  <si>
    <t>Property Subject to or Available for Operating Lease, Accumulated Depreciation</t>
  </si>
  <si>
    <t>Property Subject to or Available for Operating Lease, Net</t>
  </si>
  <si>
    <t>Equipment Under Operating Lease (Schedule of Future Minimum Rental Payments) (Details) $ in Thousands</t>
  </si>
  <si>
    <t>Dec. 31, 2015USD ($)</t>
  </si>
  <si>
    <t>Years Ending December 31:</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Premises and Equipment and Lease Commitments (Summary of Premises and Equipment) (Details) - USD ($) $ in Thousands</t>
  </si>
  <si>
    <t>Property, Plant and Equipment [Line Items]</t>
  </si>
  <si>
    <t>Property, Plant and Equipment, Gross</t>
  </si>
  <si>
    <t>Accumulated Depreciation, Depletion and Amortization, Property, Plant, and Equipment</t>
  </si>
  <si>
    <t>Property, Plant and Equipment, Net</t>
  </si>
  <si>
    <t>Leasehold Improvements [Member]</t>
  </si>
  <si>
    <t>Furniture, Fixtures And Equipment [Member]</t>
  </si>
  <si>
    <t>Computer Equipment [Member]</t>
  </si>
  <si>
    <t>Software and Software Development Costs [Member]</t>
  </si>
  <si>
    <t>Transportation Equipment [Member]</t>
  </si>
  <si>
    <t>Premises and Equipment and Lease Commitments (Narrative) (Details) - USD ($) $ in Millions</t>
  </si>
  <si>
    <t>Amount included buildings and improvements recorded under capital lease</t>
  </si>
  <si>
    <t>Depreciation, Nonproduction</t>
  </si>
  <si>
    <t>Operating Leases, Rent Expense, Net</t>
  </si>
  <si>
    <t>Premises and Equipment and Lease Commitments (Schedule of Future Minimum Rentals Under Non-Cancelable Operating Leases) (Details) - Land and Building [Member]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posits (Summary of Average Balances and Weighted Average Rates Paid on Deposits) (Details) - USD ($) $ in Thousands</t>
  </si>
  <si>
    <t>Non-interest bearing, average balance</t>
  </si>
  <si>
    <t>Non-interest bearing, average rate (in Percent)</t>
  </si>
  <si>
    <t>0.00%</t>
  </si>
  <si>
    <t>Interest bearing, average balance</t>
  </si>
  <si>
    <t>Interest-bearing, average rate (in Percent)</t>
  </si>
  <si>
    <t>0.49%</t>
  </si>
  <si>
    <t>0.42%</t>
  </si>
  <si>
    <t>0.46%</t>
  </si>
  <si>
    <t>Money market, average balance</t>
  </si>
  <si>
    <t>Weighted Average Rate Domestic Deposit, Money Market</t>
  </si>
  <si>
    <t>0.57%</t>
  </si>
  <si>
    <t>0.54%</t>
  </si>
  <si>
    <t>0.51%</t>
  </si>
  <si>
    <t>Savings, average balance</t>
  </si>
  <si>
    <t>Weighted Average Rate Domestic Deposit, Savings</t>
  </si>
  <si>
    <t>0.32%</t>
  </si>
  <si>
    <t>0.30%</t>
  </si>
  <si>
    <t>0.37%</t>
  </si>
  <si>
    <t>Time, average balance</t>
  </si>
  <si>
    <t>Weighted Average Rate Domestic Deposit, Time Deposits</t>
  </si>
  <si>
    <t>1.11%</t>
  </si>
  <si>
    <t>1.18%</t>
  </si>
  <si>
    <t>1.31%</t>
  </si>
  <si>
    <t>Total, average balance</t>
  </si>
  <si>
    <t>Weighted Average Rate Domestic Deposit</t>
  </si>
  <si>
    <t>0.61%</t>
  </si>
  <si>
    <t>0.65%</t>
  </si>
  <si>
    <t>Deposits (Narrative) (Details) - USD ($) $ in Millions</t>
  </si>
  <si>
    <t>Time Deposits, $100,000 or More</t>
  </si>
  <si>
    <t>Time deposit accounts with balances of $250,000 or more</t>
  </si>
  <si>
    <t>Public funds deposits included in deposits</t>
  </si>
  <si>
    <t>Interest-bearing Domestic Deposit, Brokered</t>
  </si>
  <si>
    <t>Carrying value of investment securities available for sale pledged as security for time deposits issued to State of Florida and other public funds deposits</t>
  </si>
  <si>
    <t>Letter of Credit issued by FHLB pledged as security for public funds deposits</t>
  </si>
  <si>
    <t>Deposits (Schedule of Maturities of Time Deposits)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Deposits (Schedule of Interest Expense on Deposits) (Details) - USD ($) $ in Thousands</t>
  </si>
  <si>
    <t>Interest Expense, Demand Deposit Accounts</t>
  </si>
  <si>
    <t>Interest Expense, Money Market Deposits</t>
  </si>
  <si>
    <t>Interest Expense, Savings Deposits</t>
  </si>
  <si>
    <t>Interest Expense, Time Deposits</t>
  </si>
  <si>
    <t>Interest Expense, Domestic Deposits</t>
  </si>
  <si>
    <t>Federal Home Loan Bank Advances and Other Borrowings (Schedule of Other Borrowings) (Details) - USD ($) $ in Thousands</t>
  </si>
  <si>
    <t>Long-term Debt, Gross</t>
  </si>
  <si>
    <t>Debt Instrument, Unamortized Discount</t>
  </si>
  <si>
    <t>Long-term Debt</t>
  </si>
  <si>
    <t>Capital Lease Obligations</t>
  </si>
  <si>
    <t>Federal Home Loan Bank Advances and Other Borrowings (Narrative) (Details) - USD ($) $ in Thousands</t>
  </si>
  <si>
    <t>Debt Instrument [Line Items]</t>
  </si>
  <si>
    <t>Amount interest expense reduced by amortization of modification costs</t>
  </si>
  <si>
    <t>Percent of outstanding FHLB Advances of which the sum of qualifying first mortgages, CRE loans, Home equity lines and credit and mortgage-backed securities pledged must equal (in Percent)</t>
  </si>
  <si>
    <t>Pledged Financial Instruments, Not Separately Reported, Securities for Federal Home Loan Bank</t>
  </si>
  <si>
    <t>Debt Instrument, Interest Rate, Effective Percentage</t>
  </si>
  <si>
    <t>5.12%</t>
  </si>
  <si>
    <t>Federal Home Loan Bank, Advances, General Debt Obligations, Amount of Available, Unused Funds</t>
  </si>
  <si>
    <t>Federal Reserve Bank Advances [Member]</t>
  </si>
  <si>
    <t>Unused borrowing capacity at FRB</t>
  </si>
  <si>
    <t>Federal Funds Lines of Credit [Member]</t>
  </si>
  <si>
    <t>Unused Borrowing Capacity - Fed Funds lines of credit</t>
  </si>
  <si>
    <t>Federal Home Loan Bank Advances and Other Borrowings (Schedule of Outstanding FHLB Advances) (Details) $ in Thousands</t>
  </si>
  <si>
    <t>Federal Home Loan Bank, Advances, Branch of FHLB Bank [Line Items]</t>
  </si>
  <si>
    <t>Maturing in Next Twelve Months - 31 days or less</t>
  </si>
  <si>
    <t>Maturing in Next Twelve Months - 31 days or less, Weighted Average Rate (in Percent)</t>
  </si>
  <si>
    <t>Maturing in Next Twelve Months - Over 31 days</t>
  </si>
  <si>
    <t>Maturing in Next Twelve Months - Over 31 days, Weighted Average Rate (in Percent)</t>
  </si>
  <si>
    <t>0.53%</t>
  </si>
  <si>
    <t>Federal Home Loan Bank, Advances, Maturities Summary, Due in Year Two</t>
  </si>
  <si>
    <t>Federal Home Loan Bank, Advances, Maturities Summary, Average Interest Rate, One to Two Years from Balance Sheet Date</t>
  </si>
  <si>
    <t>0.68%</t>
  </si>
  <si>
    <t>Federal Home Loan Bank, Advances, Maturities Summary, Due in Year Three</t>
  </si>
  <si>
    <t>Federal Home Loan Bank, Advances, Maturities Summary, Average Interest Rate, Two to Three Years from Balance Sheet Date</t>
  </si>
  <si>
    <t>1.25%</t>
  </si>
  <si>
    <t>Federal Home Loan Bank, Advances, Maturities Summary, Due after Year Five</t>
  </si>
  <si>
    <t>Federal Home Loan Bank, Advances, Maturities Summary, Average Interest Rate, after Five Years from Balance Sheet Date</t>
  </si>
  <si>
    <t>1.78%</t>
  </si>
  <si>
    <t>Advances from Federal Home Loan Banks Excluding Unamortized Modification Costs</t>
  </si>
  <si>
    <t>Unamortized modification costs on FHLB Advances</t>
  </si>
  <si>
    <t>Advances from Federal Home Loan Banks</t>
  </si>
  <si>
    <t>Minimum</t>
  </si>
  <si>
    <t>Maturing in Next Twelve Months - 31 days or less, range of interest rates (in Percent)</t>
  </si>
  <si>
    <t>0.34%</t>
  </si>
  <si>
    <t>Maturing in Next Twelve Months - Over 31 days, range of interest rates (in Percent)</t>
  </si>
  <si>
    <t>Maturing in Year Two, range of interest rates (in Percent)</t>
  </si>
  <si>
    <t>0.35%</t>
  </si>
  <si>
    <t>Maturing in Year Three, range of interest rates (in Percent)</t>
  </si>
  <si>
    <t>Maturing in After Year Five, range of interest rates (in Percent)</t>
  </si>
  <si>
    <t>Maximum</t>
  </si>
  <si>
    <t>0.41%</t>
  </si>
  <si>
    <t>0.81%</t>
  </si>
  <si>
    <t>Income Taxes (Schedule of Components of the Provision for Income Taxes) (Details) - USD ($) $ in Thousands</t>
  </si>
  <si>
    <t>Income Taxe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Narrative) (Details) - USD ($) $ in Thousands</t>
  </si>
  <si>
    <t>Income Tax Disclosure [Line Items]</t>
  </si>
  <si>
    <t>Decrease in Unrecognized Tax Benefits is Reasonably Possible</t>
  </si>
  <si>
    <t>Unrecognized Tax Benefits that Would Impact Effective Tax Rate</t>
  </si>
  <si>
    <t>Other Tax Expense (Benefit)</t>
  </si>
  <si>
    <t>Deferred State and Local Income Tax Expense (Benefit), Tax Law Changes</t>
  </si>
  <si>
    <t>Unrecognized Tax Benefits, Income Tax Penalties and Interest Accrued</t>
  </si>
  <si>
    <t>Unrecognized Tax Benefits, Income Tax Penalties and Interest Expense, net of tax</t>
  </si>
  <si>
    <t>Amortization Method Qualified Affordable Housing Project Investments</t>
  </si>
  <si>
    <t>Qualified Affordable Housing Project Investments, Commitment</t>
  </si>
  <si>
    <t>Maximum Loss Exposure Amount, Affordable Housing VIEs</t>
  </si>
  <si>
    <t>Discrete Income Tax Benefit</t>
  </si>
  <si>
    <t>Unrecognized Tax Benefits, Reduction Resulting from Lapse of Applicable Statute of Limitations</t>
  </si>
  <si>
    <t>Unrecognized Tax Benefits, Increase Resulting from Prior Period Tax Positions</t>
  </si>
  <si>
    <t>State and Local Jurisdiction [Member]</t>
  </si>
  <si>
    <t>Operating Loss Carryforwards</t>
  </si>
  <si>
    <t>Deferred Income Tax Benefit, Net Operating Loss Carryforward</t>
  </si>
  <si>
    <t>Internal Revenue Service (IRS) [Member]</t>
  </si>
  <si>
    <t>Income Taxes (Schedule of Effective Income Tax Rate Reconciliation) (Details) - USD ($) $ in Thousands</t>
  </si>
  <si>
    <t>Effective Income Tax Rate Reconciliation at Federal Statutory Income Tax Rate, Amount</t>
  </si>
  <si>
    <t>Statutory federal income tax rate (in Percent)</t>
  </si>
  <si>
    <t>35.00%</t>
  </si>
  <si>
    <t>Effective Income Tax Rate Reconciliation, Tax Exempt Income, Amount</t>
  </si>
  <si>
    <t>Effective Income Tax Rate Reconciliation, Tax Exempt Income, Percent</t>
  </si>
  <si>
    <t>(4.81%)</t>
  </si>
  <si>
    <t>(3.43%)</t>
  </si>
  <si>
    <t>(2.22%)</t>
  </si>
  <si>
    <t>Effective Income Tax Rate Reconciliation, State and Local Income Taxes, Amount</t>
  </si>
  <si>
    <t>Effective Income Tax Rate Reconciliation, State and Local Income Taxes, Percent</t>
  </si>
  <si>
    <t>4.34%</t>
  </si>
  <si>
    <t>2.13%</t>
  </si>
  <si>
    <t>3.11%</t>
  </si>
  <si>
    <t>Uncertain state tax positions, amount</t>
  </si>
  <si>
    <t>Effective Income Tax Rate Reconciliation Uncertain Tax Positions Reversal</t>
  </si>
  <si>
    <t>(2.08%)</t>
  </si>
  <si>
    <t>(1.74%)</t>
  </si>
  <si>
    <t>(1.13%)</t>
  </si>
  <si>
    <t>Effective Income Tax Rate Reconciliation, Discrete Tax Benefit</t>
  </si>
  <si>
    <t>(16.61%)</t>
  </si>
  <si>
    <t>Effective Income Tax Rate Reconciliation, Other Adjustments, Amount</t>
  </si>
  <si>
    <t>Effective Income Tax Rate Reconciliation, Other Adjustments, Percent</t>
  </si>
  <si>
    <t>(0.60%)</t>
  </si>
  <si>
    <t>(1.60%)</t>
  </si>
  <si>
    <t>(0.46%)</t>
  </si>
  <si>
    <t>Effective Income Tax Rate Reconciliation, Percent</t>
  </si>
  <si>
    <t>15.24%</t>
  </si>
  <si>
    <t>30.36%</t>
  </si>
  <si>
    <t>34.30%</t>
  </si>
  <si>
    <t>Income Taxes (Schedule of Deferred Tax Assets and Liabilities) (Details) - USD ($) $ in Thousands</t>
  </si>
  <si>
    <t>Deferred tax assets:</t>
  </si>
  <si>
    <t>Excess of tax basis over carrying value of acquired loans</t>
  </si>
  <si>
    <t>Deferred Tax Assets, Tax Deferred Expense, Reserves and Accruals, Allowance for Doubtful Accounts</t>
  </si>
  <si>
    <t>Acquisition costs</t>
  </si>
  <si>
    <t>Deferred Tax Assets, Operating Loss Carryforwards</t>
  </si>
  <si>
    <t>Net unrealized losses on derivatives designated as cash flow hedges</t>
  </si>
  <si>
    <t>Deferred Tax Assets, Tax Deferred Expense, Compensation and Benefits, Share-based Compensation Cost</t>
  </si>
  <si>
    <t>Deferred Tax Assets, Other</t>
  </si>
  <si>
    <t>Deferred Tax Assets, Gross</t>
  </si>
  <si>
    <t>Deferred tax liabilities:</t>
  </si>
  <si>
    <t>Net unrealized gains on investment securities available for sale</t>
  </si>
  <si>
    <t>Deferred Tax Liabilities, Leasing Arrangements</t>
  </si>
  <si>
    <t>Deferred Tax Liabilities, Other</t>
  </si>
  <si>
    <t>Deferred Tax Liabilities, Gross</t>
  </si>
  <si>
    <t>Deferred Tax Assets, Net</t>
  </si>
  <si>
    <t>Income Taxes (Schedule of Unrecognized Tax Benefits, Roll Forward) (Details) - USD ($) $ in Thousands</t>
  </si>
  <si>
    <t>Reconciliation of Unrecognized Tax Benefits, Excluding Amounts Pertaining to Examined Tax Returns [Roll Forward]</t>
  </si>
  <si>
    <t>Unrecognized Tax Benefits</t>
  </si>
  <si>
    <t>Unrecognized Tax Benefits, Increase Resulting from Current Period Tax Positions</t>
  </si>
  <si>
    <t>Unrecognized Tax Benefits, Decrease Resulting from Settlements with Taxing Authorities</t>
  </si>
  <si>
    <t>Unrecognized Tax Benefits, Period Increase (Decrease)</t>
  </si>
  <si>
    <t>Unrecognized Tax Benefits, Income Tax Penalties and Interest Expense</t>
  </si>
  <si>
    <t>Derivatives and Hedging Activities (Narrative) (Details) - USD ($)</t>
  </si>
  <si>
    <t>Discontinuation of Cash Flow Hedge</t>
  </si>
  <si>
    <t>Gains and losses reported in AOCI that were reclassified into earnings as a result of discontinuance of cash flow hedges or early extinguishment of debt</t>
  </si>
  <si>
    <t>Amount expected to be reclassified from AOCI into income</t>
  </si>
  <si>
    <t>Available for Sale Securities Pledged as Collateral for Interest Rate Swaps</t>
  </si>
  <si>
    <t>Cash pledged as collateral for interest rate swaps</t>
  </si>
  <si>
    <t>Mortgage loan commitment time period, minimum (in Duration)</t>
  </si>
  <si>
    <t>Mortgage loan commitment time period, maximum (in Duration)</t>
  </si>
  <si>
    <t>75 days</t>
  </si>
  <si>
    <t>Derivative [Line Items]</t>
  </si>
  <si>
    <t>Derivative Instruments, Loss Reclassified from Accumulated OCI into Income, Effective Portion</t>
  </si>
  <si>
    <t>Derivative, Notional Amount</t>
  </si>
  <si>
    <t>Mortgage Loan Funding Commitment</t>
  </si>
  <si>
    <t>Forward Loan Sale Commitment Derivative</t>
  </si>
  <si>
    <t>Derivatives and Hedging Activities (Interest Rate Contract Derivative Financial Instruments and Related Hedged Items) (Details) - USD ($) $ in Thousands</t>
  </si>
  <si>
    <t>Derivatives Fair Value [Line Items]</t>
  </si>
  <si>
    <t>Notional amount of interest rate swap derivatives</t>
  </si>
  <si>
    <t>Interest rate derivative assets, fair value</t>
  </si>
  <si>
    <t>Interest rate derivative liabilities, fair value</t>
  </si>
  <si>
    <t>Derivatives designated as cash flow hedges | Pay-Fixed interest Rate Swaps - CDs</t>
  </si>
  <si>
    <t>Weighted average fixed rate of interest rate swaps (in Percent)</t>
  </si>
  <si>
    <t>Weighted average remaining maturity of interest rate swap derivatives (in Duration)</t>
  </si>
  <si>
    <t>10 months 6 days</t>
  </si>
  <si>
    <t>Derivatives designated as cash flow hedges | Pay-Fixed interest Rate Swaps - CDs | Other Liabilities</t>
  </si>
  <si>
    <t>Derivatives designated as cash flow hedges | Pay-Fixed interest rate swaps - Borrowings</t>
  </si>
  <si>
    <t>1.62%</t>
  </si>
  <si>
    <t>1.61%</t>
  </si>
  <si>
    <t>2 years 7 months 2 days</t>
  </si>
  <si>
    <t>2 years 10 months 1 day</t>
  </si>
  <si>
    <t>Derivatives designated as cash flow hedges | Pay-Fixed interest rate swaps - Borrowings | Other Liabilities</t>
  </si>
  <si>
    <t>Derivatives designated as cash flow hedges | Pay-Fixed interest rate swaps - Borrowings | Other Assets</t>
  </si>
  <si>
    <t>Derivatives designated as cash flow hedges | Pay-Fixed Forward-Starting Swap - Borrowings</t>
  </si>
  <si>
    <t>3.43%</t>
  </si>
  <si>
    <t>11 years 5 months 16 days</t>
  </si>
  <si>
    <t>12 years 5 months 16 days</t>
  </si>
  <si>
    <t>Derivatives designated as cash flow hedges | Pay-Fixed Forward-Starting Swap - Borrowings | Other Liabilities</t>
  </si>
  <si>
    <t>Derivatives designated as cash flow hedges | Pay-Fixed Forward-Starting Swap - Borrowings | Other Assets</t>
  </si>
  <si>
    <t>Derivatives not designated as hedges | Pay-fixed interest rate swaps [Member] [Member]</t>
  </si>
  <si>
    <t>4.08%</t>
  </si>
  <si>
    <t>6 years 11 months 18 days</t>
  </si>
  <si>
    <t>Derivatives not designated as hedges | Pay-fixed interest rate swaps [Member] [Member] | Other Liabilities</t>
  </si>
  <si>
    <t>Derivatives not designated as hedges | Pay-fixed interest rate swaps [Member] [Member] | Other Assets</t>
  </si>
  <si>
    <t>Derivatives not designated as hedges | Pay-variable interest rate swaps [Member]</t>
  </si>
  <si>
    <t>Derivatives not designated as hedges | Pay-variable interest rate swaps [Member] | Other Liabilities</t>
  </si>
  <si>
    <t>Derivatives not designated as hedges | Pay-variable interest rate swaps [Member] | Other Assets</t>
  </si>
  <si>
    <t>Derivatives not designated as hedges | Interest rate caps purchased, indexed to 1-month Libor [Domain]</t>
  </si>
  <si>
    <t>2.85%</t>
  </si>
  <si>
    <t>2 years 1 month 29 days</t>
  </si>
  <si>
    <t>Derivatives not designated as hedges | Interest rate caps purchased, indexed to 1-month Libor [Domain] | Other Liabilitie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not designated as hedges | Interest rate caps sold, indexed to 1-month Libor [Domain] [Domain] | Other Assets</t>
  </si>
  <si>
    <t>Derivatives not designated as hedges | Pay-fixed interest rate swaps and caps [Member]</t>
  </si>
  <si>
    <t>6 years 4 months 6 days</t>
  </si>
  <si>
    <t>Derivatives not designated as hedges | Pay-fixed interest rate swaps and caps [Member] | Other Liabilities</t>
  </si>
  <si>
    <t>Derivatives not designated as hedges | Pay-fixed interest rate swaps and caps [Member] | Other Assets</t>
  </si>
  <si>
    <t>Derivatives not designated as hedges | Pay-variable interest rate swaps and caps [Member]</t>
  </si>
  <si>
    <t>Derivatives not designated as hedges | Pay-variable interest rate swaps and caps [Member] | Other Liabilities</t>
  </si>
  <si>
    <t>Derivatives not designated as hedges | Pay-variable interest rate swaps and caps [Member] | Other Asset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Stockholders' Equity (Narrative) (Details)</t>
  </si>
  <si>
    <t>Feb. 29, 2012$ / shares$ / warrantshares</t>
  </si>
  <si>
    <t>Stockholders' Equity - Other [Abstract]</t>
  </si>
  <si>
    <t>Noncash or Part Noncash Acquisition, Noncash Financial or Equity Instrument Consideration, Warrants Issued</t>
  </si>
  <si>
    <t>Class of Warrant or Right, Exercise Price of Warrants or Rights | $ / shares</t>
  </si>
  <si>
    <t>Shares of common stock called by each warrant (in Shares)</t>
  </si>
  <si>
    <t>Cash amount holder entitled to receive per warrant (in Dollars per Unit) | $ / warrant</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Amounts reclassified to interest expense on deposits, Before Tax</t>
  </si>
  <si>
    <t>Amounts reclassified to interest expense on borrowings, Before Tax</t>
  </si>
  <si>
    <t>Net change in unrealized losses on derivative instruments, Before Tax</t>
  </si>
  <si>
    <t>Amounts reclassified to interest expense on deposits, Tax Effect</t>
  </si>
  <si>
    <t>Amounts reclassified to interest expense on borrowings, Tax Effect</t>
  </si>
  <si>
    <t>Net change in unrealized losses on derivative instruments, Tax Effect</t>
  </si>
  <si>
    <t>Amounts reclassified to interest expense on deposits, Net of Tax</t>
  </si>
  <si>
    <t>Amounts reclassified to interest expense on borrowing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t>
  </si>
  <si>
    <t>Other comprehensive income, Ending Balance</t>
  </si>
  <si>
    <t>Unrealized Gains on Investment Securities Available for Sale</t>
  </si>
  <si>
    <t>Unrealized Losses on Derivative Instruments</t>
  </si>
  <si>
    <t>Equity Based Compensation (Narrative) (Details) - USD ($) $ in Thousands</t>
  </si>
  <si>
    <t>Jun. 30, 2013</t>
  </si>
  <si>
    <t>Share-based Compensation Arrangement by Share-based Payment Award [Line Items]</t>
  </si>
  <si>
    <t>Share-based Compensation Arrangement by Share-based Payment Award, Options, Outstanding, Nu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29 days</t>
  </si>
  <si>
    <t>Share-based Compensation Arrangement by Share-based Payment Award, Options, Exercises in Period, Intrinsic Value</t>
  </si>
  <si>
    <t>Unvested Share Awards, Employment Inducement [Member]</t>
  </si>
  <si>
    <t>Share-based Compensation Arrangement by Share-based Payment Award, Equity Instruments Other than Options, Grants in Period</t>
  </si>
  <si>
    <t>Performance Shares [Member]</t>
  </si>
  <si>
    <t>Share-based Compensation Arrangement by Share-based Payment Award, Award Vesting Period</t>
  </si>
  <si>
    <t>Aggregate fair value of share awards granted</t>
  </si>
  <si>
    <t>2010 Plan</t>
  </si>
  <si>
    <t>Share-based Compensation Arrangement by Share-based Payment Award, Number of Shares Authorized</t>
  </si>
  <si>
    <t>Share-based Compensation Arrangement by Share-based Payment Award, Number of Shares Available for Grant</t>
  </si>
  <si>
    <t>2014 Plan [Member]</t>
  </si>
  <si>
    <t>Deferred Compensation Plan, First 1% Of Eligible Compensation [Member]</t>
  </si>
  <si>
    <t>Deferred Compensation Arrangement with Individual, Cash Awards Granted, Percentage</t>
  </si>
  <si>
    <t>Deferred Compensation Plan, 2% To 6% Of Eligible Compensation [Member]</t>
  </si>
  <si>
    <t>70.00%</t>
  </si>
  <si>
    <t>Deferred Compensation Plan [Member]</t>
  </si>
  <si>
    <t>Percent of elective deferrals which vest immediately (in Percent)</t>
  </si>
  <si>
    <t>Percent of matching contributions which vest upon the earlier of a defined change in control or the participant's death, disability, attainment of normal retirement age, or the completion of two years of service (in Percent)</t>
  </si>
  <si>
    <t>Vesting period of employer contributions (in Duration)</t>
  </si>
  <si>
    <t>2 years</t>
  </si>
  <si>
    <t>Deferred Compensation Arrangement with Individual, Compensation Expense</t>
  </si>
  <si>
    <t>401(k) Plan, First 1% Of Eligible Compensation [Member]</t>
  </si>
  <si>
    <t>401(k) Plan, 2% To 6% Of Eligible Compensation [Member]</t>
  </si>
  <si>
    <t>401(k) Plan [Member]</t>
  </si>
  <si>
    <t>Deferred Compensation Arrangement with Individual, Employer Contribution</t>
  </si>
  <si>
    <t>Other Liabilities | Deferred Compensation Plan [Member]</t>
  </si>
  <si>
    <t>Deferred Compensation Liability, Current and Noncurrent</t>
  </si>
  <si>
    <t>Equity Based Compensation (Schedule of Compensation Costs Related to Equity Based Awards) (Details) - USD ($) $ in Thousands</t>
  </si>
  <si>
    <t>Allocated Share-based Compensation Expense</t>
  </si>
  <si>
    <t>Employee Service Share-based Compensation, Tax Benefit from Compensation Expense</t>
  </si>
  <si>
    <t>Allocated Share-based Compensation Expense, Net of Tax</t>
  </si>
  <si>
    <t>Unvested and restricted share awards [Member]</t>
  </si>
  <si>
    <t>Employee Stock Option [Member]</t>
  </si>
  <si>
    <t>Equity Based Compensation (Schedule of Unrecognized Compensation Costs) (Details)</t>
  </si>
  <si>
    <t>Equity Based Compensation (Schedule of Nonvested Share Activity) (Details) - Unvested and restricted share awards [Member] - $ / shares</t>
  </si>
  <si>
    <t>Share-based Compensation Arrangement by Share-based Payment Award, Equity Instruments Other than Options, Nonvested, Number</t>
  </si>
  <si>
    <t>Share-based Compensation Arrangement by Share-based Payment Award, Equity Instruments Other than Options, Additional Disclosures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Stock Options Activity) (Details) - $ / shares</t>
  </si>
  <si>
    <t>Number of Option Awards</t>
  </si>
  <si>
    <t>Exercised (in Shares)</t>
  </si>
  <si>
    <t>Weighted Average Exercise Price</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Equity Based Compensation (Schedule of Share Based Payment Award, Stock Options Valuation Assumptions) (Details) - USD ($) $ / shares in Units, $ in Thousands</t>
  </si>
  <si>
    <t>Range of the closing price on date of grant, minimum (in Dollars per Share)</t>
  </si>
  <si>
    <t>Aggregate grant date fair value of shares vesting</t>
  </si>
  <si>
    <t>Options Granted</t>
  </si>
  <si>
    <t>Range of the closing price on date of grant, maximum (in Dollars per Share)</t>
  </si>
  <si>
    <t>Equity Based Compensation (Schedule of Options Outstanding and Exercisable, Additional Information) (Details) $ / shares in Units, $ in Thousands</t>
  </si>
  <si>
    <t>Dec. 31, 2015USD ($)$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5 years 18 days</t>
  </si>
  <si>
    <t>Share-based Compensation Arrangement by Share-based Payment Award, Options, Outstanding, Intrinsic Value | $</t>
  </si>
  <si>
    <t>Exercise Price Range 10.00-13.39 [Member]</t>
  </si>
  <si>
    <t>Share-based Compensation, Shares Authorized under Stock Option Plans, Exercise Price Range, Lower Range Limit</t>
  </si>
  <si>
    <t>Share-based Compensation, Shares Authorized under Stock Option Plans, Exercise Price Range, Upper Range Limit</t>
  </si>
  <si>
    <t>3 years 8 months 24 days</t>
  </si>
  <si>
    <t>Exercise Price Range 15.94-19.97 [Member]</t>
  </si>
  <si>
    <t>4 years 4 months 29 days</t>
  </si>
  <si>
    <t>Exercise Price Range 21.36-22.31 [Member]</t>
  </si>
  <si>
    <t>5 years 2 months 29 days</t>
  </si>
  <si>
    <t>Exercise Price 27.00 [Member]</t>
  </si>
  <si>
    <t>5 years 1 month 2 days</t>
  </si>
  <si>
    <t>Exercise Price 63.74 [Member]</t>
  </si>
  <si>
    <t>2 years 11 months 10 days</t>
  </si>
  <si>
    <t>Regulatory Requirements and Restrictions (Schedule of Compliance with Regulatory Capital Requirements Under Banking Regulations) (Details) - USD ($) $ in Thousands</t>
  </si>
  <si>
    <t>Parent Company [Member]</t>
  </si>
  <si>
    <t>Compliance with Regulatory Capital Requirements under Banking Regulations [Line Items]</t>
  </si>
  <si>
    <t>Tier One Leverage Capital</t>
  </si>
  <si>
    <t>Tier One Leverage Capital to Average Assets</t>
  </si>
  <si>
    <t>9.35%</t>
  </si>
  <si>
    <t>10.70%</t>
  </si>
  <si>
    <t>Tier One Leverage Capital Required for Capital Adequacy</t>
  </si>
  <si>
    <t>Tier One Leverage Capital Required for Capital Adequacy to Average Assets</t>
  </si>
  <si>
    <t>Common Equity Tier One Risk Based Capital</t>
  </si>
  <si>
    <t>Common Equity Tier One Risk Based Capital to Risk Weighted Assets</t>
  </si>
  <si>
    <t>12.58%</t>
  </si>
  <si>
    <t>Common Equity Tier One Risk Based Capital Required to be Well Capitalized</t>
  </si>
  <si>
    <t>Common Equity Tier One Risk Based Capital Required to be Well Capitalized to Risk Weighted Assets</t>
  </si>
  <si>
    <t>6.50%</t>
  </si>
  <si>
    <t>Common Equity Tier One Risk Based Capital Required for Capital Adequacy</t>
  </si>
  <si>
    <t>Common Equity Tier One Risk Based Capital Required for Capital Adequacy to Risk Weighted Assets</t>
  </si>
  <si>
    <t>4.50%</t>
  </si>
  <si>
    <t>Tier One Risk Based Capital</t>
  </si>
  <si>
    <t>Tier One Risk Based Capital to Risk Weighted Assets</t>
  </si>
  <si>
    <t>15.45%</t>
  </si>
  <si>
    <t>Tier One Risk Based Capital Required to be Well Capitalized</t>
  </si>
  <si>
    <t>Tier One Risk Based Capital Required to be Well Capitalized to Risk Weighted Assets</t>
  </si>
  <si>
    <t>8.00%</t>
  </si>
  <si>
    <t>6.00%</t>
  </si>
  <si>
    <t>Tier One Risk Based Capital Required for Capital Adequacy to Risk Weighted Assets</t>
  </si>
  <si>
    <t>Capital</t>
  </si>
  <si>
    <t>Capital to Risk Weighted Assets</t>
  </si>
  <si>
    <t>13.36%</t>
  </si>
  <si>
    <t>16.27%</t>
  </si>
  <si>
    <t>Capital Required to be Well Capitalized</t>
  </si>
  <si>
    <t>Capital Required to be Well Capitalized to Risk Weighted Assets</t>
  </si>
  <si>
    <t>Capital Required for Capital Adequacy to Risk Weighted Assets</t>
  </si>
  <si>
    <t>BankUnited [Member]</t>
  </si>
  <si>
    <t>10.41%</t>
  </si>
  <si>
    <t>9.10%</t>
  </si>
  <si>
    <t>Tier One Leverage Capital Required to be Well Capitalized</t>
  </si>
  <si>
    <t>Tier One Leverage Capital Required to be Well Capitalized to Average Assets</t>
  </si>
  <si>
    <t>5.00%</t>
  </si>
  <si>
    <t>14.04%</t>
  </si>
  <si>
    <t>13.18%</t>
  </si>
  <si>
    <t>14.81%</t>
  </si>
  <si>
    <t>13.99%</t>
  </si>
  <si>
    <t>Regulatory Requirements and Restrictions (Narrative) (Details) - USD ($) $ in Millions</t>
  </si>
  <si>
    <t>Ratio that the FDIC indemnification asset and the covered assets are risk-weighted at (in Percent)</t>
  </si>
  <si>
    <t>20.00%</t>
  </si>
  <si>
    <t>FRB net reserve requirement</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liabilities</t>
  </si>
  <si>
    <t>US Treasury Securities</t>
  </si>
  <si>
    <t>Commercial Servicing Rights</t>
  </si>
  <si>
    <t>Derivative assets</t>
  </si>
  <si>
    <t>Fair Value, Inputs, Level 1</t>
  </si>
  <si>
    <t>Fair Value, Inputs, Level 1 | US Treasury Securities</t>
  </si>
  <si>
    <t>Fair Value, Inputs, Level 1 | Preferred stocks</t>
  </si>
  <si>
    <t>Fair Value, Inputs, Level 2</t>
  </si>
  <si>
    <t>Fair Value, Inputs, Level 2 | Derivative liabilities</t>
  </si>
  <si>
    <t>Fair Value, Inputs, Level 2 | U.S. Government agency and sponsored enterprise residential mortgage-backed securities</t>
  </si>
  <si>
    <t>Fair Value, Inputs, Level 2 | U.S. Government agency and sponsored enterprise commercial mortgage-backed securities</t>
  </si>
  <si>
    <t>Fair Value, Inputs, Level 2 | Resecuritized real estate mortgage investment conduits ("Re-Remics") [Member]</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Preferred stocks</t>
  </si>
  <si>
    <t>Fair Value, Inputs, Level 2 | State and municipal obligations</t>
  </si>
  <si>
    <t>Fair Value, Inputs, Level 2 | Small Business Administration (SBA) securities</t>
  </si>
  <si>
    <t>Fair Value, Inputs, Level 2 | Other debt securities</t>
  </si>
  <si>
    <t>Fair Value, Inputs, Level 2 | Commercial Servicing Rights</t>
  </si>
  <si>
    <t>Fair Value, Inputs, Level 2 | Derivative assets</t>
  </si>
  <si>
    <t>Fair Value, Inputs, Level 3</t>
  </si>
  <si>
    <t>Fair Value, Inputs, Level 3 | Derivative liabilities</t>
  </si>
  <si>
    <t>Fair Value, Inputs, Level 3 | Private label residential mortgage-backed securities and CMOs</t>
  </si>
  <si>
    <t>Fair Value, Inputs, Level 3 | Other debt securities</t>
  </si>
  <si>
    <t>Fair Value, Inputs, Level 3 | Derivative assets</t>
  </si>
  <si>
    <t>Fair Value Measurements (Narrative) (Details) - USD ($)</t>
  </si>
  <si>
    <t>Fair Value Inputs Assets Quantitative Information [Line Items]</t>
  </si>
  <si>
    <t>Asset transfers</t>
  </si>
  <si>
    <t>Fair Value, Inputs, Level 3 | Private label residential mortgage-backed securities and CMO's - Investment grade</t>
  </si>
  <si>
    <t>Fair Value, Inputs, Level 3 | Private label residential mortgage-backed securities and CMO's - Non-investment grade</t>
  </si>
  <si>
    <t>Fair Value, Inputs, Level 3 | Private label residential mortgage-backed securities and CMO's - Option-arm</t>
  </si>
  <si>
    <t>Fair value of Level 3 securities with zero subordination</t>
  </si>
  <si>
    <t>Income Approach Valuation Technique [Member] | Fair Value, Inputs, Level 3 | Private label residential mortgage-backed securities and CMO's - Investment grade | Weighted Average</t>
  </si>
  <si>
    <t>Current subordination level (in Percent)</t>
  </si>
  <si>
    <t>16.00%</t>
  </si>
  <si>
    <t>Income Approach Valuation Technique [Member] | Fair Value, Inputs, Level 3 | Private label residential mortgage-backed securities and CMO's - Non-investment grade | Weighted Average</t>
  </si>
  <si>
    <t>12.80%</t>
  </si>
  <si>
    <t>Income Approach Valuation Technique [Member] | Fair Value, Inputs, Level 3 | Private label residential mortgage-backed securities and CMO's - Option-arm | Weighted Average</t>
  </si>
  <si>
    <t>1.60%</t>
  </si>
  <si>
    <t>Fair Value Measurements (Changes in the Fair Value of Assets and Liabilities Measured at Fair Value) (Details) - USD ($) $ in Thousands</t>
  </si>
  <si>
    <t>Fair Value Assets Measured On Recurring Basis Unobservable Input Reconciliation [Line Items]</t>
  </si>
  <si>
    <t>Fair Value, Net Derivative Asset (Liability) Measured on Recurring Basis, Unobservable Inputs Reconciliation, Gain (Loss) Included in Earnings</t>
  </si>
  <si>
    <t>Fair Value, Net Derivative Asset (Liability) Measured on Recurring Basis with Unobservable Inputs</t>
  </si>
  <si>
    <t>Fair Value, Assets Measured on Recurring Basis, Unobservable Input Reconciliation, Calculation [Roll Forward]</t>
  </si>
  <si>
    <t>Balance at beginning of period, fair value of assets</t>
  </si>
  <si>
    <t>Gains (losses) for the period included in Other comprehensive income (loss)</t>
  </si>
  <si>
    <t>Premium and discount (amortization) accretion</t>
  </si>
  <si>
    <t>Sales</t>
  </si>
  <si>
    <t>Settlements</t>
  </si>
  <si>
    <t>Balance at end of period, fair value of assets</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Probability rate of default</t>
  </si>
  <si>
    <t>Loss severity</t>
  </si>
  <si>
    <t>Fair Value Inputs, Discount Rate</t>
  </si>
  <si>
    <t>3.49%</t>
  </si>
  <si>
    <t>Private label residential mortgage-backed securities and CMO's - Investment grade | Discounted cash flow | Maximum</t>
  </si>
  <si>
    <t>18.00%</t>
  </si>
  <si>
    <t>4.38%</t>
  </si>
  <si>
    <t>10.15%</t>
  </si>
  <si>
    <t>Private label residential mortgage-backed securities and CMO's - Investment grade | Discounted cash flow | Weighted Average</t>
  </si>
  <si>
    <t>8.47%</t>
  </si>
  <si>
    <t>0.98%</t>
  </si>
  <si>
    <t>3.21%</t>
  </si>
  <si>
    <t>4.28%</t>
  </si>
  <si>
    <t>Private label residential mortgage-backed securities and CMO's - Non-investment grade | Discounted cash flow | Minimum</t>
  </si>
  <si>
    <t>4.46%</t>
  </si>
  <si>
    <t>3.37%</t>
  </si>
  <si>
    <t>Private label residential mortgage-backed securities and CMO's - Non-investment grade | Discounted cash flow | Maximum</t>
  </si>
  <si>
    <t>4.05%</t>
  </si>
  <si>
    <t>14.83%</t>
  </si>
  <si>
    <t>Private label residential mortgage-backed securities and CMO's - Non-investment grade | Discounted cash flow | Weighted Average</t>
  </si>
  <si>
    <t>8.91%</t>
  </si>
  <si>
    <t>1.45%</t>
  </si>
  <si>
    <t>11.42%</t>
  </si>
  <si>
    <t>6.23%</t>
  </si>
  <si>
    <t>Private label residential mortgage-backed securities and CMO's - Option-arm | Discounted cash flow | Minimum</t>
  </si>
  <si>
    <t>2.86%</t>
  </si>
  <si>
    <t>2.30%</t>
  </si>
  <si>
    <t>6.31%</t>
  </si>
  <si>
    <t>5.11%</t>
  </si>
  <si>
    <t>Private label residential mortgage-backed securities and CMO's - Option-arm | Discounted cash flow | Maximum</t>
  </si>
  <si>
    <t>2.99%</t>
  </si>
  <si>
    <t>17.01%</t>
  </si>
  <si>
    <t>38.85%</t>
  </si>
  <si>
    <t>Private label residential mortgage-backed securities and CMO's - Option-arm | Discounted cash flow | Weighted Average</t>
  </si>
  <si>
    <t>2.89%</t>
  </si>
  <si>
    <t>2.83%</t>
  </si>
  <si>
    <t>14.34%</t>
  </si>
  <si>
    <t>11.06%</t>
  </si>
  <si>
    <t>Fair Value Measurements (Assets for which Nonrecurring Changes in Fair Value have been Recorded) (Details) - USD ($) $ in Thousands</t>
  </si>
  <si>
    <t>OREO [Member]</t>
  </si>
  <si>
    <t>Nonrecurring Changes in Fair Value</t>
  </si>
  <si>
    <t>Gains (Losses) from Fair Value Changes</t>
  </si>
  <si>
    <t>OREO [Member] | Fair Value, Inputs, Level 3</t>
  </si>
  <si>
    <t>OREO and Repossessed Assets [Member]</t>
  </si>
  <si>
    <t>OREO and Repossessed Assets [Member] | Fair Value, Inputs, Level 3</t>
  </si>
  <si>
    <t>Impaired Loans</t>
  </si>
  <si>
    <t>Impaired Loans | Fair Value, Inputs, Level 3</t>
  </si>
  <si>
    <t>Mortgage Servicing Rights [Member]</t>
  </si>
  <si>
    <t>Mortgage Servicing Rights [Member] | Fair Value, Inputs, Level 2</t>
  </si>
  <si>
    <t>Fair Value Measurements (Carrying Value and Fair Value of Financial Instruments) (Details) - USD ($) $ in Thousands</t>
  </si>
  <si>
    <t>Assets:</t>
  </si>
  <si>
    <t>Liabilities:</t>
  </si>
  <si>
    <t>Fair Value, Inputs, Levels 1, 2, And 3</t>
  </si>
  <si>
    <t>Fair Value, Inputs, Levels 2 And 3</t>
  </si>
  <si>
    <t>Accrued interest receivable</t>
  </si>
  <si>
    <t>Demand, savings and money market deposits</t>
  </si>
  <si>
    <t>FHLB advances</t>
  </si>
  <si>
    <t>Notes Payable, Fair Value Disclosure</t>
  </si>
  <si>
    <t>Accrued interest payable</t>
  </si>
  <si>
    <t>Non-covered loans</t>
  </si>
  <si>
    <t>Carrying Value</t>
  </si>
  <si>
    <t>Commitments and Contingencies (Total Lending Related Commitments Outstanding) (Details) $ in Thousands</t>
  </si>
  <si>
    <t>Lending Related Commitments [Line Items]</t>
  </si>
  <si>
    <t>Total lending related commitments outstanding</t>
  </si>
  <si>
    <t>Commitments to fund loans</t>
  </si>
  <si>
    <t>Commitments to fund loans - Non-Covered</t>
  </si>
  <si>
    <t>Commitments to purchase loans</t>
  </si>
  <si>
    <t>Commitments to purchase loans - Non-Covered</t>
  </si>
  <si>
    <t>Unfunded commitments under lines of credit</t>
  </si>
  <si>
    <t>Unfunded commitments under lines credit - Covered</t>
  </si>
  <si>
    <t>Unfunded commitments under lines of credit - Non-Covered</t>
  </si>
  <si>
    <t>Commercial and standby letters of credit</t>
  </si>
  <si>
    <t>Commercial and standby letters of credit - Non-Covered</t>
  </si>
  <si>
    <t>Covered [Member]</t>
  </si>
  <si>
    <t>Non-covered</t>
  </si>
  <si>
    <t>Condensed Financial Statements of BankUnited, Inc. (Schedule of Condensed Balance Sheet) (Details) - USD ($) $ in Thousands</t>
  </si>
  <si>
    <t>Liabilities and Stockholders' Equity:</t>
  </si>
  <si>
    <t>Liabilities</t>
  </si>
  <si>
    <t>Stockholders' equity</t>
  </si>
  <si>
    <t>Investment in subsidiaries</t>
  </si>
  <si>
    <t>Notes Payable</t>
  </si>
  <si>
    <t>Condensed Financial Statements of BankUnited, Inc. (Schedule of Condensed Statements of Income) (Details) - USD ($) $ in Thousands</t>
  </si>
  <si>
    <t>Condensed Income Statements, Captions [Line Items]</t>
  </si>
  <si>
    <t>Service fees from subsidiaries</t>
  </si>
  <si>
    <t>Equity in earnings of subsidiaries</t>
  </si>
  <si>
    <t>Other Income</t>
  </si>
  <si>
    <t>Total Income</t>
  </si>
  <si>
    <t>Other expense</t>
  </si>
  <si>
    <t>Total expense</t>
  </si>
  <si>
    <t>Condensed Financial Statements of BankUnited, Inc. (Schedule of Condensed Statements of Cash Flows) (Details) - USD ($) $ in Thousands</t>
  </si>
  <si>
    <t>Net Cash Provided by (Used in) Operating Activities [Abstract]</t>
  </si>
  <si>
    <t>Adjustments to reconcile net income to net cash provided by operating activities:</t>
  </si>
  <si>
    <t>Purchase of investment securities available for sale</t>
  </si>
  <si>
    <t>Equity in undistributed earnings of subsidiaries</t>
  </si>
  <si>
    <t>Increase (Decrease) in Other Operating Assets and Liabilities, Net</t>
  </si>
  <si>
    <t>Capital contributions to subsidiary</t>
  </si>
  <si>
    <t>Proceeds from Notes Payable</t>
  </si>
  <si>
    <t>Condensed Financial Statements of BankUnited, Inc. (Narrative) (Details) - USD ($) $ in Millions</t>
  </si>
  <si>
    <t>Cash Dividends Paid to Parent Company by Consolidated Subsidiaries</t>
  </si>
  <si>
    <t>Quarterly Financial Information (Unaudited) (Schedule of Quarterly Financial Information) (Details) - USD ($) $ / shares in Units, $ in Thousands</t>
  </si>
  <si>
    <t>Interest and Dividend Income, Operating</t>
  </si>
  <si>
    <t>Interest Expense</t>
  </si>
  <si>
    <t>Interest Income (Expense), Net</t>
  </si>
  <si>
    <t>Interest Income (Expense), after Provision for Loan Loss</t>
  </si>
  <si>
    <t>Noninterest Income</t>
  </si>
  <si>
    <t>Noninterest Expense</t>
  </si>
  <si>
    <t>Income (Loss) from Continuing Operations before Equity Method Investments, Income Taxes, Extraordinary Items, Noncontrolling Interest</t>
  </si>
  <si>
    <t>Acquisition Activity (Narrative) (Details) - USD ($) $ in Thousands</t>
  </si>
  <si>
    <t>May. 01, 2015</t>
  </si>
  <si>
    <t>Consideration issued</t>
  </si>
  <si>
    <t>Excess of consideration issued over fair value of net assets acquired</t>
  </si>
  <si>
    <t>UPB of acquired loans</t>
  </si>
  <si>
    <t>UPB not expected to be collected</t>
  </si>
  <si>
    <t>Acquisition Activity (Schedule of Assets Acquired and Liabilities Assumed) (Details) - USD ($) $ in Thousands</t>
  </si>
  <si>
    <t>Business Acquisition [Line Items]</t>
  </si>
  <si>
    <t>Estimated fair value of net assets acquired</t>
  </si>
  <si>
    <t>Loans held for investment</t>
  </si>
  <si>
    <t>Servicing righ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0400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04191395</v>
      </c>
    </row>
    <row r="14" spans="1:4">
      <c s="4" r="A14" t="s">
        <v>23</v>
      </c>
      <c s="7" r="D14" t="n">
        <v>3624564361</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7</v>
      </c>
      <c s="2" r="B1" t="s">
        <v>2</v>
      </c>
      <c s="2" r="C1" t="s">
        <v>30</v>
      </c>
    </row>
    <row r="2" spans="1:3">
      <c s="4" r="A2" t="s">
        <v>1428</v>
      </c>
    </row>
    <row r="3" spans="1:3">
      <c s="3" r="A3" t="s">
        <v>1429</v>
      </c>
    </row>
    <row r="4" spans="1:3">
      <c s="4" r="A4" t="s">
        <v>1430</v>
      </c>
      <c s="7" r="B4" t="n">
        <v>2143108</v>
      </c>
      <c s="7" r="C4" t="n">
        <v>1937480</v>
      </c>
    </row>
    <row r="5" spans="1:3">
      <c s="4" r="A5" t="s">
        <v>1431</v>
      </c>
      <c s="4" r="B5" t="s">
        <v>1432</v>
      </c>
      <c s="4" r="C5" t="s">
        <v>1433</v>
      </c>
    </row>
    <row r="6" spans="1:3">
      <c s="4" r="A6" t="s">
        <v>1434</v>
      </c>
      <c s="7" r="B6" t="n">
        <v>917207</v>
      </c>
      <c s="7" r="C6" t="n">
        <v>725784</v>
      </c>
    </row>
    <row r="7" spans="1:3">
      <c s="4" r="A7" t="s">
        <v>1435</v>
      </c>
      <c s="4" r="B7" t="s">
        <v>583</v>
      </c>
      <c s="4" r="C7" t="s">
        <v>583</v>
      </c>
    </row>
    <row r="8" spans="1:3">
      <c s="4" r="A8" t="s">
        <v>1436</v>
      </c>
      <c s="7" r="B8" t="n">
        <v>2143108</v>
      </c>
    </row>
    <row r="9" spans="1:3">
      <c s="4" r="A9" t="s">
        <v>1437</v>
      </c>
      <c s="4" r="B9" t="s">
        <v>1438</v>
      </c>
    </row>
    <row r="10" spans="1:3">
      <c s="4" r="A10" t="s">
        <v>1439</v>
      </c>
      <c s="7" r="B10" t="n">
        <v>1107156</v>
      </c>
    </row>
    <row r="11" spans="1:3">
      <c s="4" r="A11" t="s">
        <v>1440</v>
      </c>
      <c s="4" r="B11" t="s">
        <v>1441</v>
      </c>
    </row>
    <row r="12" spans="1:3">
      <c s="4" r="A12" t="s">
        <v>1442</v>
      </c>
      <c s="7" r="B12" t="n">
        <v>766492</v>
      </c>
    </row>
    <row r="13" spans="1:3">
      <c s="4" r="A13" t="s">
        <v>1443</v>
      </c>
      <c s="4" r="B13" t="s">
        <v>1444</v>
      </c>
    </row>
    <row r="14" spans="1:3">
      <c s="4" r="A14" t="s">
        <v>1445</v>
      </c>
      <c s="7" r="B14" t="n">
        <v>2143108</v>
      </c>
      <c s="7" r="C14" t="n">
        <v>1937480</v>
      </c>
    </row>
    <row r="15" spans="1:3">
      <c s="4" r="A15" t="s">
        <v>1446</v>
      </c>
      <c s="4" r="B15" t="s">
        <v>1438</v>
      </c>
      <c s="4" r="C15" t="s">
        <v>1447</v>
      </c>
    </row>
    <row r="16" spans="1:3">
      <c s="4" r="A16" t="s">
        <v>1448</v>
      </c>
      <c s="7" r="B16" t="n">
        <v>1362653</v>
      </c>
      <c s="7" r="C16" t="n">
        <v>752257</v>
      </c>
    </row>
    <row r="17" spans="1:3">
      <c s="4" r="A17" t="s">
        <v>1449</v>
      </c>
      <c s="4" r="B17" t="s">
        <v>1450</v>
      </c>
      <c s="4" r="C17" t="s">
        <v>1451</v>
      </c>
    </row>
    <row r="18" spans="1:3">
      <c s="4" r="A18" t="s">
        <v>1449</v>
      </c>
      <c s="7" r="B18" t="n">
        <v>1021990</v>
      </c>
      <c s="7" r="C18" t="n">
        <v>501505</v>
      </c>
    </row>
    <row r="19" spans="1:3">
      <c s="4" r="A19" t="s">
        <v>1452</v>
      </c>
      <c s="4" r="B19" t="s">
        <v>1451</v>
      </c>
      <c s="4" r="C19" t="s">
        <v>583</v>
      </c>
    </row>
    <row r="20" spans="1:3">
      <c s="4" r="A20" t="s">
        <v>1453</v>
      </c>
      <c s="7" r="B20" t="n">
        <v>2274910</v>
      </c>
      <c s="7" r="C20" t="n">
        <v>2039523</v>
      </c>
    </row>
    <row r="21" spans="1:3">
      <c s="4" r="A21" t="s">
        <v>1454</v>
      </c>
      <c s="4" r="B21" t="s">
        <v>1455</v>
      </c>
      <c s="4" r="C21" t="s">
        <v>1456</v>
      </c>
    </row>
    <row r="22" spans="1:3">
      <c s="4" r="A22" t="s">
        <v>1457</v>
      </c>
      <c s="7" r="B22" t="n">
        <v>1703317</v>
      </c>
      <c s="7" r="C22" t="n">
        <v>1253761</v>
      </c>
    </row>
    <row r="23" spans="1:3">
      <c s="4" r="A23" t="s">
        <v>1458</v>
      </c>
      <c s="4" r="B23" t="s">
        <v>994</v>
      </c>
      <c s="4" r="C23" t="s">
        <v>994</v>
      </c>
    </row>
    <row r="24" spans="1:3">
      <c s="4" r="A24" t="s">
        <v>1458</v>
      </c>
      <c s="7" r="B24" t="n">
        <v>1362653</v>
      </c>
      <c s="7" r="C24" t="n">
        <v>1003009</v>
      </c>
    </row>
    <row r="25" spans="1:3">
      <c s="4" r="A25" t="s">
        <v>1459</v>
      </c>
      <c s="4" r="B25" t="s">
        <v>1450</v>
      </c>
      <c s="4" r="C25" t="s">
        <v>1450</v>
      </c>
    </row>
    <row r="26" spans="1:3">
      <c s="4" r="A26" t="s">
        <v>1460</v>
      </c>
    </row>
    <row r="27" spans="1:3">
      <c s="3" r="A27" t="s">
        <v>1429</v>
      </c>
    </row>
    <row r="28" spans="1:3">
      <c s="4" r="A28" t="s">
        <v>1430</v>
      </c>
      <c s="7" r="B28" t="n">
        <v>2377689</v>
      </c>
      <c s="7" r="C28" t="n">
        <v>1636481</v>
      </c>
    </row>
    <row r="29" spans="1:3">
      <c s="4" r="A29" t="s">
        <v>1431</v>
      </c>
      <c s="4" r="B29" t="s">
        <v>1461</v>
      </c>
      <c s="4" r="C29" t="s">
        <v>1462</v>
      </c>
    </row>
    <row r="30" spans="1:3">
      <c s="4" r="A30" t="s">
        <v>1463</v>
      </c>
      <c s="7" r="B30" t="n">
        <v>1141845</v>
      </c>
      <c s="7" r="C30" t="n">
        <v>898708</v>
      </c>
    </row>
    <row r="31" spans="1:3">
      <c s="4" r="A31" t="s">
        <v>1464</v>
      </c>
      <c s="4" r="B31" t="s">
        <v>1465</v>
      </c>
      <c s="4" r="C31" t="s">
        <v>1465</v>
      </c>
    </row>
    <row r="32" spans="1:3">
      <c s="4" r="A32" t="s">
        <v>1434</v>
      </c>
      <c s="7" r="B32" t="n">
        <v>913476</v>
      </c>
      <c s="7" r="C32" t="n">
        <v>718967</v>
      </c>
    </row>
    <row r="33" spans="1:3">
      <c s="4" r="A33" t="s">
        <v>1435</v>
      </c>
      <c s="4" r="B33" t="s">
        <v>583</v>
      </c>
      <c s="4" r="C33" t="s">
        <v>583</v>
      </c>
    </row>
    <row r="34" spans="1:3">
      <c s="4" r="A34" t="s">
        <v>1436</v>
      </c>
      <c s="7" r="B34" t="n">
        <v>2377689</v>
      </c>
    </row>
    <row r="35" spans="1:3">
      <c s="4" r="A35" t="s">
        <v>1437</v>
      </c>
      <c s="4" r="B35" t="s">
        <v>1466</v>
      </c>
    </row>
    <row r="36" spans="1:3">
      <c s="4" r="A36" t="s">
        <v>1439</v>
      </c>
      <c s="7" r="B36" t="n">
        <v>1100455</v>
      </c>
    </row>
    <row r="37" spans="1:3">
      <c s="4" r="A37" t="s">
        <v>1440</v>
      </c>
      <c s="4" r="B37" t="s">
        <v>1441</v>
      </c>
    </row>
    <row r="38" spans="1:3">
      <c s="4" r="A38" t="s">
        <v>1442</v>
      </c>
      <c s="7" r="B38" t="n">
        <v>761854</v>
      </c>
    </row>
    <row r="39" spans="1:3">
      <c s="4" r="A39" t="s">
        <v>1443</v>
      </c>
      <c s="4" r="B39" t="s">
        <v>1444</v>
      </c>
    </row>
    <row r="40" spans="1:3">
      <c s="4" r="A40" t="s">
        <v>1445</v>
      </c>
      <c s="7" r="B40" t="n">
        <v>2377689</v>
      </c>
      <c s="7" r="C40" t="n">
        <v>1636481</v>
      </c>
    </row>
    <row r="41" spans="1:3">
      <c s="4" r="A41" t="s">
        <v>1446</v>
      </c>
      <c s="4" r="B41" t="s">
        <v>1466</v>
      </c>
      <c s="4" r="C41" t="s">
        <v>1467</v>
      </c>
    </row>
    <row r="42" spans="1:3">
      <c s="4" r="A42" t="s">
        <v>1448</v>
      </c>
      <c s="7" r="B42" t="n">
        <v>1354406</v>
      </c>
      <c s="7" r="C42" t="n">
        <v>744754</v>
      </c>
    </row>
    <row r="43" spans="1:3">
      <c s="4" r="A43" t="s">
        <v>1449</v>
      </c>
      <c s="4" r="B43" t="s">
        <v>1450</v>
      </c>
      <c s="4" r="C43" t="s">
        <v>1451</v>
      </c>
    </row>
    <row r="44" spans="1:3">
      <c s="4" r="A44" t="s">
        <v>1449</v>
      </c>
      <c s="7" r="B44" t="n">
        <v>1015805</v>
      </c>
      <c s="7" r="C44" t="n">
        <v>496502</v>
      </c>
    </row>
    <row r="45" spans="1:3">
      <c s="4" r="A45" t="s">
        <v>1452</v>
      </c>
      <c s="4" r="B45" t="s">
        <v>1451</v>
      </c>
      <c s="4" r="C45" t="s">
        <v>583</v>
      </c>
    </row>
    <row r="46" spans="1:3">
      <c s="4" r="A46" t="s">
        <v>1453</v>
      </c>
      <c s="7" r="B46" t="n">
        <v>2507430</v>
      </c>
      <c s="7" r="C46" t="n">
        <v>1736076</v>
      </c>
    </row>
    <row r="47" spans="1:3">
      <c s="4" r="A47" t="s">
        <v>1454</v>
      </c>
      <c s="4" r="B47" t="s">
        <v>1468</v>
      </c>
      <c s="4" r="C47" t="s">
        <v>1469</v>
      </c>
    </row>
    <row r="48" spans="1:3">
      <c s="4" r="A48" t="s">
        <v>1457</v>
      </c>
      <c s="7" r="B48" t="n">
        <v>1693008</v>
      </c>
      <c s="7" r="C48" t="n">
        <v>1241256</v>
      </c>
    </row>
    <row r="49" spans="1:3">
      <c s="4" r="A49" t="s">
        <v>1458</v>
      </c>
      <c s="4" r="B49" t="s">
        <v>994</v>
      </c>
      <c s="4" r="C49" t="s">
        <v>994</v>
      </c>
    </row>
    <row r="50" spans="1:3">
      <c s="4" r="A50" t="s">
        <v>1458</v>
      </c>
      <c s="7" r="B50" t="n">
        <v>1354406</v>
      </c>
      <c s="7" r="C50" t="n">
        <v>993005</v>
      </c>
    </row>
    <row r="51" spans="1:3">
      <c s="4" r="A51" t="s">
        <v>1459</v>
      </c>
      <c s="4" r="B51" t="s">
        <v>1450</v>
      </c>
      <c s="4" r="C51" t="s">
        <v>145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70</v>
      </c>
      <c s="2" r="B1" t="s">
        <v>2</v>
      </c>
      <c s="2" r="C1" t="s">
        <v>30</v>
      </c>
    </row>
    <row r="2" spans="1:3">
      <c s="3" r="A2" t="s">
        <v>231</v>
      </c>
    </row>
    <row r="3" spans="1:3">
      <c s="4" r="A3" t="s">
        <v>1471</v>
      </c>
      <c s="4" r="C3" t="s">
        <v>1472</v>
      </c>
    </row>
    <row r="4" spans="1:3">
      <c s="4" r="A4" t="s">
        <v>1473</v>
      </c>
      <c s="7" r="B4" t="n">
        <v>4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74</v>
      </c>
      <c s="2" r="B1" t="s">
        <v>2</v>
      </c>
      <c s="2" r="C1" t="s">
        <v>30</v>
      </c>
    </row>
    <row r="2" spans="1:3">
      <c s="3" r="A2" t="s">
        <v>1475</v>
      </c>
    </row>
    <row r="3" spans="1:3">
      <c s="4" r="A3" t="s">
        <v>1476</v>
      </c>
      <c s="7" r="B3" t="n">
        <v>4905436</v>
      </c>
      <c s="7" r="C3" t="n">
        <v>4615508</v>
      </c>
    </row>
    <row r="4" spans="1:3">
      <c s="4" r="A4" t="s">
        <v>1477</v>
      </c>
      <c s="6" r="B4" t="n">
        <v>69524</v>
      </c>
      <c s="6" r="C4" t="n">
        <v>69178</v>
      </c>
    </row>
    <row r="5" spans="1:3">
      <c s="4" r="A5" t="s">
        <v>1478</v>
      </c>
    </row>
    <row r="6" spans="1:3">
      <c s="3" r="A6" t="s">
        <v>1475</v>
      </c>
    </row>
    <row r="7" spans="1:3">
      <c s="4" r="A7" t="s">
        <v>1477</v>
      </c>
      <c s="6" r="B7" t="n">
        <v>69524</v>
      </c>
      <c s="6" r="C7" t="n">
        <v>69178</v>
      </c>
    </row>
    <row r="8" spans="1:3">
      <c s="4" r="A8" t="s">
        <v>1479</v>
      </c>
    </row>
    <row r="9" spans="1:3">
      <c s="3" r="A9" t="s">
        <v>1475</v>
      </c>
    </row>
    <row r="10" spans="1:3">
      <c s="4" r="A10" t="s">
        <v>1476</v>
      </c>
      <c s="6" r="B10" t="n">
        <v>4997</v>
      </c>
      <c s="6" r="C10" t="n">
        <v>54967</v>
      </c>
    </row>
    <row r="11" spans="1:3">
      <c s="4" r="A11" t="s">
        <v>551</v>
      </c>
    </row>
    <row r="12" spans="1:3">
      <c s="3" r="A12" t="s">
        <v>1475</v>
      </c>
    </row>
    <row r="13" spans="1:3">
      <c s="4" r="A13" t="s">
        <v>1476</v>
      </c>
      <c s="6" r="B13" t="n">
        <v>1178318</v>
      </c>
      <c s="6" r="C13" t="n">
        <v>1524716</v>
      </c>
    </row>
    <row r="14" spans="1:3">
      <c s="4" r="A14" t="s">
        <v>552</v>
      </c>
    </row>
    <row r="15" spans="1:3">
      <c s="3" r="A15" t="s">
        <v>1475</v>
      </c>
    </row>
    <row r="16" spans="1:3">
      <c s="4" r="A16" t="s">
        <v>1476</v>
      </c>
      <c s="6" r="B16" t="n">
        <v>96814</v>
      </c>
      <c s="6" r="C16" t="n">
        <v>101858</v>
      </c>
    </row>
    <row r="17" spans="1:3">
      <c s="4" r="A17" t="s">
        <v>584</v>
      </c>
    </row>
    <row r="18" spans="1:3">
      <c s="3" r="A18" t="s">
        <v>1475</v>
      </c>
    </row>
    <row r="19" spans="1:3">
      <c s="4" r="A19" t="s">
        <v>1476</v>
      </c>
      <c s="6" r="B19" t="n">
        <v>89691</v>
      </c>
      <c s="6" r="C19" t="n">
        <v>183272</v>
      </c>
    </row>
    <row r="20" spans="1:3">
      <c s="4" r="A20" t="s">
        <v>554</v>
      </c>
    </row>
    <row r="21" spans="1:3">
      <c s="3" r="A21" t="s">
        <v>1475</v>
      </c>
    </row>
    <row r="22" spans="1:3">
      <c s="4" r="A22" t="s">
        <v>1476</v>
      </c>
      <c s="6" r="B22" t="n">
        <v>544612</v>
      </c>
      <c s="6" r="C22" t="n">
        <v>403979</v>
      </c>
    </row>
    <row r="23" spans="1:3">
      <c s="4" r="A23" t="s">
        <v>555</v>
      </c>
    </row>
    <row r="24" spans="1:3">
      <c s="3" r="A24" t="s">
        <v>1475</v>
      </c>
    </row>
    <row r="25" spans="1:3">
      <c s="4" r="A25" t="s">
        <v>1476</v>
      </c>
      <c s="6" r="B25" t="n">
        <v>1218740</v>
      </c>
      <c s="6" r="C25" t="n">
        <v>1161485</v>
      </c>
    </row>
    <row r="26" spans="1:3">
      <c s="4" r="A26" t="s">
        <v>556</v>
      </c>
    </row>
    <row r="27" spans="1:3">
      <c s="3" r="A27" t="s">
        <v>1475</v>
      </c>
    </row>
    <row r="28" spans="1:3">
      <c s="4" r="A28" t="s">
        <v>1476</v>
      </c>
      <c s="6" r="B28" t="n">
        <v>636705</v>
      </c>
      <c s="6" r="C28" t="n">
        <v>443017</v>
      </c>
    </row>
    <row r="29" spans="1:3">
      <c s="4" r="A29" t="s">
        <v>557</v>
      </c>
    </row>
    <row r="30" spans="1:3">
      <c s="3" r="A30" t="s">
        <v>1475</v>
      </c>
    </row>
    <row r="31" spans="1:3">
      <c s="4" r="A31" t="s">
        <v>1476</v>
      </c>
      <c s="6" r="B31" t="n">
        <v>306877</v>
      </c>
      <c s="6" r="C31" t="n">
        <v>174332</v>
      </c>
    </row>
    <row r="32" spans="1:3">
      <c s="4" r="A32" t="s">
        <v>558</v>
      </c>
    </row>
    <row r="33" spans="1:3">
      <c s="3" r="A33" t="s">
        <v>1475</v>
      </c>
    </row>
    <row r="34" spans="1:3">
      <c s="4" r="A34" t="s">
        <v>1476</v>
      </c>
      <c s="6" r="B34" t="n">
        <v>56500</v>
      </c>
      <c s="6" r="C34" t="n">
        <v>100068</v>
      </c>
    </row>
    <row r="35" spans="1:3">
      <c s="4" r="A35" t="s">
        <v>559</v>
      </c>
    </row>
    <row r="36" spans="1:3">
      <c s="3" r="A36" t="s">
        <v>1475</v>
      </c>
    </row>
    <row r="37" spans="1:3">
      <c s="4" r="A37" t="s">
        <v>1476</v>
      </c>
      <c s="6" r="B37" t="n">
        <v>83209</v>
      </c>
      <c s="6" r="C37" t="n">
        <v>105442</v>
      </c>
    </row>
    <row r="38" spans="1:3">
      <c s="4" r="A38" t="s">
        <v>560</v>
      </c>
    </row>
    <row r="39" spans="1:3">
      <c s="3" r="A39" t="s">
        <v>1475</v>
      </c>
    </row>
    <row r="40" spans="1:3">
      <c s="4" r="A40" t="s">
        <v>1476</v>
      </c>
      <c s="6" r="B40" t="n">
        <v>361753</v>
      </c>
      <c s="6" r="C40" t="n">
        <v>15702</v>
      </c>
    </row>
    <row r="41" spans="1:3">
      <c s="4" r="A41" t="s">
        <v>561</v>
      </c>
    </row>
    <row r="42" spans="1:3">
      <c s="3" r="A42" t="s">
        <v>1475</v>
      </c>
    </row>
    <row r="43" spans="1:3">
      <c s="4" r="A43" t="s">
        <v>1476</v>
      </c>
      <c s="6" r="B43" t="n">
        <v>273336</v>
      </c>
      <c s="6" r="C43" t="n">
        <v>308728</v>
      </c>
    </row>
    <row r="44" spans="1:3">
      <c s="4" r="A44" t="s">
        <v>562</v>
      </c>
    </row>
    <row r="45" spans="1:3">
      <c s="3" r="A45" t="s">
        <v>1475</v>
      </c>
    </row>
    <row r="46" spans="1:3">
      <c s="4" r="A46" t="s">
        <v>1476</v>
      </c>
      <c s="6" r="B46" t="n">
        <v>7987</v>
      </c>
      <c s="6" r="C46" t="n">
        <v>8128</v>
      </c>
    </row>
    <row r="47" spans="1:3">
      <c s="4" r="A47" t="s">
        <v>1480</v>
      </c>
    </row>
    <row r="48" spans="1:3">
      <c s="3" r="A48" t="s">
        <v>1475</v>
      </c>
    </row>
    <row r="49" spans="1:3">
      <c s="4" r="A49" t="s">
        <v>1476</v>
      </c>
      <c s="6" r="B49" t="n">
        <v>11548</v>
      </c>
    </row>
    <row r="50" spans="1:3">
      <c s="4" r="A50" t="s">
        <v>1481</v>
      </c>
    </row>
    <row r="51" spans="1:3">
      <c s="3" r="A51" t="s">
        <v>1475</v>
      </c>
    </row>
    <row r="52" spans="1:3">
      <c s="4" r="A52" t="s">
        <v>1476</v>
      </c>
      <c s="6" r="B52" t="n">
        <v>34349</v>
      </c>
      <c s="6" r="C52" t="n">
        <v>29814</v>
      </c>
    </row>
    <row r="53" spans="1:3">
      <c s="4" r="A53" t="s">
        <v>1482</v>
      </c>
    </row>
    <row r="54" spans="1:3">
      <c s="3" r="A54" t="s">
        <v>1475</v>
      </c>
    </row>
    <row r="55" spans="1:3">
      <c s="4" r="A55" t="s">
        <v>1476</v>
      </c>
      <c s="6" r="B55" t="n">
        <v>87610</v>
      </c>
      <c s="6" r="C55" t="n">
        <v>159721</v>
      </c>
    </row>
    <row r="56" spans="1:3">
      <c s="4" r="A56" t="s">
        <v>1483</v>
      </c>
    </row>
    <row r="57" spans="1:3">
      <c s="3" r="A57" t="s">
        <v>1475</v>
      </c>
    </row>
    <row r="58" spans="1:3">
      <c s="4" r="A58" t="s">
        <v>1476</v>
      </c>
      <c s="6" r="B58" t="n">
        <v>4997</v>
      </c>
      <c s="6" r="C58" t="n">
        <v>54967</v>
      </c>
    </row>
    <row r="59" spans="1:3">
      <c s="4" r="A59" t="s">
        <v>1484</v>
      </c>
    </row>
    <row r="60" spans="1:3">
      <c s="3" r="A60" t="s">
        <v>1475</v>
      </c>
    </row>
    <row r="61" spans="1:3">
      <c s="4" r="A61" t="s">
        <v>1476</v>
      </c>
      <c s="6" r="B61" t="n">
        <v>82613</v>
      </c>
      <c s="6" r="C61" t="n">
        <v>104754</v>
      </c>
    </row>
    <row r="62" spans="1:3">
      <c s="4" r="A62" t="s">
        <v>1485</v>
      </c>
    </row>
    <row r="63" spans="1:3">
      <c s="3" r="A63" t="s">
        <v>1475</v>
      </c>
    </row>
    <row r="64" spans="1:3">
      <c s="4" r="A64" t="s">
        <v>1476</v>
      </c>
      <c s="6" r="B64" t="n">
        <v>4672407</v>
      </c>
      <c s="6" r="C64" t="n">
        <v>4282743</v>
      </c>
    </row>
    <row r="65" spans="1:3">
      <c s="4" r="A65" t="s">
        <v>1477</v>
      </c>
      <c s="6" r="B65" t="n">
        <v>69524</v>
      </c>
      <c s="6" r="C65" t="n">
        <v>69177</v>
      </c>
    </row>
    <row r="66" spans="1:3">
      <c s="4" r="A66" t="s">
        <v>1486</v>
      </c>
    </row>
    <row r="67" spans="1:3">
      <c s="3" r="A67" t="s">
        <v>1475</v>
      </c>
    </row>
    <row r="68" spans="1:3">
      <c s="4" r="A68" t="s">
        <v>1477</v>
      </c>
      <c s="6" r="B68" t="n">
        <v>69524</v>
      </c>
      <c s="6" r="C68" t="n">
        <v>69177</v>
      </c>
    </row>
    <row r="69" spans="1:3">
      <c s="4" r="A69" t="s">
        <v>1487</v>
      </c>
    </row>
    <row r="70" spans="1:3">
      <c s="3" r="A70" t="s">
        <v>1475</v>
      </c>
    </row>
    <row r="71" spans="1:3">
      <c s="4" r="A71" t="s">
        <v>1476</v>
      </c>
      <c s="6" r="B71" t="n">
        <v>1178318</v>
      </c>
      <c s="6" r="C71" t="n">
        <v>1524716</v>
      </c>
    </row>
    <row r="72" spans="1:3">
      <c s="4" r="A72" t="s">
        <v>1488</v>
      </c>
    </row>
    <row r="73" spans="1:3">
      <c s="3" r="A73" t="s">
        <v>1475</v>
      </c>
    </row>
    <row r="74" spans="1:3">
      <c s="4" r="A74" t="s">
        <v>1476</v>
      </c>
      <c s="6" r="B74" t="n">
        <v>96814</v>
      </c>
      <c s="6" r="C74" t="n">
        <v>101858</v>
      </c>
    </row>
    <row r="75" spans="1:3">
      <c s="4" r="A75" t="s">
        <v>1489</v>
      </c>
    </row>
    <row r="76" spans="1:3">
      <c s="3" r="A76" t="s">
        <v>1475</v>
      </c>
    </row>
    <row r="77" spans="1:3">
      <c s="4" r="A77" t="s">
        <v>1476</v>
      </c>
      <c s="6" r="B77" t="n">
        <v>89691</v>
      </c>
      <c s="6" r="C77" t="n">
        <v>183272</v>
      </c>
    </row>
    <row r="78" spans="1:3">
      <c s="4" r="A78" t="s">
        <v>1490</v>
      </c>
    </row>
    <row r="79" spans="1:3">
      <c s="3" r="A79" t="s">
        <v>1475</v>
      </c>
    </row>
    <row r="80" spans="1:3">
      <c s="4" r="A80" t="s">
        <v>1476</v>
      </c>
      <c s="6" r="B80" t="n">
        <v>403729</v>
      </c>
      <c s="6" r="C80" t="n">
        <v>235902</v>
      </c>
    </row>
    <row r="81" spans="1:3">
      <c s="4" r="A81" t="s">
        <v>1491</v>
      </c>
    </row>
    <row r="82" spans="1:3">
      <c s="3" r="A82" t="s">
        <v>1475</v>
      </c>
    </row>
    <row r="83" spans="1:3">
      <c s="4" r="A83" t="s">
        <v>1476</v>
      </c>
      <c s="6" r="B83" t="n">
        <v>1218740</v>
      </c>
      <c s="6" r="C83" t="n">
        <v>1161485</v>
      </c>
    </row>
    <row r="84" spans="1:3">
      <c s="4" r="A84" t="s">
        <v>1492</v>
      </c>
    </row>
    <row r="85" spans="1:3">
      <c s="3" r="A85" t="s">
        <v>1475</v>
      </c>
    </row>
    <row r="86" spans="1:3">
      <c s="4" r="A86" t="s">
        <v>1476</v>
      </c>
      <c s="6" r="B86" t="n">
        <v>636705</v>
      </c>
      <c s="6" r="C86" t="n">
        <v>443017</v>
      </c>
    </row>
    <row r="87" spans="1:3">
      <c s="4" r="A87" t="s">
        <v>1493</v>
      </c>
    </row>
    <row r="88" spans="1:3">
      <c s="3" r="A88" t="s">
        <v>1475</v>
      </c>
    </row>
    <row r="89" spans="1:3">
      <c s="4" r="A89" t="s">
        <v>1476</v>
      </c>
      <c s="6" r="B89" t="n">
        <v>306877</v>
      </c>
      <c s="6" r="C89" t="n">
        <v>174332</v>
      </c>
    </row>
    <row r="90" spans="1:3">
      <c s="4" r="A90" t="s">
        <v>1494</v>
      </c>
    </row>
    <row r="91" spans="1:3">
      <c s="3" r="A91" t="s">
        <v>1475</v>
      </c>
    </row>
    <row r="92" spans="1:3">
      <c s="4" r="A92" t="s">
        <v>1476</v>
      </c>
      <c s="6" r="B92" t="n">
        <v>56500</v>
      </c>
      <c s="6" r="C92" t="n">
        <v>100068</v>
      </c>
    </row>
    <row r="93" spans="1:3">
      <c s="4" r="A93" t="s">
        <v>1495</v>
      </c>
    </row>
    <row r="94" spans="1:3">
      <c s="3" r="A94" t="s">
        <v>1475</v>
      </c>
    </row>
    <row r="95" spans="1:3">
      <c s="4" r="A95" t="s">
        <v>1476</v>
      </c>
      <c s="6" r="B95" t="n">
        <v>596</v>
      </c>
      <c s="6" r="C95" t="n">
        <v>688</v>
      </c>
    </row>
    <row r="96" spans="1:3">
      <c s="4" r="A96" t="s">
        <v>1496</v>
      </c>
    </row>
    <row r="97" spans="1:3">
      <c s="3" r="A97" t="s">
        <v>1475</v>
      </c>
    </row>
    <row r="98" spans="1:3">
      <c s="4" r="A98" t="s">
        <v>1476</v>
      </c>
      <c s="6" r="B98" t="n">
        <v>361753</v>
      </c>
      <c s="6" r="C98" t="n">
        <v>15702</v>
      </c>
    </row>
    <row r="99" spans="1:3">
      <c s="4" r="A99" t="s">
        <v>1497</v>
      </c>
    </row>
    <row r="100" spans="1:3">
      <c s="3" r="A100" t="s">
        <v>1475</v>
      </c>
    </row>
    <row r="101" spans="1:3">
      <c s="4" r="A101" t="s">
        <v>1476</v>
      </c>
      <c s="6" r="B101" t="n">
        <v>273336</v>
      </c>
      <c s="6" r="C101" t="n">
        <v>308728</v>
      </c>
    </row>
    <row r="102" spans="1:3">
      <c s="4" r="A102" t="s">
        <v>1498</v>
      </c>
    </row>
    <row r="103" spans="1:3">
      <c s="3" r="A103" t="s">
        <v>1475</v>
      </c>
    </row>
    <row r="104" spans="1:3">
      <c s="4" r="A104" t="s">
        <v>1476</v>
      </c>
      <c s="6" r="B104" t="n">
        <v>3455</v>
      </c>
      <c s="6" r="C104" t="n">
        <v>3210</v>
      </c>
    </row>
    <row r="105" spans="1:3">
      <c s="4" r="A105" t="s">
        <v>1499</v>
      </c>
    </row>
    <row r="106" spans="1:3">
      <c s="3" r="A106" t="s">
        <v>1475</v>
      </c>
    </row>
    <row r="107" spans="1:3">
      <c s="4" r="A107" t="s">
        <v>1476</v>
      </c>
      <c s="6" r="B107" t="n">
        <v>11548</v>
      </c>
    </row>
    <row r="108" spans="1:3">
      <c s="4" r="A108" t="s">
        <v>1500</v>
      </c>
    </row>
    <row r="109" spans="1:3">
      <c s="3" r="A109" t="s">
        <v>1475</v>
      </c>
    </row>
    <row r="110" spans="1:3">
      <c s="4" r="A110" t="s">
        <v>1476</v>
      </c>
      <c s="6" r="B110" t="n">
        <v>34345</v>
      </c>
      <c s="6" r="C110" t="n">
        <v>29765</v>
      </c>
    </row>
    <row r="111" spans="1:3">
      <c s="4" r="A111" t="s">
        <v>1501</v>
      </c>
    </row>
    <row r="112" spans="1:3">
      <c s="3" r="A112" t="s">
        <v>1475</v>
      </c>
    </row>
    <row r="113" spans="1:3">
      <c s="4" r="A113" t="s">
        <v>1476</v>
      </c>
      <c s="6" r="B113" t="n">
        <v>145419</v>
      </c>
      <c s="6" r="C113" t="n">
        <v>173044</v>
      </c>
    </row>
    <row r="114" spans="1:3">
      <c s="4" r="A114" t="s">
        <v>1477</v>
      </c>
      <c s="6" r="B114" t="n">
        <v>0</v>
      </c>
      <c s="6" r="C114" t="n">
        <v>1</v>
      </c>
    </row>
    <row r="115" spans="1:3">
      <c s="4" r="A115" t="s">
        <v>1502</v>
      </c>
    </row>
    <row r="116" spans="1:3">
      <c s="3" r="A116" t="s">
        <v>1475</v>
      </c>
    </row>
    <row r="117" spans="1:3">
      <c s="4" r="A117" t="s">
        <v>1477</v>
      </c>
      <c s="6" r="B117" t="n">
        <v>0</v>
      </c>
      <c s="6" r="C117" t="n">
        <v>1</v>
      </c>
    </row>
    <row r="118" spans="1:3">
      <c s="4" r="A118" t="s">
        <v>1503</v>
      </c>
    </row>
    <row r="119" spans="1:3">
      <c s="3" r="A119" t="s">
        <v>1475</v>
      </c>
    </row>
    <row r="120" spans="1:3">
      <c s="4" r="A120" t="s">
        <v>1476</v>
      </c>
      <c s="6" r="B120" t="n">
        <v>140883</v>
      </c>
      <c s="6" r="C120" t="n">
        <v>168077</v>
      </c>
    </row>
    <row r="121" spans="1:3">
      <c s="4" r="A121" t="s">
        <v>1504</v>
      </c>
    </row>
    <row r="122" spans="1:3">
      <c s="3" r="A122" t="s">
        <v>1475</v>
      </c>
    </row>
    <row r="123" spans="1:3">
      <c s="4" r="A123" t="s">
        <v>1476</v>
      </c>
      <c s="6" r="B123" t="n">
        <v>4532</v>
      </c>
      <c s="6" r="C123" t="n">
        <v>4918</v>
      </c>
    </row>
    <row r="124" spans="1:3">
      <c s="4" r="A124" t="s">
        <v>1505</v>
      </c>
    </row>
    <row r="125" spans="1:3">
      <c s="3" r="A125" t="s">
        <v>1475</v>
      </c>
    </row>
    <row r="126" spans="1:3">
      <c s="4" r="A126" t="s">
        <v>1476</v>
      </c>
      <c s="7" r="B126" t="n">
        <v>4</v>
      </c>
      <c s="7" r="C126" t="n">
        <v>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06</v>
      </c>
      <c s="2" r="B1" t="s">
        <v>1</v>
      </c>
    </row>
    <row r="2" spans="1:3">
      <c s="2" r="B2" t="s">
        <v>2</v>
      </c>
      <c s="2" r="C2" t="s">
        <v>30</v>
      </c>
    </row>
    <row r="3" spans="1:3">
      <c s="3" r="A3" t="s">
        <v>1507</v>
      </c>
    </row>
    <row r="4" spans="1:3">
      <c s="4" r="A4" t="s">
        <v>1508</v>
      </c>
      <c s="7" r="B4" t="n">
        <v>0</v>
      </c>
      <c s="7" r="C4" t="n">
        <v>0</v>
      </c>
    </row>
    <row r="5" spans="1:3">
      <c s="4" r="A5" t="s">
        <v>1476</v>
      </c>
      <c s="6" r="B5" t="n">
        <v>4905436000</v>
      </c>
      <c s="6" r="C5" t="n">
        <v>4615508000</v>
      </c>
    </row>
    <row r="6" spans="1:3">
      <c s="4" r="A6" t="s">
        <v>562</v>
      </c>
    </row>
    <row r="7" spans="1:3">
      <c s="3" r="A7" t="s">
        <v>1507</v>
      </c>
    </row>
    <row r="8" spans="1:3">
      <c s="4" r="A8" t="s">
        <v>1476</v>
      </c>
      <c s="6" r="B8" t="n">
        <v>7987000</v>
      </c>
      <c s="6" r="C8" t="n">
        <v>8128000</v>
      </c>
    </row>
    <row r="9" spans="1:3">
      <c s="4" r="A9" t="s">
        <v>554</v>
      </c>
    </row>
    <row r="10" spans="1:3">
      <c s="3" r="A10" t="s">
        <v>1507</v>
      </c>
    </row>
    <row r="11" spans="1:3">
      <c s="4" r="A11" t="s">
        <v>1476</v>
      </c>
      <c s="6" r="B11" t="n">
        <v>544612000</v>
      </c>
      <c s="6" r="C11" t="n">
        <v>403979000</v>
      </c>
    </row>
    <row r="12" spans="1:3">
      <c s="4" r="A12" t="s">
        <v>1501</v>
      </c>
    </row>
    <row r="13" spans="1:3">
      <c s="3" r="A13" t="s">
        <v>1507</v>
      </c>
    </row>
    <row r="14" spans="1:3">
      <c s="4" r="A14" t="s">
        <v>1476</v>
      </c>
      <c s="6" r="B14" t="n">
        <v>145419000</v>
      </c>
      <c s="6" r="C14" t="n">
        <v>173044000</v>
      </c>
    </row>
    <row r="15" spans="1:3">
      <c s="4" r="A15" t="s">
        <v>1504</v>
      </c>
    </row>
    <row r="16" spans="1:3">
      <c s="3" r="A16" t="s">
        <v>1507</v>
      </c>
    </row>
    <row r="17" spans="1:3">
      <c s="4" r="A17" t="s">
        <v>1476</v>
      </c>
      <c s="6" r="B17" t="n">
        <v>4532000</v>
      </c>
      <c s="6" r="C17" t="n">
        <v>4918000</v>
      </c>
    </row>
    <row r="18" spans="1:3">
      <c s="4" r="A18" t="s">
        <v>1503</v>
      </c>
    </row>
    <row r="19" spans="1:3">
      <c s="3" r="A19" t="s">
        <v>1507</v>
      </c>
    </row>
    <row r="20" spans="1:3">
      <c s="4" r="A20" t="s">
        <v>1476</v>
      </c>
      <c s="6" r="B20" t="n">
        <v>140883000</v>
      </c>
      <c s="7" r="C20" t="n">
        <v>168077000</v>
      </c>
    </row>
    <row r="21" spans="1:3">
      <c s="4" r="A21" t="s">
        <v>1509</v>
      </c>
    </row>
    <row r="22" spans="1:3">
      <c s="3" r="A22" t="s">
        <v>1507</v>
      </c>
    </row>
    <row r="23" spans="1:3">
      <c s="4" r="A23" t="s">
        <v>1476</v>
      </c>
      <c s="6" r="B23" t="n">
        <v>64010000</v>
      </c>
    </row>
    <row r="24" spans="1:3">
      <c s="4" r="A24" t="s">
        <v>1510</v>
      </c>
    </row>
    <row r="25" spans="1:3">
      <c s="3" r="A25" t="s">
        <v>1507</v>
      </c>
    </row>
    <row r="26" spans="1:3">
      <c s="4" r="A26" t="s">
        <v>1476</v>
      </c>
      <c s="6" r="B26" t="n">
        <v>47359000</v>
      </c>
    </row>
    <row r="27" spans="1:3">
      <c s="4" r="A27" t="s">
        <v>1511</v>
      </c>
    </row>
    <row r="28" spans="1:3">
      <c s="3" r="A28" t="s">
        <v>1507</v>
      </c>
    </row>
    <row r="29" spans="1:3">
      <c s="4" r="A29" t="s">
        <v>1476</v>
      </c>
      <c s="6" r="B29" t="n">
        <v>29514000</v>
      </c>
    </row>
    <row r="30" spans="1:3">
      <c s="4" r="A30" t="s">
        <v>1512</v>
      </c>
      <c s="7" r="B30" t="n">
        <v>28000000</v>
      </c>
    </row>
    <row r="31" spans="1:3">
      <c s="4" r="A31" t="s">
        <v>1513</v>
      </c>
    </row>
    <row r="32" spans="1:3">
      <c s="3" r="A32" t="s">
        <v>1507</v>
      </c>
    </row>
    <row r="33" spans="1:3">
      <c s="4" r="A33" t="s">
        <v>1514</v>
      </c>
      <c s="4" r="B33" t="s">
        <v>1515</v>
      </c>
    </row>
    <row r="34" spans="1:3">
      <c s="4" r="A34" t="s">
        <v>1516</v>
      </c>
    </row>
    <row r="35" spans="1:3">
      <c s="3" r="A35" t="s">
        <v>1507</v>
      </c>
    </row>
    <row r="36" spans="1:3">
      <c s="4" r="A36" t="s">
        <v>1514</v>
      </c>
      <c s="4" r="B36" t="s">
        <v>1517</v>
      </c>
    </row>
    <row r="37" spans="1:3">
      <c s="4" r="A37" t="s">
        <v>1518</v>
      </c>
    </row>
    <row r="38" spans="1:3">
      <c s="3" r="A38" t="s">
        <v>1507</v>
      </c>
    </row>
    <row r="39" spans="1:3">
      <c s="4" r="A39" t="s">
        <v>1514</v>
      </c>
      <c s="4" r="B39" t="s">
        <v>15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520</v>
      </c>
      <c s="2" r="B1" t="s">
        <v>1</v>
      </c>
    </row>
    <row r="2" spans="1:5">
      <c s="2" r="B2" t="s">
        <v>2</v>
      </c>
      <c s="2" r="C2" t="s">
        <v>30</v>
      </c>
      <c s="2" r="D2" t="s">
        <v>76</v>
      </c>
      <c s="2" r="E2" t="s">
        <v>1017</v>
      </c>
    </row>
    <row r="3" spans="1:5">
      <c s="3" r="A3" t="s">
        <v>1521</v>
      </c>
    </row>
    <row r="4" spans="1:5">
      <c s="4" r="A4" t="s">
        <v>1522</v>
      </c>
      <c s="7" r="B4" t="n">
        <v>-44</v>
      </c>
      <c s="7" r="C4" t="n">
        <v>16</v>
      </c>
      <c s="7" r="D4" t="n">
        <v>61</v>
      </c>
    </row>
    <row r="5" spans="1:5">
      <c s="4" r="A5" t="s">
        <v>1523</v>
      </c>
      <c s="6" r="B5" t="n">
        <v>4</v>
      </c>
      <c s="6" r="C5" t="n">
        <v>48</v>
      </c>
      <c s="6" r="D5" t="n">
        <v>32</v>
      </c>
      <c s="7" r="E5" t="n">
        <v>-29</v>
      </c>
    </row>
    <row r="6" spans="1:5">
      <c s="4" r="A6" t="s">
        <v>554</v>
      </c>
    </row>
    <row r="7" spans="1:5">
      <c s="3" r="A7" t="s">
        <v>1524</v>
      </c>
    </row>
    <row r="8" spans="1:5">
      <c s="4" r="A8" t="s">
        <v>1525</v>
      </c>
      <c s="6" r="B8" t="n">
        <v>168077</v>
      </c>
      <c s="6" r="C8" t="n">
        <v>199408</v>
      </c>
      <c s="6" r="D8" t="n">
        <v>243058</v>
      </c>
    </row>
    <row r="9" spans="1:5">
      <c s="4" r="A9" t="s">
        <v>1526</v>
      </c>
      <c s="6" r="B9" t="n">
        <v>-7469</v>
      </c>
      <c s="6" r="C9" t="n">
        <v>-4890</v>
      </c>
      <c s="6" r="D9" t="n">
        <v>-2157</v>
      </c>
    </row>
    <row r="10" spans="1:5">
      <c s="4" r="A10" t="s">
        <v>1527</v>
      </c>
      <c s="6" r="B10" t="n">
        <v>6524</v>
      </c>
      <c s="6" r="C10" t="n">
        <v>8010</v>
      </c>
      <c s="6" r="D10" t="n">
        <v>12470</v>
      </c>
    </row>
    <row r="11" spans="1:5">
      <c s="4" r="A11" t="s">
        <v>1528</v>
      </c>
      <c s="6" r="C11" t="n">
        <v>-7787</v>
      </c>
    </row>
    <row r="12" spans="1:5">
      <c s="4" r="A12" t="s">
        <v>1529</v>
      </c>
      <c s="6" r="B12" t="n">
        <v>-26249</v>
      </c>
      <c s="6" r="C12" t="n">
        <v>-26664</v>
      </c>
      <c s="6" r="D12" t="n">
        <v>-53963</v>
      </c>
    </row>
    <row r="13" spans="1:5">
      <c s="4" r="A13" t="s">
        <v>1530</v>
      </c>
      <c s="6" r="B13" t="n">
        <v>140883</v>
      </c>
      <c s="6" r="C13" t="n">
        <v>168077</v>
      </c>
      <c s="6" r="D13" t="n">
        <v>199408</v>
      </c>
    </row>
    <row r="14" spans="1:5">
      <c s="4" r="A14" t="s">
        <v>562</v>
      </c>
    </row>
    <row r="15" spans="1:5">
      <c s="3" r="A15" t="s">
        <v>1524</v>
      </c>
    </row>
    <row r="16" spans="1:5">
      <c s="4" r="A16" t="s">
        <v>1525</v>
      </c>
      <c s="6" r="B16" t="n">
        <v>4918</v>
      </c>
      <c s="6" r="C16" t="n">
        <v>4601</v>
      </c>
      <c s="6" r="D16" t="n">
        <v>4173</v>
      </c>
    </row>
    <row r="17" spans="1:5">
      <c s="4" r="A17" t="s">
        <v>1526</v>
      </c>
      <c s="6" r="B17" t="n">
        <v>-434</v>
      </c>
      <c s="6" r="C17" t="n">
        <v>235</v>
      </c>
      <c s="6" r="D17" t="n">
        <v>691</v>
      </c>
    </row>
    <row r="18" spans="1:5">
      <c s="4" r="A18" t="s">
        <v>1527</v>
      </c>
      <c s="6" r="B18" t="n">
        <v>148</v>
      </c>
      <c s="6" r="C18" t="n">
        <v>173</v>
      </c>
      <c s="6" r="D18" t="n">
        <v>61</v>
      </c>
    </row>
    <row r="19" spans="1:5">
      <c s="4" r="A19" t="s">
        <v>1529</v>
      </c>
      <c s="6" r="B19" t="n">
        <v>-100</v>
      </c>
      <c s="6" r="C19" t="n">
        <v>-91</v>
      </c>
      <c s="6" r="D19" t="n">
        <v>-324</v>
      </c>
    </row>
    <row r="20" spans="1:5">
      <c s="4" r="A20" t="s">
        <v>1530</v>
      </c>
      <c s="7" r="B20" t="n">
        <v>4532</v>
      </c>
      <c s="7" r="C20" t="n">
        <v>4918</v>
      </c>
      <c s="7" r="D20" t="n">
        <v>46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31</v>
      </c>
      <c s="2" r="B1" t="s">
        <v>1</v>
      </c>
    </row>
    <row r="2" spans="1:3">
      <c s="2" r="B2" t="s">
        <v>2</v>
      </c>
      <c s="2" r="C2" t="s">
        <v>30</v>
      </c>
    </row>
    <row r="3" spans="1:3">
      <c s="3" r="A3" t="s">
        <v>1507</v>
      </c>
    </row>
    <row r="4" spans="1:3">
      <c s="4" r="A4" t="s">
        <v>1532</v>
      </c>
      <c s="7" r="B4" t="n">
        <v>4905436</v>
      </c>
      <c s="7" r="C4" t="n">
        <v>4615508</v>
      </c>
    </row>
    <row r="5" spans="1:3">
      <c s="4" r="A5" t="s">
        <v>1533</v>
      </c>
    </row>
    <row r="6" spans="1:3">
      <c s="3" r="A6" t="s">
        <v>1507</v>
      </c>
    </row>
    <row r="7" spans="1:3">
      <c s="4" r="A7" t="s">
        <v>1534</v>
      </c>
      <c s="4" r="B7" t="s">
        <v>585</v>
      </c>
    </row>
    <row r="8" spans="1:3">
      <c s="4" r="A8" t="s">
        <v>1535</v>
      </c>
      <c s="4" r="B8" t="s">
        <v>1059</v>
      </c>
    </row>
    <row r="9" spans="1:3">
      <c s="4" r="A9" t="s">
        <v>1536</v>
      </c>
      <c s="4" r="B9" t="s">
        <v>1059</v>
      </c>
    </row>
    <row r="10" spans="1:3">
      <c s="4" r="A10" t="s">
        <v>1537</v>
      </c>
      <c s="4" r="B10" t="s">
        <v>1538</v>
      </c>
    </row>
    <row r="11" spans="1:3">
      <c s="4" r="A11" t="s">
        <v>1539</v>
      </c>
    </row>
    <row r="12" spans="1:3">
      <c s="3" r="A12" t="s">
        <v>1507</v>
      </c>
    </row>
    <row r="13" spans="1:3">
      <c s="4" r="A13" t="s">
        <v>1534</v>
      </c>
      <c s="4" r="B13" t="s">
        <v>1540</v>
      </c>
    </row>
    <row r="14" spans="1:3">
      <c s="4" r="A14" t="s">
        <v>1535</v>
      </c>
      <c s="4" r="B14" t="s">
        <v>1541</v>
      </c>
    </row>
    <row r="15" spans="1:3">
      <c s="4" r="A15" t="s">
        <v>1536</v>
      </c>
      <c s="4" r="B15" t="s">
        <v>468</v>
      </c>
    </row>
    <row r="16" spans="1:3">
      <c s="4" r="A16" t="s">
        <v>1537</v>
      </c>
      <c s="4" r="B16" t="s">
        <v>1542</v>
      </c>
    </row>
    <row r="17" spans="1:3">
      <c s="4" r="A17" t="s">
        <v>1543</v>
      </c>
    </row>
    <row r="18" spans="1:3">
      <c s="3" r="A18" t="s">
        <v>1507</v>
      </c>
    </row>
    <row r="19" spans="1:3">
      <c s="4" r="A19" t="s">
        <v>1534</v>
      </c>
      <c s="4" r="B19" t="s">
        <v>1544</v>
      </c>
    </row>
    <row r="20" spans="1:3">
      <c s="4" r="A20" t="s">
        <v>1535</v>
      </c>
      <c s="4" r="B20" t="s">
        <v>1545</v>
      </c>
    </row>
    <row r="21" spans="1:3">
      <c s="4" r="A21" t="s">
        <v>1536</v>
      </c>
      <c s="4" r="B21" t="s">
        <v>1546</v>
      </c>
    </row>
    <row r="22" spans="1:3">
      <c s="4" r="A22" t="s">
        <v>1537</v>
      </c>
      <c s="4" r="B22" t="s">
        <v>1547</v>
      </c>
    </row>
    <row r="23" spans="1:3">
      <c s="4" r="A23" t="s">
        <v>1548</v>
      </c>
    </row>
    <row r="24" spans="1:3">
      <c s="3" r="A24" t="s">
        <v>1507</v>
      </c>
    </row>
    <row r="25" spans="1:3">
      <c s="4" r="A25" t="s">
        <v>1534</v>
      </c>
      <c s="4" r="B25" t="s">
        <v>1549</v>
      </c>
    </row>
    <row r="26" spans="1:3">
      <c s="4" r="A26" t="s">
        <v>1535</v>
      </c>
      <c s="4" r="B26" t="s">
        <v>1059</v>
      </c>
    </row>
    <row r="27" spans="1:3">
      <c s="4" r="A27" t="s">
        <v>1536</v>
      </c>
      <c s="4" r="B27" t="s">
        <v>1059</v>
      </c>
    </row>
    <row r="28" spans="1:3">
      <c s="4" r="A28" t="s">
        <v>1537</v>
      </c>
      <c s="4" r="B28" t="s">
        <v>1550</v>
      </c>
    </row>
    <row r="29" spans="1:3">
      <c s="4" r="A29" t="s">
        <v>1551</v>
      </c>
    </row>
    <row r="30" spans="1:3">
      <c s="3" r="A30" t="s">
        <v>1507</v>
      </c>
    </row>
    <row r="31" spans="1:3">
      <c s="4" r="A31" t="s">
        <v>1534</v>
      </c>
      <c s="4" r="B31" t="s">
        <v>1472</v>
      </c>
    </row>
    <row r="32" spans="1:3">
      <c s="4" r="A32" t="s">
        <v>1535</v>
      </c>
      <c s="4" r="B32" t="s">
        <v>1552</v>
      </c>
    </row>
    <row r="33" spans="1:3">
      <c s="4" r="A33" t="s">
        <v>1536</v>
      </c>
      <c s="4" r="B33" t="s">
        <v>468</v>
      </c>
    </row>
    <row r="34" spans="1:3">
      <c s="4" r="A34" t="s">
        <v>1537</v>
      </c>
      <c s="4" r="B34" t="s">
        <v>1553</v>
      </c>
    </row>
    <row r="35" spans="1:3">
      <c s="4" r="A35" t="s">
        <v>1554</v>
      </c>
    </row>
    <row r="36" spans="1:3">
      <c s="3" r="A36" t="s">
        <v>1507</v>
      </c>
    </row>
    <row r="37" spans="1:3">
      <c s="4" r="A37" t="s">
        <v>1534</v>
      </c>
      <c s="4" r="B37" t="s">
        <v>1555</v>
      </c>
    </row>
    <row r="38" spans="1:3">
      <c s="4" r="A38" t="s">
        <v>1535</v>
      </c>
      <c s="4" r="B38" t="s">
        <v>1556</v>
      </c>
    </row>
    <row r="39" spans="1:3">
      <c s="4" r="A39" t="s">
        <v>1536</v>
      </c>
      <c s="4" r="B39" t="s">
        <v>1557</v>
      </c>
    </row>
    <row r="40" spans="1:3">
      <c s="4" r="A40" t="s">
        <v>1537</v>
      </c>
      <c s="4" r="B40" t="s">
        <v>1558</v>
      </c>
    </row>
    <row r="41" spans="1:3">
      <c s="4" r="A41" t="s">
        <v>1559</v>
      </c>
    </row>
    <row r="42" spans="1:3">
      <c s="3" r="A42" t="s">
        <v>1507</v>
      </c>
    </row>
    <row r="43" spans="1:3">
      <c s="4" r="A43" t="s">
        <v>1534</v>
      </c>
      <c s="4" r="B43" t="s">
        <v>1560</v>
      </c>
    </row>
    <row r="44" spans="1:3">
      <c s="4" r="A44" t="s">
        <v>1535</v>
      </c>
      <c s="4" r="B44" t="s">
        <v>1561</v>
      </c>
    </row>
    <row r="45" spans="1:3">
      <c s="4" r="A45" t="s">
        <v>1536</v>
      </c>
      <c s="4" r="B45" t="s">
        <v>1562</v>
      </c>
    </row>
    <row r="46" spans="1:3">
      <c s="4" r="A46" t="s">
        <v>1537</v>
      </c>
      <c s="4" r="B46" t="s">
        <v>1563</v>
      </c>
    </row>
    <row r="47" spans="1:3">
      <c s="4" r="A47" t="s">
        <v>1564</v>
      </c>
    </row>
    <row r="48" spans="1:3">
      <c s="3" r="A48" t="s">
        <v>1507</v>
      </c>
    </row>
    <row r="49" spans="1:3">
      <c s="4" r="A49" t="s">
        <v>1534</v>
      </c>
      <c s="4" r="B49" t="s">
        <v>1565</v>
      </c>
    </row>
    <row r="50" spans="1:3">
      <c s="4" r="A50" t="s">
        <v>1535</v>
      </c>
      <c s="4" r="B50" t="s">
        <v>587</v>
      </c>
    </row>
    <row r="51" spans="1:3">
      <c s="4" r="A51" t="s">
        <v>1536</v>
      </c>
      <c s="4" r="B51" t="s">
        <v>1566</v>
      </c>
    </row>
    <row r="52" spans="1:3">
      <c s="4" r="A52" t="s">
        <v>1537</v>
      </c>
      <c s="4" r="B52" t="s">
        <v>1567</v>
      </c>
    </row>
    <row r="53" spans="1:3">
      <c s="4" r="A53" t="s">
        <v>1568</v>
      </c>
    </row>
    <row r="54" spans="1:3">
      <c s="3" r="A54" t="s">
        <v>1507</v>
      </c>
    </row>
    <row r="55" spans="1:3">
      <c s="4" r="A55" t="s">
        <v>1534</v>
      </c>
      <c s="4" r="B55" t="s">
        <v>1569</v>
      </c>
    </row>
    <row r="56" spans="1:3">
      <c s="4" r="A56" t="s">
        <v>1535</v>
      </c>
      <c s="4" r="B56" t="s">
        <v>1570</v>
      </c>
    </row>
    <row r="57" spans="1:3">
      <c s="4" r="A57" t="s">
        <v>1536</v>
      </c>
      <c s="4" r="B57" t="s">
        <v>1571</v>
      </c>
    </row>
    <row r="58" spans="1:3">
      <c s="4" r="A58" t="s">
        <v>1537</v>
      </c>
      <c s="4" r="B58" t="s">
        <v>1572</v>
      </c>
    </row>
    <row r="59" spans="1:3">
      <c s="4" r="A59" t="s">
        <v>1501</v>
      </c>
    </row>
    <row r="60" spans="1:3">
      <c s="3" r="A60" t="s">
        <v>1507</v>
      </c>
    </row>
    <row r="61" spans="1:3">
      <c s="4" r="A61" t="s">
        <v>1532</v>
      </c>
      <c s="7" r="B61" t="n">
        <v>145419</v>
      </c>
      <c s="7" r="C61" t="n">
        <v>173044</v>
      </c>
    </row>
    <row r="62" spans="1:3">
      <c s="4" r="A62" t="s">
        <v>1509</v>
      </c>
    </row>
    <row r="63" spans="1:3">
      <c s="3" r="A63" t="s">
        <v>1507</v>
      </c>
    </row>
    <row r="64" spans="1:3">
      <c s="4" r="A64" t="s">
        <v>1532</v>
      </c>
      <c s="6" r="B64" t="n">
        <v>64010</v>
      </c>
    </row>
    <row r="65" spans="1:3">
      <c s="4" r="A65" t="s">
        <v>1510</v>
      </c>
    </row>
    <row r="66" spans="1:3">
      <c s="3" r="A66" t="s">
        <v>1507</v>
      </c>
    </row>
    <row r="67" spans="1:3">
      <c s="4" r="A67" t="s">
        <v>1532</v>
      </c>
      <c s="6" r="B67" t="n">
        <v>47359</v>
      </c>
    </row>
    <row r="68" spans="1:3">
      <c s="4" r="A68" t="s">
        <v>1511</v>
      </c>
    </row>
    <row r="69" spans="1:3">
      <c s="3" r="A69" t="s">
        <v>1507</v>
      </c>
    </row>
    <row r="70" spans="1:3">
      <c s="4" r="A70" t="s">
        <v>1532</v>
      </c>
      <c s="7" r="B70" t="n">
        <v>2951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3</v>
      </c>
      <c s="2" r="B1" t="s">
        <v>1</v>
      </c>
    </row>
    <row r="2" spans="1:4">
      <c s="2" r="B2" t="s">
        <v>2</v>
      </c>
      <c s="2" r="C2" t="s">
        <v>30</v>
      </c>
      <c s="2" r="D2" t="s">
        <v>76</v>
      </c>
    </row>
    <row r="3" spans="1:4">
      <c s="4" r="A3" t="s">
        <v>1574</v>
      </c>
    </row>
    <row r="4" spans="1:4">
      <c s="3" r="A4" t="s">
        <v>1475</v>
      </c>
    </row>
    <row r="5" spans="1:4">
      <c s="4" r="A5" t="s">
        <v>1575</v>
      </c>
      <c s="7" r="C5" t="n">
        <v>10606</v>
      </c>
      <c s="7" r="D5" t="n">
        <v>40570</v>
      </c>
    </row>
    <row r="6" spans="1:4">
      <c s="4" r="A6" t="s">
        <v>1576</v>
      </c>
      <c s="6" r="C6" t="n">
        <v>-2791</v>
      </c>
      <c s="6" r="D6" t="n">
        <v>-1939</v>
      </c>
    </row>
    <row r="7" spans="1:4">
      <c s="4" r="A7" t="s">
        <v>1577</v>
      </c>
    </row>
    <row r="8" spans="1:4">
      <c s="3" r="A8" t="s">
        <v>1475</v>
      </c>
    </row>
    <row r="9" spans="1:4">
      <c s="4" r="A9" t="s">
        <v>1575</v>
      </c>
      <c s="6" r="C9" t="n">
        <v>10606</v>
      </c>
      <c s="6" r="D9" t="n">
        <v>40570</v>
      </c>
    </row>
    <row r="10" spans="1:4">
      <c s="4" r="A10" t="s">
        <v>1578</v>
      </c>
    </row>
    <row r="11" spans="1:4">
      <c s="3" r="A11" t="s">
        <v>1475</v>
      </c>
    </row>
    <row r="12" spans="1:4">
      <c s="4" r="A12" t="s">
        <v>1575</v>
      </c>
      <c s="7" r="B12" t="n">
        <v>7389</v>
      </c>
    </row>
    <row r="13" spans="1:4">
      <c s="4" r="A13" t="s">
        <v>1576</v>
      </c>
      <c s="6" r="B13" t="n">
        <v>-1206</v>
      </c>
    </row>
    <row r="14" spans="1:4">
      <c s="4" r="A14" t="s">
        <v>1579</v>
      </c>
    </row>
    <row r="15" spans="1:4">
      <c s="3" r="A15" t="s">
        <v>1475</v>
      </c>
    </row>
    <row r="16" spans="1:4">
      <c s="4" r="A16" t="s">
        <v>1575</v>
      </c>
      <c s="6" r="B16" t="n">
        <v>7389</v>
      </c>
    </row>
    <row r="17" spans="1:4">
      <c s="4" r="A17" t="s">
        <v>1580</v>
      </c>
    </row>
    <row r="18" spans="1:4">
      <c s="3" r="A18" t="s">
        <v>1475</v>
      </c>
    </row>
    <row r="19" spans="1:4">
      <c s="4" r="A19" t="s">
        <v>1575</v>
      </c>
      <c s="6" r="B19" t="n">
        <v>30812</v>
      </c>
      <c s="6" r="C19" t="n">
        <v>11727</v>
      </c>
      <c s="6" r="D19" t="n">
        <v>7</v>
      </c>
    </row>
    <row r="20" spans="1:4">
      <c s="4" r="A20" t="s">
        <v>1576</v>
      </c>
      <c s="6" r="B20" t="n">
        <v>-9865</v>
      </c>
      <c s="6" r="C20" t="n">
        <v>2539</v>
      </c>
      <c s="6" r="D20" t="n">
        <v>-23</v>
      </c>
    </row>
    <row r="21" spans="1:4">
      <c s="4" r="A21" t="s">
        <v>1581</v>
      </c>
    </row>
    <row r="22" spans="1:4">
      <c s="3" r="A22" t="s">
        <v>1475</v>
      </c>
    </row>
    <row r="23" spans="1:4">
      <c s="4" r="A23" t="s">
        <v>1575</v>
      </c>
      <c s="6" r="B23" t="n">
        <v>30812</v>
      </c>
      <c s="7" r="C23" t="n">
        <v>11727</v>
      </c>
      <c s="7" r="D23" t="n">
        <v>7</v>
      </c>
    </row>
    <row r="24" spans="1:4">
      <c s="4" r="A24" t="s">
        <v>1582</v>
      </c>
    </row>
    <row r="25" spans="1:4">
      <c s="3" r="A25" t="s">
        <v>1475</v>
      </c>
    </row>
    <row r="26" spans="1:4">
      <c s="4" r="A26" t="s">
        <v>1575</v>
      </c>
      <c s="6" r="B26" t="n">
        <v>8469</v>
      </c>
    </row>
    <row r="27" spans="1:4">
      <c s="4" r="A27" t="s">
        <v>1576</v>
      </c>
      <c s="6" r="B27" t="n">
        <v>-15</v>
      </c>
    </row>
    <row r="28" spans="1:4">
      <c s="4" r="A28" t="s">
        <v>1583</v>
      </c>
    </row>
    <row r="29" spans="1:4">
      <c s="3" r="A29" t="s">
        <v>1475</v>
      </c>
    </row>
    <row r="30" spans="1:4">
      <c s="4" r="A30" t="s">
        <v>1575</v>
      </c>
      <c s="7" r="B30" t="n">
        <v>84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84</v>
      </c>
      <c s="2" r="B1" t="s">
        <v>2</v>
      </c>
      <c s="2" r="C1" t="s">
        <v>30</v>
      </c>
    </row>
    <row r="2" spans="1:3">
      <c s="3" r="A2" t="s">
        <v>1585</v>
      </c>
    </row>
    <row r="3" spans="1:3">
      <c s="4" r="A3" t="s">
        <v>568</v>
      </c>
      <c s="7" r="B3" t="n">
        <v>4859539</v>
      </c>
      <c s="7" r="C3" t="n">
        <v>4585694</v>
      </c>
    </row>
    <row r="4" spans="1:3">
      <c s="4" r="A4" t="s">
        <v>39</v>
      </c>
      <c s="6" r="B4" t="n">
        <v>219997</v>
      </c>
      <c s="6" r="C4" t="n">
        <v>191674</v>
      </c>
    </row>
    <row r="5" spans="1:3">
      <c s="4" r="A5" t="s">
        <v>1481</v>
      </c>
      <c s="6" r="B5" t="n">
        <v>225</v>
      </c>
      <c s="6" r="C5" t="n">
        <v>0</v>
      </c>
    </row>
    <row r="6" spans="1:3">
      <c s="3" r="A6" t="s">
        <v>1586</v>
      </c>
    </row>
    <row r="7" spans="1:3">
      <c s="4" r="A7" t="s">
        <v>53</v>
      </c>
      <c s="6" r="B7" t="n">
        <v>4608091</v>
      </c>
      <c s="6" r="C7" t="n">
        <v>4001925</v>
      </c>
    </row>
    <row r="8" spans="1:3">
      <c s="4" r="A8" t="s">
        <v>1478</v>
      </c>
      <c s="6" r="B8" t="n">
        <v>0</v>
      </c>
      <c s="6" r="C8" t="n">
        <v>0</v>
      </c>
    </row>
    <row r="9" spans="1:3">
      <c s="4" r="A9" t="s">
        <v>1587</v>
      </c>
    </row>
    <row r="10" spans="1:3">
      <c s="3" r="A10" t="s">
        <v>1585</v>
      </c>
    </row>
    <row r="11" spans="1:3">
      <c s="4" r="A11" t="s">
        <v>568</v>
      </c>
      <c s="6" r="B11" t="n">
        <v>4859539</v>
      </c>
      <c s="6" r="C11" t="n">
        <v>4585694</v>
      </c>
    </row>
    <row r="12" spans="1:3">
      <c s="4" r="A12" t="s">
        <v>1482</v>
      </c>
    </row>
    <row r="13" spans="1:3">
      <c s="3" r="A13" t="s">
        <v>1585</v>
      </c>
    </row>
    <row r="14" spans="1:3">
      <c s="4" r="A14" t="s">
        <v>36</v>
      </c>
      <c s="6" r="B14" t="n">
        <v>267500</v>
      </c>
      <c s="6" r="C14" t="n">
        <v>187517</v>
      </c>
    </row>
    <row r="15" spans="1:3">
      <c s="4" r="A15" t="s">
        <v>1588</v>
      </c>
    </row>
    <row r="16" spans="1:3">
      <c s="3" r="A16" t="s">
        <v>1585</v>
      </c>
    </row>
    <row r="17" spans="1:3">
      <c s="4" r="A17" t="s">
        <v>1481</v>
      </c>
      <c s="6" r="B17" t="n">
        <v>34349</v>
      </c>
      <c s="6" r="C17" t="n">
        <v>29814</v>
      </c>
    </row>
    <row r="18" spans="1:3">
      <c s="3" r="A18" t="s">
        <v>1586</v>
      </c>
    </row>
    <row r="19" spans="1:3">
      <c s="4" r="A19" t="s">
        <v>1478</v>
      </c>
      <c s="6" r="B19" t="n">
        <v>69524</v>
      </c>
      <c s="6" r="C19" t="n">
        <v>69178</v>
      </c>
    </row>
    <row r="20" spans="1:3">
      <c s="4" r="A20" t="s">
        <v>1485</v>
      </c>
    </row>
    <row r="21" spans="1:3">
      <c s="3" r="A21" t="s">
        <v>1585</v>
      </c>
    </row>
    <row r="22" spans="1:3">
      <c s="4" r="A22" t="s">
        <v>39</v>
      </c>
      <c s="6" r="B22" t="n">
        <v>219997</v>
      </c>
      <c s="6" r="C22" t="n">
        <v>191674</v>
      </c>
    </row>
    <row r="23" spans="1:3">
      <c s="4" r="A23" t="s">
        <v>40</v>
      </c>
      <c s="6" r="B23" t="n">
        <v>50080</v>
      </c>
      <c s="6" r="C23" t="n">
        <v>1445</v>
      </c>
    </row>
    <row r="24" spans="1:3">
      <c s="4" r="A24" t="s">
        <v>1589</v>
      </c>
      <c s="6" r="B24" t="n">
        <v>47654</v>
      </c>
      <c s="6" r="C24" t="n">
        <v>32636</v>
      </c>
    </row>
    <row r="25" spans="1:3">
      <c s="3" r="A25" t="s">
        <v>1586</v>
      </c>
    </row>
    <row r="26" spans="1:3">
      <c s="4" r="A26" t="s">
        <v>1590</v>
      </c>
      <c s="6" r="B26" t="n">
        <v>12330410</v>
      </c>
      <c s="6" r="C26" t="n">
        <v>9509830</v>
      </c>
    </row>
    <row r="27" spans="1:3">
      <c s="4" r="A27" t="s">
        <v>53</v>
      </c>
      <c s="6" r="B27" t="n">
        <v>4630572</v>
      </c>
      <c s="6" r="C27" t="n">
        <v>4017476</v>
      </c>
    </row>
    <row r="28" spans="1:3">
      <c s="4" r="A28" t="s">
        <v>1591</v>
      </c>
      <c s="6" r="B28" t="n">
        <v>4008621</v>
      </c>
      <c s="6" r="C28" t="n">
        <v>3309711</v>
      </c>
    </row>
    <row r="29" spans="1:3">
      <c s="4" r="A29" t="s">
        <v>1592</v>
      </c>
      <c s="6" r="B29" t="n">
        <v>392219</v>
      </c>
      <c s="6" r="C29" t="n">
        <v>10627</v>
      </c>
    </row>
    <row r="30" spans="1:3">
      <c s="4" r="A30" t="s">
        <v>1593</v>
      </c>
      <c s="6" r="B30" t="n">
        <v>5638</v>
      </c>
      <c s="6" r="C30" t="n">
        <v>1997</v>
      </c>
    </row>
    <row r="31" spans="1:3">
      <c s="4" r="A31" t="s">
        <v>1501</v>
      </c>
    </row>
    <row r="32" spans="1:3">
      <c s="3" r="A32" t="s">
        <v>1585</v>
      </c>
    </row>
    <row r="33" spans="1:3">
      <c s="4" r="A33" t="s">
        <v>38</v>
      </c>
      <c s="6" r="B33" t="n">
        <v>10000</v>
      </c>
      <c s="6" r="C33" t="n">
        <v>10000</v>
      </c>
    </row>
    <row r="34" spans="1:3">
      <c s="4" r="A34" t="s">
        <v>70</v>
      </c>
      <c s="6" r="B34" t="n">
        <v>1535688</v>
      </c>
      <c s="6" r="C34" t="n">
        <v>1763132</v>
      </c>
    </row>
    <row r="35" spans="1:3">
      <c s="4" r="A35" t="s">
        <v>1594</v>
      </c>
      <c s="6" r="B35" t="n">
        <v>15925405</v>
      </c>
      <c s="6" r="C35" t="n">
        <v>11443408</v>
      </c>
    </row>
    <row r="36" spans="1:3">
      <c s="4" r="A36" t="s">
        <v>44</v>
      </c>
      <c s="6" r="B36" t="n">
        <v>361364</v>
      </c>
      <c s="6" r="C36" t="n">
        <v>595847</v>
      </c>
    </row>
    <row r="37" spans="1:3">
      <c s="4" r="A37" t="s">
        <v>1595</v>
      </c>
    </row>
    <row r="38" spans="1:3">
      <c s="3" r="A38" t="s">
        <v>1585</v>
      </c>
    </row>
    <row r="39" spans="1:3">
      <c s="4" r="A39" t="s">
        <v>36</v>
      </c>
      <c s="6" r="B39" t="n">
        <v>267500</v>
      </c>
      <c s="6" r="C39" t="n">
        <v>187517</v>
      </c>
    </row>
    <row r="40" spans="1:3">
      <c s="4" r="A40" t="s">
        <v>568</v>
      </c>
      <c s="6" r="B40" t="n">
        <v>4859539</v>
      </c>
      <c s="6" r="C40" t="n">
        <v>4585694</v>
      </c>
    </row>
    <row r="41" spans="1:3">
      <c s="4" r="A41" t="s">
        <v>38</v>
      </c>
      <c s="6" r="B41" t="n">
        <v>10000</v>
      </c>
      <c s="6" r="C41" t="n">
        <v>10000</v>
      </c>
    </row>
    <row r="42" spans="1:3">
      <c s="4" r="A42" t="s">
        <v>39</v>
      </c>
      <c s="6" r="B42" t="n">
        <v>219997</v>
      </c>
      <c s="6" r="C42" t="n">
        <v>191674</v>
      </c>
    </row>
    <row r="43" spans="1:3">
      <c s="4" r="A43" t="s">
        <v>40</v>
      </c>
      <c s="6" r="B43" t="n">
        <v>47410</v>
      </c>
      <c s="6" r="C43" t="n">
        <v>1399</v>
      </c>
    </row>
    <row r="44" spans="1:3">
      <c s="4" r="A44" t="s">
        <v>70</v>
      </c>
      <c s="6" r="B44" t="n">
        <v>804672</v>
      </c>
      <c s="6" r="C44" t="n">
        <v>1039672</v>
      </c>
    </row>
    <row r="45" spans="1:3">
      <c s="4" r="A45" t="s">
        <v>1594</v>
      </c>
      <c s="6" r="B45" t="n">
        <v>15706103</v>
      </c>
      <c s="6" r="C45" t="n">
        <v>11279555</v>
      </c>
    </row>
    <row r="46" spans="1:3">
      <c s="4" r="A46" t="s">
        <v>44</v>
      </c>
      <c s="6" r="B46" t="n">
        <v>739880</v>
      </c>
      <c s="6" r="C46" t="n">
        <v>974704</v>
      </c>
    </row>
    <row r="47" spans="1:3">
      <c s="4" r="A47" t="s">
        <v>1589</v>
      </c>
      <c s="6" r="B47" t="n">
        <v>47654</v>
      </c>
      <c s="6" r="C47" t="n">
        <v>32636</v>
      </c>
    </row>
    <row r="48" spans="1:3">
      <c s="4" r="A48" t="s">
        <v>1481</v>
      </c>
      <c s="6" r="B48" t="n">
        <v>34349</v>
      </c>
      <c s="6" r="C48" t="n">
        <v>29814</v>
      </c>
    </row>
    <row r="49" spans="1:3">
      <c s="3" r="A49" t="s">
        <v>1586</v>
      </c>
    </row>
    <row r="50" spans="1:3">
      <c s="4" r="A50" t="s">
        <v>1590</v>
      </c>
      <c s="6" r="B50" t="n">
        <v>12330410</v>
      </c>
      <c s="6" r="C50" t="n">
        <v>9509830</v>
      </c>
    </row>
    <row r="51" spans="1:3">
      <c s="4" r="A51" t="s">
        <v>53</v>
      </c>
      <c s="6" r="B51" t="n">
        <v>4608091</v>
      </c>
      <c s="6" r="C51" t="n">
        <v>4001925</v>
      </c>
    </row>
    <row r="52" spans="1:3">
      <c s="4" r="A52" t="s">
        <v>1591</v>
      </c>
      <c s="6" r="B52" t="n">
        <v>4008464</v>
      </c>
      <c s="6" r="C52" t="n">
        <v>3307932</v>
      </c>
    </row>
    <row r="53" spans="1:3">
      <c s="4" r="A53" t="s">
        <v>1592</v>
      </c>
      <c s="6" r="B53" t="n">
        <v>402545</v>
      </c>
      <c s="6" r="C53" t="n">
        <v>10627</v>
      </c>
    </row>
    <row r="54" spans="1:3">
      <c s="4" r="A54" t="s">
        <v>1593</v>
      </c>
      <c s="6" r="B54" t="n">
        <v>5638</v>
      </c>
      <c s="6" r="C54" t="n">
        <v>1997</v>
      </c>
    </row>
    <row r="55" spans="1:3">
      <c s="4" r="A55" t="s">
        <v>1478</v>
      </c>
      <c s="7" r="B55" t="n">
        <v>69524</v>
      </c>
      <c s="7" r="C55" t="n">
        <v>6917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1596</v>
      </c>
      <c s="2" r="B1" t="s">
        <v>1024</v>
      </c>
    </row>
    <row r="2" spans="1:2">
      <c s="3" r="A2" t="s">
        <v>1597</v>
      </c>
    </row>
    <row r="3" spans="1:2">
      <c s="4" r="A3" t="s">
        <v>1598</v>
      </c>
      <c s="7" r="B3" t="n">
        <v>2319502</v>
      </c>
    </row>
    <row r="4" spans="1:2">
      <c s="4" r="A4" t="s">
        <v>1599</v>
      </c>
    </row>
    <row r="5" spans="1:2">
      <c s="3" r="A5" t="s">
        <v>1597</v>
      </c>
    </row>
    <row r="6" spans="1:2">
      <c s="4" r="A6" t="s">
        <v>1598</v>
      </c>
      <c s="6" r="B6" t="n">
        <v>521008</v>
      </c>
    </row>
    <row r="7" spans="1:2">
      <c s="4" r="A7" t="s">
        <v>1600</v>
      </c>
    </row>
    <row r="8" spans="1:2">
      <c s="3" r="A8" t="s">
        <v>1597</v>
      </c>
    </row>
    <row r="9" spans="1:2">
      <c s="4" r="A9" t="s">
        <v>1598</v>
      </c>
      <c s="6" r="B9" t="n">
        <v>521008</v>
      </c>
    </row>
    <row r="10" spans="1:2">
      <c s="4" r="A10" t="s">
        <v>1601</v>
      </c>
    </row>
    <row r="11" spans="1:2">
      <c s="3" r="A11" t="s">
        <v>1597</v>
      </c>
    </row>
    <row r="12" spans="1:2">
      <c s="4" r="A12" t="s">
        <v>1598</v>
      </c>
      <c s="6" r="B12" t="n">
        <v>60265</v>
      </c>
    </row>
    <row r="13" spans="1:2">
      <c s="4" r="A13" t="s">
        <v>1602</v>
      </c>
    </row>
    <row r="14" spans="1:2">
      <c s="3" r="A14" t="s">
        <v>1597</v>
      </c>
    </row>
    <row r="15" spans="1:2">
      <c s="4" r="A15" t="s">
        <v>1598</v>
      </c>
      <c s="6" r="B15" t="n">
        <v>60265</v>
      </c>
    </row>
    <row r="16" spans="1:2">
      <c s="4" r="A16" t="s">
        <v>1603</v>
      </c>
    </row>
    <row r="17" spans="1:2">
      <c s="3" r="A17" t="s">
        <v>1597</v>
      </c>
    </row>
    <row r="18" spans="1:2">
      <c s="4" r="A18" t="s">
        <v>1598</v>
      </c>
      <c s="6" r="B18" t="n">
        <v>1678989</v>
      </c>
    </row>
    <row r="19" spans="1:2">
      <c s="4" r="A19" t="s">
        <v>1604</v>
      </c>
    </row>
    <row r="20" spans="1:2">
      <c s="3" r="A20" t="s">
        <v>1597</v>
      </c>
    </row>
    <row r="21" spans="1:2">
      <c s="4" r="A21" t="s">
        <v>1598</v>
      </c>
      <c s="6" r="B21" t="n">
        <v>17689</v>
      </c>
    </row>
    <row r="22" spans="1:2">
      <c s="4" r="A22" t="s">
        <v>1605</v>
      </c>
    </row>
    <row r="23" spans="1:2">
      <c s="3" r="A23" t="s">
        <v>1597</v>
      </c>
    </row>
    <row r="24" spans="1:2">
      <c s="4" r="A24" t="s">
        <v>1598</v>
      </c>
      <c s="6" r="B24" t="n">
        <v>1661300</v>
      </c>
    </row>
    <row r="25" spans="1:2">
      <c s="4" r="A25" t="s">
        <v>1606</v>
      </c>
    </row>
    <row r="26" spans="1:2">
      <c s="3" r="A26" t="s">
        <v>1597</v>
      </c>
    </row>
    <row r="27" spans="1:2">
      <c s="4" r="A27" t="s">
        <v>1598</v>
      </c>
      <c s="6" r="B27" t="n">
        <v>59240</v>
      </c>
    </row>
    <row r="28" spans="1:2">
      <c s="4" r="A28" t="s">
        <v>1607</v>
      </c>
    </row>
    <row r="29" spans="1:2">
      <c s="3" r="A29" t="s">
        <v>1597</v>
      </c>
    </row>
    <row r="30" spans="1:2">
      <c s="4" r="A30" t="s">
        <v>1598</v>
      </c>
      <c s="6" r="B30" t="n">
        <v>59240</v>
      </c>
    </row>
    <row r="31" spans="1:2">
      <c s="4" r="A31" t="s">
        <v>1608</v>
      </c>
    </row>
    <row r="32" spans="1:2">
      <c s="3" r="A32" t="s">
        <v>1597</v>
      </c>
    </row>
    <row r="33" spans="1:2">
      <c s="4" r="A33" t="s">
        <v>1598</v>
      </c>
      <c s="6" r="B33" t="n">
        <v>17689</v>
      </c>
    </row>
    <row r="34" spans="1:2">
      <c s="4" r="A34" t="s">
        <v>1609</v>
      </c>
    </row>
    <row r="35" spans="1:2">
      <c s="3" r="A35" t="s">
        <v>1597</v>
      </c>
    </row>
    <row r="36" spans="1:2">
      <c s="4" r="A36" t="s">
        <v>1598</v>
      </c>
      <c s="7" r="B36" t="n">
        <v>230181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10</v>
      </c>
      <c s="2" r="B1" t="s">
        <v>2</v>
      </c>
      <c s="2" r="C1" t="s">
        <v>30</v>
      </c>
      <c s="2" r="D1" t="s">
        <v>76</v>
      </c>
      <c s="2" r="E1" t="s">
        <v>1017</v>
      </c>
    </row>
    <row r="2" spans="1:5">
      <c s="3" r="A2" t="s">
        <v>1585</v>
      </c>
    </row>
    <row r="3" spans="1:5">
      <c s="4" r="A3" t="s">
        <v>36</v>
      </c>
      <c s="7" r="B3" t="n">
        <v>267500</v>
      </c>
      <c s="7" r="C3" t="n">
        <v>187517</v>
      </c>
      <c s="7" r="D3" t="n">
        <v>252749</v>
      </c>
      <c s="7" r="E3" t="n">
        <v>495353</v>
      </c>
    </row>
    <row r="4" spans="1:5">
      <c s="4" r="A4" t="s">
        <v>37</v>
      </c>
      <c s="6" r="B4" t="n">
        <v>4859539</v>
      </c>
      <c s="6" r="C4" t="n">
        <v>4585694</v>
      </c>
    </row>
    <row r="5" spans="1:5">
      <c s="4" r="A5" t="s">
        <v>47</v>
      </c>
      <c s="6" r="B5" t="n">
        <v>105577</v>
      </c>
      <c s="6" r="C5" t="n">
        <v>117215</v>
      </c>
    </row>
    <row r="6" spans="1:5">
      <c s="4" r="A6" t="s">
        <v>49</v>
      </c>
      <c s="6" r="B6" t="n">
        <v>335074</v>
      </c>
      <c s="6" r="C6" t="n">
        <v>225062</v>
      </c>
    </row>
    <row r="7" spans="1:5">
      <c s="4" r="A7" t="s">
        <v>50</v>
      </c>
      <c s="6" r="B7" t="n">
        <v>23883467</v>
      </c>
      <c s="6" r="C7" t="n">
        <v>19210529</v>
      </c>
    </row>
    <row r="8" spans="1:5">
      <c s="3" r="A8" t="s">
        <v>1611</v>
      </c>
    </row>
    <row r="9" spans="1:5">
      <c s="4" r="A9" t="s">
        <v>1612</v>
      </c>
      <c s="6" r="B9" t="n">
        <v>21639569</v>
      </c>
      <c s="6" r="C9" t="n">
        <v>17157995</v>
      </c>
    </row>
    <row r="10" spans="1:5">
      <c s="4" r="A10" t="s">
        <v>1613</v>
      </c>
      <c s="6" r="B10" t="n">
        <v>2243898</v>
      </c>
      <c s="6" r="C10" t="n">
        <v>2052534</v>
      </c>
      <c s="6" r="D10" t="n">
        <v>1928698</v>
      </c>
      <c s="6" r="E10" t="n">
        <v>1806680</v>
      </c>
    </row>
    <row r="11" spans="1:5">
      <c s="4" r="A11" t="s">
        <v>67</v>
      </c>
      <c s="6" r="B11" t="n">
        <v>23883467</v>
      </c>
      <c s="6" r="C11" t="n">
        <v>19210529</v>
      </c>
    </row>
    <row r="12" spans="1:5">
      <c s="4" r="A12" t="s">
        <v>1428</v>
      </c>
    </row>
    <row r="13" spans="1:5">
      <c s="3" r="A13" t="s">
        <v>1585</v>
      </c>
    </row>
    <row r="14" spans="1:5">
      <c s="4" r="A14" t="s">
        <v>36</v>
      </c>
      <c s="6" r="B14" t="n">
        <v>82810</v>
      </c>
      <c s="6" r="C14" t="n">
        <v>178444</v>
      </c>
      <c s="7" r="D14" t="n">
        <v>132293</v>
      </c>
      <c s="7" r="E14" t="n">
        <v>52989</v>
      </c>
    </row>
    <row r="15" spans="1:5">
      <c s="4" r="A15" t="s">
        <v>37</v>
      </c>
      <c s="6" r="B15" t="n">
        <v>79384</v>
      </c>
      <c s="6" r="C15" t="n">
        <v>126888</v>
      </c>
    </row>
    <row r="16" spans="1:5">
      <c s="4" r="A16" t="s">
        <v>1614</v>
      </c>
      <c s="6" r="B16" t="n">
        <v>2475629</v>
      </c>
      <c s="6" r="C16" t="n">
        <v>1747992</v>
      </c>
    </row>
    <row r="17" spans="1:5">
      <c s="4" r="A17" t="s">
        <v>47</v>
      </c>
      <c s="6" r="B17" t="n">
        <v>15336</v>
      </c>
      <c s="6" r="C17" t="n">
        <v>14534</v>
      </c>
    </row>
    <row r="18" spans="1:5">
      <c s="4" r="A18" t="s">
        <v>49</v>
      </c>
      <c s="6" r="B18" t="n">
        <v>10948</v>
      </c>
      <c s="6" r="C18" t="n">
        <v>8593</v>
      </c>
    </row>
    <row r="19" spans="1:5">
      <c s="4" r="A19" t="s">
        <v>50</v>
      </c>
      <c s="6" r="B19" t="n">
        <v>2664107</v>
      </c>
      <c s="6" r="C19" t="n">
        <v>2076451</v>
      </c>
    </row>
    <row r="20" spans="1:5">
      <c s="3" r="A20" t="s">
        <v>1611</v>
      </c>
    </row>
    <row r="21" spans="1:5">
      <c s="4" r="A21" t="s">
        <v>1615</v>
      </c>
      <c s="6" r="B21" t="n">
        <v>392326</v>
      </c>
      <c s="6" r="C21" t="n">
        <v>0</v>
      </c>
    </row>
    <row r="22" spans="1:5">
      <c s="4" r="A22" t="s">
        <v>1612</v>
      </c>
      <c s="6" r="B22" t="n">
        <v>27883</v>
      </c>
      <c s="6" r="C22" t="n">
        <v>23917</v>
      </c>
    </row>
    <row r="23" spans="1:5">
      <c s="4" r="A23" t="s">
        <v>1613</v>
      </c>
      <c s="6" r="B23" t="n">
        <v>2243898</v>
      </c>
      <c s="6" r="C23" t="n">
        <v>2052534</v>
      </c>
    </row>
    <row r="24" spans="1:5">
      <c s="4" r="A24" t="s">
        <v>67</v>
      </c>
      <c s="7" r="B24" t="n">
        <v>2664107</v>
      </c>
      <c s="7" r="C24" t="n">
        <v>207645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16</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1617</v>
      </c>
    </row>
    <row r="4" spans="1:12">
      <c s="4" r="A4" t="s">
        <v>79</v>
      </c>
      <c s="7" r="J4" t="n">
        <v>116817</v>
      </c>
      <c s="7" r="K4" t="n">
        <v>108662</v>
      </c>
      <c s="7" r="L4" t="n">
        <v>114535</v>
      </c>
    </row>
    <row r="5" spans="1:12">
      <c s="4" r="A5" t="s">
        <v>84</v>
      </c>
      <c s="6" r="J5" t="n">
        <v>44013</v>
      </c>
      <c s="6" r="K5" t="n">
        <v>33690</v>
      </c>
      <c s="6" r="L5" t="n">
        <v>32045</v>
      </c>
    </row>
    <row r="6" spans="1:12">
      <c s="4" r="A6" t="s">
        <v>100</v>
      </c>
      <c s="6" r="J6" t="n">
        <v>210104</v>
      </c>
      <c s="6" r="K6" t="n">
        <v>195218</v>
      </c>
      <c s="6" r="L6" t="n">
        <v>173763</v>
      </c>
    </row>
    <row r="7" spans="1:12">
      <c s="4" r="A7" t="s">
        <v>109</v>
      </c>
      <c s="7" r="B7" t="n">
        <v>85512</v>
      </c>
      <c s="7" r="C7" t="n">
        <v>70036</v>
      </c>
      <c s="7" r="D7" t="n">
        <v>70167</v>
      </c>
      <c s="7" r="E7" t="n">
        <v>71178</v>
      </c>
      <c s="7" r="F7" t="n">
        <v>61536</v>
      </c>
      <c s="7" r="G7" t="n">
        <v>73380</v>
      </c>
      <c s="7" r="H7" t="n">
        <v>72544</v>
      </c>
      <c s="7" r="I7" t="n">
        <v>85790</v>
      </c>
      <c s="6" r="J7" t="n">
        <v>296893</v>
      </c>
      <c s="6" r="K7" t="n">
        <v>293250</v>
      </c>
      <c s="6" r="L7" t="n">
        <v>318002</v>
      </c>
    </row>
    <row r="8" spans="1:12">
      <c s="4" r="A8" t="s">
        <v>110</v>
      </c>
      <c s="6" r="B8" t="n">
        <v>29249</v>
      </c>
      <c s="6" r="C8" t="n">
        <v>-32267</v>
      </c>
      <c s="6" r="D8" t="n">
        <v>23530</v>
      </c>
      <c s="6" r="E8" t="n">
        <v>24721</v>
      </c>
      <c s="6" r="F8" t="n">
        <v>14702</v>
      </c>
      <c s="6" r="G8" t="n">
        <v>19813</v>
      </c>
      <c s="6" r="H8" t="n">
        <v>24001</v>
      </c>
      <c s="6" r="I8" t="n">
        <v>30519</v>
      </c>
      <c s="6" r="J8" t="n">
        <v>45233</v>
      </c>
      <c s="6" r="K8" t="n">
        <v>89035</v>
      </c>
      <c s="6" r="L8" t="n">
        <v>109066</v>
      </c>
    </row>
    <row r="9" spans="1:12">
      <c s="4" r="A9" t="s">
        <v>111</v>
      </c>
      <c s="7" r="B9" t="n">
        <v>56263</v>
      </c>
      <c s="7" r="C9" t="n">
        <v>102303</v>
      </c>
      <c s="7" r="D9" t="n">
        <v>46637</v>
      </c>
      <c s="7" r="E9" t="n">
        <v>46457</v>
      </c>
      <c s="7" r="F9" t="n">
        <v>46834</v>
      </c>
      <c s="7" r="G9" t="n">
        <v>53567</v>
      </c>
      <c s="7" r="H9" t="n">
        <v>48543</v>
      </c>
      <c s="7" r="I9" t="n">
        <v>55271</v>
      </c>
      <c s="6" r="J9" t="n">
        <v>251660</v>
      </c>
      <c s="6" r="K9" t="n">
        <v>204215</v>
      </c>
      <c s="6" r="L9" t="n">
        <v>208936</v>
      </c>
    </row>
    <row r="10" spans="1:12">
      <c s="4" r="A10" t="s">
        <v>1428</v>
      </c>
    </row>
    <row r="11" spans="1:12">
      <c s="3" r="A11" t="s">
        <v>1617</v>
      </c>
    </row>
    <row r="12" spans="1:12">
      <c s="4" r="A12" t="s">
        <v>79</v>
      </c>
      <c s="6" r="J12" t="n">
        <v>4866</v>
      </c>
      <c s="6" r="K12" t="n">
        <v>5560</v>
      </c>
      <c s="6" r="L12" t="n">
        <v>5647</v>
      </c>
    </row>
    <row r="13" spans="1:12">
      <c s="4" r="A13" t="s">
        <v>1618</v>
      </c>
      <c s="6" r="J13" t="n">
        <v>17404</v>
      </c>
      <c s="6" r="K13" t="n">
        <v>15746</v>
      </c>
      <c s="6" r="L13" t="n">
        <v>6293</v>
      </c>
    </row>
    <row r="14" spans="1:12">
      <c s="4" r="A14" t="s">
        <v>1619</v>
      </c>
      <c s="6" r="J14" t="n">
        <v>256456</v>
      </c>
      <c s="6" r="K14" t="n">
        <v>208934</v>
      </c>
      <c s="6" r="L14" t="n">
        <v>216240</v>
      </c>
    </row>
    <row r="15" spans="1:12">
      <c s="4" r="A15" t="s">
        <v>1620</v>
      </c>
      <c s="6" r="J15" t="n">
        <v>235</v>
      </c>
      <c s="6" r="K15" t="n">
        <v>0</v>
      </c>
      <c s="6" r="L15" t="n">
        <v>68</v>
      </c>
    </row>
    <row r="16" spans="1:12">
      <c s="4" r="A16" t="s">
        <v>1621</v>
      </c>
      <c s="6" r="J16" t="n">
        <v>278961</v>
      </c>
      <c s="6" r="K16" t="n">
        <v>230240</v>
      </c>
      <c s="6" r="L16" t="n">
        <v>228248</v>
      </c>
    </row>
    <row r="17" spans="1:12">
      <c s="4" r="A17" t="s">
        <v>84</v>
      </c>
      <c s="6" r="J17" t="n">
        <v>2457</v>
      </c>
      <c s="6" r="K17" t="n">
        <v>0</v>
      </c>
      <c s="6" r="L17" t="n">
        <v>0</v>
      </c>
    </row>
    <row r="18" spans="1:12">
      <c s="4" r="A18" t="s">
        <v>100</v>
      </c>
      <c s="6" r="J18" t="n">
        <v>22099</v>
      </c>
      <c s="6" r="K18" t="n">
        <v>21388</v>
      </c>
      <c s="6" r="L18" t="n">
        <v>18465</v>
      </c>
    </row>
    <row r="19" spans="1:12">
      <c s="4" r="A19" t="s">
        <v>1622</v>
      </c>
      <c s="6" r="J19" t="n">
        <v>4356</v>
      </c>
      <c s="6" r="K19" t="n">
        <v>4571</v>
      </c>
      <c s="6" r="L19" t="n">
        <v>6806</v>
      </c>
    </row>
    <row r="20" spans="1:12">
      <c s="4" r="A20" t="s">
        <v>1623</v>
      </c>
      <c s="6" r="J20" t="n">
        <v>28912</v>
      </c>
      <c s="6" r="K20" t="n">
        <v>25959</v>
      </c>
      <c s="6" r="L20" t="n">
        <v>25271</v>
      </c>
    </row>
    <row r="21" spans="1:12">
      <c s="4" r="A21" t="s">
        <v>109</v>
      </c>
      <c s="6" r="J21" t="n">
        <v>250049</v>
      </c>
      <c s="6" r="K21" t="n">
        <v>204281</v>
      </c>
      <c s="6" r="L21" t="n">
        <v>202977</v>
      </c>
    </row>
    <row r="22" spans="1:12">
      <c s="4" r="A22" t="s">
        <v>110</v>
      </c>
      <c s="6" r="J22" t="n">
        <v>-1611</v>
      </c>
      <c s="6" r="K22" t="n">
        <v>66</v>
      </c>
      <c s="6" r="L22" t="n">
        <v>-5959</v>
      </c>
    </row>
    <row r="23" spans="1:12">
      <c s="4" r="A23" t="s">
        <v>111</v>
      </c>
      <c s="7" r="J23" t="n">
        <v>251660</v>
      </c>
      <c s="7" r="K23" t="n">
        <v>204215</v>
      </c>
      <c s="7" r="L23" t="n">
        <v>20893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24</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1625</v>
      </c>
    </row>
    <row r="4" spans="1:12">
      <c s="4" r="A4" t="s">
        <v>111</v>
      </c>
      <c s="7" r="B4" t="n">
        <v>56263</v>
      </c>
      <c s="7" r="C4" t="n">
        <v>102303</v>
      </c>
      <c s="7" r="D4" t="n">
        <v>46637</v>
      </c>
      <c s="7" r="E4" t="n">
        <v>46457</v>
      </c>
      <c s="7" r="F4" t="n">
        <v>46834</v>
      </c>
      <c s="7" r="G4" t="n">
        <v>53567</v>
      </c>
      <c s="7" r="H4" t="n">
        <v>48543</v>
      </c>
      <c s="7" r="I4" t="n">
        <v>55271</v>
      </c>
      <c s="7" r="J4" t="n">
        <v>251660</v>
      </c>
      <c s="7" r="K4" t="n">
        <v>204215</v>
      </c>
      <c s="7" r="L4" t="n">
        <v>208936</v>
      </c>
    </row>
    <row r="5" spans="1:12">
      <c s="3" r="A5" t="s">
        <v>1626</v>
      </c>
    </row>
    <row r="6" spans="1:12">
      <c s="4" r="A6" t="s">
        <v>141</v>
      </c>
      <c s="6" r="J6" t="n">
        <v>16027</v>
      </c>
      <c s="6" r="K6" t="n">
        <v>15551</v>
      </c>
      <c s="6" r="L6" t="n">
        <v>13936</v>
      </c>
    </row>
    <row r="7" spans="1:12">
      <c s="4" r="A7" t="s">
        <v>150</v>
      </c>
      <c s="6" r="J7" t="n">
        <v>217886</v>
      </c>
      <c s="6" r="K7" t="n">
        <v>-49746</v>
      </c>
      <c s="6" r="L7" t="n">
        <v>-67107</v>
      </c>
    </row>
    <row r="8" spans="1:12">
      <c s="3" r="A8" t="s">
        <v>151</v>
      </c>
    </row>
    <row r="9" spans="1:12">
      <c s="4" r="A9" t="s">
        <v>1627</v>
      </c>
      <c s="6" r="J9" t="n">
        <v>-2093508</v>
      </c>
      <c s="6" r="K9" t="n">
        <v>-1549649</v>
      </c>
      <c s="6" r="L9" t="n">
        <v>-1095477</v>
      </c>
    </row>
    <row r="10" spans="1:12">
      <c s="4" r="A10" t="s">
        <v>154</v>
      </c>
      <c s="6" r="J10" t="n">
        <v>537992</v>
      </c>
      <c s="6" r="K10" t="n">
        <v>362552</v>
      </c>
      <c s="6" r="L10" t="n">
        <v>686531</v>
      </c>
    </row>
    <row r="11" spans="1:12">
      <c s="4" r="A11" t="s">
        <v>80</v>
      </c>
      <c s="6" r="J11" t="n">
        <v>-19330</v>
      </c>
      <c s="6" r="K11" t="n">
        <v>-8035</v>
      </c>
      <c s="6" r="L11" t="n">
        <v>-52869</v>
      </c>
    </row>
    <row r="12" spans="1:12">
      <c s="4" r="A12" t="s">
        <v>166</v>
      </c>
      <c s="6" r="J12" t="n">
        <v>-4608692</v>
      </c>
      <c s="6" r="K12" t="n">
        <v>-3807807</v>
      </c>
      <c s="6" r="L12" t="n">
        <v>-2606984</v>
      </c>
    </row>
    <row r="13" spans="1:12">
      <c s="3" r="A13" t="s">
        <v>167</v>
      </c>
    </row>
    <row r="14" spans="1:12">
      <c s="4" r="A14" t="s">
        <v>172</v>
      </c>
      <c s="6" r="J14" t="n">
        <v>-88981</v>
      </c>
      <c s="6" r="K14" t="n">
        <v>-87716</v>
      </c>
      <c s="6" r="L14" t="n">
        <v>-65225</v>
      </c>
    </row>
    <row r="15" spans="1:12">
      <c s="4" r="A15" t="s">
        <v>173</v>
      </c>
      <c s="6" r="J15" t="n">
        <v>35647</v>
      </c>
      <c s="6" r="K15" t="n">
        <v>926</v>
      </c>
      <c s="6" r="L15" t="n">
        <v>9905</v>
      </c>
    </row>
    <row r="16" spans="1:12">
      <c s="4" r="A16" t="s">
        <v>80</v>
      </c>
      <c s="6" r="J16" t="n">
        <v>3873</v>
      </c>
      <c s="6" r="K16" t="n">
        <v>2648</v>
      </c>
      <c s="6" r="L16" t="n">
        <v>-5392</v>
      </c>
    </row>
    <row r="17" spans="1:12">
      <c s="4" r="A17" t="s">
        <v>175</v>
      </c>
      <c s="6" r="J17" t="n">
        <v>4470789</v>
      </c>
      <c s="6" r="K17" t="n">
        <v>3792321</v>
      </c>
      <c s="6" r="L17" t="n">
        <v>2431487</v>
      </c>
    </row>
    <row r="18" spans="1:12">
      <c s="4" r="A18" t="s">
        <v>176</v>
      </c>
      <c s="6" r="J18" t="n">
        <v>79983</v>
      </c>
      <c s="6" r="K18" t="n">
        <v>-65232</v>
      </c>
      <c s="6" r="L18" t="n">
        <v>-242604</v>
      </c>
    </row>
    <row r="19" spans="1:12">
      <c s="4" r="A19" t="s">
        <v>177</v>
      </c>
      <c s="6" r="E19" t="n">
        <v>187517</v>
      </c>
      <c s="6" r="I19" t="n">
        <v>252749</v>
      </c>
      <c s="6" r="J19" t="n">
        <v>187517</v>
      </c>
      <c s="6" r="K19" t="n">
        <v>252749</v>
      </c>
      <c s="6" r="L19" t="n">
        <v>495353</v>
      </c>
    </row>
    <row r="20" spans="1:12">
      <c s="4" r="A20" t="s">
        <v>178</v>
      </c>
      <c s="6" r="B20" t="n">
        <v>267500</v>
      </c>
      <c s="6" r="F20" t="n">
        <v>187517</v>
      </c>
      <c s="6" r="J20" t="n">
        <v>267500</v>
      </c>
      <c s="6" r="K20" t="n">
        <v>187517</v>
      </c>
      <c s="6" r="L20" t="n">
        <v>252749</v>
      </c>
    </row>
    <row r="21" spans="1:12">
      <c s="3" r="A21" t="s">
        <v>182</v>
      </c>
    </row>
    <row r="22" spans="1:12">
      <c s="4" r="A22" t="s">
        <v>185</v>
      </c>
      <c s="6" r="J22" t="n">
        <v>22380</v>
      </c>
      <c s="6" r="K22" t="n">
        <v>21968</v>
      </c>
      <c s="6" r="L22" t="n">
        <v>21833</v>
      </c>
    </row>
    <row r="23" spans="1:12">
      <c s="4" r="A23" t="s">
        <v>1428</v>
      </c>
    </row>
    <row r="24" spans="1:12">
      <c s="3" r="A24" t="s">
        <v>1625</v>
      </c>
    </row>
    <row r="25" spans="1:12">
      <c s="4" r="A25" t="s">
        <v>111</v>
      </c>
      <c s="6" r="J25" t="n">
        <v>251660</v>
      </c>
      <c s="6" r="K25" t="n">
        <v>204215</v>
      </c>
      <c s="6" r="L25" t="n">
        <v>208936</v>
      </c>
    </row>
    <row r="26" spans="1:12">
      <c s="3" r="A26" t="s">
        <v>1626</v>
      </c>
    </row>
    <row r="27" spans="1:12">
      <c s="4" r="A27" t="s">
        <v>1628</v>
      </c>
      <c s="6" r="J27" t="n">
        <v>-176456</v>
      </c>
      <c s="6" r="K27" t="n">
        <v>-116934</v>
      </c>
      <c s="6" r="L27" t="n">
        <v>-116240</v>
      </c>
    </row>
    <row r="28" spans="1:12">
      <c s="4" r="A28" t="s">
        <v>141</v>
      </c>
      <c s="6" r="J28" t="n">
        <v>16027</v>
      </c>
      <c s="6" r="K28" t="n">
        <v>15551</v>
      </c>
      <c s="6" r="L28" t="n">
        <v>13936</v>
      </c>
    </row>
    <row r="29" spans="1:12">
      <c s="4" r="A29" t="s">
        <v>1629</v>
      </c>
      <c s="6" r="J29" t="n">
        <v>1878</v>
      </c>
      <c s="6" r="K29" t="n">
        <v>20804</v>
      </c>
      <c s="6" r="L29" t="n">
        <v>5267</v>
      </c>
    </row>
    <row r="30" spans="1:12">
      <c s="4" r="A30" t="s">
        <v>150</v>
      </c>
      <c s="6" r="J30" t="n">
        <v>93109</v>
      </c>
      <c s="6" r="K30" t="n">
        <v>123636</v>
      </c>
      <c s="6" r="L30" t="n">
        <v>111899</v>
      </c>
    </row>
    <row r="31" spans="1:12">
      <c s="3" r="A31" t="s">
        <v>151</v>
      </c>
    </row>
    <row r="32" spans="1:12">
      <c s="4" r="A32" t="s">
        <v>1630</v>
      </c>
      <c s="6" r="J32" t="n">
        <v>-575000</v>
      </c>
      <c s="6" r="K32" t="n">
        <v>0</v>
      </c>
      <c s="6" r="L32" t="n">
        <v>0</v>
      </c>
    </row>
    <row r="33" spans="1:12">
      <c s="4" r="A33" t="s">
        <v>154</v>
      </c>
      <c s="6" r="J33" t="n">
        <v>46031</v>
      </c>
      <c s="6" r="K33" t="n">
        <v>7319</v>
      </c>
      <c s="6" r="L33" t="n">
        <v>19851</v>
      </c>
    </row>
    <row r="34" spans="1:12">
      <c s="4" r="A34" t="s">
        <v>80</v>
      </c>
      <c s="6" r="J34" t="n">
        <v>-285</v>
      </c>
      <c s="6" r="K34" t="n">
        <v>-137</v>
      </c>
      <c s="6" r="L34" t="n">
        <v>79</v>
      </c>
    </row>
    <row r="35" spans="1:12">
      <c s="4" r="A35" t="s">
        <v>166</v>
      </c>
      <c s="6" r="J35" t="n">
        <v>-529254</v>
      </c>
      <c s="6" r="K35" t="n">
        <v>7182</v>
      </c>
      <c s="6" r="L35" t="n">
        <v>19930</v>
      </c>
    </row>
    <row r="36" spans="1:12">
      <c s="3" r="A36" t="s">
        <v>167</v>
      </c>
    </row>
    <row r="37" spans="1:12">
      <c s="4" r="A37" t="s">
        <v>1631</v>
      </c>
      <c s="6" r="J37" t="n">
        <v>392252</v>
      </c>
    </row>
    <row r="38" spans="1:12">
      <c s="4" r="A38" t="s">
        <v>172</v>
      </c>
      <c s="6" r="J38" t="n">
        <v>-88981</v>
      </c>
      <c s="6" r="K38" t="n">
        <v>-87716</v>
      </c>
      <c s="6" r="L38" t="n">
        <v>-65225</v>
      </c>
    </row>
    <row r="39" spans="1:12">
      <c s="4" r="A39" t="s">
        <v>173</v>
      </c>
      <c s="6" r="J39" t="n">
        <v>35647</v>
      </c>
      <c s="6" r="K39" t="n">
        <v>926</v>
      </c>
      <c s="6" r="L39" t="n">
        <v>9905</v>
      </c>
    </row>
    <row r="40" spans="1:12">
      <c s="4" r="A40" t="s">
        <v>80</v>
      </c>
      <c s="6" r="J40" t="n">
        <v>1593</v>
      </c>
      <c s="6" r="K40" t="n">
        <v>2123</v>
      </c>
      <c s="6" r="L40" t="n">
        <v>2795</v>
      </c>
    </row>
    <row r="41" spans="1:12">
      <c s="4" r="A41" t="s">
        <v>175</v>
      </c>
      <c s="6" r="J41" t="n">
        <v>340511</v>
      </c>
      <c s="6" r="K41" t="n">
        <v>-84667</v>
      </c>
      <c s="6" r="L41" t="n">
        <v>-52525</v>
      </c>
    </row>
    <row r="42" spans="1:12">
      <c s="4" r="A42" t="s">
        <v>176</v>
      </c>
      <c s="6" r="J42" t="n">
        <v>-95634</v>
      </c>
      <c s="6" r="K42" t="n">
        <v>46151</v>
      </c>
      <c s="6" r="L42" t="n">
        <v>79304</v>
      </c>
    </row>
    <row r="43" spans="1:12">
      <c s="4" r="A43" t="s">
        <v>177</v>
      </c>
      <c s="7" r="E43" t="n">
        <v>178444</v>
      </c>
      <c s="7" r="I43" t="n">
        <v>132293</v>
      </c>
      <c s="6" r="J43" t="n">
        <v>178444</v>
      </c>
      <c s="6" r="K43" t="n">
        <v>132293</v>
      </c>
      <c s="6" r="L43" t="n">
        <v>52989</v>
      </c>
    </row>
    <row r="44" spans="1:12">
      <c s="4" r="A44" t="s">
        <v>178</v>
      </c>
      <c s="7" r="B44" t="n">
        <v>82810</v>
      </c>
      <c s="7" r="F44" t="n">
        <v>178444</v>
      </c>
      <c s="6" r="J44" t="n">
        <v>82810</v>
      </c>
      <c s="6" r="K44" t="n">
        <v>178444</v>
      </c>
      <c s="6" r="L44" t="n">
        <v>132293</v>
      </c>
    </row>
    <row r="45" spans="1:12">
      <c s="3" r="A45" t="s">
        <v>182</v>
      </c>
    </row>
    <row r="46" spans="1:12">
      <c s="4" r="A46" t="s">
        <v>185</v>
      </c>
      <c s="7" r="J46" t="n">
        <v>22380</v>
      </c>
      <c s="7" r="K46" t="n">
        <v>21968</v>
      </c>
      <c s="7" r="L46" t="n">
        <v>2183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32</v>
      </c>
      <c s="2" r="B1" t="s">
        <v>1</v>
      </c>
    </row>
    <row r="2" spans="1:4">
      <c s="2" r="B2" t="s">
        <v>2</v>
      </c>
      <c s="2" r="C2" t="s">
        <v>30</v>
      </c>
      <c s="2" r="D2" t="s">
        <v>76</v>
      </c>
    </row>
    <row r="3" spans="1:4">
      <c s="4" r="A3" t="s">
        <v>1633</v>
      </c>
      <c s="7" r="B3" t="n">
        <v>80</v>
      </c>
      <c s="7" r="C3" t="n">
        <v>92</v>
      </c>
      <c s="7" r="D3" t="n">
        <v>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34</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264</v>
      </c>
    </row>
    <row r="4" spans="1:12">
      <c s="4" r="A4" t="s">
        <v>1171</v>
      </c>
      <c s="7" r="J4" t="n">
        <v>49323</v>
      </c>
    </row>
    <row r="5" spans="1:12">
      <c s="4" r="A5" t="s">
        <v>1635</v>
      </c>
      <c s="7" r="B5" t="n">
        <v>242402</v>
      </c>
      <c s="7" r="C5" t="n">
        <v>223898</v>
      </c>
      <c s="7" r="D5" t="n">
        <v>212634</v>
      </c>
      <c s="7" r="E5" t="n">
        <v>201882</v>
      </c>
      <c s="7" r="F5" t="n">
        <v>200227</v>
      </c>
      <c s="7" r="G5" t="n">
        <v>201222</v>
      </c>
      <c s="7" r="H5" t="n">
        <v>191733</v>
      </c>
      <c s="7" r="I5" t="n">
        <v>190562</v>
      </c>
      <c s="6" r="J5" t="n">
        <v>880816</v>
      </c>
      <c s="7" r="K5" t="n">
        <v>783744</v>
      </c>
      <c s="7" r="L5" t="n">
        <v>738821</v>
      </c>
    </row>
    <row r="6" spans="1:12">
      <c s="4" r="A6" t="s">
        <v>1636</v>
      </c>
      <c s="6" r="B6" t="n">
        <v>39407</v>
      </c>
      <c s="6" r="C6" t="n">
        <v>34947</v>
      </c>
      <c s="6" r="D6" t="n">
        <v>31656</v>
      </c>
      <c s="6" r="E6" t="n">
        <v>29154</v>
      </c>
      <c s="6" r="F6" t="n">
        <v>28725</v>
      </c>
      <c s="6" r="G6" t="n">
        <v>27973</v>
      </c>
      <c s="6" r="H6" t="n">
        <v>25855</v>
      </c>
      <c s="6" r="I6" t="n">
        <v>24098</v>
      </c>
      <c s="6" r="J6" t="n">
        <v>135164</v>
      </c>
      <c s="6" r="K6" t="n">
        <v>106651</v>
      </c>
      <c s="6" r="L6" t="n">
        <v>92611</v>
      </c>
    </row>
    <row r="7" spans="1:12">
      <c s="4" r="A7" t="s">
        <v>1637</v>
      </c>
      <c s="6" r="B7" t="n">
        <v>202995</v>
      </c>
      <c s="6" r="C7" t="n">
        <v>188951</v>
      </c>
      <c s="6" r="D7" t="n">
        <v>180978</v>
      </c>
      <c s="6" r="E7" t="n">
        <v>172728</v>
      </c>
      <c s="6" r="F7" t="n">
        <v>171502</v>
      </c>
      <c s="6" r="G7" t="n">
        <v>173249</v>
      </c>
      <c s="6" r="H7" t="n">
        <v>165878</v>
      </c>
      <c s="6" r="I7" t="n">
        <v>166464</v>
      </c>
      <c s="6" r="J7" t="n">
        <v>745652</v>
      </c>
      <c s="6" r="K7" t="n">
        <v>677093</v>
      </c>
      <c s="6" r="L7" t="n">
        <v>646210</v>
      </c>
    </row>
    <row r="8" spans="1:12">
      <c s="4" r="A8" t="s">
        <v>136</v>
      </c>
      <c s="6" r="B8" t="n">
        <v>9924</v>
      </c>
      <c s="6" r="C8" t="n">
        <v>17819</v>
      </c>
      <c s="6" r="D8" t="n">
        <v>8421</v>
      </c>
      <c s="6" r="E8" t="n">
        <v>8147</v>
      </c>
      <c s="6" r="F8" t="n">
        <v>20523</v>
      </c>
      <c s="6" r="G8" t="n">
        <v>5387</v>
      </c>
      <c s="6" r="H8" t="n">
        <v>7192</v>
      </c>
      <c s="6" r="I8" t="n">
        <v>8403</v>
      </c>
      <c s="6" r="J8" t="n">
        <v>44311</v>
      </c>
      <c s="6" r="K8" t="n">
        <v>41505</v>
      </c>
      <c s="6" r="L8" t="n">
        <v>31964</v>
      </c>
    </row>
    <row r="9" spans="1:12">
      <c s="4" r="A9" t="s">
        <v>1638</v>
      </c>
      <c s="6" r="B9" t="n">
        <v>193071</v>
      </c>
      <c s="6" r="C9" t="n">
        <v>171132</v>
      </c>
      <c s="6" r="D9" t="n">
        <v>172557</v>
      </c>
      <c s="6" r="E9" t="n">
        <v>164581</v>
      </c>
      <c s="6" r="F9" t="n">
        <v>150979</v>
      </c>
      <c s="6" r="G9" t="n">
        <v>167862</v>
      </c>
      <c s="6" r="H9" t="n">
        <v>158686</v>
      </c>
      <c s="6" r="I9" t="n">
        <v>158061</v>
      </c>
      <c s="6" r="J9" t="n">
        <v>701341</v>
      </c>
      <c s="6" r="K9" t="n">
        <v>635588</v>
      </c>
      <c s="6" r="L9" t="n">
        <v>614246</v>
      </c>
    </row>
    <row r="10" spans="1:12">
      <c s="4" r="A10" t="s">
        <v>1639</v>
      </c>
      <c s="6" r="B10" t="n">
        <v>29252</v>
      </c>
      <c s="6" r="C10" t="n">
        <v>31173</v>
      </c>
      <c s="6" r="D10" t="n">
        <v>21058</v>
      </c>
      <c s="6" r="E10" t="n">
        <v>20741</v>
      </c>
      <c s="6" r="F10" t="n">
        <v>19046</v>
      </c>
      <c s="6" r="G10" t="n">
        <v>14451</v>
      </c>
      <c s="6" r="H10" t="n">
        <v>20478</v>
      </c>
      <c s="6" r="I10" t="n">
        <v>30190</v>
      </c>
      <c s="6" r="J10" t="n">
        <v>102224</v>
      </c>
      <c s="6" r="K10" t="n">
        <v>84165</v>
      </c>
      <c s="6" r="L10" t="n">
        <v>68049</v>
      </c>
    </row>
    <row r="11" spans="1:12">
      <c s="4" r="A11" t="s">
        <v>1640</v>
      </c>
      <c s="6" r="B11" t="n">
        <v>136811</v>
      </c>
      <c s="6" r="C11" t="n">
        <v>132269</v>
      </c>
      <c s="6" r="D11" t="n">
        <v>123448</v>
      </c>
      <c s="6" r="E11" t="n">
        <v>114144</v>
      </c>
      <c s="6" r="F11" t="n">
        <v>108489</v>
      </c>
      <c s="6" r="G11" t="n">
        <v>108933</v>
      </c>
      <c s="6" r="H11" t="n">
        <v>106620</v>
      </c>
      <c s="6" r="I11" t="n">
        <v>102461</v>
      </c>
      <c s="6" r="J11" t="n">
        <v>506672</v>
      </c>
      <c s="6" r="K11" t="n">
        <v>426503</v>
      </c>
      <c s="6" r="L11" t="n">
        <v>364293</v>
      </c>
    </row>
    <row r="12" spans="1:12">
      <c s="4" r="A12" t="s">
        <v>1641</v>
      </c>
      <c s="6" r="B12" t="n">
        <v>85512</v>
      </c>
      <c s="6" r="C12" t="n">
        <v>70036</v>
      </c>
      <c s="6" r="D12" t="n">
        <v>70167</v>
      </c>
      <c s="6" r="E12" t="n">
        <v>71178</v>
      </c>
      <c s="6" r="F12" t="n">
        <v>61536</v>
      </c>
      <c s="6" r="G12" t="n">
        <v>73380</v>
      </c>
      <c s="6" r="H12" t="n">
        <v>72544</v>
      </c>
      <c s="6" r="I12" t="n">
        <v>85790</v>
      </c>
      <c s="6" r="J12" t="n">
        <v>296893</v>
      </c>
      <c s="6" r="K12" t="n">
        <v>293250</v>
      </c>
      <c s="6" r="L12" t="n">
        <v>318002</v>
      </c>
    </row>
    <row r="13" spans="1:12">
      <c s="4" r="A13" t="s">
        <v>110</v>
      </c>
      <c s="6" r="B13" t="n">
        <v>29249</v>
      </c>
      <c s="6" r="C13" t="n">
        <v>-32267</v>
      </c>
      <c s="6" r="D13" t="n">
        <v>23530</v>
      </c>
      <c s="6" r="E13" t="n">
        <v>24721</v>
      </c>
      <c s="6" r="F13" t="n">
        <v>14702</v>
      </c>
      <c s="6" r="G13" t="n">
        <v>19813</v>
      </c>
      <c s="6" r="H13" t="n">
        <v>24001</v>
      </c>
      <c s="6" r="I13" t="n">
        <v>30519</v>
      </c>
      <c s="6" r="J13" t="n">
        <v>45233</v>
      </c>
      <c s="6" r="K13" t="n">
        <v>89035</v>
      </c>
      <c s="6" r="L13" t="n">
        <v>109066</v>
      </c>
    </row>
    <row r="14" spans="1:12">
      <c s="4" r="A14" t="s">
        <v>111</v>
      </c>
      <c s="7" r="B14" t="n">
        <v>56263</v>
      </c>
      <c s="7" r="C14" t="n">
        <v>102303</v>
      </c>
      <c s="7" r="D14" t="n">
        <v>46637</v>
      </c>
      <c s="7" r="E14" t="n">
        <v>46457</v>
      </c>
      <c s="7" r="F14" t="n">
        <v>46834</v>
      </c>
      <c s="7" r="G14" t="n">
        <v>53567</v>
      </c>
      <c s="7" r="H14" t="n">
        <v>48543</v>
      </c>
      <c s="7" r="I14" t="n">
        <v>55271</v>
      </c>
      <c s="7" r="J14" t="n">
        <v>251660</v>
      </c>
      <c s="7" r="K14" t="n">
        <v>204215</v>
      </c>
      <c s="7" r="L14" t="n">
        <v>208936</v>
      </c>
    </row>
    <row r="15" spans="1:12">
      <c s="4" r="A15" t="s">
        <v>112</v>
      </c>
      <c s="8" r="B15" t="n">
        <v>0.53</v>
      </c>
      <c s="8" r="C15" t="n">
        <v>0.96</v>
      </c>
      <c s="8" r="D15" t="n">
        <v>0.44</v>
      </c>
      <c s="8" r="E15" t="n">
        <v>0.44</v>
      </c>
      <c s="8" r="F15" t="n">
        <v>0.45</v>
      </c>
      <c s="8" r="G15" t="n">
        <v>0.51</v>
      </c>
      <c s="8" r="H15" t="n">
        <v>0.46</v>
      </c>
      <c s="8" r="I15" t="n">
        <v>0.53</v>
      </c>
      <c s="8" r="J15" t="n">
        <v>2.37</v>
      </c>
      <c s="8" r="K15" t="n">
        <v>1.95</v>
      </c>
      <c s="8" r="L15" t="n">
        <v>2.03</v>
      </c>
    </row>
    <row r="16" spans="1:12">
      <c s="4" r="A16" t="s">
        <v>113</v>
      </c>
      <c s="8" r="B16" t="n">
        <v>0.52</v>
      </c>
      <c s="8" r="C16" t="n">
        <v>0.95</v>
      </c>
      <c s="8" r="D16" t="n">
        <v>0.43</v>
      </c>
      <c s="8" r="E16" t="n">
        <v>0.44</v>
      </c>
      <c s="8" r="F16" t="n">
        <v>0.45</v>
      </c>
      <c s="8" r="G16" t="n">
        <v>0.51</v>
      </c>
      <c s="8" r="H16" t="n">
        <v>0.46</v>
      </c>
      <c s="8" r="I16" t="n">
        <v>0.53</v>
      </c>
      <c s="8" r="J16" t="n">
        <v>2.35</v>
      </c>
      <c s="8" r="K16" t="n">
        <v>1.95</v>
      </c>
      <c s="8" r="L16" t="n">
        <v>2.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1642</v>
      </c>
      <c s="2" r="B1" t="s">
        <v>1643</v>
      </c>
      <c s="2" r="C1" t="s">
        <v>2</v>
      </c>
      <c s="2" r="D1" t="s">
        <v>30</v>
      </c>
      <c s="2" r="E1" t="s">
        <v>76</v>
      </c>
    </row>
    <row r="2" spans="1:5">
      <c s="3" r="A2" t="s">
        <v>268</v>
      </c>
    </row>
    <row r="3" spans="1:5">
      <c s="4" r="A3" t="s">
        <v>1644</v>
      </c>
      <c s="7" r="B3" t="n">
        <v>278000</v>
      </c>
      <c s="7" r="C3" t="n">
        <v>277553</v>
      </c>
      <c s="7" r="D3" t="n">
        <v>0</v>
      </c>
      <c s="7" r="E3" t="n">
        <v>0</v>
      </c>
    </row>
    <row r="4" spans="1:5">
      <c s="4" r="A4" t="s">
        <v>1645</v>
      </c>
      <c s="6" r="B4" t="n">
        <v>10406</v>
      </c>
    </row>
    <row r="5" spans="1:5">
      <c s="4" r="A5" t="s">
        <v>1646</v>
      </c>
      <c s="6" r="B5" t="n">
        <v>249000</v>
      </c>
    </row>
    <row r="6" spans="1:5">
      <c s="4" r="A6" t="s">
        <v>1647</v>
      </c>
      <c s="7" r="B6" t="n">
        <v>13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48</v>
      </c>
      <c s="2" r="B1" t="s">
        <v>1643</v>
      </c>
      <c s="2" r="C1" t="s">
        <v>2</v>
      </c>
      <c s="2" r="D1" t="s">
        <v>30</v>
      </c>
      <c s="2" r="E1" t="s">
        <v>76</v>
      </c>
    </row>
    <row r="2" spans="1:5">
      <c s="3" r="A2" t="s">
        <v>1649</v>
      </c>
    </row>
    <row r="3" spans="1:5">
      <c s="4" r="A3" t="s">
        <v>49</v>
      </c>
      <c s="7" r="B3" t="n">
        <v>4397</v>
      </c>
    </row>
    <row r="4" spans="1:5">
      <c s="4" r="A4" t="s">
        <v>50</v>
      </c>
      <c s="6" r="B4" t="n">
        <v>270767</v>
      </c>
    </row>
    <row r="5" spans="1:5">
      <c s="4" r="A5" t="s">
        <v>58</v>
      </c>
      <c s="6" r="B5" t="n">
        <v>3620</v>
      </c>
    </row>
    <row r="6" spans="1:5">
      <c s="4" r="A6" t="s">
        <v>1650</v>
      </c>
      <c s="6" r="B6" t="n">
        <v>267147</v>
      </c>
    </row>
    <row r="7" spans="1:5">
      <c s="4" r="A7" t="s">
        <v>1644</v>
      </c>
      <c s="6" r="B7" t="n">
        <v>278000</v>
      </c>
      <c s="7" r="C7" t="n">
        <v>277553</v>
      </c>
      <c s="7" r="D7" t="n">
        <v>0</v>
      </c>
      <c s="7" r="E7" t="n">
        <v>0</v>
      </c>
    </row>
    <row r="8" spans="1:5">
      <c s="4" r="A8" t="s">
        <v>1645</v>
      </c>
      <c s="6" r="B8" t="n">
        <v>10406</v>
      </c>
    </row>
    <row r="9" spans="1:5">
      <c s="4" r="A9" t="s">
        <v>1651</v>
      </c>
    </row>
    <row r="10" spans="1:5">
      <c s="3" r="A10" t="s">
        <v>1649</v>
      </c>
    </row>
    <row r="11" spans="1:5">
      <c s="4" r="A11" t="s">
        <v>78</v>
      </c>
      <c s="6" r="B11" t="n">
        <v>173809</v>
      </c>
    </row>
    <row r="12" spans="1:5">
      <c s="4" r="A12" t="s">
        <v>40</v>
      </c>
    </row>
    <row r="13" spans="1:5">
      <c s="3" r="A13" t="s">
        <v>1649</v>
      </c>
    </row>
    <row r="14" spans="1:5">
      <c s="4" r="A14" t="s">
        <v>78</v>
      </c>
      <c s="6" r="B14" t="n">
        <v>82143</v>
      </c>
    </row>
    <row r="15" spans="1:5">
      <c s="4" r="A15" t="s">
        <v>1480</v>
      </c>
    </row>
    <row r="16" spans="1:5">
      <c s="3" r="A16" t="s">
        <v>1649</v>
      </c>
    </row>
    <row r="17" spans="1:5">
      <c s="4" r="A17" t="s">
        <v>1652</v>
      </c>
      <c s="7" r="B17" t="n">
        <v>1041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83</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1515</v>
      </c>
      <c s="7" r="C3" t="n">
        <v>46268</v>
      </c>
    </row>
    <row r="4" spans="1:3">
      <c s="4" r="A4" t="s">
        <v>33</v>
      </c>
      <c s="6" r="B4" t="n">
        <v>39613</v>
      </c>
      <c s="6" r="C4" t="n">
        <v>33979</v>
      </c>
    </row>
    <row r="5" spans="1:3">
      <c s="4" r="A5" t="s">
        <v>34</v>
      </c>
      <c s="6" r="B5" t="n">
        <v>192366</v>
      </c>
      <c s="6" r="C5" t="n">
        <v>100596</v>
      </c>
    </row>
    <row r="6" spans="1:3">
      <c s="4" r="A6" t="s">
        <v>35</v>
      </c>
      <c s="6" r="B6" t="n">
        <v>4006</v>
      </c>
      <c s="6" r="C6" t="n">
        <v>6674</v>
      </c>
    </row>
    <row r="7" spans="1:3">
      <c s="4" r="A7" t="s">
        <v>36</v>
      </c>
      <c s="6" r="B7" t="n">
        <v>267500</v>
      </c>
      <c s="6" r="C7" t="n">
        <v>187517</v>
      </c>
    </row>
    <row r="8" spans="1:3">
      <c s="4" r="A8" t="s">
        <v>37</v>
      </c>
      <c s="6" r="B8" t="n">
        <v>4859539</v>
      </c>
      <c s="6" r="C8" t="n">
        <v>4585694</v>
      </c>
    </row>
    <row r="9" spans="1:3">
      <c s="4" r="A9" t="s">
        <v>38</v>
      </c>
      <c s="6" r="B9" t="n">
        <v>10000</v>
      </c>
      <c s="6" r="C9" t="n">
        <v>10000</v>
      </c>
    </row>
    <row r="10" spans="1:3">
      <c s="4" r="A10" t="s">
        <v>39</v>
      </c>
      <c s="6" r="B10" t="n">
        <v>219997</v>
      </c>
      <c s="6" r="C10" t="n">
        <v>191674</v>
      </c>
    </row>
    <row r="11" spans="1:3">
      <c s="4" r="A11" t="s">
        <v>40</v>
      </c>
      <c s="6" r="B11" t="n">
        <v>47410</v>
      </c>
      <c s="6" r="C11" t="n">
        <v>1399</v>
      </c>
    </row>
    <row r="12" spans="1:3">
      <c s="4" r="A12" t="s">
        <v>41</v>
      </c>
      <c s="6" r="B12" t="n">
        <v>16636603</v>
      </c>
      <c s="6" r="C12" t="n">
        <v>12414769</v>
      </c>
    </row>
    <row r="13" spans="1:3">
      <c s="4" r="A13" t="s">
        <v>42</v>
      </c>
      <c s="6" r="B13" t="n">
        <v>-125828</v>
      </c>
      <c s="6" r="C13" t="n">
        <v>-95542</v>
      </c>
    </row>
    <row r="14" spans="1:3">
      <c s="4" r="A14" t="s">
        <v>43</v>
      </c>
      <c s="6" r="B14" t="n">
        <v>16510775</v>
      </c>
      <c s="6" r="C14" t="n">
        <v>12319227</v>
      </c>
    </row>
    <row r="15" spans="1:3">
      <c s="4" r="A15" t="s">
        <v>44</v>
      </c>
      <c s="6" r="B15" t="n">
        <v>739880</v>
      </c>
      <c s="6" r="C15" t="n">
        <v>974704</v>
      </c>
    </row>
    <row r="16" spans="1:3">
      <c s="4" r="A16" t="s">
        <v>45</v>
      </c>
      <c s="6" r="B16" t="n">
        <v>225867</v>
      </c>
      <c s="6" r="C16" t="n">
        <v>215065</v>
      </c>
    </row>
    <row r="17" spans="1:3">
      <c s="4" r="A17" t="s">
        <v>46</v>
      </c>
      <c s="6" r="B17" t="n">
        <v>483518</v>
      </c>
      <c s="6" r="C17" t="n">
        <v>314558</v>
      </c>
    </row>
    <row r="18" spans="1:3">
      <c s="4" r="A18" t="s">
        <v>47</v>
      </c>
      <c s="6" r="B18" t="n">
        <v>105577</v>
      </c>
      <c s="6" r="C18" t="n">
        <v>117215</v>
      </c>
    </row>
    <row r="19" spans="1:3">
      <c s="4" r="A19" t="s">
        <v>48</v>
      </c>
      <c s="6" r="B19" t="n">
        <v>78330</v>
      </c>
      <c s="6" r="C19" t="n">
        <v>68414</v>
      </c>
    </row>
    <row r="20" spans="1:3">
      <c s="4" r="A20" t="s">
        <v>49</v>
      </c>
      <c s="6" r="B20" t="n">
        <v>335074</v>
      </c>
      <c s="6" r="C20" t="n">
        <v>225062</v>
      </c>
    </row>
    <row r="21" spans="1:3">
      <c s="4" r="A21" t="s">
        <v>50</v>
      </c>
      <c s="6" r="B21" t="n">
        <v>23883467</v>
      </c>
      <c s="6" r="C21" t="n">
        <v>19210529</v>
      </c>
    </row>
    <row r="22" spans="1:3">
      <c s="3" r="A22" t="s">
        <v>51</v>
      </c>
    </row>
    <row r="23" spans="1:3">
      <c s="4" r="A23" t="s">
        <v>32</v>
      </c>
      <c s="6" r="B23" t="n">
        <v>2874533</v>
      </c>
      <c s="6" r="C23" t="n">
        <v>2714127</v>
      </c>
    </row>
    <row r="24" spans="1:3">
      <c s="4" r="A24" t="s">
        <v>33</v>
      </c>
      <c s="6" r="B24" t="n">
        <v>1167537</v>
      </c>
      <c s="6" r="C24" t="n">
        <v>899696</v>
      </c>
    </row>
    <row r="25" spans="1:3">
      <c s="4" r="A25" t="s">
        <v>52</v>
      </c>
      <c s="6" r="B25" t="n">
        <v>8288340</v>
      </c>
      <c s="6" r="C25" t="n">
        <v>5896007</v>
      </c>
    </row>
    <row r="26" spans="1:3">
      <c s="4" r="A26" t="s">
        <v>53</v>
      </c>
      <c s="6" r="B26" t="n">
        <v>4608091</v>
      </c>
      <c s="6" r="C26" t="n">
        <v>4001925</v>
      </c>
    </row>
    <row r="27" spans="1:3">
      <c s="4" r="A27" t="s">
        <v>54</v>
      </c>
      <c s="6" r="B27" t="n">
        <v>16938501</v>
      </c>
      <c s="6" r="C27" t="n">
        <v>13511755</v>
      </c>
    </row>
    <row r="28" spans="1:3">
      <c s="4" r="A28" t="s">
        <v>55</v>
      </c>
      <c s="6" r="B28" t="n">
        <v>4008464</v>
      </c>
      <c s="6" r="C28" t="n">
        <v>3307932</v>
      </c>
    </row>
    <row r="29" spans="1:3">
      <c s="4" r="A29" t="s">
        <v>56</v>
      </c>
      <c s="6" r="B29" t="n">
        <v>402545</v>
      </c>
      <c s="6" r="C29" t="n">
        <v>10627</v>
      </c>
    </row>
    <row r="30" spans="1:3">
      <c s="4" r="A30" t="s">
        <v>57</v>
      </c>
      <c s="6" r="B30" t="n">
        <v>290059</v>
      </c>
      <c s="6" r="C30" t="n">
        <v>327681</v>
      </c>
    </row>
    <row r="31" spans="1:3">
      <c s="4" r="A31" t="s">
        <v>58</v>
      </c>
      <c s="7" r="B31" t="n">
        <v>21639569</v>
      </c>
      <c s="7" r="C31" t="n">
        <v>17157995</v>
      </c>
    </row>
    <row r="32" spans="1:3">
      <c s="4" r="A32" t="s">
        <v>59</v>
      </c>
      <c s="4" r="B32" t="s">
        <v>60</v>
      </c>
      <c s="4" r="C32" t="s">
        <v>60</v>
      </c>
    </row>
    <row r="33" spans="1:3">
      <c s="3" r="A33" t="s">
        <v>61</v>
      </c>
    </row>
    <row r="34" spans="1:3">
      <c s="4" r="A34" t="s">
        <v>62</v>
      </c>
      <c s="7" r="B34" t="n">
        <v>1036</v>
      </c>
      <c s="7" r="C34" t="n">
        <v>1017</v>
      </c>
    </row>
    <row r="35" spans="1:3">
      <c s="4" r="A35" t="s">
        <v>63</v>
      </c>
      <c s="6" r="B35" t="n">
        <v>1406786</v>
      </c>
      <c s="6" r="C35" t="n">
        <v>1353538</v>
      </c>
    </row>
    <row r="36" spans="1:3">
      <c s="4" r="A36" t="s">
        <v>64</v>
      </c>
      <c s="6" r="B36" t="n">
        <v>813894</v>
      </c>
      <c s="6" r="C36" t="n">
        <v>651627</v>
      </c>
    </row>
    <row r="37" spans="1:3">
      <c s="4" r="A37" t="s">
        <v>65</v>
      </c>
      <c s="6" r="B37" t="n">
        <v>22182</v>
      </c>
      <c s="6" r="C37" t="n">
        <v>46352</v>
      </c>
    </row>
    <row r="38" spans="1:3">
      <c s="4" r="A38" t="s">
        <v>66</v>
      </c>
      <c s="6" r="B38" t="n">
        <v>2243898</v>
      </c>
      <c s="6" r="C38" t="n">
        <v>2052534</v>
      </c>
    </row>
    <row r="39" spans="1:3">
      <c s="4" r="A39" t="s">
        <v>67</v>
      </c>
      <c s="7" r="B39" t="n">
        <v>23883467</v>
      </c>
      <c s="7" r="C39" t="n">
        <v>19210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0</v>
      </c>
      <c s="2" r="B1" t="s">
        <v>1</v>
      </c>
    </row>
    <row r="2" spans="1:2">
      <c s="2" r="B2" t="s">
        <v>2</v>
      </c>
    </row>
    <row r="3" spans="1:2">
      <c s="3" r="A3" t="s">
        <v>231</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71</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row r="10" spans="1:2">
      <c s="4" r="A10" t="s">
        <v>284</v>
      </c>
      <c s="4" r="B10" t="s">
        <v>285</v>
      </c>
    </row>
    <row r="11" spans="1:2">
      <c s="4" r="A11" t="s">
        <v>286</v>
      </c>
      <c s="4" r="B11" t="s">
        <v>287</v>
      </c>
    </row>
    <row r="12" spans="1:2">
      <c s="4" r="A12" t="s">
        <v>288</v>
      </c>
      <c s="4" r="B12" t="s">
        <v>289</v>
      </c>
    </row>
    <row r="13" spans="1:2">
      <c s="4" r="A13" t="s">
        <v>290</v>
      </c>
      <c s="4" r="B13" t="s">
        <v>291</v>
      </c>
    </row>
    <row r="14" spans="1:2">
      <c s="4" r="A14" t="s">
        <v>292</v>
      </c>
      <c s="4" r="B14" t="s">
        <v>293</v>
      </c>
    </row>
    <row r="15" spans="1:2">
      <c s="4" r="A15" t="s">
        <v>294</v>
      </c>
      <c s="4" r="B15" t="s">
        <v>295</v>
      </c>
    </row>
    <row r="16" spans="1:2">
      <c s="4" r="A16" t="s">
        <v>296</v>
      </c>
      <c s="4" r="B16" t="s">
        <v>297</v>
      </c>
    </row>
    <row r="17" spans="1:2">
      <c s="4" r="A17" t="s">
        <v>298</v>
      </c>
      <c s="4" r="B17" t="s">
        <v>299</v>
      </c>
    </row>
    <row r="18" spans="1:2">
      <c s="4" r="A18" t="s">
        <v>300</v>
      </c>
      <c s="4" r="B18" t="s">
        <v>301</v>
      </c>
    </row>
    <row r="19" spans="1:2">
      <c s="4" r="A19" t="s">
        <v>302</v>
      </c>
      <c s="4" r="B19" t="s">
        <v>303</v>
      </c>
    </row>
    <row r="20" spans="1:2">
      <c s="4" r="A20" t="s">
        <v>304</v>
      </c>
      <c s="4" r="B20" t="s">
        <v>305</v>
      </c>
    </row>
    <row r="21" spans="1:2">
      <c s="4" r="A21" t="s">
        <v>306</v>
      </c>
      <c s="4" r="B21" t="s">
        <v>307</v>
      </c>
    </row>
    <row r="22" spans="1:2">
      <c s="4" r="A22" t="s">
        <v>308</v>
      </c>
      <c s="4" r="B22" t="s">
        <v>309</v>
      </c>
    </row>
    <row r="23" spans="1:2">
      <c s="4" r="A23" t="s">
        <v>310</v>
      </c>
      <c s="4" r="B23" t="s">
        <v>311</v>
      </c>
    </row>
    <row r="24" spans="1:2">
      <c s="4" r="A24" t="s">
        <v>312</v>
      </c>
      <c s="4" r="B24" t="s">
        <v>313</v>
      </c>
    </row>
    <row r="25" spans="1:2">
      <c s="4" r="A25" t="s">
        <v>314</v>
      </c>
      <c s="4" r="B25" t="s">
        <v>315</v>
      </c>
    </row>
    <row r="26" spans="1:2">
      <c s="4" r="A26" t="s">
        <v>316</v>
      </c>
      <c s="4" r="B26" t="s">
        <v>317</v>
      </c>
    </row>
    <row r="27" spans="1:2">
      <c s="4" r="A27" t="s">
        <v>318</v>
      </c>
      <c s="4" r="B27" t="s">
        <v>319</v>
      </c>
    </row>
    <row r="28" spans="1:2">
      <c s="4" r="A28" t="s">
        <v>320</v>
      </c>
      <c s="4" r="B28" t="s">
        <v>321</v>
      </c>
    </row>
    <row r="29" spans="1:2">
      <c s="4" r="A29" t="s">
        <v>322</v>
      </c>
      <c s="4" r="B29" t="s">
        <v>323</v>
      </c>
    </row>
    <row r="30" spans="1:2">
      <c s="4" r="A30" t="s">
        <v>324</v>
      </c>
      <c s="4" r="B30" t="s">
        <v>325</v>
      </c>
    </row>
    <row r="31" spans="1:2">
      <c s="4" r="A31" t="s">
        <v>326</v>
      </c>
      <c s="4" r="B31" t="s">
        <v>327</v>
      </c>
    </row>
    <row r="32" spans="1:2">
      <c s="4" r="A32" t="s">
        <v>328</v>
      </c>
      <c s="4" r="B32" t="s">
        <v>329</v>
      </c>
    </row>
    <row r="33" spans="1:2">
      <c s="4" r="A33" t="s">
        <v>330</v>
      </c>
      <c s="4" r="B33" t="s">
        <v>331</v>
      </c>
    </row>
    <row r="34" spans="1:2">
      <c s="4" r="A34" t="s">
        <v>332</v>
      </c>
      <c s="4" r="B3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34</v>
      </c>
      <c s="2" r="B1" t="s">
        <v>1</v>
      </c>
    </row>
    <row r="2" spans="1:2">
      <c s="2" r="B2" t="s">
        <v>2</v>
      </c>
    </row>
    <row r="3" spans="1:2">
      <c s="3" r="A3" t="s">
        <v>213</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39</v>
      </c>
      <c s="2" r="B1" t="s">
        <v>1</v>
      </c>
    </row>
    <row r="2" spans="1:2">
      <c s="2" r="B2" t="s">
        <v>2</v>
      </c>
    </row>
    <row r="3" spans="1:2">
      <c s="3" r="A3" t="s">
        <v>216</v>
      </c>
    </row>
    <row r="4" spans="1:2">
      <c s="4" r="A4" t="s">
        <v>340</v>
      </c>
      <c s="4" r="B4" t="s">
        <v>341</v>
      </c>
    </row>
    <row r="5" spans="1:2">
      <c s="4" r="A5" t="s">
        <v>342</v>
      </c>
      <c s="4" r="B5" t="s">
        <v>343</v>
      </c>
    </row>
    <row r="6" spans="1:2">
      <c s="4" r="A6" t="s">
        <v>344</v>
      </c>
      <c s="4" r="B6" t="s">
        <v>345</v>
      </c>
    </row>
    <row r="7" spans="1:2">
      <c s="4" r="A7" t="s">
        <v>346</v>
      </c>
      <c s="4" r="B7"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0</v>
      </c>
    </row>
    <row r="2" spans="1:3">
      <c s="3" r="A2" t="s">
        <v>69</v>
      </c>
    </row>
    <row r="3" spans="1:3">
      <c s="4" r="A3" t="s">
        <v>70</v>
      </c>
      <c s="7" r="B3" t="n">
        <v>809540</v>
      </c>
      <c s="7" r="C3" t="n">
        <v>1043864</v>
      </c>
    </row>
    <row r="4" spans="1:3">
      <c s="3" r="A4" t="s">
        <v>61</v>
      </c>
    </row>
    <row r="5" spans="1:3">
      <c s="4" r="A5" t="s">
        <v>71</v>
      </c>
      <c s="8" r="B5" t="n">
        <v>0.01</v>
      </c>
      <c s="8" r="C5" t="n">
        <v>0.01</v>
      </c>
    </row>
    <row r="6" spans="1:3">
      <c s="4" r="A6" t="s">
        <v>72</v>
      </c>
      <c s="6" r="B6" t="n">
        <v>400000000</v>
      </c>
      <c s="6" r="C6" t="n">
        <v>400000000</v>
      </c>
    </row>
    <row r="7" spans="1:3">
      <c s="4" r="A7" t="s">
        <v>73</v>
      </c>
      <c s="6" r="B7" t="n">
        <v>103626255</v>
      </c>
      <c s="6" r="C7" t="n">
        <v>101656702</v>
      </c>
    </row>
    <row r="8" spans="1:3">
      <c s="4" r="A8" t="s">
        <v>74</v>
      </c>
      <c s="6" r="B8" t="n">
        <v>103626255</v>
      </c>
      <c s="6" r="C8" t="n">
        <v>1016567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r="A1" t="s">
        <v>348</v>
      </c>
      <c s="2" r="B1" t="s">
        <v>1</v>
      </c>
    </row>
    <row r="2" spans="1:2">
      <c s="2" r="B2" t="s">
        <v>2</v>
      </c>
    </row>
    <row r="3" spans="1:2">
      <c s="3" r="A3" t="s">
        <v>219</v>
      </c>
    </row>
    <row r="4" spans="1:2">
      <c s="4" r="A4" t="s">
        <v>349</v>
      </c>
      <c s="4" r="B4" t="s">
        <v>350</v>
      </c>
    </row>
    <row r="5" spans="1:2">
      <c s="4" r="A5" t="s">
        <v>351</v>
      </c>
      <c s="4" r="B5" t="s">
        <v>352</v>
      </c>
    </row>
    <row r="6" spans="1:2">
      <c s="4" r="A6" t="s">
        <v>353</v>
      </c>
      <c s="4" r="B6" t="s">
        <v>354</v>
      </c>
    </row>
    <row r="7" spans="1:2">
      <c s="4" r="A7" t="s">
        <v>355</v>
      </c>
      <c s="4" r="B7" t="s">
        <v>356</v>
      </c>
    </row>
    <row r="8" spans="1:2">
      <c s="4" r="A8" t="s">
        <v>357</v>
      </c>
      <c s="4" r="B8" t="s">
        <v>358</v>
      </c>
    </row>
    <row r="9" spans="1:2">
      <c s="4" r="A9" t="s">
        <v>359</v>
      </c>
      <c s="4" r="B9" t="s">
        <v>360</v>
      </c>
    </row>
    <row r="10" spans="1:2">
      <c s="4" r="A10" t="s">
        <v>361</v>
      </c>
      <c s="4" r="B10" t="s">
        <v>362</v>
      </c>
    </row>
    <row r="11" spans="1:2">
      <c s="4" r="A11" t="s">
        <v>363</v>
      </c>
      <c s="4" r="B11" t="s">
        <v>364</v>
      </c>
    </row>
    <row r="12" spans="1:2">
      <c s="4" r="A12" t="s">
        <v>365</v>
      </c>
      <c s="4" r="B12"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67</v>
      </c>
      <c s="2" r="B1" t="s">
        <v>1</v>
      </c>
    </row>
    <row r="2" spans="1:2">
      <c s="2" r="B2" t="s">
        <v>2</v>
      </c>
    </row>
    <row r="3" spans="1:2">
      <c s="3" r="A3" t="s">
        <v>222</v>
      </c>
    </row>
    <row r="4" spans="1:2">
      <c s="4" r="A4" t="s">
        <v>368</v>
      </c>
      <c s="4" r="B4" t="s">
        <v>369</v>
      </c>
    </row>
    <row r="5" spans="1:2">
      <c s="4" r="A5" t="s">
        <v>370</v>
      </c>
      <c s="4" r="B5" t="s">
        <v>371</v>
      </c>
    </row>
    <row r="6" spans="1:2">
      <c s="4" r="A6" t="s">
        <v>372</v>
      </c>
      <c s="4" r="B6"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4</v>
      </c>
      <c s="2" r="B1" t="s">
        <v>1</v>
      </c>
    </row>
    <row r="2" spans="1:2">
      <c s="2" r="B2" t="s">
        <v>2</v>
      </c>
    </row>
    <row r="3" spans="1:2">
      <c s="3" r="A3" t="s">
        <v>225</v>
      </c>
    </row>
    <row r="4" spans="1:2">
      <c s="4" r="A4" t="s">
        <v>375</v>
      </c>
      <c s="4" r="B4" t="s">
        <v>376</v>
      </c>
    </row>
    <row r="5" spans="1:2">
      <c s="4" r="A5" t="s">
        <v>377</v>
      </c>
      <c s="4" r="B5"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79</v>
      </c>
      <c s="2" r="B1" t="s">
        <v>1</v>
      </c>
    </row>
    <row r="2" spans="1:2">
      <c s="2" r="B2" t="s">
        <v>2</v>
      </c>
    </row>
    <row r="3" spans="1:2">
      <c s="3" r="A3" t="s">
        <v>229</v>
      </c>
    </row>
    <row r="4" spans="1:2">
      <c s="4" r="A4" t="s">
        <v>380</v>
      </c>
      <c s="4" r="B4" t="s">
        <v>381</v>
      </c>
    </row>
    <row r="5" spans="1:2">
      <c s="4" r="A5" t="s">
        <v>382</v>
      </c>
      <c s="4" r="B5"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84</v>
      </c>
      <c s="2" r="B1" t="s">
        <v>1</v>
      </c>
    </row>
    <row r="2" spans="1:2">
      <c s="2" r="B2" t="s">
        <v>2</v>
      </c>
    </row>
    <row r="3" spans="1:2">
      <c s="3" r="A3" t="s">
        <v>385</v>
      </c>
    </row>
    <row r="4" spans="1:2">
      <c s="4" r="A4" t="s">
        <v>386</v>
      </c>
      <c s="4" r="B4" t="s">
        <v>387</v>
      </c>
    </row>
    <row r="5" spans="1:2">
      <c s="4" r="A5" t="s">
        <v>388</v>
      </c>
      <c s="4" r="B5" t="s">
        <v>389</v>
      </c>
    </row>
    <row r="6" spans="1:2">
      <c s="4" r="A6" t="s">
        <v>390</v>
      </c>
      <c s="4" r="B6"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35</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97</v>
      </c>
      <c s="2" r="B1" t="s">
        <v>1</v>
      </c>
    </row>
    <row r="2" spans="1:2">
      <c s="2" r="B2" t="s">
        <v>2</v>
      </c>
    </row>
    <row r="3" spans="1:2">
      <c s="3" r="A3" t="s">
        <v>239</v>
      </c>
    </row>
    <row r="4" spans="1:2">
      <c s="4" r="A4" t="s">
        <v>398</v>
      </c>
      <c s="4" r="B4" t="s">
        <v>399</v>
      </c>
    </row>
    <row r="5" spans="1:2">
      <c s="4" r="A5" t="s">
        <v>400</v>
      </c>
      <c s="4" r="B5" t="s">
        <v>401</v>
      </c>
    </row>
    <row r="6" spans="1:2">
      <c s="4" r="A6" t="s">
        <v>402</v>
      </c>
      <c s="4" r="B6" t="s">
        <v>403</v>
      </c>
    </row>
    <row r="7" spans="1:2">
      <c s="4" r="A7" t="s">
        <v>404</v>
      </c>
      <c s="4" r="B7"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6</v>
      </c>
      <c s="2" r="B1" t="s">
        <v>1</v>
      </c>
    </row>
    <row r="2" spans="1:2">
      <c s="2" r="B2" t="s">
        <v>2</v>
      </c>
    </row>
    <row r="3" spans="1:2">
      <c s="3" r="A3" t="s">
        <v>242</v>
      </c>
    </row>
    <row r="4" spans="1:2">
      <c s="4" r="A4" t="s">
        <v>407</v>
      </c>
      <c s="4" r="B4" t="s">
        <v>408</v>
      </c>
    </row>
    <row r="5" spans="1:2">
      <c s="4" r="A5" t="s">
        <v>409</v>
      </c>
      <c s="4" r="B5"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411</v>
      </c>
      <c s="2" r="B1" t="s">
        <v>1</v>
      </c>
    </row>
    <row r="2" spans="1:2">
      <c s="2" r="B2" t="s">
        <v>2</v>
      </c>
    </row>
    <row r="3" spans="1:2">
      <c s="3" r="A3" t="s">
        <v>245</v>
      </c>
    </row>
    <row r="4" spans="1:2">
      <c s="4" r="A4" t="s">
        <v>412</v>
      </c>
      <c s="4" r="B4" t="s">
        <v>413</v>
      </c>
    </row>
    <row r="5" spans="1:2">
      <c s="4" r="A5" t="s">
        <v>414</v>
      </c>
      <c s="4" r="B5"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3" r="A3" t="s">
        <v>417</v>
      </c>
    </row>
    <row r="4" spans="1:2">
      <c s="4" r="A4" t="s">
        <v>418</v>
      </c>
      <c s="4" r="B4" t="s">
        <v>419</v>
      </c>
    </row>
    <row r="5" spans="1:2">
      <c s="4" r="A5" t="s">
        <v>420</v>
      </c>
      <c s="4" r="B5" t="s">
        <v>421</v>
      </c>
    </row>
    <row r="6" spans="1:2">
      <c s="4" r="A6" t="s">
        <v>422</v>
      </c>
      <c s="4" r="B6" t="s">
        <v>423</v>
      </c>
    </row>
    <row r="7" spans="1:2">
      <c s="4" r="A7" t="s">
        <v>424</v>
      </c>
      <c s="4" r="B7"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0</v>
      </c>
      <c s="2" r="D2" t="s">
        <v>76</v>
      </c>
    </row>
    <row r="3" spans="1:4">
      <c s="3" r="A3" t="s">
        <v>77</v>
      </c>
    </row>
    <row r="4" spans="1:4">
      <c s="4" r="A4" t="s">
        <v>78</v>
      </c>
      <c s="7" r="B4" t="n">
        <v>753901</v>
      </c>
      <c s="7" r="C4" t="n">
        <v>667237</v>
      </c>
      <c s="7" r="D4" t="n">
        <v>618944</v>
      </c>
    </row>
    <row r="5" spans="1:4">
      <c s="4" r="A5" t="s">
        <v>79</v>
      </c>
      <c s="6" r="B5" t="n">
        <v>116817</v>
      </c>
      <c s="6" r="C5" t="n">
        <v>108662</v>
      </c>
      <c s="6" r="D5" t="n">
        <v>114535</v>
      </c>
    </row>
    <row r="6" spans="1:4">
      <c s="4" r="A6" t="s">
        <v>80</v>
      </c>
      <c s="6" r="B6" t="n">
        <v>10098</v>
      </c>
      <c s="6" r="C6" t="n">
        <v>7845</v>
      </c>
      <c s="6" r="D6" t="n">
        <v>5342</v>
      </c>
    </row>
    <row r="7" spans="1:4">
      <c s="4" r="A7" t="s">
        <v>81</v>
      </c>
      <c s="6" r="B7" t="n">
        <v>880816</v>
      </c>
      <c s="6" r="C7" t="n">
        <v>783744</v>
      </c>
      <c s="6" r="D7" t="n">
        <v>738821</v>
      </c>
    </row>
    <row r="8" spans="1:4">
      <c s="3" r="A8" t="s">
        <v>82</v>
      </c>
    </row>
    <row r="9" spans="1:4">
      <c s="4" r="A9" t="s">
        <v>83</v>
      </c>
      <c s="6" r="B9" t="n">
        <v>91151</v>
      </c>
      <c s="6" r="C9" t="n">
        <v>72961</v>
      </c>
      <c s="6" r="D9" t="n">
        <v>60566</v>
      </c>
    </row>
    <row r="10" spans="1:4">
      <c s="4" r="A10" t="s">
        <v>84</v>
      </c>
      <c s="6" r="B10" t="n">
        <v>44013</v>
      </c>
      <c s="6" r="C10" t="n">
        <v>33690</v>
      </c>
      <c s="6" r="D10" t="n">
        <v>32045</v>
      </c>
    </row>
    <row r="11" spans="1:4">
      <c s="4" r="A11" t="s">
        <v>85</v>
      </c>
      <c s="6" r="B11" t="n">
        <v>135164</v>
      </c>
      <c s="6" r="C11" t="n">
        <v>106651</v>
      </c>
      <c s="6" r="D11" t="n">
        <v>92611</v>
      </c>
    </row>
    <row r="12" spans="1:4">
      <c s="4" r="A12" t="s">
        <v>86</v>
      </c>
      <c s="6" r="B12" t="n">
        <v>745652</v>
      </c>
      <c s="6" r="C12" t="n">
        <v>677093</v>
      </c>
      <c s="6" r="D12" t="n">
        <v>646210</v>
      </c>
    </row>
    <row r="13" spans="1:4">
      <c s="4" r="A13" t="s">
        <v>87</v>
      </c>
      <c s="6" r="B13" t="n">
        <v>44311</v>
      </c>
      <c s="6" r="C13" t="n">
        <v>41505</v>
      </c>
      <c s="6" r="D13" t="n">
        <v>31964</v>
      </c>
    </row>
    <row r="14" spans="1:4">
      <c s="4" r="A14" t="s">
        <v>88</v>
      </c>
      <c s="6" r="B14" t="n">
        <v>701341</v>
      </c>
      <c s="6" r="C14" t="n">
        <v>635588</v>
      </c>
      <c s="6" r="D14" t="n">
        <v>614246</v>
      </c>
    </row>
    <row r="15" spans="1:4">
      <c s="3" r="A15" t="s">
        <v>89</v>
      </c>
    </row>
    <row r="16" spans="1:4">
      <c s="4" r="A16" t="s">
        <v>90</v>
      </c>
      <c s="6" r="B16" t="n">
        <v>50658</v>
      </c>
      <c s="6" r="C16" t="n">
        <v>49082</v>
      </c>
      <c s="6" r="D16" t="n">
        <v>78862</v>
      </c>
    </row>
    <row r="17" spans="1:4">
      <c s="4" r="A17" t="s">
        <v>91</v>
      </c>
      <c s="6" r="B17" t="n">
        <v>-65942</v>
      </c>
      <c s="6" r="C17" t="n">
        <v>-46396</v>
      </c>
      <c s="6" r="D17" t="n">
        <v>-50638</v>
      </c>
    </row>
    <row r="18" spans="1:4">
      <c s="4" r="A18" t="s">
        <v>92</v>
      </c>
      <c s="6" r="B18" t="n">
        <v>859</v>
      </c>
      <c s="6" r="C18" t="n">
        <v>4440</v>
      </c>
      <c s="6" r="D18" t="n">
        <v>9397</v>
      </c>
    </row>
    <row r="19" spans="1:4">
      <c s="4" r="A19" t="s">
        <v>93</v>
      </c>
      <c s="6" r="B19" t="n">
        <v>17876</v>
      </c>
      <c s="6" r="C19" t="n">
        <v>16612</v>
      </c>
      <c s="6" r="D19" t="n">
        <v>14255</v>
      </c>
    </row>
    <row r="20" spans="1:4">
      <c s="4" r="A20" t="s">
        <v>94</v>
      </c>
      <c s="6" r="B20" t="n">
        <v>40633</v>
      </c>
      <c s="6" r="C20" t="n">
        <v>21047</v>
      </c>
      <c s="6" r="D20" t="n">
        <v>-15469</v>
      </c>
    </row>
    <row r="21" spans="1:4">
      <c s="4" r="A21" t="s">
        <v>95</v>
      </c>
      <c s="6" r="B21" t="n">
        <v>8480</v>
      </c>
      <c s="6" r="C21" t="n">
        <v>3859</v>
      </c>
      <c s="6" r="D21" t="n">
        <v>8629</v>
      </c>
    </row>
    <row r="22" spans="1:4">
      <c s="4" r="A22" t="s">
        <v>96</v>
      </c>
      <c s="6" r="B22" t="n">
        <v>35641</v>
      </c>
      <c s="6" r="C22" t="n">
        <v>21601</v>
      </c>
      <c s="6" r="D22" t="n">
        <v>8214</v>
      </c>
    </row>
    <row r="23" spans="1:4">
      <c s="4" r="A23" t="s">
        <v>97</v>
      </c>
      <c s="6" r="B23" t="n">
        <v>14019</v>
      </c>
      <c s="6" r="C23" t="n">
        <v>13920</v>
      </c>
      <c s="6" r="D23" t="n">
        <v>14799</v>
      </c>
    </row>
    <row r="24" spans="1:4">
      <c s="4" r="A24" t="s">
        <v>98</v>
      </c>
      <c s="6" r="B24" t="n">
        <v>102224</v>
      </c>
      <c s="6" r="C24" t="n">
        <v>84165</v>
      </c>
      <c s="6" r="D24" t="n">
        <v>68049</v>
      </c>
    </row>
    <row r="25" spans="1:4">
      <c s="3" r="A25" t="s">
        <v>99</v>
      </c>
    </row>
    <row r="26" spans="1:4">
      <c s="4" r="A26" t="s">
        <v>100</v>
      </c>
      <c s="6" r="B26" t="n">
        <v>210104</v>
      </c>
      <c s="6" r="C26" t="n">
        <v>195218</v>
      </c>
      <c s="6" r="D26" t="n">
        <v>173763</v>
      </c>
    </row>
    <row r="27" spans="1:4">
      <c s="4" r="A27" t="s">
        <v>101</v>
      </c>
      <c s="6" r="B27" t="n">
        <v>75484</v>
      </c>
      <c s="6" r="C27" t="n">
        <v>70520</v>
      </c>
      <c s="6" r="D27" t="n">
        <v>63766</v>
      </c>
    </row>
    <row r="28" spans="1:4">
      <c s="4" r="A28" t="s">
        <v>102</v>
      </c>
      <c s="6" r="B28" t="n">
        <v>109411</v>
      </c>
      <c s="6" r="C28" t="n">
        <v>69470</v>
      </c>
      <c s="6" r="D28" t="n">
        <v>36943</v>
      </c>
    </row>
    <row r="29" spans="1:4">
      <c s="4" r="A29" t="s">
        <v>103</v>
      </c>
      <c s="6" r="B29" t="n">
        <v>14257</v>
      </c>
      <c s="6" r="C29" t="n">
        <v>9348</v>
      </c>
      <c s="6" r="D29" t="n">
        <v>7648</v>
      </c>
    </row>
    <row r="30" spans="1:4">
      <c s="4" r="A30" t="s">
        <v>104</v>
      </c>
      <c s="6" r="B30" t="n">
        <v>14185</v>
      </c>
      <c s="6" r="C30" t="n">
        <v>13178</v>
      </c>
      <c s="6" r="D30" t="n">
        <v>21934</v>
      </c>
    </row>
    <row r="31" spans="1:4">
      <c s="4" r="A31" t="s">
        <v>105</v>
      </c>
      <c s="6" r="B31" t="n">
        <v>13613</v>
      </c>
      <c s="6" r="C31" t="n">
        <v>13381</v>
      </c>
      <c s="6" r="D31" t="n">
        <v>13034</v>
      </c>
    </row>
    <row r="32" spans="1:4">
      <c s="4" r="A32" t="s">
        <v>106</v>
      </c>
      <c s="6" r="B32" t="n">
        <v>18369</v>
      </c>
      <c s="6" r="C32" t="n">
        <v>8759</v>
      </c>
      <c s="6" r="D32" t="n">
        <v>4259</v>
      </c>
    </row>
    <row r="33" spans="1:4">
      <c s="4" r="A33" t="s">
        <v>107</v>
      </c>
      <c s="6" r="B33" t="n">
        <v>51249</v>
      </c>
      <c s="6" r="C33" t="n">
        <v>46629</v>
      </c>
      <c s="6" r="D33" t="n">
        <v>42946</v>
      </c>
    </row>
    <row r="34" spans="1:4">
      <c s="4" r="A34" t="s">
        <v>108</v>
      </c>
      <c s="6" r="B34" t="n">
        <v>506672</v>
      </c>
      <c s="6" r="C34" t="n">
        <v>426503</v>
      </c>
      <c s="6" r="D34" t="n">
        <v>364293</v>
      </c>
    </row>
    <row r="35" spans="1:4">
      <c s="4" r="A35" t="s">
        <v>109</v>
      </c>
      <c s="6" r="B35" t="n">
        <v>296893</v>
      </c>
      <c s="6" r="C35" t="n">
        <v>293250</v>
      </c>
      <c s="6" r="D35" t="n">
        <v>318002</v>
      </c>
    </row>
    <row r="36" spans="1:4">
      <c s="4" r="A36" t="s">
        <v>110</v>
      </c>
      <c s="6" r="B36" t="n">
        <v>45233</v>
      </c>
      <c s="6" r="C36" t="n">
        <v>89035</v>
      </c>
      <c s="6" r="D36" t="n">
        <v>109066</v>
      </c>
    </row>
    <row r="37" spans="1:4">
      <c s="4" r="A37" t="s">
        <v>111</v>
      </c>
      <c s="7" r="B37" t="n">
        <v>251660</v>
      </c>
      <c s="7" r="C37" t="n">
        <v>204215</v>
      </c>
      <c s="7" r="D37" t="n">
        <v>208936</v>
      </c>
    </row>
    <row r="38" spans="1:4">
      <c s="4" r="A38" t="s">
        <v>112</v>
      </c>
      <c s="8" r="B38" t="n">
        <v>2.37</v>
      </c>
      <c s="8" r="C38" t="n">
        <v>1.95</v>
      </c>
      <c s="8" r="D38" t="n">
        <v>2.03</v>
      </c>
    </row>
    <row r="39" spans="1:4">
      <c s="4" r="A39" t="s">
        <v>113</v>
      </c>
      <c s="9" r="B39" t="n">
        <v>2.35</v>
      </c>
      <c s="9" r="C39" t="n">
        <v>1.95</v>
      </c>
      <c s="9" r="D39" t="n">
        <v>2.01</v>
      </c>
    </row>
    <row r="40" spans="1:4">
      <c s="4" r="A40" t="s">
        <v>114</v>
      </c>
      <c s="8" r="B40" t="n">
        <v>0.84</v>
      </c>
      <c s="8" r="C40" t="n">
        <v>0.84</v>
      </c>
      <c s="8" r="D40"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231</v>
      </c>
    </row>
    <row r="4" spans="1:2">
      <c s="4" r="A4" t="s">
        <v>427</v>
      </c>
      <c s="4" r="B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29</v>
      </c>
      <c s="2" r="B1" t="s">
        <v>1</v>
      </c>
    </row>
    <row r="2" spans="1:2">
      <c s="2" r="B2" t="s">
        <v>2</v>
      </c>
    </row>
    <row r="3" spans="1:2">
      <c s="3" r="A3" t="s">
        <v>254</v>
      </c>
    </row>
    <row r="4" spans="1:2">
      <c s="4" r="A4" t="s">
        <v>430</v>
      </c>
      <c s="4" r="B4" t="s">
        <v>431</v>
      </c>
    </row>
    <row r="5" spans="1:2">
      <c s="4" r="A5" t="s">
        <v>432</v>
      </c>
      <c s="4" r="B5" t="s">
        <v>433</v>
      </c>
    </row>
    <row r="6" spans="1:2">
      <c s="4" r="A6" t="s">
        <v>434</v>
      </c>
      <c s="4" r="B6" t="s">
        <v>435</v>
      </c>
    </row>
    <row r="7" spans="1:2">
      <c s="4" r="A7" t="s">
        <v>436</v>
      </c>
      <c s="4" r="B7" t="s">
        <v>437</v>
      </c>
    </row>
    <row r="8" spans="1:2">
      <c s="4" r="A8" t="s">
        <v>438</v>
      </c>
      <c s="4" r="B8"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40</v>
      </c>
      <c s="2" r="B1" t="s">
        <v>1</v>
      </c>
    </row>
    <row r="2" spans="1:2">
      <c s="2" r="B2" t="s">
        <v>2</v>
      </c>
    </row>
    <row r="3" spans="1:2">
      <c s="3" r="A3" t="s">
        <v>257</v>
      </c>
    </row>
    <row r="4" spans="1:2">
      <c s="4" r="A4" t="s">
        <v>441</v>
      </c>
      <c s="4" r="B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443</v>
      </c>
      <c s="2" r="B1" t="s">
        <v>1</v>
      </c>
    </row>
    <row r="2" spans="1:2">
      <c s="2" r="B2" t="s">
        <v>2</v>
      </c>
    </row>
    <row r="3" spans="1:2">
      <c s="3" r="A3" t="s">
        <v>260</v>
      </c>
    </row>
    <row r="4" spans="1:2">
      <c s="4" r="A4" t="s">
        <v>444</v>
      </c>
      <c s="4" r="B4" t="s">
        <v>445</v>
      </c>
    </row>
    <row r="5" spans="1:2">
      <c s="4" r="A5" t="s">
        <v>446</v>
      </c>
      <c s="4" r="B5" t="s">
        <v>447</v>
      </c>
    </row>
    <row r="6" spans="1:2">
      <c s="4" r="A6" t="s">
        <v>448</v>
      </c>
      <c s="4" r="B6"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50</v>
      </c>
      <c s="2" r="B1" t="s">
        <v>1</v>
      </c>
    </row>
    <row r="2" spans="1:2">
      <c s="2" r="B2" t="s">
        <v>2</v>
      </c>
    </row>
    <row r="3" spans="1:2">
      <c s="3" r="A3" t="s">
        <v>264</v>
      </c>
    </row>
    <row r="4" spans="1:2">
      <c s="4" r="A4" t="s">
        <v>451</v>
      </c>
      <c s="4" r="B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53</v>
      </c>
      <c s="2" r="B1" t="s">
        <v>1</v>
      </c>
    </row>
    <row r="2" spans="1:2">
      <c s="2" r="B2" t="s">
        <v>2</v>
      </c>
    </row>
    <row r="3" spans="1:2">
      <c s="3" r="A3" t="s">
        <v>268</v>
      </c>
    </row>
    <row r="4" spans="1:2">
      <c s="4" r="A4" t="s">
        <v>454</v>
      </c>
      <c s="4" r="B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61"/>
    <col customWidth="1" max="5" min="5" width="21"/>
  </cols>
  <sheetData>
    <row r="1" spans="1:5">
      <c s="1" r="A1" t="s">
        <v>456</v>
      </c>
      <c s="2" r="B1" t="s">
        <v>457</v>
      </c>
      <c s="2" r="C1" t="s">
        <v>458</v>
      </c>
      <c s="2" r="D1" t="s">
        <v>459</v>
      </c>
      <c s="2" r="E1" t="s">
        <v>460</v>
      </c>
    </row>
    <row r="2" spans="1:5">
      <c s="3" r="A2" t="s">
        <v>461</v>
      </c>
    </row>
    <row r="3" spans="1:5">
      <c s="4" r="A3" t="s">
        <v>462</v>
      </c>
      <c s="6" r="D3" t="n">
        <v>1</v>
      </c>
    </row>
    <row r="4" spans="1:5">
      <c s="4" r="A4" t="s">
        <v>463</v>
      </c>
      <c s="6" r="D4" t="n">
        <v>98</v>
      </c>
    </row>
    <row r="5" spans="1:5">
      <c s="4" r="A5" t="s">
        <v>464</v>
      </c>
      <c s="6" r="D5" t="n">
        <v>15</v>
      </c>
    </row>
    <row r="6" spans="1:5">
      <c s="4" r="A6" t="s">
        <v>465</v>
      </c>
      <c s="6" r="D6" t="n">
        <v>6</v>
      </c>
    </row>
    <row r="7" spans="1:5">
      <c s="4" r="A7" t="s">
        <v>466</v>
      </c>
      <c s="6" r="B7" t="n">
        <v>2</v>
      </c>
    </row>
    <row r="8" spans="1:5">
      <c s="4" r="A8" t="s">
        <v>467</v>
      </c>
      <c s="4" r="B8" t="s">
        <v>468</v>
      </c>
    </row>
    <row r="9" spans="1:5">
      <c s="4" r="A9" t="s">
        <v>469</v>
      </c>
      <c s="7" r="B9" t="n">
        <v>4000000000</v>
      </c>
    </row>
    <row r="10" spans="1:5">
      <c s="4" r="A10" t="s">
        <v>470</v>
      </c>
      <c s="4" r="B10" t="s">
        <v>471</v>
      </c>
    </row>
    <row r="11" spans="1:5">
      <c s="4" r="A11" t="s">
        <v>472</v>
      </c>
      <c s="4" r="D11" t="s">
        <v>473</v>
      </c>
    </row>
    <row r="12" spans="1:5">
      <c s="4" r="A12" t="s">
        <v>474</v>
      </c>
      <c s="4" r="D12" t="s">
        <v>473</v>
      </c>
    </row>
    <row r="13" spans="1:5">
      <c s="4" r="A13" t="s">
        <v>475</v>
      </c>
      <c s="4" r="D13" t="s">
        <v>476</v>
      </c>
    </row>
    <row r="14" spans="1:5">
      <c s="4" r="A14" t="s">
        <v>477</v>
      </c>
      <c s="7" r="D14" t="n">
        <v>78000000</v>
      </c>
      <c s="7" r="E14" t="n">
        <v>67000000</v>
      </c>
    </row>
    <row r="15" spans="1:5">
      <c s="4" r="A15" t="s">
        <v>478</v>
      </c>
      <c s="4" r="D15" t="s">
        <v>479</v>
      </c>
    </row>
    <row r="16" spans="1:5">
      <c s="4" r="A16" t="s">
        <v>480</v>
      </c>
      <c s="4" r="D16" t="s">
        <v>481</v>
      </c>
    </row>
    <row r="17" spans="1:5">
      <c s="4" r="A17" t="s">
        <v>482</v>
      </c>
      <c s="4" r="D17" t="s">
        <v>481</v>
      </c>
    </row>
    <row r="18" spans="1:5">
      <c s="4" r="A18" t="s">
        <v>483</v>
      </c>
      <c s="4" r="D18" t="s">
        <v>484</v>
      </c>
    </row>
    <row r="19" spans="1:5">
      <c s="4" r="A19" t="s">
        <v>485</v>
      </c>
      <c s="4" r="D19" t="s">
        <v>486</v>
      </c>
    </row>
    <row r="20" spans="1:5">
      <c s="4" r="A20" t="s">
        <v>487</v>
      </c>
      <c s="4" r="D20" t="s">
        <v>486</v>
      </c>
    </row>
    <row r="21" spans="1:5">
      <c s="4" r="A21" t="s">
        <v>488</v>
      </c>
      <c s="4" r="D21" t="s">
        <v>481</v>
      </c>
    </row>
    <row r="22" spans="1:5">
      <c s="4" r="A22" t="s">
        <v>489</v>
      </c>
      <c s="4" r="D22" t="s">
        <v>479</v>
      </c>
    </row>
    <row r="23" spans="1:5">
      <c s="4" r="A23" t="s">
        <v>490</v>
      </c>
      <c s="4" r="D23" t="s">
        <v>479</v>
      </c>
    </row>
    <row r="24" spans="1:5">
      <c s="4" r="A24" t="s">
        <v>491</v>
      </c>
      <c s="4" r="D24" t="s">
        <v>492</v>
      </c>
    </row>
    <row r="25" spans="1:5">
      <c s="4" r="A25" t="s">
        <v>493</v>
      </c>
      <c s="4" r="E25" t="s">
        <v>479</v>
      </c>
    </row>
    <row r="26" spans="1:5">
      <c s="4" r="A26" t="s">
        <v>494</v>
      </c>
      <c s="6" r="D26" t="n">
        <v>34</v>
      </c>
    </row>
    <row r="27" spans="1:5">
      <c s="4" r="A27" t="s">
        <v>495</v>
      </c>
      <c s="4" r="D27" t="s">
        <v>481</v>
      </c>
    </row>
    <row r="28" spans="1:5">
      <c s="4" r="A28" t="s">
        <v>496</v>
      </c>
      <c s="4" r="D28" t="s">
        <v>497</v>
      </c>
    </row>
    <row r="29" spans="1:5">
      <c s="4" r="A29" t="s">
        <v>498</v>
      </c>
      <c s="7" r="D29" t="n">
        <v>3900000</v>
      </c>
    </row>
    <row r="30" spans="1:5">
      <c s="4" r="A30" t="s">
        <v>499</v>
      </c>
    </row>
    <row r="31" spans="1:5">
      <c s="3" r="A31" t="s">
        <v>461</v>
      </c>
    </row>
    <row r="32" spans="1:5">
      <c s="4" r="A32" t="s">
        <v>500</v>
      </c>
      <c s="4" r="D32" t="s">
        <v>501</v>
      </c>
    </row>
    <row r="33" spans="1:5">
      <c s="4" r="A33" t="s">
        <v>502</v>
      </c>
    </row>
    <row r="34" spans="1:5">
      <c s="3" r="A34" t="s">
        <v>461</v>
      </c>
    </row>
    <row r="35" spans="1:5">
      <c s="4" r="A35" t="s">
        <v>500</v>
      </c>
      <c s="4" r="D35" t="s">
        <v>503</v>
      </c>
    </row>
    <row r="36" spans="1:5">
      <c s="4" r="A36" t="s">
        <v>504</v>
      </c>
    </row>
    <row r="37" spans="1:5">
      <c s="3" r="A37" t="s">
        <v>461</v>
      </c>
    </row>
    <row r="38" spans="1:5">
      <c s="4" r="A38" t="s">
        <v>500</v>
      </c>
      <c s="4" r="D38" t="s">
        <v>505</v>
      </c>
    </row>
    <row r="39" spans="1:5">
      <c s="4" r="A39" t="s">
        <v>506</v>
      </c>
    </row>
    <row r="40" spans="1:5">
      <c s="3" r="A40" t="s">
        <v>461</v>
      </c>
    </row>
    <row r="41" spans="1:5">
      <c s="4" r="A41" t="s">
        <v>500</v>
      </c>
      <c s="4" r="D41" t="s">
        <v>503</v>
      </c>
    </row>
    <row r="42" spans="1:5">
      <c s="4" r="A42" t="s">
        <v>507</v>
      </c>
    </row>
    <row r="43" spans="1:5">
      <c s="3" r="A43" t="s">
        <v>461</v>
      </c>
    </row>
    <row r="44" spans="1:5">
      <c s="4" r="A44" t="s">
        <v>500</v>
      </c>
      <c s="4" r="D44" t="s">
        <v>508</v>
      </c>
    </row>
    <row r="45" spans="1:5">
      <c s="4" r="A45" t="s">
        <v>509</v>
      </c>
    </row>
    <row r="46" spans="1:5">
      <c s="3" r="A46" t="s">
        <v>461</v>
      </c>
    </row>
    <row r="47" spans="1:5">
      <c s="4" r="A47" t="s">
        <v>500</v>
      </c>
      <c s="4" r="D47" t="s">
        <v>510</v>
      </c>
    </row>
    <row r="48" spans="1:5">
      <c s="4" r="A48" t="s">
        <v>511</v>
      </c>
    </row>
    <row r="49" spans="1:5">
      <c s="3" r="A49" t="s">
        <v>461</v>
      </c>
    </row>
    <row r="50" spans="1:5">
      <c s="4" r="A50" t="s">
        <v>500</v>
      </c>
      <c s="4" r="D50" t="s">
        <v>503</v>
      </c>
    </row>
    <row r="51" spans="1:5">
      <c s="4" r="A51" t="s">
        <v>512</v>
      </c>
    </row>
    <row r="52" spans="1:5">
      <c s="3" r="A52" t="s">
        <v>461</v>
      </c>
    </row>
    <row r="53" spans="1:5">
      <c s="4" r="A53" t="s">
        <v>500</v>
      </c>
      <c s="4" r="D53" t="s">
        <v>510</v>
      </c>
    </row>
    <row r="54" spans="1:5">
      <c s="4" r="A54" t="s">
        <v>513</v>
      </c>
    </row>
    <row r="55" spans="1:5">
      <c s="3" r="A55" t="s">
        <v>461</v>
      </c>
    </row>
    <row r="56" spans="1:5">
      <c s="4" r="A56" t="s">
        <v>500</v>
      </c>
      <c s="4" r="D56" t="s">
        <v>503</v>
      </c>
    </row>
    <row r="57" spans="1:5">
      <c s="4" r="A57" t="s">
        <v>514</v>
      </c>
    </row>
    <row r="58" spans="1:5">
      <c s="3" r="A58" t="s">
        <v>461</v>
      </c>
    </row>
    <row r="59" spans="1:5">
      <c s="4" r="A59" t="s">
        <v>494</v>
      </c>
      <c s="6" r="C59"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5</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522</v>
      </c>
    </row>
    <row r="4" spans="1:12">
      <c s="4" r="A4" t="s">
        <v>111</v>
      </c>
      <c s="7" r="B4" t="n">
        <v>56263</v>
      </c>
      <c s="7" r="C4" t="n">
        <v>102303</v>
      </c>
      <c s="7" r="D4" t="n">
        <v>46637</v>
      </c>
      <c s="7" r="E4" t="n">
        <v>46457</v>
      </c>
      <c s="7" r="F4" t="n">
        <v>46834</v>
      </c>
      <c s="7" r="G4" t="n">
        <v>53567</v>
      </c>
      <c s="7" r="H4" t="n">
        <v>48543</v>
      </c>
      <c s="7" r="I4" t="n">
        <v>55271</v>
      </c>
      <c s="7" r="J4" t="n">
        <v>251660</v>
      </c>
      <c s="7" r="K4" t="n">
        <v>204215</v>
      </c>
      <c s="7" r="L4" t="n">
        <v>208936</v>
      </c>
    </row>
    <row r="5" spans="1:12">
      <c s="4" r="A5" t="s">
        <v>523</v>
      </c>
      <c s="6" r="J5" t="n">
        <v>-9742</v>
      </c>
      <c s="6" r="K5" t="n">
        <v>-7991</v>
      </c>
      <c s="6" r="L5" t="n">
        <v>-9380</v>
      </c>
    </row>
    <row r="6" spans="1:12">
      <c s="4" r="A6" t="s">
        <v>524</v>
      </c>
      <c s="7" r="J6" t="n">
        <v>241918</v>
      </c>
      <c s="7" r="K6" t="n">
        <v>196224</v>
      </c>
      <c s="7" r="L6" t="n">
        <v>199556</v>
      </c>
    </row>
    <row r="7" spans="1:12">
      <c s="3" r="A7" t="s">
        <v>525</v>
      </c>
    </row>
    <row r="8" spans="1:12">
      <c s="4" r="A8" t="s">
        <v>526</v>
      </c>
      <c s="6" r="J8" t="n">
        <v>103187530</v>
      </c>
      <c s="6" r="K8" t="n">
        <v>101574076</v>
      </c>
      <c s="6" r="L8" t="n">
        <v>99587970</v>
      </c>
    </row>
    <row r="9" spans="1:12">
      <c s="4" r="A9" t="s">
        <v>527</v>
      </c>
      <c s="6" r="J9" t="n">
        <v>-1128416</v>
      </c>
      <c s="6" r="K9" t="n">
        <v>-1117869</v>
      </c>
      <c s="6" r="L9" t="n">
        <v>-1093930</v>
      </c>
    </row>
    <row r="10" spans="1:12">
      <c s="4" r="A10" t="s">
        <v>528</v>
      </c>
      <c s="6" r="J10" t="n">
        <v>102059114</v>
      </c>
      <c s="6" r="K10" t="n">
        <v>100456207</v>
      </c>
      <c s="6" r="L10" t="n">
        <v>98494040</v>
      </c>
    </row>
    <row r="11" spans="1:12">
      <c s="4" r="A11" t="s">
        <v>529</v>
      </c>
      <c s="8" r="B11" t="n">
        <v>0.53</v>
      </c>
      <c s="8" r="C11" t="n">
        <v>0.96</v>
      </c>
      <c s="8" r="D11" t="n">
        <v>0.44</v>
      </c>
      <c s="8" r="E11" t="n">
        <v>0.44</v>
      </c>
      <c s="8" r="F11" t="n">
        <v>0.45</v>
      </c>
      <c s="8" r="G11" t="n">
        <v>0.51</v>
      </c>
      <c s="8" r="H11" t="n">
        <v>0.46</v>
      </c>
      <c s="8" r="I11" t="n">
        <v>0.53</v>
      </c>
      <c s="8" r="J11" t="n">
        <v>2.37</v>
      </c>
      <c s="8" r="K11" t="n">
        <v>1.95</v>
      </c>
      <c s="8" r="L11" t="n">
        <v>2.03</v>
      </c>
    </row>
    <row r="12" spans="1:12">
      <c s="3" r="A12" t="s">
        <v>522</v>
      </c>
    </row>
    <row r="13" spans="1:12">
      <c s="4" r="A13" t="s">
        <v>524</v>
      </c>
      <c s="7" r="J13" t="n">
        <v>241918</v>
      </c>
      <c s="7" r="K13" t="n">
        <v>196224</v>
      </c>
      <c s="7" r="L13" t="n">
        <v>199556</v>
      </c>
    </row>
    <row r="14" spans="1:12">
      <c s="4" r="A14" t="s">
        <v>530</v>
      </c>
      <c s="6" r="J14" t="n">
        <v>54</v>
      </c>
      <c s="6" r="K14" t="n">
        <v>16</v>
      </c>
      <c s="6" r="L14" t="n">
        <v>1265</v>
      </c>
    </row>
    <row r="15" spans="1:12">
      <c s="4" r="A15" t="s">
        <v>531</v>
      </c>
      <c s="7" r="J15" t="n">
        <v>241972</v>
      </c>
      <c s="7" r="K15" t="n">
        <v>196240</v>
      </c>
      <c s="7" r="L15" t="n">
        <v>200821</v>
      </c>
    </row>
    <row r="16" spans="1:12">
      <c s="3" r="A16" t="s">
        <v>525</v>
      </c>
    </row>
    <row r="17" spans="1:12">
      <c s="4" r="A17" t="s">
        <v>528</v>
      </c>
      <c s="6" r="J17" t="n">
        <v>102059114</v>
      </c>
      <c s="6" r="K17" t="n">
        <v>100456207</v>
      </c>
      <c s="6" r="L17" t="n">
        <v>98494040</v>
      </c>
    </row>
    <row r="18" spans="1:12">
      <c s="4" r="A18" t="s">
        <v>532</v>
      </c>
      <c s="6" r="J18" t="n">
        <v>913036</v>
      </c>
      <c s="6" r="K18" t="n">
        <v>139606</v>
      </c>
      <c s="6" r="L18" t="n">
        <v>1257565</v>
      </c>
    </row>
    <row r="19" spans="1:12">
      <c s="4" r="A19" t="s">
        <v>533</v>
      </c>
      <c s="6" r="J19" t="n">
        <v>102972150</v>
      </c>
      <c s="6" r="K19" t="n">
        <v>100595813</v>
      </c>
      <c s="6" r="L19" t="n">
        <v>99751605</v>
      </c>
    </row>
    <row r="20" spans="1:12">
      <c s="4" r="A20" t="s">
        <v>534</v>
      </c>
      <c s="8" r="B20" t="n">
        <v>0.52</v>
      </c>
      <c s="8" r="C20" t="n">
        <v>0.95</v>
      </c>
      <c s="8" r="D20" t="n">
        <v>0.43</v>
      </c>
      <c s="8" r="E20" t="n">
        <v>0.44</v>
      </c>
      <c s="8" r="F20" t="n">
        <v>0.45</v>
      </c>
      <c s="8" r="G20" t="n">
        <v>0.51</v>
      </c>
      <c s="8" r="H20" t="n">
        <v>0.46</v>
      </c>
      <c s="8" r="I20" t="n">
        <v>0.53</v>
      </c>
      <c s="8" r="J20" t="n">
        <v>2.35</v>
      </c>
      <c s="8" r="K20" t="n">
        <v>1.95</v>
      </c>
      <c s="8" r="L20" t="n">
        <v>2.01</v>
      </c>
    </row>
    <row r="21" spans="1:12">
      <c s="4" r="A21" t="s">
        <v>535</v>
      </c>
    </row>
    <row r="22" spans="1:12">
      <c s="3" r="A22" t="s">
        <v>536</v>
      </c>
    </row>
    <row r="23" spans="1:12">
      <c s="4" r="A23" t="s">
        <v>537</v>
      </c>
      <c s="6" r="B23" t="n">
        <v>3023314</v>
      </c>
      <c s="6" r="J23" t="n">
        <v>302331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8</v>
      </c>
      <c s="2" r="B1" t="s">
        <v>1</v>
      </c>
    </row>
    <row r="2" spans="1:4">
      <c s="2" r="B2" t="s">
        <v>2</v>
      </c>
      <c s="2" r="C2" t="s">
        <v>30</v>
      </c>
      <c s="2" r="D2" t="s">
        <v>76</v>
      </c>
    </row>
    <row r="3" spans="1:4">
      <c s="4" r="A3" t="s">
        <v>539</v>
      </c>
    </row>
    <row r="4" spans="1:4">
      <c s="3" r="A4" t="s">
        <v>540</v>
      </c>
    </row>
    <row r="5" spans="1:4">
      <c s="4" r="A5" t="s">
        <v>541</v>
      </c>
      <c s="6" r="B5" t="n">
        <v>1040385</v>
      </c>
      <c s="6" r="C5" t="n">
        <v>881693</v>
      </c>
      <c s="6" r="D5" t="n">
        <v>752609</v>
      </c>
    </row>
    <row r="6" spans="1:4">
      <c s="4" r="A6" t="s">
        <v>542</v>
      </c>
    </row>
    <row r="7" spans="1:4">
      <c s="3" r="A7" t="s">
        <v>540</v>
      </c>
    </row>
    <row r="8" spans="1:4">
      <c s="4" r="A8" t="s">
        <v>541</v>
      </c>
      <c s="6" r="B8" t="n">
        <v>1851376</v>
      </c>
      <c s="6" r="C8" t="n">
        <v>6386424</v>
      </c>
      <c s="6" r="D8" t="n">
        <v>63868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30</v>
      </c>
    </row>
    <row r="2" spans="1:3">
      <c s="3" r="A2" t="s">
        <v>544</v>
      </c>
    </row>
    <row r="3" spans="1:3">
      <c s="4" r="A3" t="s">
        <v>545</v>
      </c>
      <c s="7" r="B3" t="n">
        <v>2055996</v>
      </c>
      <c s="7" r="C3" t="n">
        <v>506258</v>
      </c>
    </row>
    <row r="4" spans="1:3">
      <c s="4" r="A4" t="s">
        <v>546</v>
      </c>
      <c s="6" r="B4" t="n">
        <v>439706</v>
      </c>
      <c s="6" r="C4" t="n">
        <v>554501</v>
      </c>
    </row>
    <row r="5" spans="1:3">
      <c s="4" r="A5" t="s">
        <v>547</v>
      </c>
      <c s="6" r="B5" t="n">
        <v>4791284</v>
      </c>
      <c s="6" r="C5" t="n">
        <v>4474490</v>
      </c>
    </row>
    <row r="6" spans="1:3">
      <c s="4" r="A6" t="s">
        <v>548</v>
      </c>
      <c s="6" r="B6" t="n">
        <v>94856</v>
      </c>
      <c s="6" r="C6" t="n">
        <v>127295</v>
      </c>
    </row>
    <row r="7" spans="1:3">
      <c s="4" r="A7" t="s">
        <v>549</v>
      </c>
      <c s="6" r="B7" t="n">
        <v>26601</v>
      </c>
      <c s="6" r="C7" t="n">
        <v>16091</v>
      </c>
    </row>
    <row r="8" spans="1:3">
      <c s="4" r="A8" t="s">
        <v>37</v>
      </c>
      <c s="6" r="B8" t="n">
        <v>4859539</v>
      </c>
      <c s="6" r="C8" t="n">
        <v>4585694</v>
      </c>
    </row>
    <row r="9" spans="1:3">
      <c s="4" r="A9" t="s">
        <v>346</v>
      </c>
      <c s="6" r="B9" t="n">
        <v>2495702</v>
      </c>
      <c s="6" r="C9" t="n">
        <v>1060759</v>
      </c>
    </row>
    <row r="10" spans="1:3">
      <c s="4" r="A10" t="s">
        <v>550</v>
      </c>
    </row>
    <row r="11" spans="1:3">
      <c s="3" r="A11" t="s">
        <v>544</v>
      </c>
    </row>
    <row r="12" spans="1:3">
      <c s="4" r="A12" t="s">
        <v>547</v>
      </c>
      <c s="6" r="B12" t="n">
        <v>4997</v>
      </c>
      <c s="6" r="C12" t="n">
        <v>54924</v>
      </c>
    </row>
    <row r="13" spans="1:3">
      <c s="4" r="A13" t="s">
        <v>548</v>
      </c>
      <c s="6" r="B13" t="n">
        <v>0</v>
      </c>
      <c s="6" r="C13" t="n">
        <v>43</v>
      </c>
    </row>
    <row r="14" spans="1:3">
      <c s="4" r="A14" t="s">
        <v>549</v>
      </c>
      <c s="6" r="B14" t="n">
        <v>0</v>
      </c>
      <c s="6" r="C14" t="n">
        <v>0</v>
      </c>
    </row>
    <row r="15" spans="1:3">
      <c s="4" r="A15" t="s">
        <v>37</v>
      </c>
      <c s="6" r="B15" t="n">
        <v>4997</v>
      </c>
      <c s="6" r="C15" t="n">
        <v>54967</v>
      </c>
    </row>
    <row r="16" spans="1:3">
      <c s="4" r="A16" t="s">
        <v>551</v>
      </c>
    </row>
    <row r="17" spans="1:3">
      <c s="3" r="A17" t="s">
        <v>544</v>
      </c>
    </row>
    <row r="18" spans="1:3">
      <c s="4" r="A18" t="s">
        <v>545</v>
      </c>
      <c s="6" r="B18" t="n">
        <v>321143</v>
      </c>
      <c s="6" r="C18" t="n">
        <v>7058</v>
      </c>
    </row>
    <row r="19" spans="1:3">
      <c s="4" r="A19" t="s">
        <v>546</v>
      </c>
      <c s="6" r="B19" t="n">
        <v>54290</v>
      </c>
      <c s="6" r="C19" t="n">
        <v>300057</v>
      </c>
    </row>
    <row r="20" spans="1:3">
      <c s="4" r="A20" t="s">
        <v>547</v>
      </c>
      <c s="6" r="B20" t="n">
        <v>1167197</v>
      </c>
      <c s="6" r="C20" t="n">
        <v>1501504</v>
      </c>
    </row>
    <row r="21" spans="1:3">
      <c s="4" r="A21" t="s">
        <v>548</v>
      </c>
      <c s="6" r="B21" t="n">
        <v>15376</v>
      </c>
      <c s="6" r="C21" t="n">
        <v>29613</v>
      </c>
    </row>
    <row r="22" spans="1:3">
      <c s="4" r="A22" t="s">
        <v>549</v>
      </c>
      <c s="6" r="B22" t="n">
        <v>4255</v>
      </c>
      <c s="6" r="C22" t="n">
        <v>6401</v>
      </c>
    </row>
    <row r="23" spans="1:3">
      <c s="4" r="A23" t="s">
        <v>37</v>
      </c>
      <c s="6" r="B23" t="n">
        <v>1178318</v>
      </c>
      <c s="6" r="C23" t="n">
        <v>1524716</v>
      </c>
    </row>
    <row r="24" spans="1:3">
      <c s="4" r="A24" t="s">
        <v>346</v>
      </c>
      <c s="6" r="B24" t="n">
        <v>375433</v>
      </c>
      <c s="6" r="C24" t="n">
        <v>307115</v>
      </c>
    </row>
    <row r="25" spans="1:3">
      <c s="4" r="A25" t="s">
        <v>552</v>
      </c>
    </row>
    <row r="26" spans="1:3">
      <c s="3" r="A26" t="s">
        <v>544</v>
      </c>
    </row>
    <row r="27" spans="1:3">
      <c s="4" r="A27" t="s">
        <v>545</v>
      </c>
      <c s="6" r="B27" t="n">
        <v>5273</v>
      </c>
    </row>
    <row r="28" spans="1:3">
      <c s="4" r="A28" t="s">
        <v>546</v>
      </c>
      <c s="6" r="B28" t="n">
        <v>0</v>
      </c>
    </row>
    <row r="29" spans="1:3">
      <c s="4" r="A29" t="s">
        <v>547</v>
      </c>
      <c s="6" r="B29" t="n">
        <v>95997</v>
      </c>
      <c s="6" r="C29" t="n">
        <v>101089</v>
      </c>
    </row>
    <row r="30" spans="1:3">
      <c s="4" r="A30" t="s">
        <v>548</v>
      </c>
      <c s="6" r="B30" t="n">
        <v>944</v>
      </c>
      <c s="6" r="C30" t="n">
        <v>769</v>
      </c>
    </row>
    <row r="31" spans="1:3">
      <c s="4" r="A31" t="s">
        <v>549</v>
      </c>
      <c s="6" r="B31" t="n">
        <v>127</v>
      </c>
      <c s="6" r="C31" t="n">
        <v>0</v>
      </c>
    </row>
    <row r="32" spans="1:3">
      <c s="4" r="A32" t="s">
        <v>37</v>
      </c>
      <c s="6" r="B32" t="n">
        <v>96814</v>
      </c>
      <c s="6" r="C32" t="n">
        <v>101858</v>
      </c>
    </row>
    <row r="33" spans="1:3">
      <c s="4" r="A33" t="s">
        <v>346</v>
      </c>
      <c s="6" r="B33" t="n">
        <v>5273</v>
      </c>
    </row>
    <row r="34" spans="1:3">
      <c s="4" r="A34" t="s">
        <v>553</v>
      </c>
    </row>
    <row r="35" spans="1:3">
      <c s="3" r="A35" t="s">
        <v>544</v>
      </c>
    </row>
    <row r="36" spans="1:3">
      <c s="4" r="A36" t="s">
        <v>545</v>
      </c>
      <c s="6" r="B36" t="n">
        <v>20421</v>
      </c>
      <c s="6" r="C36" t="n">
        <v>0</v>
      </c>
    </row>
    <row r="37" spans="1:3">
      <c s="4" r="A37" t="s">
        <v>546</v>
      </c>
      <c s="6" r="B37" t="n">
        <v>0</v>
      </c>
      <c s="6" r="C37" t="n">
        <v>335</v>
      </c>
    </row>
    <row r="38" spans="1:3">
      <c s="4" r="A38" t="s">
        <v>547</v>
      </c>
      <c s="6" r="B38" t="n">
        <v>88658</v>
      </c>
      <c s="6" r="C38" t="n">
        <v>179664</v>
      </c>
    </row>
    <row r="39" spans="1:3">
      <c s="4" r="A39" t="s">
        <v>548</v>
      </c>
      <c s="6" r="B39" t="n">
        <v>1138</v>
      </c>
      <c s="6" r="C39" t="n">
        <v>3613</v>
      </c>
    </row>
    <row r="40" spans="1:3">
      <c s="4" r="A40" t="s">
        <v>549</v>
      </c>
      <c s="6" r="B40" t="n">
        <v>105</v>
      </c>
      <c s="6" r="C40" t="n">
        <v>5</v>
      </c>
    </row>
    <row r="41" spans="1:3">
      <c s="4" r="A41" t="s">
        <v>37</v>
      </c>
      <c s="6" r="B41" t="n">
        <v>89691</v>
      </c>
      <c s="6" r="C41" t="n">
        <v>183272</v>
      </c>
    </row>
    <row r="42" spans="1:3">
      <c s="4" r="A42" t="s">
        <v>346</v>
      </c>
      <c s="6" r="B42" t="n">
        <v>20421</v>
      </c>
      <c s="6" r="C42" t="n">
        <v>335</v>
      </c>
    </row>
    <row r="43" spans="1:3">
      <c s="4" r="A43" t="s">
        <v>554</v>
      </c>
    </row>
    <row r="44" spans="1:3">
      <c s="3" r="A44" t="s">
        <v>544</v>
      </c>
    </row>
    <row r="45" spans="1:3">
      <c s="4" r="A45" t="s">
        <v>545</v>
      </c>
      <c s="6" r="B45" t="n">
        <v>289312</v>
      </c>
      <c s="6" r="C45" t="n">
        <v>60076</v>
      </c>
    </row>
    <row r="46" spans="1:3">
      <c s="4" r="A46" t="s">
        <v>546</v>
      </c>
      <c s="6" r="B46" t="n">
        <v>16342</v>
      </c>
      <c s="6" r="C46" t="n">
        <v>14653</v>
      </c>
    </row>
    <row r="47" spans="1:3">
      <c s="4" r="A47" t="s">
        <v>547</v>
      </c>
      <c s="6" r="B47" t="n">
        <v>502723</v>
      </c>
      <c s="6" r="C47" t="n">
        <v>350300</v>
      </c>
    </row>
    <row r="48" spans="1:3">
      <c s="4" r="A48" t="s">
        <v>548</v>
      </c>
      <c s="6" r="B48" t="n">
        <v>44822</v>
      </c>
      <c s="6" r="C48" t="n">
        <v>54222</v>
      </c>
    </row>
    <row r="49" spans="1:3">
      <c s="4" r="A49" t="s">
        <v>549</v>
      </c>
      <c s="6" r="B49" t="n">
        <v>2933</v>
      </c>
      <c s="6" r="C49" t="n">
        <v>543</v>
      </c>
    </row>
    <row r="50" spans="1:3">
      <c s="4" r="A50" t="s">
        <v>37</v>
      </c>
      <c s="6" r="B50" t="n">
        <v>544612</v>
      </c>
      <c s="6" r="C50" t="n">
        <v>403979</v>
      </c>
    </row>
    <row r="51" spans="1:3">
      <c s="4" r="A51" t="s">
        <v>346</v>
      </c>
      <c s="6" r="B51" t="n">
        <v>305654</v>
      </c>
      <c s="6" r="C51" t="n">
        <v>74729</v>
      </c>
    </row>
    <row r="52" spans="1:3">
      <c s="4" r="A52" t="s">
        <v>555</v>
      </c>
    </row>
    <row r="53" spans="1:3">
      <c s="3" r="A53" t="s">
        <v>544</v>
      </c>
    </row>
    <row r="54" spans="1:3">
      <c s="4" r="A54" t="s">
        <v>545</v>
      </c>
      <c s="6" r="B54" t="n">
        <v>739376</v>
      </c>
      <c s="6" r="C54" t="n">
        <v>103900</v>
      </c>
    </row>
    <row r="55" spans="1:3">
      <c s="4" r="A55" t="s">
        <v>546</v>
      </c>
      <c s="6" r="B55" t="n">
        <v>106280</v>
      </c>
      <c s="6" r="C55" t="n">
        <v>239456</v>
      </c>
    </row>
    <row r="56" spans="1:3">
      <c s="4" r="A56" t="s">
        <v>547</v>
      </c>
      <c s="6" r="B56" t="n">
        <v>1219355</v>
      </c>
      <c s="6" r="C56" t="n">
        <v>1156166</v>
      </c>
    </row>
    <row r="57" spans="1:3">
      <c s="4" r="A57" t="s">
        <v>548</v>
      </c>
      <c s="6" r="B57" t="n">
        <v>5533</v>
      </c>
      <c s="6" r="C57" t="n">
        <v>10254</v>
      </c>
    </row>
    <row r="58" spans="1:3">
      <c s="4" r="A58" t="s">
        <v>549</v>
      </c>
      <c s="6" r="B58" t="n">
        <v>6148</v>
      </c>
      <c s="6" r="C58" t="n">
        <v>4935</v>
      </c>
    </row>
    <row r="59" spans="1:3">
      <c s="4" r="A59" t="s">
        <v>37</v>
      </c>
      <c s="6" r="B59" t="n">
        <v>1218740</v>
      </c>
      <c s="6" r="C59" t="n">
        <v>1161485</v>
      </c>
    </row>
    <row r="60" spans="1:3">
      <c s="4" r="A60" t="s">
        <v>346</v>
      </c>
      <c s="6" r="B60" t="n">
        <v>845656</v>
      </c>
      <c s="6" r="C60" t="n">
        <v>343356</v>
      </c>
    </row>
    <row r="61" spans="1:3">
      <c s="4" r="A61" t="s">
        <v>556</v>
      </c>
    </row>
    <row r="62" spans="1:3">
      <c s="3" r="A62" t="s">
        <v>544</v>
      </c>
    </row>
    <row r="63" spans="1:3">
      <c s="4" r="A63" t="s">
        <v>545</v>
      </c>
      <c s="6" r="B63" t="n">
        <v>381033</v>
      </c>
      <c s="6" r="C63" t="n">
        <v>233012</v>
      </c>
    </row>
    <row r="64" spans="1:3">
      <c s="4" r="A64" t="s">
        <v>546</v>
      </c>
      <c s="6" r="B64" t="n">
        <v>212491</v>
      </c>
      <c s="6" r="C64" t="n">
        <v>0</v>
      </c>
    </row>
    <row r="65" spans="1:3">
      <c s="4" r="A65" t="s">
        <v>547</v>
      </c>
      <c s="6" r="B65" t="n">
        <v>646156</v>
      </c>
      <c s="6" r="C65" t="n">
        <v>446079</v>
      </c>
    </row>
    <row r="66" spans="1:3">
      <c s="4" r="A66" t="s">
        <v>548</v>
      </c>
      <c s="6" r="B66" t="n">
        <v>284</v>
      </c>
      <c s="6" r="C66" t="n">
        <v>468</v>
      </c>
    </row>
    <row r="67" spans="1:3">
      <c s="4" r="A67" t="s">
        <v>549</v>
      </c>
      <c s="6" r="B67" t="n">
        <v>9735</v>
      </c>
      <c s="6" r="C67" t="n">
        <v>3530</v>
      </c>
    </row>
    <row r="68" spans="1:3">
      <c s="4" r="A68" t="s">
        <v>37</v>
      </c>
      <c s="6" r="B68" t="n">
        <v>636705</v>
      </c>
      <c s="6" r="C68" t="n">
        <v>443017</v>
      </c>
    </row>
    <row r="69" spans="1:3">
      <c s="4" r="A69" t="s">
        <v>346</v>
      </c>
      <c s="6" r="B69" t="n">
        <v>593524</v>
      </c>
      <c s="6" r="C69" t="n">
        <v>233012</v>
      </c>
    </row>
    <row r="70" spans="1:3">
      <c s="4" r="A70" t="s">
        <v>557</v>
      </c>
    </row>
    <row r="71" spans="1:3">
      <c s="3" r="A71" t="s">
        <v>544</v>
      </c>
    </row>
    <row r="72" spans="1:3">
      <c s="4" r="A72" t="s">
        <v>545</v>
      </c>
      <c s="6" r="B72" t="n">
        <v>257442</v>
      </c>
      <c s="6" r="C72" t="n">
        <v>49565</v>
      </c>
    </row>
    <row r="73" spans="1:3">
      <c s="4" r="A73" t="s">
        <v>546</v>
      </c>
      <c s="6" r="B73" t="n">
        <v>49435</v>
      </c>
      <c s="6" r="C73" t="n">
        <v>0</v>
      </c>
    </row>
    <row r="74" spans="1:3">
      <c s="4" r="A74" t="s">
        <v>547</v>
      </c>
      <c s="6" r="B74" t="n">
        <v>309615</v>
      </c>
      <c s="6" r="C74" t="n">
        <v>174767</v>
      </c>
    </row>
    <row r="75" spans="1:3">
      <c s="4" r="A75" t="s">
        <v>548</v>
      </c>
      <c s="6" r="B75" t="n">
        <v>0</v>
      </c>
      <c s="6" r="C75" t="n">
        <v>0</v>
      </c>
    </row>
    <row r="76" spans="1:3">
      <c s="4" r="A76" t="s">
        <v>549</v>
      </c>
      <c s="6" r="B76" t="n">
        <v>2738</v>
      </c>
      <c s="6" r="C76" t="n">
        <v>435</v>
      </c>
    </row>
    <row r="77" spans="1:3">
      <c s="4" r="A77" t="s">
        <v>37</v>
      </c>
      <c s="6" r="B77" t="n">
        <v>306877</v>
      </c>
      <c s="6" r="C77" t="n">
        <v>174332</v>
      </c>
    </row>
    <row r="78" spans="1:3">
      <c s="4" r="A78" t="s">
        <v>346</v>
      </c>
      <c s="6" r="B78" t="n">
        <v>306877</v>
      </c>
      <c s="6" r="C78" t="n">
        <v>49565</v>
      </c>
    </row>
    <row r="79" spans="1:3">
      <c s="4" r="A79" t="s">
        <v>558</v>
      </c>
    </row>
    <row r="80" spans="1:3">
      <c s="3" r="A80" t="s">
        <v>544</v>
      </c>
    </row>
    <row r="81" spans="1:3">
      <c s="4" r="A81" t="s">
        <v>545</v>
      </c>
      <c s="6" r="C81" t="n">
        <v>2796</v>
      </c>
    </row>
    <row r="82" spans="1:3">
      <c s="4" r="A82" t="s">
        <v>546</v>
      </c>
      <c s="6" r="C82" t="n">
        <v>0</v>
      </c>
    </row>
    <row r="83" spans="1:3">
      <c s="4" r="A83" t="s">
        <v>547</v>
      </c>
      <c s="6" r="B83" t="n">
        <v>54981</v>
      </c>
      <c s="6" r="C83" t="n">
        <v>96250</v>
      </c>
    </row>
    <row r="84" spans="1:3">
      <c s="4" r="A84" t="s">
        <v>548</v>
      </c>
      <c s="6" r="B84" t="n">
        <v>1519</v>
      </c>
      <c s="6" r="C84" t="n">
        <v>3824</v>
      </c>
    </row>
    <row r="85" spans="1:3">
      <c s="4" r="A85" t="s">
        <v>549</v>
      </c>
      <c s="6" r="B85" t="n">
        <v>0</v>
      </c>
      <c s="6" r="C85" t="n">
        <v>6</v>
      </c>
    </row>
    <row r="86" spans="1:3">
      <c s="4" r="A86" t="s">
        <v>37</v>
      </c>
      <c s="6" r="B86" t="n">
        <v>56500</v>
      </c>
      <c s="6" r="C86" t="n">
        <v>100068</v>
      </c>
    </row>
    <row r="87" spans="1:3">
      <c s="4" r="A87" t="s">
        <v>346</v>
      </c>
      <c s="6" r="C87" t="n">
        <v>2796</v>
      </c>
    </row>
    <row r="88" spans="1:3">
      <c s="4" r="A88" t="s">
        <v>559</v>
      </c>
    </row>
    <row r="89" spans="1:3">
      <c s="3" r="A89" t="s">
        <v>544</v>
      </c>
    </row>
    <row r="90" spans="1:3">
      <c s="4" r="A90" t="s">
        <v>547</v>
      </c>
      <c s="6" r="B90" t="n">
        <v>75742</v>
      </c>
      <c s="6" r="C90" t="n">
        <v>96294</v>
      </c>
    </row>
    <row r="91" spans="1:3">
      <c s="4" r="A91" t="s">
        <v>548</v>
      </c>
      <c s="6" r="B91" t="n">
        <v>7467</v>
      </c>
      <c s="6" r="C91" t="n">
        <v>9148</v>
      </c>
    </row>
    <row r="92" spans="1:3">
      <c s="4" r="A92" t="s">
        <v>549</v>
      </c>
      <c s="6" r="B92" t="n">
        <v>0</v>
      </c>
      <c s="6" r="C92" t="n">
        <v>0</v>
      </c>
    </row>
    <row r="93" spans="1:3">
      <c s="4" r="A93" t="s">
        <v>37</v>
      </c>
      <c s="6" r="B93" t="n">
        <v>83209</v>
      </c>
      <c s="6" r="C93" t="n">
        <v>105442</v>
      </c>
    </row>
    <row r="94" spans="1:3">
      <c s="4" r="A94" t="s">
        <v>560</v>
      </c>
    </row>
    <row r="95" spans="1:3">
      <c s="3" r="A95" t="s">
        <v>544</v>
      </c>
    </row>
    <row r="96" spans="1:3">
      <c s="4" r="A96" t="s">
        <v>547</v>
      </c>
      <c s="6" r="B96" t="n">
        <v>351456</v>
      </c>
      <c s="6" r="C96" t="n">
        <v>15317</v>
      </c>
    </row>
    <row r="97" spans="1:3">
      <c s="4" r="A97" t="s">
        <v>548</v>
      </c>
      <c s="6" r="B97" t="n">
        <v>10297</v>
      </c>
      <c s="6" r="C97" t="n">
        <v>385</v>
      </c>
    </row>
    <row r="98" spans="1:3">
      <c s="4" r="A98" t="s">
        <v>549</v>
      </c>
      <c s="6" r="B98" t="n">
        <v>0</v>
      </c>
      <c s="6" r="C98" t="n">
        <v>0</v>
      </c>
    </row>
    <row r="99" spans="1:3">
      <c s="4" r="A99" t="s">
        <v>37</v>
      </c>
      <c s="6" r="B99" t="n">
        <v>361753</v>
      </c>
      <c s="6" r="C99" t="n">
        <v>15702</v>
      </c>
    </row>
    <row r="100" spans="1:3">
      <c s="4" r="A100" t="s">
        <v>561</v>
      </c>
    </row>
    <row r="101" spans="1:3">
      <c s="3" r="A101" t="s">
        <v>544</v>
      </c>
    </row>
    <row r="102" spans="1:3">
      <c s="4" r="A102" t="s">
        <v>545</v>
      </c>
      <c s="6" r="B102" t="n">
        <v>41996</v>
      </c>
      <c s="6" r="C102" t="n">
        <v>49851</v>
      </c>
    </row>
    <row r="103" spans="1:3">
      <c s="4" r="A103" t="s">
        <v>546</v>
      </c>
      <c s="6" r="B103" t="n">
        <v>868</v>
      </c>
      <c s="6" r="C103" t="n">
        <v>0</v>
      </c>
    </row>
    <row r="104" spans="1:3">
      <c s="4" r="A104" t="s">
        <v>547</v>
      </c>
      <c s="6" r="B104" t="n">
        <v>270553</v>
      </c>
      <c s="6" r="C104" t="n">
        <v>298424</v>
      </c>
    </row>
    <row r="105" spans="1:3">
      <c s="4" r="A105" t="s">
        <v>548</v>
      </c>
      <c s="6" r="B105" t="n">
        <v>3343</v>
      </c>
      <c s="6" r="C105" t="n">
        <v>10540</v>
      </c>
    </row>
    <row r="106" spans="1:3">
      <c s="4" r="A106" t="s">
        <v>549</v>
      </c>
      <c s="6" r="B106" t="n">
        <v>560</v>
      </c>
      <c s="6" r="C106" t="n">
        <v>236</v>
      </c>
    </row>
    <row r="107" spans="1:3">
      <c s="4" r="A107" t="s">
        <v>37</v>
      </c>
      <c s="6" r="B107" t="n">
        <v>273336</v>
      </c>
      <c s="6" r="C107" t="n">
        <v>308728</v>
      </c>
    </row>
    <row r="108" spans="1:3">
      <c s="4" r="A108" t="s">
        <v>346</v>
      </c>
      <c s="6" r="B108" t="n">
        <v>42864</v>
      </c>
      <c s="6" r="C108" t="n">
        <v>49851</v>
      </c>
    </row>
    <row r="109" spans="1:3">
      <c s="4" r="A109" t="s">
        <v>562</v>
      </c>
    </row>
    <row r="110" spans="1:3">
      <c s="3" r="A110" t="s">
        <v>544</v>
      </c>
    </row>
    <row r="111" spans="1:3">
      <c s="4" r="A111" t="s">
        <v>547</v>
      </c>
      <c s="6" r="B111" t="n">
        <v>3854</v>
      </c>
      <c s="6" r="C111" t="n">
        <v>3712</v>
      </c>
    </row>
    <row r="112" spans="1:3">
      <c s="4" r="A112" t="s">
        <v>548</v>
      </c>
      <c s="6" r="B112" t="n">
        <v>4133</v>
      </c>
      <c s="6" r="C112" t="n">
        <v>4416</v>
      </c>
    </row>
    <row r="113" spans="1:3">
      <c s="4" r="A113" t="s">
        <v>549</v>
      </c>
      <c s="6" r="B113" t="n">
        <v>0</v>
      </c>
      <c s="6" r="C113" t="n">
        <v>0</v>
      </c>
    </row>
    <row r="114" spans="1:3">
      <c s="4" r="A114" t="s">
        <v>37</v>
      </c>
      <c s="7" r="B114" t="n">
        <v>7987</v>
      </c>
      <c s="7" r="C114" t="n">
        <v>8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15</v>
      </c>
      <c s="2" r="B1" t="s">
        <v>1</v>
      </c>
    </row>
    <row r="2" spans="1:4">
      <c s="2" r="B2" t="s">
        <v>2</v>
      </c>
      <c s="2" r="C2" t="s">
        <v>30</v>
      </c>
      <c s="2" r="D2" t="s">
        <v>76</v>
      </c>
    </row>
    <row r="3" spans="1:4">
      <c s="3" r="A3" t="s">
        <v>116</v>
      </c>
    </row>
    <row r="4" spans="1:4">
      <c s="4" r="A4" t="s">
        <v>117</v>
      </c>
      <c s="7" r="B4" t="n">
        <v>2251</v>
      </c>
      <c s="7" r="C4" t="n">
        <v>-243</v>
      </c>
      <c s="7" r="D4" t="n">
        <v>-1738</v>
      </c>
    </row>
    <row r="5" spans="1:4">
      <c s="3" r="A5" t="s">
        <v>89</v>
      </c>
    </row>
    <row r="6" spans="1:4">
      <c s="4" r="A6" t="s">
        <v>118</v>
      </c>
      <c s="6" r="B6" t="n">
        <v>34929</v>
      </c>
      <c s="6" r="C6" t="n">
        <v>20369</v>
      </c>
      <c s="6" r="D6" t="n">
        <v>-16195</v>
      </c>
    </row>
    <row r="7" spans="1:4">
      <c s="4" r="A7" t="s">
        <v>119</v>
      </c>
      <c s="6" r="D7" t="n">
        <v>-963</v>
      </c>
    </row>
    <row r="8" spans="1:4">
      <c s="3" r="A8" t="s">
        <v>99</v>
      </c>
    </row>
    <row r="9" spans="1:4">
      <c s="4" r="A9" t="s">
        <v>120</v>
      </c>
      <c s="7" r="B9" t="n">
        <v>1014</v>
      </c>
      <c s="7" r="C9" t="n">
        <v>-2744</v>
      </c>
      <c s="7" r="D9" t="n">
        <v>-7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563</v>
      </c>
      <c s="2" r="B1" t="s">
        <v>1</v>
      </c>
    </row>
    <row r="2" spans="1:4">
      <c s="2" r="B2" t="s">
        <v>564</v>
      </c>
      <c s="2" r="C2" t="s">
        <v>565</v>
      </c>
      <c s="2" r="D2" t="s">
        <v>566</v>
      </c>
    </row>
    <row r="3" spans="1:4">
      <c s="3" r="A3" t="s">
        <v>544</v>
      </c>
    </row>
    <row r="4" spans="1:4">
      <c s="4" r="A4" t="s">
        <v>567</v>
      </c>
      <c s="7" r="C4" t="n">
        <v>209</v>
      </c>
      <c s="7" r="D4" t="n">
        <v>-963</v>
      </c>
    </row>
    <row r="5" spans="1:4">
      <c s="4" r="A5" t="s">
        <v>568</v>
      </c>
      <c s="7" r="B5" t="n">
        <v>4859539</v>
      </c>
      <c s="6" r="C5" t="n">
        <v>4585694</v>
      </c>
    </row>
    <row r="6" spans="1:4">
      <c s="4" r="A6" t="s">
        <v>569</v>
      </c>
      <c s="7" r="B6" t="n">
        <v>4791284</v>
      </c>
      <c s="7" r="C6" t="n">
        <v>4474490</v>
      </c>
    </row>
    <row r="7" spans="1:4">
      <c s="4" r="A7" t="s">
        <v>570</v>
      </c>
      <c s="6" r="B7" t="n">
        <v>1</v>
      </c>
      <c s="6" r="C7" t="n">
        <v>1</v>
      </c>
    </row>
    <row r="8" spans="1:4">
      <c s="4" r="A8" t="s">
        <v>38</v>
      </c>
      <c s="7" r="B8" t="n">
        <v>10000</v>
      </c>
      <c s="7" r="C8" t="n">
        <v>10000</v>
      </c>
    </row>
    <row r="9" spans="1:4">
      <c s="4" r="A9" t="s">
        <v>571</v>
      </c>
      <c s="4" r="B9" t="s">
        <v>572</v>
      </c>
    </row>
    <row r="10" spans="1:4">
      <c s="4" r="A10" t="s">
        <v>573</v>
      </c>
      <c s="4" r="B10" t="s">
        <v>574</v>
      </c>
    </row>
    <row r="11" spans="1:4">
      <c s="4" r="A11" t="s">
        <v>575</v>
      </c>
      <c s="7" r="B11" t="n">
        <v>1500000</v>
      </c>
      <c s="7" r="C11" t="n">
        <v>1000000</v>
      </c>
    </row>
    <row r="12" spans="1:4">
      <c s="4" r="A12" t="s">
        <v>576</v>
      </c>
      <c s="6" r="B12" t="n">
        <v>0</v>
      </c>
      <c s="6" r="C12" t="n">
        <v>0</v>
      </c>
    </row>
    <row r="13" spans="1:4">
      <c s="4" r="A13" t="s">
        <v>577</v>
      </c>
      <c s="6" r="B13" t="n">
        <v>22</v>
      </c>
    </row>
    <row r="14" spans="1:4">
      <c s="4" r="A14" t="s">
        <v>578</v>
      </c>
      <c s="7" r="B14" t="n">
        <v>223</v>
      </c>
    </row>
    <row r="15" spans="1:4">
      <c s="4" r="A15" t="s">
        <v>579</v>
      </c>
      <c s="6" r="B15" t="n">
        <v>93</v>
      </c>
    </row>
    <row r="16" spans="1:4">
      <c s="4" r="A16" t="s">
        <v>580</v>
      </c>
    </row>
    <row r="17" spans="1:4">
      <c s="3" r="A17" t="s">
        <v>544</v>
      </c>
    </row>
    <row r="18" spans="1:4">
      <c s="4" r="A18" t="s">
        <v>567</v>
      </c>
      <c s="7" r="C18" t="n">
        <v>-167</v>
      </c>
      <c s="7" r="D18" t="n">
        <v>770</v>
      </c>
    </row>
    <row r="19" spans="1:4">
      <c s="4" r="A19" t="s">
        <v>581</v>
      </c>
    </row>
    <row r="20" spans="1:4">
      <c s="3" r="A20" t="s">
        <v>544</v>
      </c>
    </row>
    <row r="21" spans="1:4">
      <c s="4" r="A21" t="s">
        <v>579</v>
      </c>
      <c s="6" r="B21" t="n">
        <v>13</v>
      </c>
    </row>
    <row r="22" spans="1:4">
      <c s="4" r="A22" t="s">
        <v>582</v>
      </c>
      <c s="4" r="B22" t="s">
        <v>583</v>
      </c>
    </row>
    <row r="23" spans="1:4">
      <c s="4" r="A23" t="s">
        <v>584</v>
      </c>
    </row>
    <row r="24" spans="1:4">
      <c s="3" r="A24" t="s">
        <v>544</v>
      </c>
    </row>
    <row r="25" spans="1:4">
      <c s="4" r="A25" t="s">
        <v>568</v>
      </c>
      <c s="7" r="B25" t="n">
        <v>89691</v>
      </c>
      <c s="6" r="C25" t="n">
        <v>183272</v>
      </c>
    </row>
    <row r="26" spans="1:4">
      <c s="4" r="A26" t="s">
        <v>569</v>
      </c>
      <c s="7" r="B26" t="n">
        <v>88658</v>
      </c>
      <c s="6" r="C26" t="n">
        <v>179664</v>
      </c>
    </row>
    <row r="27" spans="1:4">
      <c s="4" r="A27" t="s">
        <v>579</v>
      </c>
      <c s="6" r="B27" t="n">
        <v>1</v>
      </c>
    </row>
    <row r="28" spans="1:4">
      <c s="4" r="A28" t="s">
        <v>582</v>
      </c>
      <c s="4" r="B28" t="s">
        <v>585</v>
      </c>
    </row>
    <row r="29" spans="1:4">
      <c s="4" r="A29" t="s">
        <v>554</v>
      </c>
    </row>
    <row r="30" spans="1:4">
      <c s="3" r="A30" t="s">
        <v>544</v>
      </c>
    </row>
    <row r="31" spans="1:4">
      <c s="4" r="A31" t="s">
        <v>568</v>
      </c>
      <c s="7" r="B31" t="n">
        <v>544612</v>
      </c>
      <c s="6" r="C31" t="n">
        <v>403979</v>
      </c>
    </row>
    <row r="32" spans="1:4">
      <c s="4" r="A32" t="s">
        <v>569</v>
      </c>
      <c s="7" r="B32" t="n">
        <v>502723</v>
      </c>
      <c s="6" r="C32" t="n">
        <v>350300</v>
      </c>
    </row>
    <row r="33" spans="1:4">
      <c s="4" r="A33" t="s">
        <v>579</v>
      </c>
      <c s="6" r="B33" t="n">
        <v>12</v>
      </c>
    </row>
    <row r="34" spans="1:4">
      <c s="4" r="A34" t="s">
        <v>582</v>
      </c>
      <c s="4" r="B34" t="s">
        <v>583</v>
      </c>
    </row>
    <row r="35" spans="1:4">
      <c s="4" r="A35" t="s">
        <v>555</v>
      </c>
    </row>
    <row r="36" spans="1:4">
      <c s="3" r="A36" t="s">
        <v>544</v>
      </c>
    </row>
    <row r="37" spans="1:4">
      <c s="4" r="A37" t="s">
        <v>568</v>
      </c>
      <c s="7" r="B37" t="n">
        <v>1218740</v>
      </c>
      <c s="6" r="C37" t="n">
        <v>1161485</v>
      </c>
    </row>
    <row r="38" spans="1:4">
      <c s="4" r="A38" t="s">
        <v>569</v>
      </c>
      <c s="7" r="B38" t="n">
        <v>1219355</v>
      </c>
      <c s="6" r="C38" t="n">
        <v>1156166</v>
      </c>
    </row>
    <row r="39" spans="1:4">
      <c s="4" r="A39" t="s">
        <v>579</v>
      </c>
      <c s="6" r="B39" t="n">
        <v>22</v>
      </c>
    </row>
    <row r="40" spans="1:4">
      <c s="4" r="A40" t="s">
        <v>582</v>
      </c>
      <c s="4" r="B40" t="s">
        <v>586</v>
      </c>
    </row>
    <row r="41" spans="1:4">
      <c s="4" r="A41" t="s">
        <v>556</v>
      </c>
    </row>
    <row r="42" spans="1:4">
      <c s="3" r="A42" t="s">
        <v>544</v>
      </c>
    </row>
    <row r="43" spans="1:4">
      <c s="4" r="A43" t="s">
        <v>568</v>
      </c>
      <c s="7" r="B43" t="n">
        <v>636705</v>
      </c>
      <c s="6" r="C43" t="n">
        <v>443017</v>
      </c>
    </row>
    <row r="44" spans="1:4">
      <c s="4" r="A44" t="s">
        <v>569</v>
      </c>
      <c s="7" r="B44" t="n">
        <v>646156</v>
      </c>
      <c s="6" r="C44" t="n">
        <v>446079</v>
      </c>
    </row>
    <row r="45" spans="1:4">
      <c s="4" r="A45" t="s">
        <v>579</v>
      </c>
      <c s="6" r="B45" t="n">
        <v>16</v>
      </c>
    </row>
    <row r="46" spans="1:4">
      <c s="4" r="A46" t="s">
        <v>582</v>
      </c>
      <c s="4" r="B46" t="s">
        <v>587</v>
      </c>
    </row>
    <row r="47" spans="1:4">
      <c s="4" r="A47" t="s">
        <v>557</v>
      </c>
    </row>
    <row r="48" spans="1:4">
      <c s="3" r="A48" t="s">
        <v>544</v>
      </c>
    </row>
    <row r="49" spans="1:4">
      <c s="4" r="A49" t="s">
        <v>568</v>
      </c>
      <c s="7" r="B49" t="n">
        <v>306877</v>
      </c>
      <c s="6" r="C49" t="n">
        <v>174332</v>
      </c>
    </row>
    <row r="50" spans="1:4">
      <c s="4" r="A50" t="s">
        <v>569</v>
      </c>
      <c s="7" r="B50" t="n">
        <v>309615</v>
      </c>
      <c s="6" r="C50" t="n">
        <v>174767</v>
      </c>
    </row>
    <row r="51" spans="1:4">
      <c s="4" r="A51" t="s">
        <v>579</v>
      </c>
      <c s="6" r="B51" t="n">
        <v>6</v>
      </c>
    </row>
    <row r="52" spans="1:4">
      <c s="4" r="A52" t="s">
        <v>582</v>
      </c>
      <c s="4" r="B52" t="s">
        <v>586</v>
      </c>
    </row>
    <row r="53" spans="1:4">
      <c s="4" r="A53" t="s">
        <v>560</v>
      </c>
    </row>
    <row r="54" spans="1:4">
      <c s="3" r="A54" t="s">
        <v>544</v>
      </c>
    </row>
    <row r="55" spans="1:4">
      <c s="4" r="A55" t="s">
        <v>568</v>
      </c>
      <c s="7" r="B55" t="n">
        <v>361753</v>
      </c>
      <c s="6" r="C55" t="n">
        <v>15702</v>
      </c>
    </row>
    <row r="56" spans="1:4">
      <c s="4" r="A56" t="s">
        <v>569</v>
      </c>
      <c s="6" r="B56" t="n">
        <v>351456</v>
      </c>
      <c s="6" r="C56" t="n">
        <v>15317</v>
      </c>
    </row>
    <row r="57" spans="1:4">
      <c s="4" r="A57" t="s">
        <v>561</v>
      </c>
    </row>
    <row r="58" spans="1:4">
      <c s="3" r="A58" t="s">
        <v>544</v>
      </c>
    </row>
    <row r="59" spans="1:4">
      <c s="4" r="A59" t="s">
        <v>568</v>
      </c>
      <c s="6" r="B59" t="n">
        <v>273336</v>
      </c>
      <c s="6" r="C59" t="n">
        <v>308728</v>
      </c>
    </row>
    <row r="60" spans="1:4">
      <c s="4" r="A60" t="s">
        <v>569</v>
      </c>
      <c s="7" r="B60" t="n">
        <v>270553</v>
      </c>
      <c s="7" r="C60" t="n">
        <v>298424</v>
      </c>
    </row>
    <row r="61" spans="1:4">
      <c s="4" r="A61" t="s">
        <v>579</v>
      </c>
      <c s="6" r="B61" t="n">
        <v>1</v>
      </c>
    </row>
    <row r="62" spans="1:4">
      <c s="4" r="A62" t="s">
        <v>582</v>
      </c>
      <c s="4" r="B62" t="s">
        <v>5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8</v>
      </c>
      <c s="2" r="B1" t="s">
        <v>2</v>
      </c>
      <c s="2" r="C1" t="s">
        <v>30</v>
      </c>
    </row>
    <row r="2" spans="1:3">
      <c s="3" r="A2" t="s">
        <v>544</v>
      </c>
    </row>
    <row r="3" spans="1:3">
      <c s="4" r="A3" t="s">
        <v>589</v>
      </c>
      <c s="7" r="B3" t="n">
        <v>939014</v>
      </c>
    </row>
    <row r="4" spans="1:3">
      <c s="4" r="A4" t="s">
        <v>590</v>
      </c>
      <c s="6" r="B4" t="n">
        <v>2116652</v>
      </c>
    </row>
    <row r="5" spans="1:3">
      <c s="4" r="A5" t="s">
        <v>591</v>
      </c>
      <c s="6" r="B5" t="n">
        <v>1033111</v>
      </c>
    </row>
    <row r="6" spans="1:3">
      <c s="4" r="A6" t="s">
        <v>592</v>
      </c>
      <c s="6" r="B6" t="n">
        <v>626765</v>
      </c>
    </row>
    <row r="7" spans="1:3">
      <c s="4" r="A7" t="s">
        <v>593</v>
      </c>
      <c s="6" r="B7" t="n">
        <v>75742</v>
      </c>
    </row>
    <row r="8" spans="1:3">
      <c s="4" r="A8" t="s">
        <v>547</v>
      </c>
      <c s="6" r="B8" t="n">
        <v>4791284</v>
      </c>
      <c s="7" r="C8" t="n">
        <v>4474490</v>
      </c>
    </row>
    <row r="9" spans="1:3">
      <c s="4" r="A9" t="s">
        <v>594</v>
      </c>
      <c s="6" r="B9" t="n">
        <v>943775</v>
      </c>
    </row>
    <row r="10" spans="1:3">
      <c s="4" r="A10" t="s">
        <v>595</v>
      </c>
      <c s="6" r="B10" t="n">
        <v>2136983</v>
      </c>
    </row>
    <row r="11" spans="1:3">
      <c s="4" r="A11" t="s">
        <v>596</v>
      </c>
      <c s="6" r="B11" t="n">
        <v>1048226</v>
      </c>
    </row>
    <row r="12" spans="1:3">
      <c s="4" r="A12" t="s">
        <v>597</v>
      </c>
      <c s="6" r="B12" t="n">
        <v>647346</v>
      </c>
    </row>
    <row r="13" spans="1:3">
      <c s="4" r="A13" t="s">
        <v>598</v>
      </c>
      <c s="6" r="B13" t="n">
        <v>83209</v>
      </c>
    </row>
    <row r="14" spans="1:3">
      <c s="4" r="A14" t="s">
        <v>599</v>
      </c>
      <c s="6" r="B14" t="n">
        <v>4859539</v>
      </c>
      <c s="6" r="C14" t="n">
        <v>4585694</v>
      </c>
    </row>
    <row r="15" spans="1:3">
      <c s="4" r="A15" t="s">
        <v>559</v>
      </c>
    </row>
    <row r="16" spans="1:3">
      <c s="3" r="A16" t="s">
        <v>544</v>
      </c>
    </row>
    <row r="17" spans="1:3">
      <c s="4" r="A17" t="s">
        <v>547</v>
      </c>
      <c s="6" r="B17" t="n">
        <v>75742</v>
      </c>
      <c s="6" r="C17" t="n">
        <v>96294</v>
      </c>
    </row>
    <row r="18" spans="1:3">
      <c s="4" r="A18" t="s">
        <v>599</v>
      </c>
      <c s="7" r="B18" t="n">
        <v>83209</v>
      </c>
      <c s="7" r="C18" t="n">
        <v>1054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0</v>
      </c>
      <c s="2" r="B1" t="s">
        <v>1</v>
      </c>
    </row>
    <row r="2" spans="1:4">
      <c s="2" r="B2" t="s">
        <v>2</v>
      </c>
      <c s="2" r="C2" t="s">
        <v>30</v>
      </c>
      <c s="2" r="D2" t="s">
        <v>76</v>
      </c>
    </row>
    <row r="3" spans="1:4">
      <c s="3" r="A3" t="s">
        <v>216</v>
      </c>
    </row>
    <row r="4" spans="1:4">
      <c s="4" r="A4" t="s">
        <v>155</v>
      </c>
      <c s="7" r="B4" t="n">
        <v>1114020</v>
      </c>
      <c s="7" r="C4" t="n">
        <v>355798</v>
      </c>
      <c s="7" r="D4" t="n">
        <v>874876</v>
      </c>
    </row>
    <row r="5" spans="1:4">
      <c s="4" r="A5" t="s">
        <v>601</v>
      </c>
      <c s="6" r="B5" t="n">
        <v>8955</v>
      </c>
      <c s="6" r="C5" t="n">
        <v>4987</v>
      </c>
      <c s="6" r="D5" t="n">
        <v>11119</v>
      </c>
    </row>
    <row r="6" spans="1:4">
      <c s="4" r="A6" t="s">
        <v>602</v>
      </c>
      <c s="6" r="B6" t="n">
        <v>-475</v>
      </c>
      <c s="6" r="C6" t="n">
        <v>-1128</v>
      </c>
      <c s="6" r="D6" t="n">
        <v>-1527</v>
      </c>
    </row>
    <row r="7" spans="1:4">
      <c s="4" r="A7" t="s">
        <v>603</v>
      </c>
      <c s="6" r="B7" t="n">
        <v>8480</v>
      </c>
      <c s="6" r="C7" t="n">
        <v>3859</v>
      </c>
      <c s="6" r="D7" t="n">
        <v>9592</v>
      </c>
    </row>
    <row r="8" spans="1:4">
      <c s="4" r="A8" t="s">
        <v>604</v>
      </c>
      <c s="6" r="B8" t="n">
        <v>0</v>
      </c>
      <c s="6" r="C8" t="n">
        <v>0</v>
      </c>
      <c s="6" r="D8" t="n">
        <v>-963</v>
      </c>
    </row>
    <row r="9" spans="1:4">
      <c s="4" r="A9" t="s">
        <v>605</v>
      </c>
      <c s="7" r="B9" t="n">
        <v>8480</v>
      </c>
      <c s="7" r="C9" t="n">
        <v>3859</v>
      </c>
      <c s="7" r="D9" t="n">
        <v>86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6</v>
      </c>
      <c s="2" r="B1" t="s">
        <v>2</v>
      </c>
      <c s="2" r="C1" t="s">
        <v>30</v>
      </c>
    </row>
    <row r="2" spans="1:3">
      <c s="3" r="A2" t="s">
        <v>544</v>
      </c>
    </row>
    <row r="3" spans="1:3">
      <c s="4" r="A3" t="s">
        <v>607</v>
      </c>
      <c s="7" r="B3" t="n">
        <v>-26601</v>
      </c>
      <c s="7" r="C3" t="n">
        <v>-16091</v>
      </c>
    </row>
    <row r="4" spans="1:3">
      <c s="4" r="A4" t="s">
        <v>608</v>
      </c>
      <c s="6" r="B4" t="n">
        <v>-17389</v>
      </c>
      <c s="6" r="C4" t="n">
        <v>-5580</v>
      </c>
    </row>
    <row r="5" spans="1:3">
      <c s="4" r="A5" t="s">
        <v>609</v>
      </c>
      <c s="6" r="B5" t="n">
        <v>-9212</v>
      </c>
      <c s="6" r="C5" t="n">
        <v>-10511</v>
      </c>
    </row>
    <row r="6" spans="1:3">
      <c s="4" r="A6" t="s">
        <v>551</v>
      </c>
    </row>
    <row r="7" spans="1:3">
      <c s="3" r="A7" t="s">
        <v>544</v>
      </c>
    </row>
    <row r="8" spans="1:3">
      <c s="4" r="A8" t="s">
        <v>607</v>
      </c>
      <c s="6" r="B8" t="n">
        <v>-4255</v>
      </c>
      <c s="6" r="C8" t="n">
        <v>-6401</v>
      </c>
    </row>
    <row r="9" spans="1:3">
      <c s="4" r="A9" t="s">
        <v>608</v>
      </c>
      <c s="6" r="B9" t="n">
        <v>-3065</v>
      </c>
      <c s="6" r="C9" t="n">
        <v>-34</v>
      </c>
    </row>
    <row r="10" spans="1:3">
      <c s="4" r="A10" t="s">
        <v>609</v>
      </c>
      <c s="6" r="B10" t="n">
        <v>-1190</v>
      </c>
      <c s="6" r="C10" t="n">
        <v>-6367</v>
      </c>
    </row>
    <row r="11" spans="1:3">
      <c s="4" r="A11" t="s">
        <v>552</v>
      </c>
    </row>
    <row r="12" spans="1:3">
      <c s="3" r="A12" t="s">
        <v>544</v>
      </c>
    </row>
    <row r="13" spans="1:3">
      <c s="4" r="A13" t="s">
        <v>607</v>
      </c>
      <c s="6" r="B13" t="n">
        <v>-127</v>
      </c>
      <c s="6" r="C13" t="n">
        <v>0</v>
      </c>
    </row>
    <row r="14" spans="1:3">
      <c s="4" r="A14" t="s">
        <v>608</v>
      </c>
      <c s="6" r="B14" t="n">
        <v>-127</v>
      </c>
    </row>
    <row r="15" spans="1:3">
      <c s="4" r="A15" t="s">
        <v>609</v>
      </c>
      <c s="6" r="B15" t="n">
        <v>0</v>
      </c>
    </row>
    <row r="16" spans="1:3">
      <c s="4" r="A16" t="s">
        <v>584</v>
      </c>
    </row>
    <row r="17" spans="1:3">
      <c s="3" r="A17" t="s">
        <v>544</v>
      </c>
    </row>
    <row r="18" spans="1:3">
      <c s="4" r="A18" t="s">
        <v>607</v>
      </c>
      <c s="6" r="B18" t="n">
        <v>-105</v>
      </c>
      <c s="6" r="C18" t="n">
        <v>-5</v>
      </c>
    </row>
    <row r="19" spans="1:3">
      <c s="4" r="A19" t="s">
        <v>608</v>
      </c>
      <c s="6" r="B19" t="n">
        <v>-105</v>
      </c>
      <c s="6" r="C19" t="n">
        <v>0</v>
      </c>
    </row>
    <row r="20" spans="1:3">
      <c s="4" r="A20" t="s">
        <v>609</v>
      </c>
      <c s="6" r="B20" t="n">
        <v>0</v>
      </c>
      <c s="6" r="C20" t="n">
        <v>-5</v>
      </c>
    </row>
    <row r="21" spans="1:3">
      <c s="4" r="A21" t="s">
        <v>554</v>
      </c>
    </row>
    <row r="22" spans="1:3">
      <c s="3" r="A22" t="s">
        <v>544</v>
      </c>
    </row>
    <row r="23" spans="1:3">
      <c s="4" r="A23" t="s">
        <v>607</v>
      </c>
      <c s="6" r="B23" t="n">
        <v>-2933</v>
      </c>
      <c s="6" r="C23" t="n">
        <v>-543</v>
      </c>
    </row>
    <row r="24" spans="1:3">
      <c s="4" r="A24" t="s">
        <v>608</v>
      </c>
      <c s="6" r="B24" t="n">
        <v>-2401</v>
      </c>
      <c s="6" r="C24" t="n">
        <v>-189</v>
      </c>
    </row>
    <row r="25" spans="1:3">
      <c s="4" r="A25" t="s">
        <v>609</v>
      </c>
      <c s="6" r="B25" t="n">
        <v>-532</v>
      </c>
      <c s="6" r="C25" t="n">
        <v>-354</v>
      </c>
    </row>
    <row r="26" spans="1:3">
      <c s="4" r="A26" t="s">
        <v>555</v>
      </c>
    </row>
    <row r="27" spans="1:3">
      <c s="3" r="A27" t="s">
        <v>544</v>
      </c>
    </row>
    <row r="28" spans="1:3">
      <c s="4" r="A28" t="s">
        <v>607</v>
      </c>
      <c s="6" r="B28" t="n">
        <v>-6148</v>
      </c>
      <c s="6" r="C28" t="n">
        <v>-4935</v>
      </c>
    </row>
    <row r="29" spans="1:3">
      <c s="4" r="A29" t="s">
        <v>608</v>
      </c>
      <c s="6" r="B29" t="n">
        <v>-4476</v>
      </c>
      <c s="6" r="C29" t="n">
        <v>-1150</v>
      </c>
    </row>
    <row r="30" spans="1:3">
      <c s="4" r="A30" t="s">
        <v>609</v>
      </c>
      <c s="6" r="B30" t="n">
        <v>-1672</v>
      </c>
      <c s="6" r="C30" t="n">
        <v>-3785</v>
      </c>
    </row>
    <row r="31" spans="1:3">
      <c s="4" r="A31" t="s">
        <v>556</v>
      </c>
    </row>
    <row r="32" spans="1:3">
      <c s="3" r="A32" t="s">
        <v>544</v>
      </c>
    </row>
    <row r="33" spans="1:3">
      <c s="4" r="A33" t="s">
        <v>607</v>
      </c>
      <c s="6" r="B33" t="n">
        <v>-9735</v>
      </c>
      <c s="6" r="C33" t="n">
        <v>-3530</v>
      </c>
    </row>
    <row r="34" spans="1:3">
      <c s="4" r="A34" t="s">
        <v>608</v>
      </c>
      <c s="6" r="B34" t="n">
        <v>-4499</v>
      </c>
      <c s="6" r="C34" t="n">
        <v>-3530</v>
      </c>
    </row>
    <row r="35" spans="1:3">
      <c s="4" r="A35" t="s">
        <v>609</v>
      </c>
      <c s="6" r="B35" t="n">
        <v>-5236</v>
      </c>
      <c s="6" r="C35" t="n">
        <v>0</v>
      </c>
    </row>
    <row r="36" spans="1:3">
      <c s="4" r="A36" t="s">
        <v>557</v>
      </c>
    </row>
    <row r="37" spans="1:3">
      <c s="3" r="A37" t="s">
        <v>544</v>
      </c>
    </row>
    <row r="38" spans="1:3">
      <c s="4" r="A38" t="s">
        <v>607</v>
      </c>
      <c s="6" r="B38" t="n">
        <v>-2738</v>
      </c>
      <c s="6" r="C38" t="n">
        <v>-435</v>
      </c>
    </row>
    <row r="39" spans="1:3">
      <c s="4" r="A39" t="s">
        <v>608</v>
      </c>
      <c s="6" r="B39" t="n">
        <v>-2173</v>
      </c>
      <c s="6" r="C39" t="n">
        <v>-435</v>
      </c>
    </row>
    <row r="40" spans="1:3">
      <c s="4" r="A40" t="s">
        <v>609</v>
      </c>
      <c s="6" r="B40" t="n">
        <v>-565</v>
      </c>
      <c s="6" r="C40" t="n">
        <v>0</v>
      </c>
    </row>
    <row r="41" spans="1:3">
      <c s="4" r="A41" t="s">
        <v>558</v>
      </c>
    </row>
    <row r="42" spans="1:3">
      <c s="3" r="A42" t="s">
        <v>544</v>
      </c>
    </row>
    <row r="43" spans="1:3">
      <c s="4" r="A43" t="s">
        <v>607</v>
      </c>
      <c s="6" r="B43" t="n">
        <v>0</v>
      </c>
      <c s="6" r="C43" t="n">
        <v>-6</v>
      </c>
    </row>
    <row r="44" spans="1:3">
      <c s="4" r="A44" t="s">
        <v>608</v>
      </c>
      <c s="6" r="C44" t="n">
        <v>-6</v>
      </c>
    </row>
    <row r="45" spans="1:3">
      <c s="4" r="A45" t="s">
        <v>609</v>
      </c>
      <c s="6" r="C45" t="n">
        <v>0</v>
      </c>
    </row>
    <row r="46" spans="1:3">
      <c s="4" r="A46" t="s">
        <v>559</v>
      </c>
    </row>
    <row r="47" spans="1:3">
      <c s="3" r="A47" t="s">
        <v>544</v>
      </c>
    </row>
    <row r="48" spans="1:3">
      <c s="4" r="A48" t="s">
        <v>607</v>
      </c>
      <c s="6" r="B48" t="n">
        <v>0</v>
      </c>
      <c s="6" r="C48" t="n">
        <v>0</v>
      </c>
    </row>
    <row r="49" spans="1:3">
      <c s="4" r="A49" t="s">
        <v>560</v>
      </c>
    </row>
    <row r="50" spans="1:3">
      <c s="3" r="A50" t="s">
        <v>544</v>
      </c>
    </row>
    <row r="51" spans="1:3">
      <c s="4" r="A51" t="s">
        <v>607</v>
      </c>
      <c s="6" r="B51" t="n">
        <v>0</v>
      </c>
      <c s="6" r="C51" t="n">
        <v>0</v>
      </c>
    </row>
    <row r="52" spans="1:3">
      <c s="4" r="A52" t="s">
        <v>561</v>
      </c>
    </row>
    <row r="53" spans="1:3">
      <c s="3" r="A53" t="s">
        <v>544</v>
      </c>
    </row>
    <row r="54" spans="1:3">
      <c s="4" r="A54" t="s">
        <v>607</v>
      </c>
      <c s="6" r="B54" t="n">
        <v>-560</v>
      </c>
      <c s="6" r="C54" t="n">
        <v>-236</v>
      </c>
    </row>
    <row r="55" spans="1:3">
      <c s="4" r="A55" t="s">
        <v>608</v>
      </c>
      <c s="6" r="B55" t="n">
        <v>-543</v>
      </c>
      <c s="6" r="C55" t="n">
        <v>-236</v>
      </c>
    </row>
    <row r="56" spans="1:3">
      <c s="4" r="A56" t="s">
        <v>609</v>
      </c>
      <c s="7" r="B56" t="n">
        <v>-17</v>
      </c>
      <c s="7" r="C5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30</v>
      </c>
    </row>
    <row r="2" spans="1:3">
      <c s="3" r="A2" t="s">
        <v>611</v>
      </c>
    </row>
    <row r="3" spans="1:3">
      <c s="4" r="A3" t="s">
        <v>612</v>
      </c>
      <c s="7" r="B3" t="n">
        <v>159176</v>
      </c>
    </row>
    <row r="4" spans="1:3">
      <c s="4" r="A4" t="s">
        <v>613</v>
      </c>
      <c s="6" r="B4" t="n">
        <v>16596707</v>
      </c>
      <c s="7" r="C4" t="n">
        <v>12378267</v>
      </c>
    </row>
    <row r="5" spans="1:3">
      <c s="4" r="A5" t="s">
        <v>614</v>
      </c>
      <c s="6" r="B5" t="n">
        <v>39896</v>
      </c>
      <c s="6" r="C5" t="n">
        <v>36502</v>
      </c>
    </row>
    <row r="6" spans="1:3">
      <c s="4" r="A6" t="s">
        <v>615</v>
      </c>
      <c s="6" r="B6" t="n">
        <v>809540</v>
      </c>
      <c s="6" r="C6" t="n">
        <v>1043864</v>
      </c>
    </row>
    <row r="7" spans="1:3">
      <c s="4" r="A7" t="s">
        <v>616</v>
      </c>
      <c s="6" r="B7" t="n">
        <v>16636603</v>
      </c>
      <c s="6" r="C7" t="n">
        <v>12414769</v>
      </c>
    </row>
    <row r="8" spans="1:3">
      <c s="4" r="A8" t="s">
        <v>42</v>
      </c>
      <c s="6" r="B8" t="n">
        <v>-125828</v>
      </c>
      <c s="6" r="C8" t="n">
        <v>-95542</v>
      </c>
    </row>
    <row r="9" spans="1:3">
      <c s="4" r="A9" t="s">
        <v>43</v>
      </c>
      <c s="7" r="B9" t="n">
        <v>16510775</v>
      </c>
      <c s="7" r="C9" t="n">
        <v>12319227</v>
      </c>
    </row>
    <row r="10" spans="1:3">
      <c s="4" r="A10" t="s">
        <v>617</v>
      </c>
      <c s="4" r="B10" t="s">
        <v>492</v>
      </c>
      <c s="4" r="C10" t="s">
        <v>492</v>
      </c>
    </row>
    <row r="11" spans="1:3">
      <c s="4" r="A11" t="s">
        <v>618</v>
      </c>
      <c s="7" r="B11" t="n">
        <v>116772</v>
      </c>
    </row>
    <row r="12" spans="1:3">
      <c s="4" r="A12" t="s">
        <v>619</v>
      </c>
      <c s="6" r="B12" t="n">
        <v>73707</v>
      </c>
    </row>
    <row r="13" spans="1:3">
      <c s="4" r="A13" t="s">
        <v>620</v>
      </c>
      <c s="6" r="B13" t="n">
        <v>41447</v>
      </c>
    </row>
    <row r="14" spans="1:3">
      <c s="4" r="A14" t="s">
        <v>621</v>
      </c>
      <c s="6" r="B14" t="n">
        <v>34089</v>
      </c>
    </row>
    <row r="15" spans="1:3">
      <c s="4" r="A15" t="s">
        <v>622</v>
      </c>
      <c s="6" r="B15" t="n">
        <v>78501</v>
      </c>
    </row>
    <row r="16" spans="1:3">
      <c s="4" r="A16" t="s">
        <v>623</v>
      </c>
      <c s="6" r="B16" t="n">
        <v>503692</v>
      </c>
      <c s="7" r="C16" t="n">
        <v>489892</v>
      </c>
    </row>
    <row r="17" spans="1:3">
      <c s="4" r="A17" t="s">
        <v>624</v>
      </c>
      <c s="6" r="B17" t="n">
        <v>1561</v>
      </c>
      <c s="6" r="C17" t="n">
        <v>0</v>
      </c>
    </row>
    <row r="18" spans="1:3">
      <c s="4" r="A18" t="s">
        <v>625</v>
      </c>
      <c s="6" r="B18" t="n">
        <v>505253</v>
      </c>
      <c s="6" r="C18" t="n">
        <v>489892</v>
      </c>
    </row>
    <row r="19" spans="1:3">
      <c s="4" r="A19" t="s">
        <v>626</v>
      </c>
      <c s="6" r="B19" t="n">
        <v>-37677</v>
      </c>
      <c s="6" r="C19" t="n">
        <v>-37277</v>
      </c>
    </row>
    <row r="20" spans="1:3">
      <c s="4" r="A20" t="s">
        <v>627</v>
      </c>
      <c s="6" r="B20" t="n">
        <v>4817</v>
      </c>
      <c s="6" r="C20" t="n">
        <v>5567</v>
      </c>
    </row>
    <row r="21" spans="1:3">
      <c s="4" r="A21" t="s">
        <v>628</v>
      </c>
    </row>
    <row r="22" spans="1:3">
      <c s="3" r="A22" t="s">
        <v>611</v>
      </c>
    </row>
    <row r="23" spans="1:3">
      <c s="4" r="A23" t="s">
        <v>613</v>
      </c>
      <c s="6" r="B23" t="n">
        <v>3628619</v>
      </c>
      <c s="6" r="C23" t="n">
        <v>3416932</v>
      </c>
    </row>
    <row r="24" spans="1:3">
      <c s="4" r="A24" t="s">
        <v>615</v>
      </c>
      <c s="6" r="B24" t="n">
        <v>738297</v>
      </c>
      <c s="6" r="C24" t="n">
        <v>921687</v>
      </c>
    </row>
    <row r="25" spans="1:3">
      <c s="4" r="A25" t="s">
        <v>616</v>
      </c>
      <c s="7" r="B25" t="n">
        <v>3662918</v>
      </c>
      <c s="7" r="C25" t="n">
        <v>3444525</v>
      </c>
    </row>
    <row r="26" spans="1:3">
      <c s="4" r="A26" t="s">
        <v>617</v>
      </c>
      <c s="4" r="B26" t="s">
        <v>629</v>
      </c>
      <c s="4" r="C26" t="s">
        <v>630</v>
      </c>
    </row>
    <row r="27" spans="1:3">
      <c s="4" r="A27" t="s">
        <v>631</v>
      </c>
    </row>
    <row r="28" spans="1:3">
      <c s="3" r="A28" t="s">
        <v>611</v>
      </c>
    </row>
    <row r="29" spans="1:3">
      <c s="4" r="A29" t="s">
        <v>613</v>
      </c>
      <c s="7" r="B29" t="n">
        <v>73130</v>
      </c>
      <c s="7" r="C29" t="n">
        <v>125626</v>
      </c>
    </row>
    <row r="30" spans="1:3">
      <c s="4" r="A30" t="s">
        <v>617</v>
      </c>
      <c s="4" r="B30" t="s">
        <v>632</v>
      </c>
      <c s="4" r="C30" t="s">
        <v>585</v>
      </c>
    </row>
    <row r="31" spans="1:3">
      <c s="4" r="A31" t="s">
        <v>633</v>
      </c>
    </row>
    <row r="32" spans="1:3">
      <c s="3" r="A32" t="s">
        <v>611</v>
      </c>
    </row>
    <row r="33" spans="1:3">
      <c s="4" r="A33" t="s">
        <v>613</v>
      </c>
      <c s="7" r="B33" t="n">
        <v>3701749</v>
      </c>
      <c s="7" r="C33" t="n">
        <v>3542558</v>
      </c>
    </row>
    <row r="34" spans="1:3">
      <c s="4" r="A34" t="s">
        <v>616</v>
      </c>
      <c s="7" r="B34" t="n">
        <v>3734967</v>
      </c>
      <c s="7" r="C34" t="n">
        <v>3568529</v>
      </c>
    </row>
    <row r="35" spans="1:3">
      <c s="4" r="A35" t="s">
        <v>617</v>
      </c>
      <c s="4" r="B35" t="s">
        <v>634</v>
      </c>
      <c s="4" r="C35" t="s">
        <v>635</v>
      </c>
    </row>
    <row r="36" spans="1:3">
      <c s="4" r="A36" t="s">
        <v>636</v>
      </c>
    </row>
    <row r="37" spans="1:3">
      <c s="3" r="A37" t="s">
        <v>611</v>
      </c>
    </row>
    <row r="38" spans="1:3">
      <c s="4" r="A38" t="s">
        <v>613</v>
      </c>
      <c s="7" r="B38" t="n">
        <v>3472162</v>
      </c>
      <c s="7" r="C38" t="n">
        <v>1952189</v>
      </c>
    </row>
    <row r="39" spans="1:3">
      <c s="4" r="A39" t="s">
        <v>617</v>
      </c>
      <c s="4" r="B39" t="s">
        <v>637</v>
      </c>
      <c s="4" r="C39" t="s">
        <v>638</v>
      </c>
    </row>
    <row r="40" spans="1:3">
      <c s="4" r="A40" t="s">
        <v>639</v>
      </c>
    </row>
    <row r="41" spans="1:3">
      <c s="3" r="A41" t="s">
        <v>611</v>
      </c>
    </row>
    <row r="42" spans="1:3">
      <c s="4" r="A42" t="s">
        <v>613</v>
      </c>
      <c s="7" r="B42" t="n">
        <v>1354751</v>
      </c>
      <c s="7" r="C42" t="n">
        <v>1043370</v>
      </c>
    </row>
    <row r="43" spans="1:3">
      <c s="4" r="A43" t="s">
        <v>617</v>
      </c>
      <c s="4" r="B43" t="s">
        <v>640</v>
      </c>
      <c s="4" r="C43" t="s">
        <v>641</v>
      </c>
    </row>
    <row r="44" spans="1:3">
      <c s="4" r="A44" t="s">
        <v>642</v>
      </c>
    </row>
    <row r="45" spans="1:3">
      <c s="3" r="A45" t="s">
        <v>611</v>
      </c>
    </row>
    <row r="46" spans="1:3">
      <c s="4" r="A46" t="s">
        <v>613</v>
      </c>
      <c s="7" r="B46" t="n">
        <v>2910327</v>
      </c>
      <c s="7" r="C46" t="n">
        <v>1784079</v>
      </c>
    </row>
    <row r="47" spans="1:3">
      <c s="4" r="A47" t="s">
        <v>617</v>
      </c>
      <c s="4" r="B47" t="s">
        <v>643</v>
      </c>
      <c s="4" r="C47" t="s">
        <v>644</v>
      </c>
    </row>
    <row r="48" spans="1:3">
      <c s="4" r="A48" t="s">
        <v>645</v>
      </c>
    </row>
    <row r="49" spans="1:3">
      <c s="3" r="A49" t="s">
        <v>611</v>
      </c>
    </row>
    <row r="50" spans="1:3">
      <c s="4" r="A50" t="s">
        <v>613</v>
      </c>
      <c s="7" r="B50" t="n">
        <v>347676</v>
      </c>
      <c s="7" r="C50" t="n">
        <v>169720</v>
      </c>
    </row>
    <row r="51" spans="1:3">
      <c s="4" r="A51" t="s">
        <v>617</v>
      </c>
      <c s="4" r="B51" t="s">
        <v>646</v>
      </c>
      <c s="4" r="C51" t="s">
        <v>647</v>
      </c>
    </row>
    <row r="52" spans="1:3">
      <c s="4" r="A52" t="s">
        <v>648</v>
      </c>
    </row>
    <row r="53" spans="1:3">
      <c s="3" r="A53" t="s">
        <v>611</v>
      </c>
    </row>
    <row r="54" spans="1:3">
      <c s="4" r="A54" t="s">
        <v>613</v>
      </c>
      <c s="7" r="B54" t="n">
        <v>2770875</v>
      </c>
      <c s="7" r="C54" t="n">
        <v>2403293</v>
      </c>
    </row>
    <row r="55" spans="1:3">
      <c s="4" r="A55" t="s">
        <v>617</v>
      </c>
      <c s="4" r="B55" t="s">
        <v>649</v>
      </c>
      <c s="4" r="C55" t="s">
        <v>650</v>
      </c>
    </row>
    <row r="56" spans="1:3">
      <c s="4" r="A56" t="s">
        <v>651</v>
      </c>
    </row>
    <row r="57" spans="1:3">
      <c s="3" r="A57" t="s">
        <v>611</v>
      </c>
    </row>
    <row r="58" spans="1:3">
      <c s="4" r="A58" t="s">
        <v>613</v>
      </c>
      <c s="7" r="B58" t="n">
        <v>2003984</v>
      </c>
      <c s="7" r="C58" t="n">
        <v>1456751</v>
      </c>
    </row>
    <row r="59" spans="1:3">
      <c s="4" r="A59" t="s">
        <v>617</v>
      </c>
      <c s="4" r="B59" t="s">
        <v>652</v>
      </c>
      <c s="4" r="C59" t="s">
        <v>653</v>
      </c>
    </row>
    <row r="60" spans="1:3">
      <c s="4" r="A60" t="s">
        <v>654</v>
      </c>
    </row>
    <row r="61" spans="1:3">
      <c s="3" r="A61" t="s">
        <v>611</v>
      </c>
    </row>
    <row r="62" spans="1:3">
      <c s="4" r="A62" t="s">
        <v>613</v>
      </c>
      <c s="7" r="B62" t="n">
        <v>12859775</v>
      </c>
      <c s="7" r="C62" t="n">
        <v>8809402</v>
      </c>
    </row>
    <row r="63" spans="1:3">
      <c s="4" r="A63" t="s">
        <v>616</v>
      </c>
      <c s="7" r="B63" t="n">
        <v>12866548</v>
      </c>
      <c s="7" r="C63" t="n">
        <v>8819980</v>
      </c>
    </row>
    <row r="64" spans="1:3">
      <c s="4" r="A64" t="s">
        <v>617</v>
      </c>
      <c s="4" r="B64" t="s">
        <v>655</v>
      </c>
      <c s="4" r="C64" t="s">
        <v>656</v>
      </c>
    </row>
    <row r="65" spans="1:3">
      <c s="4" r="A65" t="s">
        <v>657</v>
      </c>
    </row>
    <row r="66" spans="1:3">
      <c s="3" r="A66" t="s">
        <v>611</v>
      </c>
    </row>
    <row r="67" spans="1:3">
      <c s="4" r="A67" t="s">
        <v>613</v>
      </c>
      <c s="7" r="B67" t="n">
        <v>35183</v>
      </c>
      <c s="7" r="C67" t="n">
        <v>26307</v>
      </c>
    </row>
    <row r="68" spans="1:3">
      <c s="4" r="A68" t="s">
        <v>616</v>
      </c>
      <c s="7" r="B68" t="n">
        <v>35088</v>
      </c>
      <c s="7" r="C68" t="n">
        <v>26260</v>
      </c>
    </row>
    <row r="69" spans="1:3">
      <c s="4" r="A69" t="s">
        <v>617</v>
      </c>
      <c s="4" r="B69" t="s">
        <v>658</v>
      </c>
      <c s="4" r="C69" t="s">
        <v>658</v>
      </c>
    </row>
    <row r="70" spans="1:3">
      <c s="4" r="A70" t="s">
        <v>659</v>
      </c>
    </row>
    <row r="71" spans="1:3">
      <c s="3" r="A71" t="s">
        <v>611</v>
      </c>
    </row>
    <row r="72" spans="1:3">
      <c s="4" r="A72" t="s">
        <v>660</v>
      </c>
      <c s="7" r="B72" t="n">
        <v>15711858</v>
      </c>
      <c s="7" r="C72" t="n">
        <v>11230392</v>
      </c>
    </row>
    <row r="73" spans="1:3">
      <c s="4" r="A73" t="s">
        <v>661</v>
      </c>
      <c s="6" r="B73" t="n">
        <v>47829</v>
      </c>
      <c s="6" r="C73" t="n">
        <v>47097</v>
      </c>
    </row>
    <row r="74" spans="1:3">
      <c s="4" r="A74" t="s">
        <v>662</v>
      </c>
      <c s="6" r="B74" t="n">
        <v>15759687</v>
      </c>
      <c s="6" r="C74" t="n">
        <v>11277489</v>
      </c>
    </row>
    <row r="75" spans="1:3">
      <c s="4" r="A75" t="s">
        <v>663</v>
      </c>
      <c s="6" r="B75" t="n">
        <v>-120960</v>
      </c>
      <c s="6" r="C75" t="n">
        <v>-91350</v>
      </c>
    </row>
    <row r="76" spans="1:3">
      <c s="4" r="A76" t="s">
        <v>664</v>
      </c>
      <c s="6" r="B76" t="n">
        <v>15638727</v>
      </c>
      <c s="6" r="C76" t="n">
        <v>11186139</v>
      </c>
    </row>
    <row r="77" spans="1:3">
      <c s="4" r="A77" t="s">
        <v>665</v>
      </c>
    </row>
    <row r="78" spans="1:3">
      <c s="3" r="A78" t="s">
        <v>611</v>
      </c>
    </row>
    <row r="79" spans="1:3">
      <c s="4" r="A79" t="s">
        <v>660</v>
      </c>
      <c s="6" r="B79" t="n">
        <v>2883470</v>
      </c>
      <c s="6" r="C79" t="n">
        <v>2486272</v>
      </c>
    </row>
    <row r="80" spans="1:3">
      <c s="4" r="A80" t="s">
        <v>662</v>
      </c>
      <c s="7" r="B80" t="n">
        <v>2924621</v>
      </c>
      <c s="7" r="C80" t="n">
        <v>2522838</v>
      </c>
    </row>
    <row r="81" spans="1:3">
      <c s="4" r="A81" t="s">
        <v>617</v>
      </c>
      <c s="4" r="B81" t="s">
        <v>492</v>
      </c>
      <c s="4" r="C81" t="s">
        <v>492</v>
      </c>
    </row>
    <row r="82" spans="1:3">
      <c s="4" r="A82" t="s">
        <v>666</v>
      </c>
    </row>
    <row r="83" spans="1:3">
      <c s="3" r="A83" t="s">
        <v>611</v>
      </c>
    </row>
    <row r="84" spans="1:3">
      <c s="4" r="A84" t="s">
        <v>660</v>
      </c>
      <c s="7" r="B84" t="n">
        <v>806</v>
      </c>
      <c s="7" r="C84" t="n">
        <v>1827</v>
      </c>
    </row>
    <row r="85" spans="1:3">
      <c s="4" r="A85" t="s">
        <v>662</v>
      </c>
      <c s="6" r="B85" t="n">
        <v>806</v>
      </c>
      <c s="6" r="C85" t="n">
        <v>1827</v>
      </c>
    </row>
    <row r="86" spans="1:3">
      <c s="4" r="A86" t="s">
        <v>667</v>
      </c>
    </row>
    <row r="87" spans="1:3">
      <c s="3" r="A87" t="s">
        <v>611</v>
      </c>
    </row>
    <row r="88" spans="1:3">
      <c s="4" r="A88" t="s">
        <v>660</v>
      </c>
      <c s="6" r="B88" t="n">
        <v>2884276</v>
      </c>
      <c s="6" r="C88" t="n">
        <v>2488099</v>
      </c>
    </row>
    <row r="89" spans="1:3">
      <c s="4" r="A89" t="s">
        <v>668</v>
      </c>
    </row>
    <row r="90" spans="1:3">
      <c s="3" r="A90" t="s">
        <v>611</v>
      </c>
    </row>
    <row r="91" spans="1:3">
      <c s="4" r="A91" t="s">
        <v>660</v>
      </c>
      <c s="6" r="B91" t="n">
        <v>3447526</v>
      </c>
      <c s="6" r="C91" t="n">
        <v>1927225</v>
      </c>
    </row>
    <row r="92" spans="1:3">
      <c s="4" r="A92" t="s">
        <v>662</v>
      </c>
      <c s="6" r="B92" t="n">
        <v>3451973</v>
      </c>
      <c s="6" r="C92" t="n">
        <v>1930732</v>
      </c>
    </row>
    <row r="93" spans="1:3">
      <c s="4" r="A93" t="s">
        <v>669</v>
      </c>
    </row>
    <row r="94" spans="1:3">
      <c s="3" r="A94" t="s">
        <v>611</v>
      </c>
    </row>
    <row r="95" spans="1:3">
      <c s="4" r="A95" t="s">
        <v>660</v>
      </c>
      <c s="6" r="B95" t="n">
        <v>1338184</v>
      </c>
      <c s="6" r="C95" t="n">
        <v>1008930</v>
      </c>
    </row>
    <row r="96" spans="1:3">
      <c s="4" r="A96" t="s">
        <v>662</v>
      </c>
      <c s="6" r="B96" t="n">
        <v>1338947</v>
      </c>
      <c s="6" r="C96" t="n">
        <v>1009791</v>
      </c>
    </row>
    <row r="97" spans="1:3">
      <c s="4" r="A97" t="s">
        <v>670</v>
      </c>
    </row>
    <row r="98" spans="1:3">
      <c s="3" r="A98" t="s">
        <v>611</v>
      </c>
    </row>
    <row r="99" spans="1:3">
      <c s="4" r="A99" t="s">
        <v>660</v>
      </c>
      <c s="6" r="B99" t="n">
        <v>2885226</v>
      </c>
      <c s="6" r="C99" t="n">
        <v>1753317</v>
      </c>
    </row>
    <row r="100" spans="1:3">
      <c s="4" r="A100" t="s">
        <v>662</v>
      </c>
      <c s="6" r="B100" t="n">
        <v>2880117</v>
      </c>
      <c s="6" r="C100" t="n">
        <v>1752079</v>
      </c>
    </row>
    <row r="101" spans="1:3">
      <c s="4" r="A101" t="s">
        <v>671</v>
      </c>
    </row>
    <row r="102" spans="1:3">
      <c s="3" r="A102" t="s">
        <v>611</v>
      </c>
    </row>
    <row r="103" spans="1:3">
      <c s="4" r="A103" t="s">
        <v>660</v>
      </c>
      <c s="6" r="B103" t="n">
        <v>347676</v>
      </c>
      <c s="6" r="C103" t="n">
        <v>167713</v>
      </c>
    </row>
    <row r="104" spans="1:3">
      <c s="4" r="A104" t="s">
        <v>662</v>
      </c>
      <c s="6" r="B104" t="n">
        <v>346971</v>
      </c>
      <c s="6" r="C104" t="n">
        <v>167138</v>
      </c>
    </row>
    <row r="105" spans="1:3">
      <c s="4" r="A105" t="s">
        <v>672</v>
      </c>
    </row>
    <row r="106" spans="1:3">
      <c s="3" r="A106" t="s">
        <v>611</v>
      </c>
    </row>
    <row r="107" spans="1:3">
      <c s="4" r="A107" t="s">
        <v>660</v>
      </c>
      <c s="6" r="B107" t="n">
        <v>2769813</v>
      </c>
      <c s="6" r="C107" t="n">
        <v>2402064</v>
      </c>
    </row>
    <row r="108" spans="1:3">
      <c s="4" r="A108" t="s">
        <v>662</v>
      </c>
      <c s="6" r="B108" t="n">
        <v>2768528</v>
      </c>
      <c s="6" r="C108" t="n">
        <v>2400579</v>
      </c>
    </row>
    <row r="109" spans="1:3">
      <c s="4" r="A109" t="s">
        <v>673</v>
      </c>
    </row>
    <row r="110" spans="1:3">
      <c s="3" r="A110" t="s">
        <v>611</v>
      </c>
    </row>
    <row r="111" spans="1:3">
      <c s="4" r="A111" t="s">
        <v>660</v>
      </c>
      <c s="6" r="B111" t="n">
        <v>2003984</v>
      </c>
      <c s="6" r="C111" t="n">
        <v>1456751</v>
      </c>
    </row>
    <row r="112" spans="1:3">
      <c s="4" r="A112" t="s">
        <v>662</v>
      </c>
      <c s="6" r="B112" t="n">
        <v>2012646</v>
      </c>
      <c s="6" r="C112" t="n">
        <v>1466259</v>
      </c>
    </row>
    <row r="113" spans="1:3">
      <c s="4" r="A113" t="s">
        <v>674</v>
      </c>
    </row>
    <row r="114" spans="1:3">
      <c s="3" r="A114" t="s">
        <v>611</v>
      </c>
    </row>
    <row r="115" spans="1:3">
      <c s="4" r="A115" t="s">
        <v>660</v>
      </c>
      <c s="6" r="B115" t="n">
        <v>12792409</v>
      </c>
      <c s="6" r="C115" t="n">
        <v>8716000</v>
      </c>
    </row>
    <row r="116" spans="1:3">
      <c s="4" r="A116" t="s">
        <v>662</v>
      </c>
      <c s="6" r="B116" t="n">
        <v>12799182</v>
      </c>
      <c s="6" r="C116" t="n">
        <v>8726578</v>
      </c>
    </row>
    <row r="117" spans="1:3">
      <c s="4" r="A117" t="s">
        <v>675</v>
      </c>
    </row>
    <row r="118" spans="1:3">
      <c s="3" r="A118" t="s">
        <v>611</v>
      </c>
    </row>
    <row r="119" spans="1:3">
      <c s="4" r="A119" t="s">
        <v>660</v>
      </c>
      <c s="6" r="B119" t="n">
        <v>35173</v>
      </c>
      <c s="6" r="C119" t="n">
        <v>26293</v>
      </c>
    </row>
    <row r="120" spans="1:3">
      <c s="4" r="A120" t="s">
        <v>662</v>
      </c>
      <c s="6" r="B120" t="n">
        <v>35078</v>
      </c>
      <c s="6" r="C120" t="n">
        <v>26246</v>
      </c>
    </row>
    <row r="121" spans="1:3">
      <c s="4" r="A121" t="s">
        <v>676</v>
      </c>
    </row>
    <row r="122" spans="1:3">
      <c s="3" r="A122" t="s">
        <v>611</v>
      </c>
    </row>
    <row r="123" spans="1:3">
      <c s="4" r="A123" t="s">
        <v>660</v>
      </c>
      <c s="6" r="B123" t="n">
        <v>67376</v>
      </c>
      <c s="6" r="C123" t="n">
        <v>93416</v>
      </c>
    </row>
    <row r="124" spans="1:3">
      <c s="4" r="A124" t="s">
        <v>661</v>
      </c>
      <c s="6" r="B124" t="n">
        <v>0</v>
      </c>
      <c s="6" r="C124" t="n">
        <v>0</v>
      </c>
    </row>
    <row r="125" spans="1:3">
      <c s="4" r="A125" t="s">
        <v>662</v>
      </c>
      <c s="6" r="B125" t="n">
        <v>67376</v>
      </c>
      <c s="6" r="C125" t="n">
        <v>93416</v>
      </c>
    </row>
    <row r="126" spans="1:3">
      <c s="4" r="A126" t="s">
        <v>663</v>
      </c>
      <c s="6" r="B126" t="n">
        <v>0</v>
      </c>
      <c s="6" r="C126" t="n">
        <v>0</v>
      </c>
    </row>
    <row r="127" spans="1:3">
      <c s="4" r="A127" t="s">
        <v>664</v>
      </c>
      <c s="6" r="B127" t="n">
        <v>67376</v>
      </c>
      <c s="6" r="C127" t="n">
        <v>93416</v>
      </c>
    </row>
    <row r="128" spans="1:3">
      <c s="4" r="A128" t="s">
        <v>677</v>
      </c>
    </row>
    <row r="129" spans="1:3">
      <c s="3" r="A129" t="s">
        <v>611</v>
      </c>
    </row>
    <row r="130" spans="1:3">
      <c s="4" r="A130" t="s">
        <v>660</v>
      </c>
      <c s="6" r="B130" t="n">
        <v>0</v>
      </c>
      <c s="6" r="C130" t="n">
        <v>0</v>
      </c>
    </row>
    <row r="131" spans="1:3">
      <c s="4" r="A131" t="s">
        <v>678</v>
      </c>
    </row>
    <row r="132" spans="1:3">
      <c s="3" r="A132" t="s">
        <v>611</v>
      </c>
    </row>
    <row r="133" spans="1:3">
      <c s="4" r="A133" t="s">
        <v>660</v>
      </c>
      <c s="6" r="B133" t="n">
        <v>0</v>
      </c>
      <c s="6" r="C133" t="n">
        <v>0</v>
      </c>
    </row>
    <row r="134" spans="1:3">
      <c s="4" r="A134" t="s">
        <v>679</v>
      </c>
    </row>
    <row r="135" spans="1:3">
      <c s="3" r="A135" t="s">
        <v>611</v>
      </c>
    </row>
    <row r="136" spans="1:3">
      <c s="4" r="A136" t="s">
        <v>660</v>
      </c>
      <c s="6" r="B136" t="n">
        <v>0</v>
      </c>
      <c s="6" r="C136" t="n">
        <v>0</v>
      </c>
    </row>
    <row r="137" spans="1:3">
      <c s="4" r="A137" t="s">
        <v>680</v>
      </c>
    </row>
    <row r="138" spans="1:3">
      <c s="3" r="A138" t="s">
        <v>611</v>
      </c>
    </row>
    <row r="139" spans="1:3">
      <c s="4" r="A139" t="s">
        <v>660</v>
      </c>
      <c s="6" r="B139" t="n">
        <v>24636</v>
      </c>
      <c s="6" r="C139" t="n">
        <v>24964</v>
      </c>
    </row>
    <row r="140" spans="1:3">
      <c s="4" r="A140" t="s">
        <v>681</v>
      </c>
    </row>
    <row r="141" spans="1:3">
      <c s="3" r="A141" t="s">
        <v>611</v>
      </c>
    </row>
    <row r="142" spans="1:3">
      <c s="4" r="A142" t="s">
        <v>660</v>
      </c>
      <c s="6" r="B142" t="n">
        <v>16567</v>
      </c>
      <c s="6" r="C142" t="n">
        <v>34440</v>
      </c>
    </row>
    <row r="143" spans="1:3">
      <c s="4" r="A143" t="s">
        <v>682</v>
      </c>
    </row>
    <row r="144" spans="1:3">
      <c s="3" r="A144" t="s">
        <v>611</v>
      </c>
    </row>
    <row r="145" spans="1:3">
      <c s="4" r="A145" t="s">
        <v>660</v>
      </c>
      <c s="6" r="B145" t="n">
        <v>25101</v>
      </c>
      <c s="6" r="C145" t="n">
        <v>30762</v>
      </c>
    </row>
    <row r="146" spans="1:3">
      <c s="4" r="A146" t="s">
        <v>683</v>
      </c>
    </row>
    <row r="147" spans="1:3">
      <c s="3" r="A147" t="s">
        <v>611</v>
      </c>
    </row>
    <row r="148" spans="1:3">
      <c s="4" r="A148" t="s">
        <v>660</v>
      </c>
      <c s="6" r="B148" t="n">
        <v>0</v>
      </c>
      <c s="6" r="C148" t="n">
        <v>2007</v>
      </c>
    </row>
    <row r="149" spans="1:3">
      <c s="4" r="A149" t="s">
        <v>684</v>
      </c>
    </row>
    <row r="150" spans="1:3">
      <c s="3" r="A150" t="s">
        <v>611</v>
      </c>
    </row>
    <row r="151" spans="1:3">
      <c s="4" r="A151" t="s">
        <v>660</v>
      </c>
      <c s="6" r="B151" t="n">
        <v>1062</v>
      </c>
      <c s="6" r="C151" t="n">
        <v>1229</v>
      </c>
    </row>
    <row r="152" spans="1:3">
      <c s="4" r="A152" t="s">
        <v>685</v>
      </c>
    </row>
    <row r="153" spans="1:3">
      <c s="3" r="A153" t="s">
        <v>611</v>
      </c>
    </row>
    <row r="154" spans="1:3">
      <c s="4" r="A154" t="s">
        <v>660</v>
      </c>
      <c s="6" r="B154" t="n">
        <v>0</v>
      </c>
      <c s="6" r="C154" t="n">
        <v>0</v>
      </c>
    </row>
    <row r="155" spans="1:3">
      <c s="4" r="A155" t="s">
        <v>686</v>
      </c>
    </row>
    <row r="156" spans="1:3">
      <c s="3" r="A156" t="s">
        <v>611</v>
      </c>
    </row>
    <row r="157" spans="1:3">
      <c s="4" r="A157" t="s">
        <v>660</v>
      </c>
      <c s="6" r="B157" t="n">
        <v>67366</v>
      </c>
      <c s="6" r="C157" t="n">
        <v>93402</v>
      </c>
    </row>
    <row r="158" spans="1:3">
      <c s="4" r="A158" t="s">
        <v>687</v>
      </c>
    </row>
    <row r="159" spans="1:3">
      <c s="3" r="A159" t="s">
        <v>611</v>
      </c>
    </row>
    <row r="160" spans="1:3">
      <c s="4" r="A160" t="s">
        <v>660</v>
      </c>
      <c s="6" r="B160" t="n">
        <v>10</v>
      </c>
      <c s="6" r="C160" t="n">
        <v>14</v>
      </c>
    </row>
    <row r="161" spans="1:3">
      <c s="4" r="A161" t="s">
        <v>688</v>
      </c>
    </row>
    <row r="162" spans="1:3">
      <c s="3" r="A162" t="s">
        <v>611</v>
      </c>
    </row>
    <row r="163" spans="1:3">
      <c s="4" r="A163" t="s">
        <v>689</v>
      </c>
      <c s="6" r="B163" t="n">
        <v>703870</v>
      </c>
      <c s="6" r="C163" t="n">
        <v>897179</v>
      </c>
    </row>
    <row r="164" spans="1:3">
      <c s="4" r="A164" t="s">
        <v>690</v>
      </c>
      <c s="6" r="B164" t="n">
        <v>0</v>
      </c>
      <c s="6" r="C164" t="n">
        <v>0</v>
      </c>
    </row>
    <row r="165" spans="1:3">
      <c s="4" r="A165" t="s">
        <v>615</v>
      </c>
      <c s="6" r="B165" t="n">
        <v>703870</v>
      </c>
      <c s="6" r="C165" t="n">
        <v>897179</v>
      </c>
    </row>
    <row r="166" spans="1:3">
      <c s="4" r="A166" t="s">
        <v>691</v>
      </c>
      <c s="6" r="B166" t="n">
        <v>0</v>
      </c>
      <c s="6" r="C166" t="n">
        <v>0</v>
      </c>
    </row>
    <row r="167" spans="1:3">
      <c s="4" r="A167" t="s">
        <v>692</v>
      </c>
      <c s="6" r="B167" t="n">
        <v>703870</v>
      </c>
      <c s="6" r="C167" t="n">
        <v>897179</v>
      </c>
    </row>
    <row r="168" spans="1:3">
      <c s="4" r="A168" t="s">
        <v>693</v>
      </c>
    </row>
    <row r="169" spans="1:3">
      <c s="3" r="A169" t="s">
        <v>611</v>
      </c>
    </row>
    <row r="170" spans="1:3">
      <c s="4" r="A170" t="s">
        <v>689</v>
      </c>
      <c s="6" r="B170" t="n">
        <v>699039</v>
      </c>
      <c s="6" r="C170" t="n">
        <v>874522</v>
      </c>
    </row>
    <row r="171" spans="1:3">
      <c s="4" r="A171" t="s">
        <v>694</v>
      </c>
    </row>
    <row r="172" spans="1:3">
      <c s="3" r="A172" t="s">
        <v>611</v>
      </c>
    </row>
    <row r="173" spans="1:3">
      <c s="4" r="A173" t="s">
        <v>689</v>
      </c>
      <c s="6" r="B173" t="n">
        <v>4831</v>
      </c>
      <c s="6" r="C173" t="n">
        <v>22657</v>
      </c>
    </row>
    <row r="174" spans="1:3">
      <c s="4" r="A174" t="s">
        <v>695</v>
      </c>
    </row>
    <row r="175" spans="1:3">
      <c s="3" r="A175" t="s">
        <v>611</v>
      </c>
    </row>
    <row r="176" spans="1:3">
      <c s="4" r="A176" t="s">
        <v>689</v>
      </c>
      <c s="6" r="B176" t="n">
        <v>703870</v>
      </c>
      <c s="6" r="C176" t="n">
        <v>897179</v>
      </c>
    </row>
    <row r="177" spans="1:3">
      <c s="4" r="A177" t="s">
        <v>696</v>
      </c>
    </row>
    <row r="178" spans="1:3">
      <c s="3" r="A178" t="s">
        <v>611</v>
      </c>
    </row>
    <row r="179" spans="1:3">
      <c s="4" r="A179" t="s">
        <v>689</v>
      </c>
      <c s="6" r="B179" t="n">
        <v>0</v>
      </c>
      <c s="6" r="C179" t="n">
        <v>0</v>
      </c>
    </row>
    <row r="180" spans="1:3">
      <c s="4" r="A180" t="s">
        <v>697</v>
      </c>
    </row>
    <row r="181" spans="1:3">
      <c s="3" r="A181" t="s">
        <v>611</v>
      </c>
    </row>
    <row r="182" spans="1:3">
      <c s="4" r="A182" t="s">
        <v>689</v>
      </c>
      <c s="6" r="B182" t="n">
        <v>0</v>
      </c>
      <c s="6" r="C182" t="n">
        <v>0</v>
      </c>
    </row>
    <row r="183" spans="1:3">
      <c s="4" r="A183" t="s">
        <v>698</v>
      </c>
    </row>
    <row r="184" spans="1:3">
      <c s="3" r="A184" t="s">
        <v>611</v>
      </c>
    </row>
    <row r="185" spans="1:3">
      <c s="4" r="A185" t="s">
        <v>689</v>
      </c>
      <c s="6" r="B185" t="n">
        <v>0</v>
      </c>
      <c s="6" r="C185" t="n">
        <v>0</v>
      </c>
    </row>
    <row r="186" spans="1:3">
      <c s="4" r="A186" t="s">
        <v>699</v>
      </c>
    </row>
    <row r="187" spans="1:3">
      <c s="3" r="A187" t="s">
        <v>611</v>
      </c>
    </row>
    <row r="188" spans="1:3">
      <c s="4" r="A188" t="s">
        <v>689</v>
      </c>
      <c s="6" r="B188" t="n">
        <v>0</v>
      </c>
      <c s="6" r="C188" t="n">
        <v>0</v>
      </c>
    </row>
    <row r="189" spans="1:3">
      <c s="4" r="A189" t="s">
        <v>700</v>
      </c>
    </row>
    <row r="190" spans="1:3">
      <c s="3" r="A190" t="s">
        <v>611</v>
      </c>
    </row>
    <row r="191" spans="1:3">
      <c s="4" r="A191" t="s">
        <v>689</v>
      </c>
      <c s="6" r="B191" t="n">
        <v>0</v>
      </c>
      <c s="6" r="C191" t="n">
        <v>0</v>
      </c>
    </row>
    <row r="192" spans="1:3">
      <c s="4" r="A192" t="s">
        <v>701</v>
      </c>
    </row>
    <row r="193" spans="1:3">
      <c s="3" r="A193" t="s">
        <v>611</v>
      </c>
    </row>
    <row r="194" spans="1:3">
      <c s="4" r="A194" t="s">
        <v>689</v>
      </c>
      <c s="6" r="B194" t="n">
        <v>0</v>
      </c>
      <c s="6" r="C194" t="n">
        <v>0</v>
      </c>
    </row>
    <row r="195" spans="1:3">
      <c s="4" r="A195" t="s">
        <v>702</v>
      </c>
    </row>
    <row r="196" spans="1:3">
      <c s="3" r="A196" t="s">
        <v>611</v>
      </c>
    </row>
    <row r="197" spans="1:3">
      <c s="4" r="A197" t="s">
        <v>689</v>
      </c>
      <c s="6" r="B197" t="n">
        <v>0</v>
      </c>
      <c s="6" r="C197" t="n">
        <v>0</v>
      </c>
    </row>
    <row r="198" spans="1:3">
      <c s="4" r="A198" t="s">
        <v>703</v>
      </c>
    </row>
    <row r="199" spans="1:3">
      <c s="3" r="A199" t="s">
        <v>611</v>
      </c>
    </row>
    <row r="200" spans="1:3">
      <c s="4" r="A200" t="s">
        <v>689</v>
      </c>
      <c s="6" r="B200" t="n">
        <v>0</v>
      </c>
      <c s="6" r="C200" t="n">
        <v>0</v>
      </c>
    </row>
    <row r="201" spans="1:3">
      <c s="4" r="A201" t="s">
        <v>704</v>
      </c>
    </row>
    <row r="202" spans="1:3">
      <c s="3" r="A202" t="s">
        <v>611</v>
      </c>
    </row>
    <row r="203" spans="1:3">
      <c s="4" r="A203" t="s">
        <v>689</v>
      </c>
      <c s="6" r="B203" t="n">
        <v>113603</v>
      </c>
      <c s="6" r="C203" t="n">
        <v>157280</v>
      </c>
    </row>
    <row r="204" spans="1:3">
      <c s="4" r="A204" t="s">
        <v>690</v>
      </c>
      <c s="6" r="B204" t="n">
        <v>-7933</v>
      </c>
      <c s="6" r="C204" t="n">
        <v>-10595</v>
      </c>
    </row>
    <row r="205" spans="1:3">
      <c s="4" r="A205" t="s">
        <v>615</v>
      </c>
      <c s="6" r="B205" t="n">
        <v>105670</v>
      </c>
      <c s="6" r="C205" t="n">
        <v>146685</v>
      </c>
    </row>
    <row r="206" spans="1:3">
      <c s="4" r="A206" t="s">
        <v>691</v>
      </c>
      <c s="6" r="B206" t="n">
        <v>-4868</v>
      </c>
      <c s="6" r="C206" t="n">
        <v>-4192</v>
      </c>
    </row>
    <row r="207" spans="1:3">
      <c s="4" r="A207" t="s">
        <v>692</v>
      </c>
      <c s="6" r="B207" t="n">
        <v>100802</v>
      </c>
      <c s="6" r="C207" t="n">
        <v>142493</v>
      </c>
    </row>
    <row r="208" spans="1:3">
      <c s="4" r="A208" t="s">
        <v>705</v>
      </c>
    </row>
    <row r="209" spans="1:3">
      <c s="3" r="A209" t="s">
        <v>611</v>
      </c>
    </row>
    <row r="210" spans="1:3">
      <c s="4" r="A210" t="s">
        <v>689</v>
      </c>
      <c s="6" r="B210" t="n">
        <v>46110</v>
      </c>
      <c s="6" r="C210" t="n">
        <v>56138</v>
      </c>
    </row>
    <row r="211" spans="1:3">
      <c s="4" r="A211" t="s">
        <v>706</v>
      </c>
    </row>
    <row r="212" spans="1:3">
      <c s="3" r="A212" t="s">
        <v>611</v>
      </c>
    </row>
    <row r="213" spans="1:3">
      <c s="4" r="A213" t="s">
        <v>689</v>
      </c>
      <c s="6" r="B213" t="n">
        <v>67493</v>
      </c>
      <c s="6" r="C213" t="n">
        <v>101142</v>
      </c>
    </row>
    <row r="214" spans="1:3">
      <c s="4" r="A214" t="s">
        <v>707</v>
      </c>
    </row>
    <row r="215" spans="1:3">
      <c s="3" r="A215" t="s">
        <v>611</v>
      </c>
    </row>
    <row r="216" spans="1:3">
      <c s="4" r="A216" t="s">
        <v>689</v>
      </c>
      <c s="6" r="B216" t="n">
        <v>113603</v>
      </c>
      <c s="6" r="C216" t="n">
        <v>157280</v>
      </c>
    </row>
    <row r="217" spans="1:3">
      <c s="4" r="A217" t="s">
        <v>708</v>
      </c>
    </row>
    <row r="218" spans="1:3">
      <c s="3" r="A218" t="s">
        <v>611</v>
      </c>
    </row>
    <row r="219" spans="1:3">
      <c s="4" r="A219" t="s">
        <v>689</v>
      </c>
      <c s="6" r="B219" t="n">
        <v>0</v>
      </c>
      <c s="6" r="C219" t="n">
        <v>0</v>
      </c>
    </row>
    <row r="220" spans="1:3">
      <c s="4" r="A220" t="s">
        <v>709</v>
      </c>
    </row>
    <row r="221" spans="1:3">
      <c s="3" r="A221" t="s">
        <v>611</v>
      </c>
    </row>
    <row r="222" spans="1:3">
      <c s="4" r="A222" t="s">
        <v>689</v>
      </c>
      <c s="6" r="B222" t="n">
        <v>0</v>
      </c>
      <c s="6" r="C222" t="n">
        <v>0</v>
      </c>
    </row>
    <row r="223" spans="1:3">
      <c s="4" r="A223" t="s">
        <v>710</v>
      </c>
    </row>
    <row r="224" spans="1:3">
      <c s="3" r="A224" t="s">
        <v>611</v>
      </c>
    </row>
    <row r="225" spans="1:3">
      <c s="4" r="A225" t="s">
        <v>689</v>
      </c>
      <c s="6" r="B225" t="n">
        <v>0</v>
      </c>
      <c s="6" r="C225" t="n">
        <v>0</v>
      </c>
    </row>
    <row r="226" spans="1:3">
      <c s="4" r="A226" t="s">
        <v>711</v>
      </c>
    </row>
    <row r="227" spans="1:3">
      <c s="3" r="A227" t="s">
        <v>611</v>
      </c>
    </row>
    <row r="228" spans="1:3">
      <c s="4" r="A228" t="s">
        <v>689</v>
      </c>
      <c s="6" r="B228" t="n">
        <v>0</v>
      </c>
      <c s="6" r="C228" t="n">
        <v>0</v>
      </c>
    </row>
    <row r="229" spans="1:3">
      <c s="4" r="A229" t="s">
        <v>712</v>
      </c>
    </row>
    <row r="230" spans="1:3">
      <c s="3" r="A230" t="s">
        <v>611</v>
      </c>
    </row>
    <row r="231" spans="1:3">
      <c s="4" r="A231" t="s">
        <v>689</v>
      </c>
      <c s="6" r="B231" t="n">
        <v>0</v>
      </c>
      <c s="6" r="C231" t="n">
        <v>0</v>
      </c>
    </row>
    <row r="232" spans="1:3">
      <c s="4" r="A232" t="s">
        <v>713</v>
      </c>
    </row>
    <row r="233" spans="1:3">
      <c s="3" r="A233" t="s">
        <v>611</v>
      </c>
    </row>
    <row r="234" spans="1:3">
      <c s="4" r="A234" t="s">
        <v>689</v>
      </c>
      <c s="6" r="B234" t="n">
        <v>0</v>
      </c>
      <c s="6" r="C234" t="n">
        <v>0</v>
      </c>
    </row>
    <row r="235" spans="1:3">
      <c s="4" r="A235" t="s">
        <v>714</v>
      </c>
    </row>
    <row r="236" spans="1:3">
      <c s="3" r="A236" t="s">
        <v>611</v>
      </c>
    </row>
    <row r="237" spans="1:3">
      <c s="4" r="A237" t="s">
        <v>689</v>
      </c>
      <c s="6" r="B237" t="n">
        <v>0</v>
      </c>
      <c s="6" r="C237" t="n">
        <v>0</v>
      </c>
    </row>
    <row r="238" spans="1:3">
      <c s="4" r="A238" t="s">
        <v>715</v>
      </c>
    </row>
    <row r="239" spans="1:3">
      <c s="3" r="A239" t="s">
        <v>611</v>
      </c>
    </row>
    <row r="240" spans="1:3">
      <c s="4" r="A240" t="s">
        <v>689</v>
      </c>
      <c s="7" r="B240" t="n">
        <v>0</v>
      </c>
      <c s="7" r="C240"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s="1" r="A1" t="s">
        <v>716</v>
      </c>
      <c s="2" r="B1" t="s">
        <v>1</v>
      </c>
    </row>
    <row r="2" spans="1:4">
      <c s="2" r="B2" t="s">
        <v>2</v>
      </c>
      <c s="2" r="C2" t="s">
        <v>30</v>
      </c>
      <c s="2" r="D2" t="s">
        <v>76</v>
      </c>
    </row>
    <row r="3" spans="1:4">
      <c s="3" r="A3" t="s">
        <v>717</v>
      </c>
    </row>
    <row r="4" spans="1:4">
      <c s="4" r="A4" t="s">
        <v>718</v>
      </c>
      <c s="7" r="B4" t="n">
        <v>472393000</v>
      </c>
      <c s="7" r="C4" t="n">
        <v>458182000</v>
      </c>
    </row>
    <row r="5" spans="1:4">
      <c s="4" r="A5" t="s">
        <v>158</v>
      </c>
      <c s="6" r="B5" t="n">
        <v>787834000</v>
      </c>
      <c s="6" r="C5" t="n">
        <v>955995000</v>
      </c>
      <c s="7" r="D5" t="n">
        <v>1141808000</v>
      </c>
    </row>
    <row r="6" spans="1:4">
      <c s="4" r="A6" t="s">
        <v>719</v>
      </c>
      <c s="6" r="B6" t="n">
        <v>8400000000</v>
      </c>
    </row>
    <row r="7" spans="1:4">
      <c s="4" r="A7" t="s">
        <v>720</v>
      </c>
      <c s="6" r="B7" t="n">
        <v>7400000000</v>
      </c>
    </row>
    <row r="8" spans="1:4">
      <c s="4" r="A8" t="s">
        <v>721</v>
      </c>
      <c s="6" r="B8" t="n">
        <v>2000000000</v>
      </c>
      <c s="6" r="C8" t="n">
        <v>2600000000</v>
      </c>
    </row>
    <row r="9" spans="1:4">
      <c s="4" r="A9" t="s">
        <v>722</v>
      </c>
      <c s="6" r="C9" t="n">
        <v>50000000</v>
      </c>
      <c s="6" r="D9" t="n">
        <v>102000000</v>
      </c>
    </row>
    <row r="10" spans="1:4">
      <c s="4" r="A10" t="s">
        <v>723</v>
      </c>
      <c s="6" r="B10" t="n">
        <v>750000</v>
      </c>
    </row>
    <row r="11" spans="1:4">
      <c s="4" r="A11" t="s">
        <v>724</v>
      </c>
      <c s="6" r="B11" t="n">
        <v>2400000</v>
      </c>
    </row>
    <row r="12" spans="1:4">
      <c s="4" r="A12" t="s">
        <v>725</v>
      </c>
    </row>
    <row r="13" spans="1:4">
      <c s="3" r="A13" t="s">
        <v>717</v>
      </c>
    </row>
    <row r="14" spans="1:4">
      <c s="4" r="A14" t="s">
        <v>726</v>
      </c>
      <c s="6" r="C14" t="n">
        <v>302800000</v>
      </c>
    </row>
    <row r="15" spans="1:4">
      <c s="4" r="A15" t="s">
        <v>654</v>
      </c>
    </row>
    <row r="16" spans="1:4">
      <c s="3" r="A16" t="s">
        <v>717</v>
      </c>
    </row>
    <row r="17" spans="1:4">
      <c s="4" r="A17" t="s">
        <v>726</v>
      </c>
      <c s="6" r="C17" t="n">
        <v>83052000</v>
      </c>
    </row>
    <row r="18" spans="1:4">
      <c s="4" r="A18" t="s">
        <v>727</v>
      </c>
      <c s="6" r="B18" t="n">
        <v>1000000</v>
      </c>
    </row>
    <row r="19" spans="1:4">
      <c s="4" r="A19" t="s">
        <v>633</v>
      </c>
    </row>
    <row r="20" spans="1:4">
      <c s="3" r="A20" t="s">
        <v>717</v>
      </c>
    </row>
    <row r="21" spans="1:4">
      <c s="4" r="A21" t="s">
        <v>726</v>
      </c>
      <c s="6" r="B21" t="n">
        <v>172496000</v>
      </c>
      <c s="6" r="C21" t="n">
        <v>144231000</v>
      </c>
      <c s="7" r="D21" t="n">
        <v>82160000</v>
      </c>
    </row>
    <row r="22" spans="1:4">
      <c s="4" r="A22" t="s">
        <v>728</v>
      </c>
      <c s="6" r="B22" t="n">
        <v>9000000</v>
      </c>
      <c s="6" r="C22" t="n">
        <v>14000000</v>
      </c>
    </row>
    <row r="23" spans="1:4">
      <c s="4" r="A23" t="s">
        <v>729</v>
      </c>
      <c s="6" r="B23" t="n">
        <v>13000000</v>
      </c>
      <c s="6" r="C23" t="n">
        <v>16000000</v>
      </c>
    </row>
    <row r="24" spans="1:4">
      <c s="4" r="A24" t="s">
        <v>665</v>
      </c>
    </row>
    <row r="25" spans="1:4">
      <c s="3" r="A25" t="s">
        <v>717</v>
      </c>
    </row>
    <row r="26" spans="1:4">
      <c s="4" r="A26" t="s">
        <v>158</v>
      </c>
      <c s="6" r="B26" t="n">
        <v>788000000</v>
      </c>
      <c s="6" r="C26" t="n">
        <v>921000000</v>
      </c>
    </row>
    <row r="27" spans="1:4">
      <c s="4" r="A27" t="s">
        <v>670</v>
      </c>
    </row>
    <row r="28" spans="1:4">
      <c s="3" r="A28" t="s">
        <v>717</v>
      </c>
    </row>
    <row r="29" spans="1:4">
      <c s="4" r="A29" t="s">
        <v>730</v>
      </c>
      <c s="6" r="B29" t="n">
        <v>548000</v>
      </c>
      <c s="6" r="C29" t="n">
        <v>1326000</v>
      </c>
    </row>
    <row r="30" spans="1:4">
      <c s="4" r="A30" t="s">
        <v>673</v>
      </c>
    </row>
    <row r="31" spans="1:4">
      <c s="3" r="A31" t="s">
        <v>717</v>
      </c>
    </row>
    <row r="32" spans="1:4">
      <c s="4" r="A32" t="s">
        <v>730</v>
      </c>
      <c s="6" r="B32" t="n">
        <v>3839000</v>
      </c>
      <c s="6" r="C32" t="n">
        <v>1790000</v>
      </c>
    </row>
    <row r="33" spans="1:4">
      <c s="4" r="A33" t="s">
        <v>731</v>
      </c>
    </row>
    <row r="34" spans="1:4">
      <c s="3" r="A34" t="s">
        <v>717</v>
      </c>
    </row>
    <row r="35" spans="1:4">
      <c s="4" r="A35" t="s">
        <v>730</v>
      </c>
      <c s="6" r="B35" t="n">
        <v>500000</v>
      </c>
    </row>
    <row r="36" spans="1:4">
      <c s="4" r="A36" t="s">
        <v>732</v>
      </c>
    </row>
    <row r="37" spans="1:4">
      <c s="3" r="A37" t="s">
        <v>717</v>
      </c>
    </row>
    <row r="38" spans="1:4">
      <c s="4" r="A38" t="s">
        <v>733</v>
      </c>
      <c s="6" r="B38" t="n">
        <v>0</v>
      </c>
      <c s="6" r="C38" t="n">
        <v>0</v>
      </c>
    </row>
    <row r="39" spans="1:4">
      <c s="4" r="A39" t="s">
        <v>734</v>
      </c>
    </row>
    <row r="40" spans="1:4">
      <c s="3" r="A40" t="s">
        <v>717</v>
      </c>
    </row>
    <row r="41" spans="1:4">
      <c s="4" r="A41" t="s">
        <v>733</v>
      </c>
      <c s="6" r="B41" t="n">
        <v>20000000</v>
      </c>
      <c s="7" r="C41" t="n">
        <v>23000000</v>
      </c>
    </row>
    <row r="42" spans="1:4">
      <c s="4" r="A42" t="s">
        <v>735</v>
      </c>
    </row>
    <row r="43" spans="1:4">
      <c s="3" r="A43" t="s">
        <v>717</v>
      </c>
    </row>
    <row r="44" spans="1:4">
      <c s="4" r="A44" t="s">
        <v>727</v>
      </c>
      <c s="6" r="B44" t="n">
        <v>1500000</v>
      </c>
    </row>
    <row r="45" spans="1:4">
      <c s="4" r="A45" t="s">
        <v>736</v>
      </c>
    </row>
    <row r="46" spans="1:4">
      <c s="3" r="A46" t="s">
        <v>717</v>
      </c>
    </row>
    <row r="47" spans="1:4">
      <c s="4" r="A47" t="s">
        <v>727</v>
      </c>
      <c s="7" r="B47" t="n">
        <v>3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7</v>
      </c>
      <c s="2" r="B1" t="s">
        <v>1</v>
      </c>
    </row>
    <row r="2" spans="1:4">
      <c s="2" r="B2" t="s">
        <v>2</v>
      </c>
      <c s="2" r="C2" t="s">
        <v>30</v>
      </c>
      <c s="2" r="D2" t="s">
        <v>76</v>
      </c>
    </row>
    <row r="3" spans="1:4">
      <c s="3" r="A3" t="s">
        <v>738</v>
      </c>
    </row>
    <row r="4" spans="1:4">
      <c s="4" r="A4" t="s">
        <v>739</v>
      </c>
      <c s="7" r="B4" t="n">
        <v>1005312</v>
      </c>
      <c s="7" r="C4" t="n">
        <v>1158572</v>
      </c>
      <c s="7" r="D4" t="n">
        <v>1286066</v>
      </c>
    </row>
    <row r="5" spans="1:4">
      <c s="4" r="A5" t="s">
        <v>740</v>
      </c>
      <c s="6" r="B5" t="n">
        <v>192291</v>
      </c>
      <c s="6" r="C5" t="n">
        <v>185604</v>
      </c>
      <c s="6" r="D5" t="n">
        <v>282952</v>
      </c>
    </row>
    <row r="6" spans="1:4">
      <c s="4" r="A6" t="s">
        <v>741</v>
      </c>
      <c s="6" r="B6" t="n">
        <v>-295038</v>
      </c>
      <c s="6" r="C6" t="n">
        <v>-338864</v>
      </c>
      <c s="6" r="D6" t="n">
        <v>-410446</v>
      </c>
    </row>
    <row r="7" spans="1:4">
      <c s="4" r="A7" t="s">
        <v>742</v>
      </c>
      <c s="7" r="B7" t="n">
        <v>902565</v>
      </c>
      <c s="7" r="C7" t="n">
        <v>1005312</v>
      </c>
      <c s="7" r="D7" t="n">
        <v>11585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0</v>
      </c>
      <c s="2" r="D2" t="s">
        <v>76</v>
      </c>
    </row>
    <row r="3" spans="1:4">
      <c s="3" r="A3" t="s">
        <v>611</v>
      </c>
    </row>
    <row r="4" spans="1:4">
      <c s="4" r="A4" t="s">
        <v>118</v>
      </c>
      <c s="7" r="B4" t="n">
        <v>34929</v>
      </c>
      <c s="7" r="C4" t="n">
        <v>20369</v>
      </c>
      <c s="7" r="D4" t="n">
        <v>-16195</v>
      </c>
    </row>
    <row r="5" spans="1:4">
      <c s="4" r="A5" t="s">
        <v>633</v>
      </c>
    </row>
    <row r="6" spans="1:4">
      <c s="3" r="A6" t="s">
        <v>611</v>
      </c>
    </row>
    <row r="7" spans="1:4">
      <c s="4" r="A7" t="s">
        <v>744</v>
      </c>
      <c s="6" r="B7" t="n">
        <v>249038</v>
      </c>
      <c s="6" r="C7" t="n">
        <v>269143</v>
      </c>
      <c s="6" r="D7" t="n">
        <v>230031</v>
      </c>
    </row>
    <row r="8" spans="1:4">
      <c s="4" r="A8" t="s">
        <v>745</v>
      </c>
      <c s="6" r="B8" t="n">
        <v>207425</v>
      </c>
      <c s="6" r="C8" t="n">
        <v>177560</v>
      </c>
      <c s="6" r="D8" t="n">
        <v>116611</v>
      </c>
    </row>
    <row r="9" spans="1:4">
      <c s="4" r="A9" t="s">
        <v>726</v>
      </c>
      <c s="6" r="B9" t="n">
        <v>172496</v>
      </c>
      <c s="6" r="C9" t="n">
        <v>144231</v>
      </c>
      <c s="6" r="D9" t="n">
        <v>82160</v>
      </c>
    </row>
    <row r="10" spans="1:4">
      <c s="4" r="A10" t="s">
        <v>118</v>
      </c>
      <c s="6" r="B10" t="n">
        <v>34929</v>
      </c>
      <c s="6" r="C10" t="n">
        <v>2398</v>
      </c>
      <c s="6" r="D10" t="n">
        <v>-16195</v>
      </c>
    </row>
    <row r="11" spans="1:4">
      <c s="4" r="A11" t="s">
        <v>746</v>
      </c>
      <c s="6" r="B11" t="n">
        <v>0</v>
      </c>
      <c s="6" r="C11" t="n">
        <v>30931</v>
      </c>
      <c s="6" r="D11" t="n">
        <v>50646</v>
      </c>
    </row>
    <row r="12" spans="1:4">
      <c s="4" r="A12" t="s">
        <v>747</v>
      </c>
      <c s="6" r="B12" t="n">
        <v>34929</v>
      </c>
      <c s="6" r="C12" t="n">
        <v>33329</v>
      </c>
      <c s="6" r="D12" t="n">
        <v>34451</v>
      </c>
    </row>
    <row r="13" spans="1:4">
      <c s="4" r="A13" t="s">
        <v>748</v>
      </c>
      <c s="7" r="B13" t="n">
        <v>-28051</v>
      </c>
      <c s="7" r="C13" t="n">
        <v>-809</v>
      </c>
      <c s="7" r="D13" t="n">
        <v>210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9</v>
      </c>
      <c s="2" r="B1" t="s">
        <v>1</v>
      </c>
    </row>
    <row r="2" spans="1:4">
      <c s="2" r="B2" t="s">
        <v>2</v>
      </c>
      <c s="2" r="C2" t="s">
        <v>30</v>
      </c>
      <c s="2" r="D2" t="s">
        <v>76</v>
      </c>
    </row>
    <row r="3" spans="1:4">
      <c s="3" r="A3" t="s">
        <v>611</v>
      </c>
    </row>
    <row r="4" spans="1:4">
      <c s="4" r="A4" t="s">
        <v>118</v>
      </c>
      <c s="7" r="B4" t="n">
        <v>34929</v>
      </c>
      <c s="7" r="C4" t="n">
        <v>20369</v>
      </c>
      <c s="7" r="D4" t="n">
        <v>-16195</v>
      </c>
    </row>
    <row r="5" spans="1:4">
      <c s="4" r="A5" t="s">
        <v>654</v>
      </c>
    </row>
    <row r="6" spans="1:4">
      <c s="3" r="A6" t="s">
        <v>611</v>
      </c>
    </row>
    <row r="7" spans="1:4">
      <c s="4" r="A7" t="s">
        <v>745</v>
      </c>
      <c s="6" r="C7" t="n">
        <v>101023</v>
      </c>
    </row>
    <row r="8" spans="1:4">
      <c s="4" r="A8" t="s">
        <v>750</v>
      </c>
      <c s="6" r="C8" t="n">
        <v>86521</v>
      </c>
    </row>
    <row r="9" spans="1:4">
      <c s="4" r="A9" t="s">
        <v>751</v>
      </c>
      <c s="6" r="C9" t="n">
        <v>3469</v>
      </c>
    </row>
    <row r="10" spans="1:4">
      <c s="4" r="A10" t="s">
        <v>726</v>
      </c>
      <c s="6" r="C10" t="n">
        <v>83052</v>
      </c>
    </row>
    <row r="11" spans="1:4">
      <c s="4" r="A11" t="s">
        <v>118</v>
      </c>
      <c s="6" r="C11" t="n">
        <v>17971</v>
      </c>
    </row>
    <row r="12" spans="1:4">
      <c s="4" r="A12" t="s">
        <v>748</v>
      </c>
      <c s="7" r="C12" t="n">
        <v>-20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2</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753</v>
      </c>
    </row>
    <row r="4" spans="1:12">
      <c s="4" r="A4" t="s">
        <v>17</v>
      </c>
      <c s="6" r="J4" t="n">
        <v>2015</v>
      </c>
    </row>
    <row r="5" spans="1:12">
      <c s="3" r="A5" t="s">
        <v>754</v>
      </c>
    </row>
    <row r="6" spans="1:12">
      <c s="4" r="A6" t="s">
        <v>739</v>
      </c>
      <c s="7" r="E6" t="n">
        <v>95542</v>
      </c>
      <c s="7" r="I6" t="n">
        <v>69725</v>
      </c>
      <c s="7" r="J6" t="n">
        <v>95542</v>
      </c>
      <c s="7" r="K6" t="n">
        <v>69725</v>
      </c>
      <c s="7" r="L6" t="n">
        <v>59121</v>
      </c>
    </row>
    <row r="7" spans="1:12">
      <c s="4" r="A7" t="s">
        <v>755</v>
      </c>
      <c s="7" r="B7" t="n">
        <v>9924</v>
      </c>
      <c s="7" r="C7" t="n">
        <v>17819</v>
      </c>
      <c s="7" r="D7" t="n">
        <v>8421</v>
      </c>
      <c s="6" r="E7" t="n">
        <v>8147</v>
      </c>
      <c s="7" r="F7" t="n">
        <v>20523</v>
      </c>
      <c s="7" r="G7" t="n">
        <v>5387</v>
      </c>
      <c s="7" r="H7" t="n">
        <v>7192</v>
      </c>
      <c s="6" r="I7" t="n">
        <v>8403</v>
      </c>
      <c s="6" r="J7" t="n">
        <v>44311</v>
      </c>
      <c s="6" r="K7" t="n">
        <v>41505</v>
      </c>
      <c s="6" r="L7" t="n">
        <v>31964</v>
      </c>
    </row>
    <row r="8" spans="1:12">
      <c s="4" r="A8" t="s">
        <v>756</v>
      </c>
      <c s="6" r="J8" t="n">
        <v>-15399</v>
      </c>
      <c s="6" r="K8" t="n">
        <v>-17454</v>
      </c>
      <c s="6" r="L8" t="n">
        <v>-25021</v>
      </c>
    </row>
    <row r="9" spans="1:12">
      <c s="4" r="A9" t="s">
        <v>757</v>
      </c>
      <c s="6" r="J9" t="n">
        <v>1374</v>
      </c>
      <c s="6" r="K9" t="n">
        <v>1766</v>
      </c>
      <c s="6" r="L9" t="n">
        <v>3661</v>
      </c>
    </row>
    <row r="10" spans="1:12">
      <c s="4" r="A10" t="s">
        <v>742</v>
      </c>
      <c s="6" r="B10" t="n">
        <v>125828</v>
      </c>
      <c s="6" r="F10" t="n">
        <v>95542</v>
      </c>
      <c s="6" r="J10" t="n">
        <v>125828</v>
      </c>
      <c s="6" r="K10" t="n">
        <v>95542</v>
      </c>
      <c s="6" r="L10" t="n">
        <v>69725</v>
      </c>
    </row>
    <row r="11" spans="1:12">
      <c s="4" r="A11" t="s">
        <v>616</v>
      </c>
      <c s="6" r="B11" t="n">
        <v>16636603</v>
      </c>
      <c s="6" r="F11" t="n">
        <v>12414769</v>
      </c>
      <c s="6" r="J11" t="n">
        <v>16636603</v>
      </c>
      <c s="6" r="K11" t="n">
        <v>12414769</v>
      </c>
    </row>
    <row r="12" spans="1:12">
      <c s="4" r="A12" t="s">
        <v>633</v>
      </c>
    </row>
    <row r="13" spans="1:12">
      <c s="3" r="A13" t="s">
        <v>754</v>
      </c>
    </row>
    <row r="14" spans="1:12">
      <c s="4" r="A14" t="s">
        <v>739</v>
      </c>
      <c s="6" r="E14" t="n">
        <v>11325</v>
      </c>
      <c s="6" r="I14" t="n">
        <v>15353</v>
      </c>
      <c s="6" r="J14" t="n">
        <v>11325</v>
      </c>
      <c s="6" r="K14" t="n">
        <v>15353</v>
      </c>
      <c s="6" r="L14" t="n">
        <v>19164</v>
      </c>
    </row>
    <row r="15" spans="1:12">
      <c s="4" r="A15" t="s">
        <v>755</v>
      </c>
      <c s="6" r="J15" t="n">
        <v>6274</v>
      </c>
      <c s="6" r="K15" t="n">
        <v>-1041</v>
      </c>
      <c s="6" r="L15" t="n">
        <v>243</v>
      </c>
    </row>
    <row r="16" spans="1:12">
      <c s="4" r="A16" t="s">
        <v>756</v>
      </c>
      <c s="6" r="J16" t="n">
        <v>-1680</v>
      </c>
      <c s="6" r="K16" t="n">
        <v>-3006</v>
      </c>
      <c s="6" r="L16" t="n">
        <v>-4144</v>
      </c>
    </row>
    <row r="17" spans="1:12">
      <c s="4" r="A17" t="s">
        <v>757</v>
      </c>
      <c s="6" r="J17" t="n">
        <v>39</v>
      </c>
      <c s="6" r="K17" t="n">
        <v>19</v>
      </c>
      <c s="6" r="L17" t="n">
        <v>90</v>
      </c>
    </row>
    <row r="18" spans="1:12">
      <c s="4" r="A18" t="s">
        <v>742</v>
      </c>
      <c s="6" r="B18" t="n">
        <v>15958</v>
      </c>
      <c s="6" r="F18" t="n">
        <v>11325</v>
      </c>
      <c s="6" r="J18" t="n">
        <v>15958</v>
      </c>
      <c s="6" r="K18" t="n">
        <v>11325</v>
      </c>
      <c s="6" r="L18" t="n">
        <v>15353</v>
      </c>
    </row>
    <row r="19" spans="1:12">
      <c s="4" r="A19" t="s">
        <v>616</v>
      </c>
      <c s="6" r="B19" t="n">
        <v>3734967</v>
      </c>
      <c s="6" r="F19" t="n">
        <v>3568529</v>
      </c>
      <c s="6" r="J19" t="n">
        <v>3734967</v>
      </c>
      <c s="6" r="K19" t="n">
        <v>3568529</v>
      </c>
    </row>
    <row r="20" spans="1:12">
      <c s="4" r="A20" t="s">
        <v>654</v>
      </c>
    </row>
    <row r="21" spans="1:12">
      <c s="3" r="A21" t="s">
        <v>754</v>
      </c>
    </row>
    <row r="22" spans="1:12">
      <c s="4" r="A22" t="s">
        <v>739</v>
      </c>
      <c s="6" r="E22" t="n">
        <v>84027</v>
      </c>
      <c s="6" r="I22" t="n">
        <v>52185</v>
      </c>
      <c s="6" r="J22" t="n">
        <v>84027</v>
      </c>
      <c s="6" r="K22" t="n">
        <v>52185</v>
      </c>
      <c s="6" r="L22" t="n">
        <v>39543</v>
      </c>
    </row>
    <row r="23" spans="1:12">
      <c s="4" r="A23" t="s">
        <v>755</v>
      </c>
      <c s="6" r="J23" t="n">
        <v>38006</v>
      </c>
      <c s="6" r="K23" t="n">
        <v>43634</v>
      </c>
      <c s="6" r="L23" t="n">
        <v>29587</v>
      </c>
    </row>
    <row r="24" spans="1:12">
      <c s="4" r="A24" t="s">
        <v>756</v>
      </c>
      <c s="6" r="J24" t="n">
        <v>-13719</v>
      </c>
      <c s="6" r="K24" t="n">
        <v>-13041</v>
      </c>
      <c s="6" r="L24" t="n">
        <v>-20393</v>
      </c>
    </row>
    <row r="25" spans="1:12">
      <c s="4" r="A25" t="s">
        <v>757</v>
      </c>
      <c s="6" r="J25" t="n">
        <v>1303</v>
      </c>
      <c s="6" r="K25" t="n">
        <v>1249</v>
      </c>
      <c s="6" r="L25" t="n">
        <v>3448</v>
      </c>
    </row>
    <row r="26" spans="1:12">
      <c s="4" r="A26" t="s">
        <v>742</v>
      </c>
      <c s="6" r="B26" t="n">
        <v>109617</v>
      </c>
      <c s="6" r="F26" t="n">
        <v>84027</v>
      </c>
      <c s="6" r="J26" t="n">
        <v>109617</v>
      </c>
      <c s="6" r="K26" t="n">
        <v>84027</v>
      </c>
      <c s="6" r="L26" t="n">
        <v>52185</v>
      </c>
    </row>
    <row r="27" spans="1:12">
      <c s="4" r="A27" t="s">
        <v>616</v>
      </c>
      <c s="6" r="B27" t="n">
        <v>12866548</v>
      </c>
      <c s="6" r="F27" t="n">
        <v>8819980</v>
      </c>
      <c s="6" r="J27" t="n">
        <v>12866548</v>
      </c>
      <c s="6" r="K27" t="n">
        <v>8819980</v>
      </c>
    </row>
    <row r="28" spans="1:12">
      <c s="4" r="A28" t="s">
        <v>657</v>
      </c>
    </row>
    <row r="29" spans="1:12">
      <c s="3" r="A29" t="s">
        <v>754</v>
      </c>
    </row>
    <row r="30" spans="1:12">
      <c s="4" r="A30" t="s">
        <v>739</v>
      </c>
      <c s="6" r="E30" t="n">
        <v>190</v>
      </c>
      <c s="7" r="I30" t="n">
        <v>2187</v>
      </c>
      <c s="6" r="J30" t="n">
        <v>190</v>
      </c>
      <c s="6" r="K30" t="n">
        <v>2187</v>
      </c>
      <c s="6" r="L30" t="n">
        <v>414</v>
      </c>
    </row>
    <row r="31" spans="1:12">
      <c s="4" r="A31" t="s">
        <v>755</v>
      </c>
      <c s="6" r="J31" t="n">
        <v>31</v>
      </c>
      <c s="6" r="K31" t="n">
        <v>-1088</v>
      </c>
      <c s="6" r="L31" t="n">
        <v>2134</v>
      </c>
    </row>
    <row r="32" spans="1:12">
      <c s="4" r="A32" t="s">
        <v>756</v>
      </c>
      <c s="6" r="J32" t="n">
        <v>0</v>
      </c>
      <c s="6" r="K32" t="n">
        <v>-1407</v>
      </c>
      <c s="6" r="L32" t="n">
        <v>-484</v>
      </c>
    </row>
    <row r="33" spans="1:12">
      <c s="4" r="A33" t="s">
        <v>757</v>
      </c>
      <c s="6" r="J33" t="n">
        <v>32</v>
      </c>
      <c s="6" r="K33" t="n">
        <v>498</v>
      </c>
      <c s="6" r="L33" t="n">
        <v>123</v>
      </c>
    </row>
    <row r="34" spans="1:12">
      <c s="4" r="A34" t="s">
        <v>742</v>
      </c>
      <c s="6" r="B34" t="n">
        <v>253</v>
      </c>
      <c s="6" r="F34" t="n">
        <v>190</v>
      </c>
      <c s="6" r="J34" t="n">
        <v>253</v>
      </c>
      <c s="6" r="K34" t="n">
        <v>190</v>
      </c>
      <c s="6" r="L34" t="n">
        <v>2187</v>
      </c>
    </row>
    <row r="35" spans="1:12">
      <c s="4" r="A35" t="s">
        <v>616</v>
      </c>
      <c s="6" r="B35" t="n">
        <v>35088</v>
      </c>
      <c s="6" r="F35" t="n">
        <v>26260</v>
      </c>
      <c s="6" r="J35" t="n">
        <v>35088</v>
      </c>
      <c s="6" r="K35" t="n">
        <v>26260</v>
      </c>
    </row>
    <row r="36" spans="1:12">
      <c s="4" r="A36" t="s">
        <v>758</v>
      </c>
    </row>
    <row r="37" spans="1:12">
      <c s="3" r="A37" t="s">
        <v>754</v>
      </c>
    </row>
    <row r="38" spans="1:12">
      <c s="4" r="A38" t="s">
        <v>739</v>
      </c>
      <c s="6" r="E38" t="n">
        <v>0</v>
      </c>
      <c s="6" r="J38" t="n">
        <v>0</v>
      </c>
    </row>
    <row r="39" spans="1:12">
      <c s="4" r="A39" t="s">
        <v>755</v>
      </c>
      <c s="6" r="J39" t="n">
        <v>0</v>
      </c>
      <c s="6" r="K39" t="n">
        <v>2311</v>
      </c>
      <c s="6" r="L39" t="n">
        <v>-2891</v>
      </c>
    </row>
    <row r="40" spans="1:12">
      <c s="4" r="A40" t="s">
        <v>756</v>
      </c>
      <c s="6" r="J40" t="n">
        <v>0</v>
      </c>
      <c s="6" r="K40" t="n">
        <v>-5204</v>
      </c>
      <c s="6" r="L40" t="n">
        <v>-2235</v>
      </c>
    </row>
    <row r="41" spans="1:12">
      <c s="4" r="A41" t="s">
        <v>742</v>
      </c>
      <c s="6" r="B41" t="n">
        <v>0</v>
      </c>
      <c s="6" r="F41" t="n">
        <v>0</v>
      </c>
      <c s="6" r="J41" t="n">
        <v>0</v>
      </c>
      <c s="6" r="K41" t="n">
        <v>0</v>
      </c>
    </row>
    <row r="42" spans="1:12">
      <c s="4" r="A42" t="s">
        <v>616</v>
      </c>
      <c s="6" r="B42" t="n">
        <v>771246</v>
      </c>
      <c s="6" r="F42" t="n">
        <v>990595</v>
      </c>
      <c s="6" r="J42" t="n">
        <v>771246</v>
      </c>
      <c s="6" r="K42" t="n">
        <v>990595</v>
      </c>
    </row>
    <row r="43" spans="1:12">
      <c s="4" r="A43" t="s">
        <v>759</v>
      </c>
    </row>
    <row r="44" spans="1:12">
      <c s="3" r="A44" t="s">
        <v>754</v>
      </c>
    </row>
    <row r="45" spans="1:12">
      <c s="4" r="A45" t="s">
        <v>616</v>
      </c>
      <c s="6" r="B45" t="n">
        <v>703870</v>
      </c>
      <c s="6" r="F45" t="n">
        <v>897179</v>
      </c>
      <c s="6" r="J45" t="n">
        <v>703870</v>
      </c>
      <c s="6" r="K45" t="n">
        <v>897179</v>
      </c>
    </row>
    <row r="46" spans="1:12">
      <c s="4" r="A46" t="s">
        <v>760</v>
      </c>
    </row>
    <row r="47" spans="1:12">
      <c s="3" r="A47" t="s">
        <v>754</v>
      </c>
    </row>
    <row r="48" spans="1:12">
      <c s="4" r="A48" t="s">
        <v>739</v>
      </c>
      <c s="6" r="E48" t="n">
        <v>0</v>
      </c>
      <c s="6" r="J48" t="n">
        <v>0</v>
      </c>
    </row>
    <row r="49" spans="1:12">
      <c s="4" r="A49" t="s">
        <v>755</v>
      </c>
      <c s="6" r="J49" t="n">
        <v>0</v>
      </c>
      <c s="6" r="K49" t="n">
        <v>1987</v>
      </c>
      <c s="6" r="L49" t="n">
        <v>-2891</v>
      </c>
    </row>
    <row r="50" spans="1:12">
      <c s="4" r="A50" t="s">
        <v>756</v>
      </c>
      <c s="6" r="J50" t="n">
        <v>0</v>
      </c>
      <c s="6" r="K50" t="n">
        <v>-4880</v>
      </c>
      <c s="6" r="L50" t="n">
        <v>-2235</v>
      </c>
    </row>
    <row r="51" spans="1:12">
      <c s="4" r="A51" t="s">
        <v>742</v>
      </c>
      <c s="6" r="B51" t="n">
        <v>0</v>
      </c>
      <c s="6" r="F51" t="n">
        <v>0</v>
      </c>
      <c s="6" r="J51" t="n">
        <v>0</v>
      </c>
      <c s="6" r="K51" t="n">
        <v>0</v>
      </c>
    </row>
    <row r="52" spans="1:12">
      <c s="4" r="A52" t="s">
        <v>616</v>
      </c>
      <c s="6" r="B52" t="n">
        <v>67366</v>
      </c>
      <c s="6" r="F52" t="n">
        <v>93402</v>
      </c>
      <c s="6" r="J52" t="n">
        <v>67366</v>
      </c>
      <c s="6" r="K52" t="n">
        <v>93402</v>
      </c>
    </row>
    <row r="53" spans="1:12">
      <c s="4" r="A53" t="s">
        <v>761</v>
      </c>
    </row>
    <row r="54" spans="1:12">
      <c s="3" r="A54" t="s">
        <v>754</v>
      </c>
    </row>
    <row r="55" spans="1:12">
      <c s="4" r="A55" t="s">
        <v>755</v>
      </c>
      <c s="6" r="J55" t="n">
        <v>0</v>
      </c>
      <c s="6" r="K55" t="n">
        <v>324</v>
      </c>
      <c s="6" r="L55" t="n">
        <v>0</v>
      </c>
    </row>
    <row r="56" spans="1:12">
      <c s="4" r="A56" t="s">
        <v>756</v>
      </c>
      <c s="6" r="J56" t="n">
        <v>0</v>
      </c>
      <c s="6" r="K56" t="n">
        <v>-324</v>
      </c>
      <c s="6" r="L56" t="n">
        <v>0</v>
      </c>
    </row>
    <row r="57" spans="1:12">
      <c s="4" r="A57" t="s">
        <v>616</v>
      </c>
      <c s="6" r="B57" t="n">
        <v>10</v>
      </c>
      <c s="6" r="F57" t="n">
        <v>14</v>
      </c>
      <c s="6" r="J57" t="n">
        <v>10</v>
      </c>
      <c s="6" r="K57" t="n">
        <v>14</v>
      </c>
    </row>
    <row r="58" spans="1:12">
      <c s="4" r="A58" t="s">
        <v>762</v>
      </c>
    </row>
    <row r="59" spans="1:12">
      <c s="3" r="A59" t="s">
        <v>754</v>
      </c>
    </row>
    <row r="60" spans="1:12">
      <c s="4" r="A60" t="s">
        <v>739</v>
      </c>
      <c s="6" r="E60" t="n">
        <v>4192</v>
      </c>
      <c s="6" r="J60" t="n">
        <v>4192</v>
      </c>
    </row>
    <row r="61" spans="1:12">
      <c s="4" r="A61" t="s">
        <v>755</v>
      </c>
      <c s="6" r="J61" t="n">
        <v>2251</v>
      </c>
      <c s="6" r="K61" t="n">
        <v>-2554</v>
      </c>
      <c s="6" r="L61" t="n">
        <v>1153</v>
      </c>
    </row>
    <row r="62" spans="1:12">
      <c s="4" r="A62" t="s">
        <v>756</v>
      </c>
      <c s="6" r="J62" t="n">
        <v>-1680</v>
      </c>
      <c s="6" r="K62" t="n">
        <v>-3496</v>
      </c>
      <c s="6" r="L62" t="n">
        <v>-4305</v>
      </c>
    </row>
    <row r="63" spans="1:12">
      <c s="4" r="A63" t="s">
        <v>757</v>
      </c>
      <c s="6" r="J63" t="n">
        <v>105</v>
      </c>
      <c s="6" r="K63" t="n">
        <v>740</v>
      </c>
      <c s="6" r="L63" t="n">
        <v>2780</v>
      </c>
    </row>
    <row r="64" spans="1:12">
      <c s="4" r="A64" t="s">
        <v>742</v>
      </c>
      <c s="6" r="B64" t="n">
        <v>4868</v>
      </c>
      <c s="6" r="F64" t="n">
        <v>4192</v>
      </c>
      <c s="6" r="J64" t="n">
        <v>4868</v>
      </c>
      <c s="6" r="K64" t="n">
        <v>4192</v>
      </c>
    </row>
    <row r="65" spans="1:12">
      <c s="4" r="A65" t="s">
        <v>763</v>
      </c>
    </row>
    <row r="66" spans="1:12">
      <c s="3" r="A66" t="s">
        <v>754</v>
      </c>
    </row>
    <row r="67" spans="1:12">
      <c s="4" r="A67" t="s">
        <v>739</v>
      </c>
      <c s="6" r="E67" t="n">
        <v>4192</v>
      </c>
      <c s="6" r="J67" t="n">
        <v>4192</v>
      </c>
    </row>
    <row r="68" spans="1:12">
      <c s="4" r="A68" t="s">
        <v>755</v>
      </c>
      <c s="6" r="J68" t="n">
        <v>2317</v>
      </c>
      <c s="6" r="K68" t="n">
        <v>-1891</v>
      </c>
      <c s="6" r="L68" t="n">
        <v>4043</v>
      </c>
    </row>
    <row r="69" spans="1:12">
      <c s="4" r="A69" t="s">
        <v>756</v>
      </c>
      <c s="6" r="J69" t="n">
        <v>-1680</v>
      </c>
      <c s="6" r="K69" t="n">
        <v>-3006</v>
      </c>
      <c s="6" r="L69" t="n">
        <v>-4134</v>
      </c>
    </row>
    <row r="70" spans="1:12">
      <c s="4" r="A70" t="s">
        <v>757</v>
      </c>
      <c s="6" r="J70" t="n">
        <v>39</v>
      </c>
      <c s="6" r="K70" t="n">
        <v>19</v>
      </c>
      <c s="6" r="L70" t="n">
        <v>90</v>
      </c>
    </row>
    <row r="71" spans="1:12">
      <c s="4" r="A71" t="s">
        <v>742</v>
      </c>
      <c s="6" r="B71" t="n">
        <v>4868</v>
      </c>
      <c s="6" r="F71" t="n">
        <v>4192</v>
      </c>
      <c s="6" r="J71" t="n">
        <v>4868</v>
      </c>
      <c s="6" r="K71" t="n">
        <v>4192</v>
      </c>
    </row>
    <row r="72" spans="1:12">
      <c s="4" r="A72" t="s">
        <v>764</v>
      </c>
    </row>
    <row r="73" spans="1:12">
      <c s="3" r="A73" t="s">
        <v>754</v>
      </c>
    </row>
    <row r="74" spans="1:12">
      <c s="4" r="A74" t="s">
        <v>755</v>
      </c>
      <c s="6" r="J74" t="n">
        <v>-66</v>
      </c>
      <c s="6" r="K74" t="n">
        <v>-663</v>
      </c>
      <c s="6" r="L74" t="n">
        <v>-2890</v>
      </c>
    </row>
    <row r="75" spans="1:12">
      <c s="4" r="A75" t="s">
        <v>756</v>
      </c>
      <c s="6" r="J75" t="n">
        <v>0</v>
      </c>
      <c s="6" r="K75" t="n">
        <v>-490</v>
      </c>
      <c s="6" r="L75" t="n">
        <v>-171</v>
      </c>
    </row>
    <row r="76" spans="1:12">
      <c s="4" r="A76" t="s">
        <v>757</v>
      </c>
      <c s="6" r="J76" t="n">
        <v>66</v>
      </c>
      <c s="6" r="K76" t="n">
        <v>721</v>
      </c>
      <c s="6" r="L76" t="n">
        <v>2690</v>
      </c>
    </row>
    <row r="77" spans="1:12">
      <c s="4" r="A77" t="s">
        <v>659</v>
      </c>
    </row>
    <row r="78" spans="1:12">
      <c s="3" r="A78" t="s">
        <v>754</v>
      </c>
    </row>
    <row r="79" spans="1:12">
      <c s="4" r="A79" t="s">
        <v>739</v>
      </c>
      <c s="6" r="E79" t="n">
        <v>91350</v>
      </c>
      <c s="6" r="J79" t="n">
        <v>91350</v>
      </c>
    </row>
    <row r="80" spans="1:12">
      <c s="4" r="A80" t="s">
        <v>755</v>
      </c>
      <c s="6" r="J80" t="n">
        <v>42060</v>
      </c>
      <c s="6" r="K80" t="n">
        <v>41748</v>
      </c>
      <c s="6" r="L80" t="n">
        <v>33702</v>
      </c>
    </row>
    <row r="81" spans="1:12">
      <c s="4" r="A81" t="s">
        <v>756</v>
      </c>
      <c s="6" r="J81" t="n">
        <v>-13719</v>
      </c>
      <c s="6" r="K81" t="n">
        <v>-8754</v>
      </c>
      <c s="6" r="L81" t="n">
        <v>-18481</v>
      </c>
    </row>
    <row r="82" spans="1:12">
      <c s="4" r="A82" t="s">
        <v>757</v>
      </c>
      <c s="6" r="J82" t="n">
        <v>1269</v>
      </c>
      <c s="6" r="K82" t="n">
        <v>1026</v>
      </c>
      <c s="6" r="L82" t="n">
        <v>881</v>
      </c>
    </row>
    <row r="83" spans="1:12">
      <c s="4" r="A83" t="s">
        <v>742</v>
      </c>
      <c s="6" r="B83" t="n">
        <v>120960</v>
      </c>
      <c s="6" r="F83" t="n">
        <v>91350</v>
      </c>
      <c s="6" r="J83" t="n">
        <v>120960</v>
      </c>
      <c s="6" r="K83" t="n">
        <v>91350</v>
      </c>
    </row>
    <row r="84" spans="1:12">
      <c s="4" r="A84" t="s">
        <v>667</v>
      </c>
    </row>
    <row r="85" spans="1:12">
      <c s="3" r="A85" t="s">
        <v>754</v>
      </c>
    </row>
    <row r="86" spans="1:12">
      <c s="4" r="A86" t="s">
        <v>739</v>
      </c>
      <c s="6" r="E86" t="n">
        <v>7133</v>
      </c>
      <c s="6" r="J86" t="n">
        <v>7133</v>
      </c>
    </row>
    <row r="87" spans="1:12">
      <c s="4" r="A87" t="s">
        <v>755</v>
      </c>
      <c s="6" r="J87" t="n">
        <v>3957</v>
      </c>
      <c s="6" r="K87" t="n">
        <v>850</v>
      </c>
      <c s="6" r="L87" t="n">
        <v>-3800</v>
      </c>
    </row>
    <row r="88" spans="1:12">
      <c s="4" r="A88" t="s">
        <v>756</v>
      </c>
      <c s="6" r="L88" t="n">
        <v>-10</v>
      </c>
    </row>
    <row r="89" spans="1:12">
      <c s="4" r="A89" t="s">
        <v>742</v>
      </c>
      <c s="6" r="B89" t="n">
        <v>11090</v>
      </c>
      <c s="6" r="F89" t="n">
        <v>7133</v>
      </c>
      <c s="6" r="J89" t="n">
        <v>11090</v>
      </c>
      <c s="6" r="K89" t="n">
        <v>7133</v>
      </c>
    </row>
    <row r="90" spans="1:12">
      <c s="4" r="A90" t="s">
        <v>674</v>
      </c>
    </row>
    <row r="91" spans="1:12">
      <c s="3" r="A91" t="s">
        <v>754</v>
      </c>
    </row>
    <row r="92" spans="1:12">
      <c s="4" r="A92" t="s">
        <v>739</v>
      </c>
      <c s="6" r="E92" t="n">
        <v>84027</v>
      </c>
      <c s="6" r="J92" t="n">
        <v>84027</v>
      </c>
    </row>
    <row r="93" spans="1:12">
      <c s="4" r="A93" t="s">
        <v>755</v>
      </c>
      <c s="6" r="J93" t="n">
        <v>38072</v>
      </c>
      <c s="6" r="K93" t="n">
        <v>42310</v>
      </c>
      <c s="6" r="L93" t="n">
        <v>35368</v>
      </c>
    </row>
    <row r="94" spans="1:12">
      <c s="4" r="A94" t="s">
        <v>756</v>
      </c>
      <c s="6" r="J94" t="n">
        <v>-13719</v>
      </c>
      <c s="6" r="K94" t="n">
        <v>-7671</v>
      </c>
      <c s="6" r="L94" t="n">
        <v>-17987</v>
      </c>
    </row>
    <row r="95" spans="1:12">
      <c s="4" r="A95" t="s">
        <v>757</v>
      </c>
      <c s="6" r="J95" t="n">
        <v>1237</v>
      </c>
      <c s="6" r="K95" t="n">
        <v>528</v>
      </c>
      <c s="6" r="L95" t="n">
        <v>758</v>
      </c>
    </row>
    <row r="96" spans="1:12">
      <c s="4" r="A96" t="s">
        <v>742</v>
      </c>
      <c s="6" r="B96" t="n">
        <v>109617</v>
      </c>
      <c s="6" r="F96" t="n">
        <v>84027</v>
      </c>
      <c s="6" r="J96" t="n">
        <v>109617</v>
      </c>
      <c s="6" r="K96" t="n">
        <v>84027</v>
      </c>
    </row>
    <row r="97" spans="1:12">
      <c s="4" r="A97" t="s">
        <v>675</v>
      </c>
    </row>
    <row r="98" spans="1:12">
      <c s="3" r="A98" t="s">
        <v>754</v>
      </c>
    </row>
    <row r="99" spans="1:12">
      <c s="4" r="A99" t="s">
        <v>739</v>
      </c>
      <c s="7" r="E99" t="n">
        <v>190</v>
      </c>
      <c s="6" r="J99" t="n">
        <v>190</v>
      </c>
    </row>
    <row r="100" spans="1:12">
      <c s="4" r="A100" t="s">
        <v>755</v>
      </c>
      <c s="6" r="J100" t="n">
        <v>31</v>
      </c>
      <c s="6" r="K100" t="n">
        <v>-1412</v>
      </c>
      <c s="6" r="L100" t="n">
        <v>2134</v>
      </c>
    </row>
    <row r="101" spans="1:12">
      <c s="4" r="A101" t="s">
        <v>756</v>
      </c>
      <c s="6" r="J101" t="n">
        <v>0</v>
      </c>
      <c s="6" r="K101" t="n">
        <v>-1083</v>
      </c>
      <c s="6" r="L101" t="n">
        <v>-484</v>
      </c>
    </row>
    <row r="102" spans="1:12">
      <c s="4" r="A102" t="s">
        <v>757</v>
      </c>
      <c s="6" r="J102" t="n">
        <v>32</v>
      </c>
      <c s="6" r="K102" t="n">
        <v>498</v>
      </c>
      <c s="7" r="L102" t="n">
        <v>123</v>
      </c>
    </row>
    <row r="103" spans="1:12">
      <c s="4" r="A103" t="s">
        <v>742</v>
      </c>
      <c s="6" r="B103" t="n">
        <v>253</v>
      </c>
      <c s="6" r="F103" t="n">
        <v>190</v>
      </c>
      <c s="6" r="J103" t="n">
        <v>253</v>
      </c>
      <c s="6" r="K103" t="n">
        <v>190</v>
      </c>
    </row>
    <row r="104" spans="1:12">
      <c s="4" r="A104" t="s">
        <v>732</v>
      </c>
    </row>
    <row r="105" spans="1:12">
      <c s="3" r="A105" t="s">
        <v>754</v>
      </c>
    </row>
    <row r="106" spans="1:12">
      <c s="4" r="A106" t="s">
        <v>765</v>
      </c>
      <c s="6" r="B106" t="n">
        <v>6417</v>
      </c>
      <c s="6" r="F106" t="n">
        <v>7961</v>
      </c>
      <c s="6" r="J106" t="n">
        <v>6417</v>
      </c>
      <c s="6" r="K106" t="n">
        <v>7961</v>
      </c>
    </row>
    <row r="107" spans="1:12">
      <c s="4" r="A107" t="s">
        <v>766</v>
      </c>
      <c s="6" r="B107" t="n">
        <v>119411</v>
      </c>
      <c s="6" r="F107" t="n">
        <v>87581</v>
      </c>
      <c s="6" r="J107" t="n">
        <v>119411</v>
      </c>
      <c s="6" r="K107" t="n">
        <v>87581</v>
      </c>
    </row>
    <row r="108" spans="1:12">
      <c s="4" r="A108" t="s">
        <v>767</v>
      </c>
      <c s="6" r="B108" t="n">
        <v>66368</v>
      </c>
      <c s="6" r="F108" t="n">
        <v>35384</v>
      </c>
      <c s="6" r="J108" t="n">
        <v>66368</v>
      </c>
      <c s="6" r="K108" t="n">
        <v>35384</v>
      </c>
    </row>
    <row r="109" spans="1:12">
      <c s="4" r="A109" t="s">
        <v>768</v>
      </c>
      <c s="6" r="B109" t="n">
        <v>15798989</v>
      </c>
      <c s="6" r="F109" t="n">
        <v>11388790</v>
      </c>
      <c s="6" r="J109" t="n">
        <v>15798989</v>
      </c>
      <c s="6" r="K109" t="n">
        <v>11388790</v>
      </c>
    </row>
    <row r="110" spans="1:12">
      <c s="4" r="A110" t="s">
        <v>616</v>
      </c>
      <c s="6" r="B110" t="n">
        <v>16636603</v>
      </c>
      <c s="6" r="F110" t="n">
        <v>12414769</v>
      </c>
      <c s="6" r="J110" t="n">
        <v>16636603</v>
      </c>
      <c s="6" r="K110" t="n">
        <v>12414769</v>
      </c>
    </row>
    <row r="111" spans="1:12">
      <c s="4" r="A111" t="s">
        <v>769</v>
      </c>
    </row>
    <row r="112" spans="1:12">
      <c s="3" r="A112" t="s">
        <v>754</v>
      </c>
    </row>
    <row r="113" spans="1:12">
      <c s="4" r="A113" t="s">
        <v>765</v>
      </c>
      <c s="6" r="B113" t="n">
        <v>978</v>
      </c>
      <c s="6" r="F113" t="n">
        <v>1083</v>
      </c>
      <c s="6" r="J113" t="n">
        <v>978</v>
      </c>
      <c s="6" r="K113" t="n">
        <v>1083</v>
      </c>
    </row>
    <row r="114" spans="1:12">
      <c s="4" r="A114" t="s">
        <v>766</v>
      </c>
      <c s="6" r="B114" t="n">
        <v>14980</v>
      </c>
      <c s="6" r="F114" t="n">
        <v>10242</v>
      </c>
      <c s="6" r="J114" t="n">
        <v>14980</v>
      </c>
      <c s="6" r="K114" t="n">
        <v>10242</v>
      </c>
    </row>
    <row r="115" spans="1:12">
      <c s="4" r="A115" t="s">
        <v>767</v>
      </c>
      <c s="6" r="B115" t="n">
        <v>12240</v>
      </c>
      <c s="6" r="F115" t="n">
        <v>6406</v>
      </c>
      <c s="6" r="J115" t="n">
        <v>12240</v>
      </c>
      <c s="6" r="K115" t="n">
        <v>6406</v>
      </c>
    </row>
    <row r="116" spans="1:12">
      <c s="4" r="A116" t="s">
        <v>768</v>
      </c>
      <c s="6" r="B116" t="n">
        <v>3018857</v>
      </c>
      <c s="6" r="F116" t="n">
        <v>2664944</v>
      </c>
      <c s="6" r="J116" t="n">
        <v>3018857</v>
      </c>
      <c s="6" r="K116" t="n">
        <v>2664944</v>
      </c>
    </row>
    <row r="117" spans="1:12">
      <c s="4" r="A117" t="s">
        <v>770</v>
      </c>
    </row>
    <row r="118" spans="1:12">
      <c s="3" r="A118" t="s">
        <v>754</v>
      </c>
    </row>
    <row r="119" spans="1:12">
      <c s="4" r="A119" t="s">
        <v>765</v>
      </c>
      <c s="6" r="B119" t="n">
        <v>5439</v>
      </c>
      <c s="6" r="F119" t="n">
        <v>6878</v>
      </c>
      <c s="6" r="J119" t="n">
        <v>5439</v>
      </c>
      <c s="6" r="K119" t="n">
        <v>6878</v>
      </c>
    </row>
    <row r="120" spans="1:12">
      <c s="4" r="A120" t="s">
        <v>766</v>
      </c>
      <c s="6" r="B120" t="n">
        <v>104178</v>
      </c>
      <c s="6" r="F120" t="n">
        <v>77149</v>
      </c>
      <c s="6" r="J120" t="n">
        <v>104178</v>
      </c>
      <c s="6" r="K120" t="n">
        <v>77149</v>
      </c>
    </row>
    <row r="121" spans="1:12">
      <c s="4" r="A121" t="s">
        <v>767</v>
      </c>
      <c s="6" r="B121" t="n">
        <v>54128</v>
      </c>
      <c s="6" r="F121" t="n">
        <v>28978</v>
      </c>
      <c s="6" r="J121" t="n">
        <v>54128</v>
      </c>
      <c s="6" r="K121" t="n">
        <v>28978</v>
      </c>
    </row>
    <row r="122" spans="1:12">
      <c s="4" r="A122" t="s">
        <v>768</v>
      </c>
      <c s="6" r="B122" t="n">
        <v>12745054</v>
      </c>
      <c s="6" r="F122" t="n">
        <v>8697600</v>
      </c>
      <c s="6" r="J122" t="n">
        <v>12745054</v>
      </c>
      <c s="6" r="K122" t="n">
        <v>8697600</v>
      </c>
    </row>
    <row r="123" spans="1:12">
      <c s="4" r="A123" t="s">
        <v>771</v>
      </c>
    </row>
    <row r="124" spans="1:12">
      <c s="3" r="A124" t="s">
        <v>754</v>
      </c>
    </row>
    <row r="125" spans="1:12">
      <c s="4" r="A125" t="s">
        <v>766</v>
      </c>
      <c s="6" r="B125" t="n">
        <v>253</v>
      </c>
      <c s="6" r="F125" t="n">
        <v>190</v>
      </c>
      <c s="6" r="J125" t="n">
        <v>253</v>
      </c>
      <c s="6" r="K125" t="n">
        <v>190</v>
      </c>
    </row>
    <row r="126" spans="1:12">
      <c s="4" r="A126" t="s">
        <v>768</v>
      </c>
      <c s="7" r="B126" t="n">
        <v>35078</v>
      </c>
      <c s="7" r="F126" t="n">
        <v>26246</v>
      </c>
      <c s="7" r="J126" t="n">
        <v>35078</v>
      </c>
      <c s="7" r="K126" t="n">
        <v>2624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21</v>
      </c>
      <c s="2" r="B1" t="s">
        <v>1</v>
      </c>
    </row>
    <row r="2" spans="1:4">
      <c s="2" r="B2" t="s">
        <v>2</v>
      </c>
      <c s="2" r="C2" t="s">
        <v>30</v>
      </c>
      <c s="2" r="D2" t="s">
        <v>76</v>
      </c>
    </row>
    <row r="3" spans="1:4">
      <c s="3" r="A3" t="s">
        <v>122</v>
      </c>
    </row>
    <row r="4" spans="1:4">
      <c s="4" r="A4" t="s">
        <v>111</v>
      </c>
      <c s="7" r="B4" t="n">
        <v>251660</v>
      </c>
      <c s="7" r="C4" t="n">
        <v>204215</v>
      </c>
      <c s="7" r="D4" t="n">
        <v>208936</v>
      </c>
    </row>
    <row r="5" spans="1:4">
      <c s="3" r="A5" t="s">
        <v>123</v>
      </c>
    </row>
    <row r="6" spans="1:4">
      <c s="4" r="A6" t="s">
        <v>124</v>
      </c>
      <c s="6" r="B6" t="n">
        <v>-21657</v>
      </c>
      <c s="6" r="C6" t="n">
        <v>1939</v>
      </c>
      <c s="6" r="D6" t="n">
        <v>-39546</v>
      </c>
    </row>
    <row r="7" spans="1:4">
      <c s="4" r="A7" t="s">
        <v>125</v>
      </c>
      <c s="6" r="B7" t="n">
        <v>-5130</v>
      </c>
      <c s="6" r="C7" t="n">
        <v>-2370</v>
      </c>
      <c s="6" r="D7" t="n">
        <v>-5300</v>
      </c>
    </row>
    <row r="8" spans="1:4">
      <c s="4" r="A8" t="s">
        <v>126</v>
      </c>
      <c s="6" r="B8" t="n">
        <v>-26787</v>
      </c>
      <c s="6" r="C8" t="n">
        <v>-431</v>
      </c>
      <c s="6" r="D8" t="n">
        <v>-44846</v>
      </c>
    </row>
    <row r="9" spans="1:4">
      <c s="3" r="A9" t="s">
        <v>127</v>
      </c>
    </row>
    <row r="10" spans="1:4">
      <c s="4" r="A10" t="s">
        <v>124</v>
      </c>
      <c s="6" r="B10" t="n">
        <v>-13403</v>
      </c>
      <c s="6" r="C10" t="n">
        <v>-27080</v>
      </c>
      <c s="6" r="D10" t="n">
        <v>4942</v>
      </c>
    </row>
    <row r="11" spans="1:4">
      <c s="4" r="A11" t="s">
        <v>128</v>
      </c>
      <c s="6" r="B11" t="n">
        <v>16020</v>
      </c>
      <c s="6" r="C11" t="n">
        <v>16383</v>
      </c>
      <c s="6" r="D11" t="n">
        <v>13408</v>
      </c>
    </row>
    <row r="12" spans="1:4">
      <c s="4" r="A12" t="s">
        <v>129</v>
      </c>
      <c s="6" r="B12" t="n">
        <v>2617</v>
      </c>
      <c s="6" r="C12" t="n">
        <v>-10697</v>
      </c>
      <c s="6" r="D12" t="n">
        <v>18350</v>
      </c>
    </row>
    <row r="13" spans="1:4">
      <c s="4" r="A13" t="s">
        <v>130</v>
      </c>
      <c s="6" r="B13" t="n">
        <v>-24170</v>
      </c>
      <c s="6" r="C13" t="n">
        <v>-11128</v>
      </c>
      <c s="6" r="D13" t="n">
        <v>-26496</v>
      </c>
    </row>
    <row r="14" spans="1:4">
      <c s="4" r="A14" t="s">
        <v>131</v>
      </c>
      <c s="7" r="B14" t="n">
        <v>227490</v>
      </c>
      <c s="7" r="C14" t="n">
        <v>193087</v>
      </c>
      <c s="7" r="D14" t="n">
        <v>1824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2</v>
      </c>
      <c s="2" r="B1" t="s">
        <v>2</v>
      </c>
      <c s="2" r="C1" t="s">
        <v>30</v>
      </c>
    </row>
    <row r="2" spans="1:3">
      <c s="4" r="A2" t="s">
        <v>659</v>
      </c>
    </row>
    <row r="3" spans="1:3">
      <c s="3" r="A3" t="s">
        <v>773</v>
      </c>
    </row>
    <row r="4" spans="1:3">
      <c s="4" r="A4" t="s">
        <v>774</v>
      </c>
      <c s="7" r="B4" t="n">
        <v>54128</v>
      </c>
      <c s="7" r="C4" t="n">
        <v>28978</v>
      </c>
    </row>
    <row r="5" spans="1:3">
      <c s="4" r="A5" t="s">
        <v>775</v>
      </c>
      <c s="6" r="B5" t="n">
        <v>53926</v>
      </c>
      <c s="6" r="C5" t="n">
        <v>28956</v>
      </c>
    </row>
    <row r="6" spans="1:3">
      <c s="4" r="A6" t="s">
        <v>776</v>
      </c>
      <c s="6" r="B6" t="n">
        <v>5439</v>
      </c>
      <c s="6" r="C6" t="n">
        <v>6878</v>
      </c>
    </row>
    <row r="7" spans="1:3">
      <c s="4" r="A7" t="s">
        <v>669</v>
      </c>
    </row>
    <row r="8" spans="1:3">
      <c s="3" r="A8" t="s">
        <v>773</v>
      </c>
    </row>
    <row r="9" spans="1:3">
      <c s="4" r="A9" t="s">
        <v>730</v>
      </c>
      <c s="6" r="B9" t="n">
        <v>6194</v>
      </c>
      <c s="6" r="C9" t="n">
        <v>2984</v>
      </c>
    </row>
    <row r="10" spans="1:3">
      <c s="4" r="A10" t="s">
        <v>777</v>
      </c>
      <c s="6" r="B10" t="n">
        <v>6015</v>
      </c>
      <c s="6" r="C10" t="n">
        <v>2961</v>
      </c>
    </row>
    <row r="11" spans="1:3">
      <c s="4" r="A11" t="s">
        <v>670</v>
      </c>
    </row>
    <row r="12" spans="1:3">
      <c s="3" r="A12" t="s">
        <v>773</v>
      </c>
    </row>
    <row r="13" spans="1:3">
      <c s="4" r="A13" t="s">
        <v>730</v>
      </c>
      <c s="6" r="B13" t="n">
        <v>548</v>
      </c>
      <c s="6" r="C13" t="n">
        <v>1326</v>
      </c>
    </row>
    <row r="14" spans="1:3">
      <c s="4" r="A14" t="s">
        <v>777</v>
      </c>
      <c s="6" r="B14" t="n">
        <v>533</v>
      </c>
      <c s="6" r="C14" t="n">
        <v>1326</v>
      </c>
    </row>
    <row r="15" spans="1:3">
      <c s="4" r="A15" t="s">
        <v>672</v>
      </c>
    </row>
    <row r="16" spans="1:3">
      <c s="3" r="A16" t="s">
        <v>773</v>
      </c>
    </row>
    <row r="17" spans="1:3">
      <c s="4" r="A17" t="s">
        <v>730</v>
      </c>
      <c s="6" r="B17" t="n">
        <v>3561</v>
      </c>
      <c s="6" r="C17" t="n">
        <v>4830</v>
      </c>
    </row>
    <row r="18" spans="1:3">
      <c s="4" r="A18" t="s">
        <v>778</v>
      </c>
      <c s="6" r="B18" t="n">
        <v>34340</v>
      </c>
      <c s="6" r="C18" t="n">
        <v>11152</v>
      </c>
    </row>
    <row r="19" spans="1:3">
      <c s="4" r="A19" t="s">
        <v>777</v>
      </c>
      <c s="6" r="B19" t="n">
        <v>3559</v>
      </c>
      <c s="6" r="C19" t="n">
        <v>4826</v>
      </c>
    </row>
    <row r="20" spans="1:3">
      <c s="4" r="A20" t="s">
        <v>779</v>
      </c>
      <c s="6" r="B20" t="n">
        <v>34370</v>
      </c>
      <c s="6" r="C20" t="n">
        <v>11157</v>
      </c>
    </row>
    <row r="21" spans="1:3">
      <c s="4" r="A21" t="s">
        <v>776</v>
      </c>
      <c s="6" r="B21" t="n">
        <v>3799</v>
      </c>
      <c s="6" r="C21" t="n">
        <v>4054</v>
      </c>
    </row>
    <row r="22" spans="1:3">
      <c s="4" r="A22" t="s">
        <v>673</v>
      </c>
    </row>
    <row r="23" spans="1:3">
      <c s="3" r="A23" t="s">
        <v>773</v>
      </c>
    </row>
    <row r="24" spans="1:3">
      <c s="4" r="A24" t="s">
        <v>730</v>
      </c>
      <c s="6" r="B24" t="n">
        <v>3839</v>
      </c>
      <c s="6" r="C24" t="n">
        <v>1790</v>
      </c>
    </row>
    <row r="25" spans="1:3">
      <c s="4" r="A25" t="s">
        <v>778</v>
      </c>
      <c s="6" r="B25" t="n">
        <v>5646</v>
      </c>
      <c s="6" r="C25" t="n">
        <v>6896</v>
      </c>
    </row>
    <row r="26" spans="1:3">
      <c s="4" r="A26" t="s">
        <v>777</v>
      </c>
      <c s="6" r="B26" t="n">
        <v>3821</v>
      </c>
      <c s="6" r="C26" t="n">
        <v>1790</v>
      </c>
    </row>
    <row r="27" spans="1:3">
      <c s="4" r="A27" t="s">
        <v>779</v>
      </c>
      <c s="6" r="B27" t="n">
        <v>5628</v>
      </c>
      <c s="6" r="C27" t="n">
        <v>6896</v>
      </c>
    </row>
    <row r="28" spans="1:3">
      <c s="4" r="A28" t="s">
        <v>776</v>
      </c>
      <c s="6" r="B28" t="n">
        <v>1640</v>
      </c>
      <c s="6" r="C28" t="n">
        <v>2824</v>
      </c>
    </row>
    <row r="29" spans="1:3">
      <c s="4" r="A29" t="s">
        <v>674</v>
      </c>
    </row>
    <row r="30" spans="1:3">
      <c s="3" r="A30" t="s">
        <v>773</v>
      </c>
    </row>
    <row r="31" spans="1:3">
      <c s="4" r="A31" t="s">
        <v>774</v>
      </c>
      <c s="6" r="B31" t="n">
        <v>54128</v>
      </c>
      <c s="6" r="C31" t="n">
        <v>28978</v>
      </c>
    </row>
    <row r="32" spans="1:3">
      <c s="4" r="A32" t="s">
        <v>775</v>
      </c>
      <c s="6" r="B32" t="n">
        <v>53926</v>
      </c>
      <c s="6" r="C32" t="n">
        <v>28956</v>
      </c>
    </row>
    <row r="33" spans="1:3">
      <c s="4" r="A33" t="s">
        <v>776</v>
      </c>
      <c s="6" r="B33" t="n">
        <v>5439</v>
      </c>
      <c s="6" r="C33" t="n">
        <v>6878</v>
      </c>
    </row>
    <row r="34" spans="1:3">
      <c s="4" r="A34" t="s">
        <v>667</v>
      </c>
    </row>
    <row r="35" spans="1:3">
      <c s="3" r="A35" t="s">
        <v>773</v>
      </c>
    </row>
    <row r="36" spans="1:3">
      <c s="4" r="A36" t="s">
        <v>774</v>
      </c>
      <c s="6" r="B36" t="n">
        <v>0</v>
      </c>
      <c s="6" r="C36" t="n">
        <v>0</v>
      </c>
    </row>
    <row r="37" spans="1:3">
      <c s="4" r="A37" t="s">
        <v>775</v>
      </c>
      <c s="6" r="B37" t="n">
        <v>0</v>
      </c>
      <c s="6" r="C37" t="n">
        <v>0</v>
      </c>
    </row>
    <row r="38" spans="1:3">
      <c s="4" r="A38" t="s">
        <v>776</v>
      </c>
      <c s="6" r="B38" t="n">
        <v>0</v>
      </c>
      <c s="6" r="C38" t="n">
        <v>0</v>
      </c>
    </row>
    <row r="39" spans="1:3">
      <c s="4" r="A39" t="s">
        <v>762</v>
      </c>
    </row>
    <row r="40" spans="1:3">
      <c s="3" r="A40" t="s">
        <v>773</v>
      </c>
    </row>
    <row r="41" spans="1:3">
      <c s="4" r="A41" t="s">
        <v>774</v>
      </c>
      <c s="6" r="B41" t="n">
        <v>12240</v>
      </c>
      <c s="6" r="C41" t="n">
        <v>6406</v>
      </c>
    </row>
    <row r="42" spans="1:3">
      <c s="4" r="A42" t="s">
        <v>775</v>
      </c>
      <c s="6" r="B42" t="n">
        <v>12979</v>
      </c>
      <c s="6" r="C42" t="n">
        <v>7180</v>
      </c>
    </row>
    <row r="43" spans="1:3">
      <c s="4" r="A43" t="s">
        <v>776</v>
      </c>
      <c s="6" r="B43" t="n">
        <v>978</v>
      </c>
      <c s="6" r="C43" t="n">
        <v>1083</v>
      </c>
    </row>
    <row r="44" spans="1:3">
      <c s="4" r="A44" t="s">
        <v>764</v>
      </c>
    </row>
    <row r="45" spans="1:3">
      <c s="3" r="A45" t="s">
        <v>773</v>
      </c>
    </row>
    <row r="46" spans="1:3">
      <c s="4" r="A46" t="s">
        <v>774</v>
      </c>
      <c s="6" r="B46" t="n">
        <v>0</v>
      </c>
      <c s="6" r="C46" t="n">
        <v>0</v>
      </c>
    </row>
    <row r="47" spans="1:3">
      <c s="4" r="A47" t="s">
        <v>775</v>
      </c>
      <c s="6" r="B47" t="n">
        <v>0</v>
      </c>
      <c s="6" r="C47" t="n">
        <v>0</v>
      </c>
    </row>
    <row r="48" spans="1:3">
      <c s="4" r="A48" t="s">
        <v>776</v>
      </c>
      <c s="6" r="B48" t="n">
        <v>0</v>
      </c>
      <c s="6" r="C48" t="n">
        <v>0</v>
      </c>
    </row>
    <row r="49" spans="1:3">
      <c s="4" r="A49" t="s">
        <v>780</v>
      </c>
    </row>
    <row r="50" spans="1:3">
      <c s="3" r="A50" t="s">
        <v>773</v>
      </c>
    </row>
    <row r="51" spans="1:3">
      <c s="4" r="A51" t="s">
        <v>730</v>
      </c>
      <c s="6" r="B51" t="n">
        <v>417</v>
      </c>
      <c s="6" r="C51" t="n">
        <v>358</v>
      </c>
    </row>
    <row r="52" spans="1:3">
      <c s="4" r="A52" t="s">
        <v>778</v>
      </c>
      <c s="6" r="B52" t="n">
        <v>3301</v>
      </c>
      <c s="6" r="C52" t="n">
        <v>3493</v>
      </c>
    </row>
    <row r="53" spans="1:3">
      <c s="4" r="A53" t="s">
        <v>777</v>
      </c>
      <c s="6" r="B53" t="n">
        <v>490</v>
      </c>
      <c s="6" r="C53" t="n">
        <v>426</v>
      </c>
    </row>
    <row r="54" spans="1:3">
      <c s="4" r="A54" t="s">
        <v>779</v>
      </c>
      <c s="6" r="B54" t="n">
        <v>3828</v>
      </c>
      <c s="6" r="C54" t="n">
        <v>4158</v>
      </c>
    </row>
    <row r="55" spans="1:3">
      <c s="4" r="A55" t="s">
        <v>776</v>
      </c>
      <c s="6" r="B55" t="n">
        <v>570</v>
      </c>
      <c s="6" r="C55" t="n">
        <v>945</v>
      </c>
    </row>
    <row r="56" spans="1:3">
      <c s="4" r="A56" t="s">
        <v>781</v>
      </c>
    </row>
    <row r="57" spans="1:3">
      <c s="3" r="A57" t="s">
        <v>773</v>
      </c>
    </row>
    <row r="58" spans="1:3">
      <c s="4" r="A58" t="s">
        <v>730</v>
      </c>
      <c s="6" r="B58" t="n">
        <v>1607</v>
      </c>
      <c s="6" r="C58" t="n">
        <v>1621</v>
      </c>
    </row>
    <row r="59" spans="1:3">
      <c s="4" r="A59" t="s">
        <v>778</v>
      </c>
      <c s="6" r="B59" t="n">
        <v>6915</v>
      </c>
      <c s="6" r="C59" t="n">
        <v>934</v>
      </c>
    </row>
    <row r="60" spans="1:3">
      <c s="4" r="A60" t="s">
        <v>777</v>
      </c>
      <c s="6" r="B60" t="n">
        <v>1633</v>
      </c>
      <c s="6" r="C60" t="n">
        <v>1647</v>
      </c>
    </row>
    <row r="61" spans="1:3">
      <c s="4" r="A61" t="s">
        <v>779</v>
      </c>
      <c s="6" r="B61" t="n">
        <v>7028</v>
      </c>
      <c s="6" r="C61" t="n">
        <v>949</v>
      </c>
    </row>
    <row r="62" spans="1:3">
      <c s="4" r="A62" t="s">
        <v>776</v>
      </c>
      <c s="6" r="B62" t="n">
        <v>408</v>
      </c>
      <c s="6" r="C62" t="n">
        <v>138</v>
      </c>
    </row>
    <row r="63" spans="1:3">
      <c s="4" r="A63" t="s">
        <v>763</v>
      </c>
    </row>
    <row r="64" spans="1:3">
      <c s="3" r="A64" t="s">
        <v>773</v>
      </c>
    </row>
    <row r="65" spans="1:3">
      <c s="4" r="A65" t="s">
        <v>774</v>
      </c>
      <c s="6" r="B65" t="n">
        <v>12240</v>
      </c>
      <c s="6" r="C65" t="n">
        <v>6406</v>
      </c>
    </row>
    <row r="66" spans="1:3">
      <c s="4" r="A66" t="s">
        <v>775</v>
      </c>
      <c s="6" r="B66" t="n">
        <v>12979</v>
      </c>
      <c s="6" r="C66" t="n">
        <v>7180</v>
      </c>
    </row>
    <row r="67" spans="1:3">
      <c s="4" r="A67" t="s">
        <v>776</v>
      </c>
      <c s="6" r="B67" t="n">
        <v>978</v>
      </c>
      <c s="7" r="C67" t="n">
        <v>1083</v>
      </c>
    </row>
    <row r="68" spans="1:3">
      <c s="4" r="A68" t="s">
        <v>731</v>
      </c>
    </row>
    <row r="69" spans="1:3">
      <c s="3" r="A69" t="s">
        <v>773</v>
      </c>
    </row>
    <row r="70" spans="1:3">
      <c s="4" r="A70" t="s">
        <v>730</v>
      </c>
      <c s="7" r="B70" t="n">
        <v>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2</v>
      </c>
      <c s="2" r="B1" t="s">
        <v>1</v>
      </c>
    </row>
    <row r="2" spans="1:4">
      <c s="2" r="B2" t="s">
        <v>2</v>
      </c>
      <c s="2" r="C2" t="s">
        <v>30</v>
      </c>
      <c s="2" r="D2" t="s">
        <v>76</v>
      </c>
    </row>
    <row r="3" spans="1:4">
      <c s="4" r="A3" t="s">
        <v>659</v>
      </c>
    </row>
    <row r="4" spans="1:4">
      <c s="3" r="A4" t="s">
        <v>611</v>
      </c>
    </row>
    <row r="5" spans="1:4">
      <c s="4" r="A5" t="s">
        <v>783</v>
      </c>
      <c s="7" r="B5" t="n">
        <v>56860</v>
      </c>
      <c s="7" r="C5" t="n">
        <v>22072</v>
      </c>
      <c s="7" r="D5" t="n">
        <v>21269</v>
      </c>
    </row>
    <row r="6" spans="1:4">
      <c s="4" r="A6" t="s">
        <v>762</v>
      </c>
    </row>
    <row r="7" spans="1:4">
      <c s="3" r="A7" t="s">
        <v>611</v>
      </c>
    </row>
    <row r="8" spans="1:4">
      <c s="4" r="A8" t="s">
        <v>783</v>
      </c>
      <c s="6" r="B8" t="n">
        <v>8485</v>
      </c>
      <c s="6" r="C8" t="n">
        <v>6564</v>
      </c>
      <c s="6" r="D8" t="n">
        <v>7809</v>
      </c>
    </row>
    <row r="9" spans="1:4">
      <c s="4" r="A9" t="s">
        <v>758</v>
      </c>
    </row>
    <row r="10" spans="1:4">
      <c s="3" r="A10" t="s">
        <v>611</v>
      </c>
    </row>
    <row r="11" spans="1:4">
      <c s="4" r="A11" t="s">
        <v>783</v>
      </c>
      <c s="6" r="B11" t="n">
        <v>442</v>
      </c>
      <c s="6" r="C11" t="n">
        <v>9026</v>
      </c>
      <c s="6" r="D11" t="n">
        <v>40564</v>
      </c>
    </row>
    <row r="12" spans="1:4">
      <c s="4" r="A12" t="s">
        <v>784</v>
      </c>
    </row>
    <row r="13" spans="1:4">
      <c s="3" r="A13" t="s">
        <v>611</v>
      </c>
    </row>
    <row r="14" spans="1:4">
      <c s="4" r="A14" t="s">
        <v>783</v>
      </c>
      <c s="6" r="B14" t="n">
        <v>82</v>
      </c>
      <c s="6" r="C14" t="n">
        <v>0</v>
      </c>
      <c s="6" r="D14" t="n">
        <v>0</v>
      </c>
    </row>
    <row r="15" spans="1:4">
      <c s="4" r="A15" t="s">
        <v>785</v>
      </c>
    </row>
    <row r="16" spans="1:4">
      <c s="3" r="A16" t="s">
        <v>611</v>
      </c>
    </row>
    <row r="17" spans="1:4">
      <c s="4" r="A17" t="s">
        <v>783</v>
      </c>
      <c s="6" r="B17" t="n">
        <v>3655</v>
      </c>
      <c s="6" r="C17" t="n">
        <v>3748</v>
      </c>
      <c s="6" r="D17" t="n">
        <v>3891</v>
      </c>
    </row>
    <row r="18" spans="1:4">
      <c s="4" r="A18" t="s">
        <v>786</v>
      </c>
    </row>
    <row r="19" spans="1:4">
      <c s="3" r="A19" t="s">
        <v>611</v>
      </c>
    </row>
    <row r="20" spans="1:4">
      <c s="4" r="A20" t="s">
        <v>783</v>
      </c>
      <c s="6" r="B20" t="n">
        <v>0</v>
      </c>
      <c s="6" r="C20" t="n">
        <v>0</v>
      </c>
      <c s="6" r="D20" t="n">
        <v>0</v>
      </c>
    </row>
    <row r="21" spans="1:4">
      <c s="4" r="A21" t="s">
        <v>787</v>
      </c>
    </row>
    <row r="22" spans="1:4">
      <c s="3" r="A22" t="s">
        <v>611</v>
      </c>
    </row>
    <row r="23" spans="1:4">
      <c s="4" r="A23" t="s">
        <v>783</v>
      </c>
      <c s="6" r="B23" t="n">
        <v>0</v>
      </c>
      <c s="6" r="C23" t="n">
        <v>0</v>
      </c>
      <c s="6" r="D23" t="n">
        <v>0</v>
      </c>
    </row>
    <row r="24" spans="1:4">
      <c s="4" r="A24" t="s">
        <v>788</v>
      </c>
    </row>
    <row r="25" spans="1:4">
      <c s="3" r="A25" t="s">
        <v>611</v>
      </c>
    </row>
    <row r="26" spans="1:4">
      <c s="4" r="A26" t="s">
        <v>783</v>
      </c>
      <c s="6" r="B26" t="n">
        <v>4830</v>
      </c>
      <c s="6" r="C26" t="n">
        <v>2417</v>
      </c>
      <c s="6" r="D26" t="n">
        <v>1494</v>
      </c>
    </row>
    <row r="27" spans="1:4">
      <c s="4" r="A27" t="s">
        <v>789</v>
      </c>
    </row>
    <row r="28" spans="1:4">
      <c s="3" r="A28" t="s">
        <v>611</v>
      </c>
    </row>
    <row r="29" spans="1:4">
      <c s="4" r="A29" t="s">
        <v>783</v>
      </c>
      <c s="6" r="B29" t="n">
        <v>0</v>
      </c>
      <c s="6" r="C29" t="n">
        <v>0</v>
      </c>
      <c s="6" r="D29" t="n">
        <v>0</v>
      </c>
    </row>
    <row r="30" spans="1:4">
      <c s="4" r="A30" t="s">
        <v>790</v>
      </c>
    </row>
    <row r="31" spans="1:4">
      <c s="3" r="A31" t="s">
        <v>611</v>
      </c>
    </row>
    <row r="32" spans="1:4">
      <c s="4" r="A32" t="s">
        <v>783</v>
      </c>
      <c s="6" r="B32" t="n">
        <v>82</v>
      </c>
      <c s="6" r="C32" t="n">
        <v>0</v>
      </c>
      <c s="6" r="D32" t="n">
        <v>0</v>
      </c>
    </row>
    <row r="33" spans="1:4">
      <c s="4" r="A33" t="s">
        <v>791</v>
      </c>
    </row>
    <row r="34" spans="1:4">
      <c s="3" r="A34" t="s">
        <v>611</v>
      </c>
    </row>
    <row r="35" spans="1:4">
      <c s="4" r="A35" t="s">
        <v>783</v>
      </c>
      <c s="6" r="B35" t="n">
        <v>8485</v>
      </c>
      <c s="6" r="C35" t="n">
        <v>6165</v>
      </c>
      <c s="6" r="D35" t="n">
        <v>5385</v>
      </c>
    </row>
    <row r="36" spans="1:4">
      <c s="4" r="A36" t="s">
        <v>792</v>
      </c>
    </row>
    <row r="37" spans="1:4">
      <c s="3" r="A37" t="s">
        <v>611</v>
      </c>
    </row>
    <row r="38" spans="1:4">
      <c s="4" r="A38" t="s">
        <v>783</v>
      </c>
      <c s="6" r="B38" t="n">
        <v>0</v>
      </c>
      <c s="6" r="C38" t="n">
        <v>0</v>
      </c>
      <c s="6" r="D38" t="n">
        <v>0</v>
      </c>
    </row>
    <row r="39" spans="1:4">
      <c s="4" r="A39" t="s">
        <v>793</v>
      </c>
    </row>
    <row r="40" spans="1:4">
      <c s="3" r="A40" t="s">
        <v>611</v>
      </c>
    </row>
    <row r="41" spans="1:4">
      <c s="4" r="A41" t="s">
        <v>783</v>
      </c>
      <c s="6" r="B41" t="n">
        <v>291</v>
      </c>
      <c s="6" r="C41" t="n">
        <v>0</v>
      </c>
      <c s="6" r="D41" t="n">
        <v>730</v>
      </c>
    </row>
    <row r="42" spans="1:4">
      <c s="4" r="A42" t="s">
        <v>794</v>
      </c>
    </row>
    <row r="43" spans="1:4">
      <c s="3" r="A43" t="s">
        <v>611</v>
      </c>
    </row>
    <row r="44" spans="1:4">
      <c s="4" r="A44" t="s">
        <v>783</v>
      </c>
      <c s="6" r="B44" t="n">
        <v>0</v>
      </c>
      <c s="6" r="C44" t="n">
        <v>0</v>
      </c>
      <c s="6" r="D44" t="n">
        <v>0</v>
      </c>
    </row>
    <row r="45" spans="1:4">
      <c s="4" r="A45" t="s">
        <v>795</v>
      </c>
    </row>
    <row r="46" spans="1:4">
      <c s="3" r="A46" t="s">
        <v>611</v>
      </c>
    </row>
    <row r="47" spans="1:4">
      <c s="4" r="A47" t="s">
        <v>783</v>
      </c>
      <c s="6" r="B47" t="n">
        <v>0</v>
      </c>
      <c s="6" r="C47" t="n">
        <v>696</v>
      </c>
      <c s="6" r="D47" t="n">
        <v>4804</v>
      </c>
    </row>
    <row r="48" spans="1:4">
      <c s="4" r="A48" t="s">
        <v>796</v>
      </c>
    </row>
    <row r="49" spans="1:4">
      <c s="3" r="A49" t="s">
        <v>611</v>
      </c>
    </row>
    <row r="50" spans="1:4">
      <c s="4" r="A50" t="s">
        <v>783</v>
      </c>
      <c s="6" r="B50" t="n">
        <v>5117</v>
      </c>
      <c s="6" r="C50" t="n">
        <v>2949</v>
      </c>
      <c s="6" r="D50" t="n">
        <v>0</v>
      </c>
    </row>
    <row r="51" spans="1:4">
      <c s="4" r="A51" t="s">
        <v>797</v>
      </c>
    </row>
    <row r="52" spans="1:4">
      <c s="3" r="A52" t="s">
        <v>611</v>
      </c>
    </row>
    <row r="53" spans="1:4">
      <c s="4" r="A53" t="s">
        <v>783</v>
      </c>
      <c s="6" r="B53" t="n">
        <v>0</v>
      </c>
      <c s="6" r="C53" t="n">
        <v>0</v>
      </c>
      <c s="6" r="D53" t="n">
        <v>0</v>
      </c>
    </row>
    <row r="54" spans="1:4">
      <c s="4" r="A54" t="s">
        <v>798</v>
      </c>
    </row>
    <row r="55" spans="1:4">
      <c s="3" r="A55" t="s">
        <v>611</v>
      </c>
    </row>
    <row r="56" spans="1:4">
      <c s="4" r="A56" t="s">
        <v>783</v>
      </c>
      <c s="6" r="B56" t="n">
        <v>0</v>
      </c>
      <c s="6" r="C56" t="n">
        <v>529</v>
      </c>
      <c s="6" r="D56" t="n">
        <v>3260</v>
      </c>
    </row>
    <row r="57" spans="1:4">
      <c s="4" r="A57" t="s">
        <v>799</v>
      </c>
    </row>
    <row r="58" spans="1:4">
      <c s="3" r="A58" t="s">
        <v>611</v>
      </c>
    </row>
    <row r="59" spans="1:4">
      <c s="4" r="A59" t="s">
        <v>783</v>
      </c>
      <c s="6" r="B59" t="n">
        <v>559</v>
      </c>
      <c s="6" r="C59" t="n">
        <v>1385</v>
      </c>
      <c s="6" r="D59" t="n">
        <v>2224</v>
      </c>
    </row>
    <row r="60" spans="1:4">
      <c s="4" r="A60" t="s">
        <v>800</v>
      </c>
    </row>
    <row r="61" spans="1:4">
      <c s="3" r="A61" t="s">
        <v>611</v>
      </c>
    </row>
    <row r="62" spans="1:4">
      <c s="4" r="A62" t="s">
        <v>783</v>
      </c>
      <c s="6" r="B62" t="n">
        <v>0</v>
      </c>
      <c s="6" r="C62" t="n">
        <v>0</v>
      </c>
      <c s="6" r="D62" t="n">
        <v>0</v>
      </c>
    </row>
    <row r="63" spans="1:4">
      <c s="4" r="A63" t="s">
        <v>801</v>
      </c>
    </row>
    <row r="64" spans="1:4">
      <c s="3" r="A64" t="s">
        <v>611</v>
      </c>
    </row>
    <row r="65" spans="1:4">
      <c s="4" r="A65" t="s">
        <v>783</v>
      </c>
      <c s="6" r="B65" t="n">
        <v>442</v>
      </c>
      <c s="6" r="C65" t="n">
        <v>6564</v>
      </c>
      <c s="6" r="D65" t="n">
        <v>22883</v>
      </c>
    </row>
    <row r="66" spans="1:4">
      <c s="4" r="A66" t="s">
        <v>802</v>
      </c>
    </row>
    <row r="67" spans="1:4">
      <c s="3" r="A67" t="s">
        <v>611</v>
      </c>
    </row>
    <row r="68" spans="1:4">
      <c s="4" r="A68" t="s">
        <v>783</v>
      </c>
      <c s="6" r="B68" t="n">
        <v>0</v>
      </c>
      <c s="6" r="C68" t="n">
        <v>0</v>
      </c>
      <c s="6" r="D68" t="n">
        <v>0</v>
      </c>
    </row>
    <row r="69" spans="1:4">
      <c s="4" r="A69" t="s">
        <v>803</v>
      </c>
    </row>
    <row r="70" spans="1:4">
      <c s="3" r="A70" t="s">
        <v>611</v>
      </c>
    </row>
    <row r="71" spans="1:4">
      <c s="4" r="A71" t="s">
        <v>783</v>
      </c>
      <c s="6" r="B71" t="n">
        <v>0</v>
      </c>
      <c s="6" r="C71" t="n">
        <v>0</v>
      </c>
      <c s="6" r="D71" t="n">
        <v>0</v>
      </c>
    </row>
    <row r="72" spans="1:4">
      <c s="4" r="A72" t="s">
        <v>804</v>
      </c>
    </row>
    <row r="73" spans="1:4">
      <c s="3" r="A73" t="s">
        <v>611</v>
      </c>
    </row>
    <row r="74" spans="1:4">
      <c s="4" r="A74" t="s">
        <v>783</v>
      </c>
      <c s="6" r="B74" t="n">
        <v>0</v>
      </c>
      <c s="6" r="C74" t="n">
        <v>451</v>
      </c>
      <c s="6" r="D74" t="n">
        <v>3873</v>
      </c>
    </row>
    <row r="75" spans="1:4">
      <c s="4" r="A75" t="s">
        <v>805</v>
      </c>
    </row>
    <row r="76" spans="1:4">
      <c s="3" r="A76" t="s">
        <v>611</v>
      </c>
    </row>
    <row r="77" spans="1:4">
      <c s="4" r="A77" t="s">
        <v>783</v>
      </c>
      <c s="6" r="B77" t="n">
        <v>35976</v>
      </c>
      <c s="6" r="C77" t="n">
        <v>15058</v>
      </c>
      <c s="6" r="D77" t="n">
        <v>16837</v>
      </c>
    </row>
    <row r="78" spans="1:4">
      <c s="4" r="A78" t="s">
        <v>806</v>
      </c>
    </row>
    <row r="79" spans="1:4">
      <c s="3" r="A79" t="s">
        <v>611</v>
      </c>
    </row>
    <row r="80" spans="1:4">
      <c s="4" r="A80" t="s">
        <v>783</v>
      </c>
      <c s="6" r="B80" t="n">
        <v>0</v>
      </c>
      <c s="6" r="C80" t="n">
        <v>399</v>
      </c>
      <c s="6" r="D80" t="n">
        <v>2424</v>
      </c>
    </row>
    <row r="81" spans="1:4">
      <c s="4" r="A81" t="s">
        <v>807</v>
      </c>
    </row>
    <row r="82" spans="1:4">
      <c s="3" r="A82" t="s">
        <v>611</v>
      </c>
    </row>
    <row r="83" spans="1:4">
      <c s="4" r="A83" t="s">
        <v>783</v>
      </c>
      <c s="6" r="B83" t="n">
        <v>0</v>
      </c>
      <c s="6" r="C83" t="n">
        <v>786</v>
      </c>
      <c s="6" r="D83" t="n">
        <v>5744</v>
      </c>
    </row>
    <row r="84" spans="1:4">
      <c s="4" r="A84" t="s">
        <v>808</v>
      </c>
    </row>
    <row r="85" spans="1:4">
      <c s="3" r="A85" t="s">
        <v>611</v>
      </c>
    </row>
    <row r="86" spans="1:4">
      <c s="4" r="A86" t="s">
        <v>783</v>
      </c>
      <c s="6" r="B86" t="n">
        <v>14835</v>
      </c>
      <c s="6" r="C86" t="n">
        <v>2680</v>
      </c>
      <c s="6" r="D86" t="n">
        <v>1478</v>
      </c>
    </row>
    <row r="87" spans="1:4">
      <c s="4" r="A87" t="s">
        <v>809</v>
      </c>
    </row>
    <row r="88" spans="1:4">
      <c s="3" r="A88" t="s">
        <v>611</v>
      </c>
    </row>
    <row r="89" spans="1:4">
      <c s="4" r="A89" t="s">
        <v>783</v>
      </c>
      <c s="6" r="B89" t="n">
        <v>0</v>
      </c>
      <c s="6" r="C89" t="n">
        <v>0</v>
      </c>
      <c s="6" r="D89" t="n">
        <v>0</v>
      </c>
    </row>
    <row r="90" spans="1:4">
      <c s="4" r="A90" t="s">
        <v>810</v>
      </c>
    </row>
    <row r="91" spans="1:4">
      <c s="3" r="A91" t="s">
        <v>611</v>
      </c>
    </row>
    <row r="92" spans="1:4">
      <c s="4" r="A92" t="s">
        <v>783</v>
      </c>
      <c s="6" r="B92" t="n">
        <v>0</v>
      </c>
      <c s="6" r="C92" t="n">
        <v>0</v>
      </c>
      <c s="6" r="D92" t="n">
        <v>0</v>
      </c>
    </row>
    <row r="93" spans="1:4">
      <c s="4" r="A93" t="s">
        <v>811</v>
      </c>
    </row>
    <row r="94" spans="1:4">
      <c s="3" r="A94" t="s">
        <v>611</v>
      </c>
    </row>
    <row r="95" spans="1:4">
      <c s="4" r="A95" t="s">
        <v>783</v>
      </c>
      <c s="6" r="B95" t="n">
        <v>56778</v>
      </c>
      <c s="6" r="C95" t="n">
        <v>22072</v>
      </c>
      <c s="6" r="D95" t="n">
        <v>21269</v>
      </c>
    </row>
    <row r="96" spans="1:4">
      <c s="4" r="A96" t="s">
        <v>812</v>
      </c>
    </row>
    <row r="97" spans="1:4">
      <c s="3" r="A97" t="s">
        <v>611</v>
      </c>
    </row>
    <row r="98" spans="1:4">
      <c s="4" r="A98" t="s">
        <v>783</v>
      </c>
      <c s="6" r="B98" t="n">
        <v>0</v>
      </c>
      <c s="6" r="C98" t="n">
        <v>399</v>
      </c>
      <c s="6" r="D98" t="n">
        <v>2424</v>
      </c>
    </row>
    <row r="99" spans="1:4">
      <c s="4" r="A99" t="s">
        <v>813</v>
      </c>
    </row>
    <row r="100" spans="1:4">
      <c s="3" r="A100" t="s">
        <v>611</v>
      </c>
    </row>
    <row r="101" spans="1:4">
      <c s="4" r="A101" t="s">
        <v>783</v>
      </c>
      <c s="7" r="B101" t="n">
        <v>442</v>
      </c>
      <c s="7" r="C101" t="n">
        <v>9026</v>
      </c>
      <c s="7" r="D101" t="n">
        <v>405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4</v>
      </c>
      <c s="2" r="B1" t="s">
        <v>2</v>
      </c>
      <c s="2" r="C1" t="s">
        <v>30</v>
      </c>
    </row>
    <row r="2" spans="1:3">
      <c s="4" r="A2" t="s">
        <v>659</v>
      </c>
    </row>
    <row r="3" spans="1:3">
      <c s="3" r="A3" t="s">
        <v>611</v>
      </c>
    </row>
    <row r="4" spans="1:3">
      <c s="4" r="A4" t="s">
        <v>815</v>
      </c>
      <c s="7" r="B4" t="n">
        <v>57990</v>
      </c>
      <c s="7" r="C4" t="n">
        <v>28011</v>
      </c>
    </row>
    <row r="5" spans="1:3">
      <c s="4" r="A5" t="s">
        <v>762</v>
      </c>
    </row>
    <row r="6" spans="1:3">
      <c s="3" r="A6" t="s">
        <v>611</v>
      </c>
    </row>
    <row r="7" spans="1:3">
      <c s="4" r="A7" t="s">
        <v>815</v>
      </c>
      <c s="6" r="B7" t="n">
        <v>5318</v>
      </c>
      <c s="6" r="C7" t="n">
        <v>4412</v>
      </c>
    </row>
    <row r="8" spans="1:3">
      <c s="4" r="A8" t="s">
        <v>784</v>
      </c>
    </row>
    <row r="9" spans="1:3">
      <c s="3" r="A9" t="s">
        <v>611</v>
      </c>
    </row>
    <row r="10" spans="1:3">
      <c s="4" r="A10" t="s">
        <v>815</v>
      </c>
      <c s="6" r="B10" t="n">
        <v>2007</v>
      </c>
      <c s="6" r="C10" t="n">
        <v>49</v>
      </c>
    </row>
    <row r="11" spans="1:3">
      <c s="4" r="A11" t="s">
        <v>785</v>
      </c>
    </row>
    <row r="12" spans="1:3">
      <c s="3" r="A12" t="s">
        <v>611</v>
      </c>
    </row>
    <row r="13" spans="1:3">
      <c s="4" r="A13" t="s">
        <v>815</v>
      </c>
      <c s="6" r="B13" t="n">
        <v>594</v>
      </c>
      <c s="6" r="C13" t="n">
        <v>604</v>
      </c>
    </row>
    <row r="14" spans="1:3">
      <c s="4" r="A14" t="s">
        <v>787</v>
      </c>
    </row>
    <row r="15" spans="1:3">
      <c s="3" r="A15" t="s">
        <v>611</v>
      </c>
    </row>
    <row r="16" spans="1:3">
      <c s="4" r="A16" t="s">
        <v>815</v>
      </c>
      <c s="6" r="B16" t="n">
        <v>0</v>
      </c>
      <c s="6" r="C16" t="n">
        <v>0</v>
      </c>
    </row>
    <row r="17" spans="1:3">
      <c s="4" r="A17" t="s">
        <v>788</v>
      </c>
    </row>
    <row r="18" spans="1:3">
      <c s="3" r="A18" t="s">
        <v>611</v>
      </c>
    </row>
    <row r="19" spans="1:3">
      <c s="4" r="A19" t="s">
        <v>815</v>
      </c>
      <c s="6" r="B19" t="n">
        <v>4724</v>
      </c>
      <c s="6" r="C19" t="n">
        <v>3808</v>
      </c>
    </row>
    <row r="20" spans="1:3">
      <c s="4" r="A20" t="s">
        <v>790</v>
      </c>
    </row>
    <row r="21" spans="1:3">
      <c s="3" r="A21" t="s">
        <v>611</v>
      </c>
    </row>
    <row r="22" spans="1:3">
      <c s="4" r="A22" t="s">
        <v>815</v>
      </c>
      <c s="6" r="B22" t="n">
        <v>2007</v>
      </c>
      <c s="6" r="C22" t="n">
        <v>49</v>
      </c>
    </row>
    <row r="23" spans="1:3">
      <c s="4" r="A23" t="s">
        <v>791</v>
      </c>
    </row>
    <row r="24" spans="1:3">
      <c s="3" r="A24" t="s">
        <v>611</v>
      </c>
    </row>
    <row r="25" spans="1:3">
      <c s="4" r="A25" t="s">
        <v>815</v>
      </c>
      <c s="6" r="B25" t="n">
        <v>5318</v>
      </c>
      <c s="6" r="C25" t="n">
        <v>4412</v>
      </c>
    </row>
    <row r="26" spans="1:3">
      <c s="4" r="A26" t="s">
        <v>796</v>
      </c>
    </row>
    <row r="27" spans="1:3">
      <c s="3" r="A27" t="s">
        <v>611</v>
      </c>
    </row>
    <row r="28" spans="1:3">
      <c s="4" r="A28" t="s">
        <v>815</v>
      </c>
      <c s="6" r="B28" t="n">
        <v>8274</v>
      </c>
      <c s="6" r="C28" t="n">
        <v>3362</v>
      </c>
    </row>
    <row r="29" spans="1:3">
      <c s="4" r="A29" t="s">
        <v>797</v>
      </c>
    </row>
    <row r="30" spans="1:3">
      <c s="3" r="A30" t="s">
        <v>611</v>
      </c>
    </row>
    <row r="31" spans="1:3">
      <c s="4" r="A31" t="s">
        <v>815</v>
      </c>
      <c s="6" r="B31" t="n">
        <v>0</v>
      </c>
      <c s="6" r="C31" t="n">
        <v>0</v>
      </c>
    </row>
    <row r="32" spans="1:3">
      <c s="4" r="A32" t="s">
        <v>799</v>
      </c>
    </row>
    <row r="33" spans="1:3">
      <c s="3" r="A33" t="s">
        <v>611</v>
      </c>
    </row>
    <row r="34" spans="1:3">
      <c s="4" r="A34" t="s">
        <v>815</v>
      </c>
      <c s="6" r="B34" t="n">
        <v>0</v>
      </c>
      <c s="6" r="C34" t="n">
        <v>1326</v>
      </c>
    </row>
    <row r="35" spans="1:3">
      <c s="4" r="A35" t="s">
        <v>800</v>
      </c>
    </row>
    <row r="36" spans="1:3">
      <c s="3" r="A36" t="s">
        <v>611</v>
      </c>
    </row>
    <row r="37" spans="1:3">
      <c s="4" r="A37" t="s">
        <v>815</v>
      </c>
      <c s="6" r="B37" t="n">
        <v>0</v>
      </c>
      <c s="6" r="C37" t="n">
        <v>0</v>
      </c>
    </row>
    <row r="38" spans="1:3">
      <c s="4" r="A38" t="s">
        <v>802</v>
      </c>
    </row>
    <row r="39" spans="1:3">
      <c s="3" r="A39" t="s">
        <v>611</v>
      </c>
    </row>
    <row r="40" spans="1:3">
      <c s="4" r="A40" t="s">
        <v>815</v>
      </c>
      <c s="6" r="B40" t="n">
        <v>0</v>
      </c>
      <c s="6" r="C40" t="n">
        <v>209</v>
      </c>
    </row>
    <row r="41" spans="1:3">
      <c s="4" r="A41" t="s">
        <v>803</v>
      </c>
    </row>
    <row r="42" spans="1:3">
      <c s="3" r="A42" t="s">
        <v>611</v>
      </c>
    </row>
    <row r="43" spans="1:3">
      <c s="4" r="A43" t="s">
        <v>815</v>
      </c>
      <c s="6" r="B43" t="n">
        <v>0</v>
      </c>
      <c s="6" r="C43" t="n">
        <v>0</v>
      </c>
    </row>
    <row r="44" spans="1:3">
      <c s="4" r="A44" t="s">
        <v>805</v>
      </c>
    </row>
    <row r="45" spans="1:3">
      <c s="3" r="A45" t="s">
        <v>611</v>
      </c>
    </row>
    <row r="46" spans="1:3">
      <c s="4" r="A46" t="s">
        <v>815</v>
      </c>
      <c s="6" r="B46" t="n">
        <v>37782</v>
      </c>
      <c s="6" r="C46" t="n">
        <v>13666</v>
      </c>
    </row>
    <row r="47" spans="1:3">
      <c s="4" r="A47" t="s">
        <v>806</v>
      </c>
    </row>
    <row r="48" spans="1:3">
      <c s="3" r="A48" t="s">
        <v>611</v>
      </c>
    </row>
    <row r="49" spans="1:3">
      <c s="4" r="A49" t="s">
        <v>815</v>
      </c>
      <c s="6" r="B49" t="n">
        <v>0</v>
      </c>
      <c s="6" r="C49" t="n">
        <v>0</v>
      </c>
    </row>
    <row r="50" spans="1:3">
      <c s="4" r="A50" t="s">
        <v>808</v>
      </c>
    </row>
    <row r="51" spans="1:3">
      <c s="3" r="A51" t="s">
        <v>611</v>
      </c>
    </row>
    <row r="52" spans="1:3">
      <c s="4" r="A52" t="s">
        <v>815</v>
      </c>
      <c s="6" r="B52" t="n">
        <v>9920</v>
      </c>
      <c s="6" r="C52" t="n">
        <v>9226</v>
      </c>
    </row>
    <row r="53" spans="1:3">
      <c s="4" r="A53" t="s">
        <v>809</v>
      </c>
    </row>
    <row r="54" spans="1:3">
      <c s="3" r="A54" t="s">
        <v>611</v>
      </c>
    </row>
    <row r="55" spans="1:3">
      <c s="4" r="A55" t="s">
        <v>815</v>
      </c>
      <c s="6" r="B55" t="n">
        <v>0</v>
      </c>
      <c s="6" r="C55" t="n">
        <v>0</v>
      </c>
    </row>
    <row r="56" spans="1:3">
      <c s="4" r="A56" t="s">
        <v>811</v>
      </c>
    </row>
    <row r="57" spans="1:3">
      <c s="3" r="A57" t="s">
        <v>611</v>
      </c>
    </row>
    <row r="58" spans="1:3">
      <c s="4" r="A58" t="s">
        <v>815</v>
      </c>
      <c s="6" r="B58" t="n">
        <v>55976</v>
      </c>
      <c s="6" r="C58" t="n">
        <v>27789</v>
      </c>
    </row>
    <row r="59" spans="1:3">
      <c s="4" r="A59" t="s">
        <v>812</v>
      </c>
    </row>
    <row r="60" spans="1:3">
      <c s="3" r="A60" t="s">
        <v>611</v>
      </c>
    </row>
    <row r="61" spans="1:3">
      <c s="4" r="A61" t="s">
        <v>815</v>
      </c>
      <c s="6" r="B61" t="n">
        <v>0</v>
      </c>
      <c s="6" r="C61" t="n">
        <v>0</v>
      </c>
    </row>
    <row r="62" spans="1:3">
      <c s="4" r="A62" t="s">
        <v>816</v>
      </c>
    </row>
    <row r="63" spans="1:3">
      <c s="3" r="A63" t="s">
        <v>611</v>
      </c>
    </row>
    <row r="64" spans="1:3">
      <c s="4" r="A64" t="s">
        <v>815</v>
      </c>
      <c s="6" r="B64" t="n">
        <v>7</v>
      </c>
      <c s="6" r="C64" t="n">
        <v>173</v>
      </c>
    </row>
    <row r="65" spans="1:3">
      <c s="4" r="A65" t="s">
        <v>817</v>
      </c>
    </row>
    <row r="66" spans="1:3">
      <c s="3" r="A66" t="s">
        <v>611</v>
      </c>
    </row>
    <row r="67" spans="1:3">
      <c s="4" r="A67" t="s">
        <v>815</v>
      </c>
      <c s="7" r="B67" t="n">
        <v>0</v>
      </c>
      <c s="7" r="C6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8</v>
      </c>
      <c s="2" r="B1" t="s">
        <v>2</v>
      </c>
      <c s="2" r="C1" t="s">
        <v>30</v>
      </c>
    </row>
    <row r="2" spans="1:3">
      <c s="3" r="A2" t="s">
        <v>819</v>
      </c>
    </row>
    <row r="3" spans="1:3">
      <c s="4" r="A3" t="s">
        <v>662</v>
      </c>
      <c s="7" r="B3" t="n">
        <v>15759687</v>
      </c>
      <c s="7" r="C3" t="n">
        <v>11277489</v>
      </c>
    </row>
    <row r="4" spans="1:3">
      <c s="4" r="A4" t="s">
        <v>628</v>
      </c>
    </row>
    <row r="5" spans="1:3">
      <c s="3" r="A5" t="s">
        <v>819</v>
      </c>
    </row>
    <row r="6" spans="1:3">
      <c s="4" r="A6" t="s">
        <v>662</v>
      </c>
      <c s="6" r="B6" t="n">
        <v>2924621</v>
      </c>
      <c s="6" r="C6" t="n">
        <v>2522838</v>
      </c>
    </row>
    <row r="7" spans="1:3">
      <c s="4" r="A7" t="s">
        <v>820</v>
      </c>
    </row>
    <row r="8" spans="1:3">
      <c s="3" r="A8" t="s">
        <v>819</v>
      </c>
    </row>
    <row r="9" spans="1:3">
      <c s="4" r="A9" t="s">
        <v>662</v>
      </c>
      <c s="6" r="B9" t="n">
        <v>241600</v>
      </c>
      <c s="6" r="C9" t="n">
        <v>191199</v>
      </c>
    </row>
    <row r="10" spans="1:3">
      <c s="4" r="A10" t="s">
        <v>821</v>
      </c>
    </row>
    <row r="11" spans="1:3">
      <c s="3" r="A11" t="s">
        <v>819</v>
      </c>
    </row>
    <row r="12" spans="1:3">
      <c s="4" r="A12" t="s">
        <v>662</v>
      </c>
      <c s="6" r="B12" t="n">
        <v>280181</v>
      </c>
      <c s="6" r="C12" t="n">
        <v>244473</v>
      </c>
    </row>
    <row r="13" spans="1:3">
      <c s="4" r="A13" t="s">
        <v>822</v>
      </c>
    </row>
    <row r="14" spans="1:3">
      <c s="3" r="A14" t="s">
        <v>819</v>
      </c>
    </row>
    <row r="15" spans="1:3">
      <c s="4" r="A15" t="s">
        <v>662</v>
      </c>
      <c s="6" r="B15" t="n">
        <v>469987</v>
      </c>
      <c s="6" r="C15" t="n">
        <v>403924</v>
      </c>
    </row>
    <row r="16" spans="1:3">
      <c s="4" r="A16" t="s">
        <v>823</v>
      </c>
    </row>
    <row r="17" spans="1:3">
      <c s="3" r="A17" t="s">
        <v>819</v>
      </c>
    </row>
    <row r="18" spans="1:3">
      <c s="4" r="A18" t="s">
        <v>662</v>
      </c>
      <c s="6" r="B18" t="n">
        <v>1932853</v>
      </c>
      <c s="6" r="C18" t="n">
        <v>1683242</v>
      </c>
    </row>
    <row r="19" spans="1:3">
      <c s="4" r="A19" t="s">
        <v>824</v>
      </c>
    </row>
    <row r="20" spans="1:3">
      <c s="3" r="A20" t="s">
        <v>819</v>
      </c>
    </row>
    <row r="21" spans="1:3">
      <c s="4" r="A21" t="s">
        <v>662</v>
      </c>
      <c s="6" r="B21" t="n">
        <v>989214</v>
      </c>
      <c s="6" r="C21" t="n">
        <v>869066</v>
      </c>
    </row>
    <row r="22" spans="1:3">
      <c s="4" r="A22" t="s">
        <v>825</v>
      </c>
    </row>
    <row r="23" spans="1:3">
      <c s="3" r="A23" t="s">
        <v>819</v>
      </c>
    </row>
    <row r="24" spans="1:3">
      <c s="4" r="A24" t="s">
        <v>662</v>
      </c>
      <c s="6" r="B24" t="n">
        <v>78836</v>
      </c>
      <c s="6" r="C24" t="n">
        <v>64590</v>
      </c>
    </row>
    <row r="25" spans="1:3">
      <c s="4" r="A25" t="s">
        <v>826</v>
      </c>
    </row>
    <row r="26" spans="1:3">
      <c s="3" r="A26" t="s">
        <v>819</v>
      </c>
    </row>
    <row r="27" spans="1:3">
      <c s="4" r="A27" t="s">
        <v>662</v>
      </c>
      <c s="6" r="B27" t="n">
        <v>99094</v>
      </c>
      <c s="6" r="C27" t="n">
        <v>79518</v>
      </c>
    </row>
    <row r="28" spans="1:3">
      <c s="4" r="A28" t="s">
        <v>827</v>
      </c>
    </row>
    <row r="29" spans="1:3">
      <c s="3" r="A29" t="s">
        <v>819</v>
      </c>
    </row>
    <row r="30" spans="1:3">
      <c s="4" r="A30" t="s">
        <v>662</v>
      </c>
      <c s="6" r="B30" t="n">
        <v>143864</v>
      </c>
      <c s="6" r="C30" t="n">
        <v>128115</v>
      </c>
    </row>
    <row r="31" spans="1:3">
      <c s="4" r="A31" t="s">
        <v>828</v>
      </c>
    </row>
    <row r="32" spans="1:3">
      <c s="3" r="A32" t="s">
        <v>819</v>
      </c>
    </row>
    <row r="33" spans="1:3">
      <c s="4" r="A33" t="s">
        <v>662</v>
      </c>
      <c s="6" r="B33" t="n">
        <v>667420</v>
      </c>
      <c s="6" r="C33" t="n">
        <v>596843</v>
      </c>
    </row>
    <row r="34" spans="1:3">
      <c s="4" r="A34" t="s">
        <v>829</v>
      </c>
    </row>
    <row r="35" spans="1:3">
      <c s="3" r="A35" t="s">
        <v>819</v>
      </c>
    </row>
    <row r="36" spans="1:3">
      <c s="4" r="A36" t="s">
        <v>662</v>
      </c>
      <c s="6" r="B36" t="n">
        <v>738611</v>
      </c>
      <c s="6" r="C36" t="n">
        <v>645258</v>
      </c>
    </row>
    <row r="37" spans="1:3">
      <c s="4" r="A37" t="s">
        <v>830</v>
      </c>
    </row>
    <row r="38" spans="1:3">
      <c s="3" r="A38" t="s">
        <v>819</v>
      </c>
    </row>
    <row r="39" spans="1:3">
      <c s="4" r="A39" t="s">
        <v>662</v>
      </c>
      <c s="6" r="B39" t="n">
        <v>71046</v>
      </c>
      <c s="6" r="C39" t="n">
        <v>55075</v>
      </c>
    </row>
    <row r="40" spans="1:3">
      <c s="4" r="A40" t="s">
        <v>831</v>
      </c>
    </row>
    <row r="41" spans="1:3">
      <c s="3" r="A41" t="s">
        <v>819</v>
      </c>
    </row>
    <row r="42" spans="1:3">
      <c s="4" r="A42" t="s">
        <v>662</v>
      </c>
      <c s="6" r="B42" t="n">
        <v>76878</v>
      </c>
      <c s="6" r="C42" t="n">
        <v>63642</v>
      </c>
    </row>
    <row r="43" spans="1:3">
      <c s="4" r="A43" t="s">
        <v>832</v>
      </c>
    </row>
    <row r="44" spans="1:3">
      <c s="3" r="A44" t="s">
        <v>819</v>
      </c>
    </row>
    <row r="45" spans="1:3">
      <c s="4" r="A45" t="s">
        <v>662</v>
      </c>
      <c s="6" r="B45" t="n">
        <v>111343</v>
      </c>
      <c s="6" r="C45" t="n">
        <v>102054</v>
      </c>
    </row>
    <row r="46" spans="1:3">
      <c s="4" r="A46" t="s">
        <v>833</v>
      </c>
    </row>
    <row r="47" spans="1:3">
      <c s="3" r="A47" t="s">
        <v>819</v>
      </c>
    </row>
    <row r="48" spans="1:3">
      <c s="4" r="A48" t="s">
        <v>662</v>
      </c>
      <c s="6" r="B48" t="n">
        <v>479344</v>
      </c>
      <c s="6" r="C48" t="n">
        <v>424487</v>
      </c>
    </row>
    <row r="49" spans="1:3">
      <c s="4" r="A49" t="s">
        <v>834</v>
      </c>
    </row>
    <row r="50" spans="1:3">
      <c s="3" r="A50" t="s">
        <v>819</v>
      </c>
    </row>
    <row r="51" spans="1:3">
      <c s="4" r="A51" t="s">
        <v>662</v>
      </c>
      <c s="6" r="B51" t="n">
        <v>1147596</v>
      </c>
      <c s="6" r="C51" t="n">
        <v>961838</v>
      </c>
    </row>
    <row r="52" spans="1:3">
      <c s="4" r="A52" t="s">
        <v>835</v>
      </c>
    </row>
    <row r="53" spans="1:3">
      <c s="3" r="A53" t="s">
        <v>819</v>
      </c>
    </row>
    <row r="54" spans="1:3">
      <c s="4" r="A54" t="s">
        <v>662</v>
      </c>
      <c s="6" r="B54" t="n">
        <v>63380</v>
      </c>
      <c s="6" r="C54" t="n">
        <v>43316</v>
      </c>
    </row>
    <row r="55" spans="1:3">
      <c s="4" r="A55" t="s">
        <v>836</v>
      </c>
    </row>
    <row r="56" spans="1:3">
      <c s="3" r="A56" t="s">
        <v>819</v>
      </c>
    </row>
    <row r="57" spans="1:3">
      <c s="4" r="A57" t="s">
        <v>662</v>
      </c>
      <c s="6" r="B57" t="n">
        <v>100271</v>
      </c>
      <c s="6" r="C57" t="n">
        <v>98052</v>
      </c>
    </row>
    <row r="58" spans="1:3">
      <c s="4" r="A58" t="s">
        <v>837</v>
      </c>
    </row>
    <row r="59" spans="1:3">
      <c s="3" r="A59" t="s">
        <v>819</v>
      </c>
    </row>
    <row r="60" spans="1:3">
      <c s="4" r="A60" t="s">
        <v>662</v>
      </c>
      <c s="6" r="B60" t="n">
        <v>211299</v>
      </c>
      <c s="6" r="C60" t="n">
        <v>170305</v>
      </c>
    </row>
    <row r="61" spans="1:3">
      <c s="4" r="A61" t="s">
        <v>838</v>
      </c>
    </row>
    <row r="62" spans="1:3">
      <c s="3" r="A62" t="s">
        <v>819</v>
      </c>
    </row>
    <row r="63" spans="1:3">
      <c s="4" r="A63" t="s">
        <v>662</v>
      </c>
      <c s="6" r="B63" t="n">
        <v>772646</v>
      </c>
      <c s="6" r="C63" t="n">
        <v>650165</v>
      </c>
    </row>
    <row r="64" spans="1:3">
      <c s="4" r="A64" t="s">
        <v>839</v>
      </c>
    </row>
    <row r="65" spans="1:3">
      <c s="3" r="A65" t="s">
        <v>819</v>
      </c>
    </row>
    <row r="66" spans="1:3">
      <c s="4" r="A66" t="s">
        <v>662</v>
      </c>
      <c s="6" r="B66" t="n">
        <v>49200</v>
      </c>
      <c s="6" r="C66" t="n">
        <v>46676</v>
      </c>
    </row>
    <row r="67" spans="1:3">
      <c s="4" r="A67" t="s">
        <v>840</v>
      </c>
    </row>
    <row r="68" spans="1:3">
      <c s="3" r="A68" t="s">
        <v>819</v>
      </c>
    </row>
    <row r="69" spans="1:3">
      <c s="4" r="A69" t="s">
        <v>662</v>
      </c>
      <c s="6" r="B69" t="n">
        <v>28338</v>
      </c>
      <c s="6" r="C69" t="n">
        <v>28218</v>
      </c>
    </row>
    <row r="70" spans="1:3">
      <c s="4" r="A70" t="s">
        <v>841</v>
      </c>
    </row>
    <row r="71" spans="1:3">
      <c s="3" r="A71" t="s">
        <v>819</v>
      </c>
    </row>
    <row r="72" spans="1:3">
      <c s="4" r="A72" t="s">
        <v>662</v>
      </c>
      <c s="6" r="B72" t="n">
        <v>3938</v>
      </c>
      <c s="6" r="C72" t="n">
        <v>3261</v>
      </c>
    </row>
    <row r="73" spans="1:3">
      <c s="4" r="A73" t="s">
        <v>842</v>
      </c>
    </row>
    <row r="74" spans="1:3">
      <c s="3" r="A74" t="s">
        <v>819</v>
      </c>
    </row>
    <row r="75" spans="1:3">
      <c s="4" r="A75" t="s">
        <v>662</v>
      </c>
      <c s="6" r="B75" t="n">
        <v>3481</v>
      </c>
      <c s="6" r="C75" t="n">
        <v>3450</v>
      </c>
    </row>
    <row r="76" spans="1:3">
      <c s="4" r="A76" t="s">
        <v>843</v>
      </c>
    </row>
    <row r="77" spans="1:3">
      <c s="3" r="A77" t="s">
        <v>819</v>
      </c>
    </row>
    <row r="78" spans="1:3">
      <c s="4" r="A78" t="s">
        <v>662</v>
      </c>
      <c s="7" r="B78" t="n">
        <v>13443</v>
      </c>
      <c s="7" r="C78" t="n">
        <v>117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4</v>
      </c>
      <c s="2" r="B1" t="s">
        <v>2</v>
      </c>
      <c s="2" r="C1" t="s">
        <v>30</v>
      </c>
    </row>
    <row r="2" spans="1:3">
      <c s="4" r="A2" t="s">
        <v>659</v>
      </c>
    </row>
    <row r="3" spans="1:3">
      <c s="3" r="A3" t="s">
        <v>819</v>
      </c>
    </row>
    <row r="4" spans="1:3">
      <c s="4" r="A4" t="s">
        <v>662</v>
      </c>
      <c s="7" r="B4" t="n">
        <v>15759687</v>
      </c>
      <c s="7" r="C4" t="n">
        <v>11277489</v>
      </c>
    </row>
    <row r="5" spans="1:3">
      <c s="4" r="A5" t="s">
        <v>668</v>
      </c>
    </row>
    <row r="6" spans="1:3">
      <c s="3" r="A6" t="s">
        <v>819</v>
      </c>
    </row>
    <row r="7" spans="1:3">
      <c s="4" r="A7" t="s">
        <v>662</v>
      </c>
      <c s="6" r="B7" t="n">
        <v>3451973</v>
      </c>
      <c s="6" r="C7" t="n">
        <v>1930732</v>
      </c>
    </row>
    <row r="8" spans="1:3">
      <c s="4" r="A8" t="s">
        <v>845</v>
      </c>
    </row>
    <row r="9" spans="1:3">
      <c s="3" r="A9" t="s">
        <v>819</v>
      </c>
    </row>
    <row r="10" spans="1:3">
      <c s="4" r="A10" t="s">
        <v>662</v>
      </c>
      <c s="6" r="B10" t="n">
        <v>3451571</v>
      </c>
      <c s="6" r="C10" t="n">
        <v>1930324</v>
      </c>
    </row>
    <row r="11" spans="1:3">
      <c s="4" r="A11" t="s">
        <v>846</v>
      </c>
    </row>
    <row r="12" spans="1:3">
      <c s="3" r="A12" t="s">
        <v>819</v>
      </c>
    </row>
    <row r="13" spans="1:3">
      <c s="4" r="A13" t="s">
        <v>662</v>
      </c>
      <c s="6" r="B13" t="n">
        <v>0</v>
      </c>
      <c s="6" r="C13" t="n">
        <v>0</v>
      </c>
    </row>
    <row r="14" spans="1:3">
      <c s="4" r="A14" t="s">
        <v>847</v>
      </c>
    </row>
    <row r="15" spans="1:3">
      <c s="3" r="A15" t="s">
        <v>819</v>
      </c>
    </row>
    <row r="16" spans="1:3">
      <c s="4" r="A16" t="s">
        <v>662</v>
      </c>
      <c s="6" r="B16" t="n">
        <v>402</v>
      </c>
      <c s="6" r="C16" t="n">
        <v>408</v>
      </c>
    </row>
    <row r="17" spans="1:3">
      <c s="4" r="A17" t="s">
        <v>848</v>
      </c>
    </row>
    <row r="18" spans="1:3">
      <c s="3" r="A18" t="s">
        <v>819</v>
      </c>
    </row>
    <row r="19" spans="1:3">
      <c s="4" r="A19" t="s">
        <v>662</v>
      </c>
      <c s="6" r="B19" t="n">
        <v>0</v>
      </c>
      <c s="6" r="C19" t="n">
        <v>0</v>
      </c>
    </row>
    <row r="20" spans="1:3">
      <c s="4" r="A20" t="s">
        <v>669</v>
      </c>
    </row>
    <row r="21" spans="1:3">
      <c s="3" r="A21" t="s">
        <v>819</v>
      </c>
    </row>
    <row r="22" spans="1:3">
      <c s="4" r="A22" t="s">
        <v>662</v>
      </c>
      <c s="6" r="B22" t="n">
        <v>1338947</v>
      </c>
      <c s="6" r="C22" t="n">
        <v>1009791</v>
      </c>
    </row>
    <row r="23" spans="1:3">
      <c s="4" r="A23" t="s">
        <v>849</v>
      </c>
    </row>
    <row r="24" spans="1:3">
      <c s="3" r="A24" t="s">
        <v>819</v>
      </c>
    </row>
    <row r="25" spans="1:3">
      <c s="4" r="A25" t="s">
        <v>662</v>
      </c>
      <c s="6" r="B25" t="n">
        <v>1317081</v>
      </c>
      <c s="6" r="C25" t="n">
        <v>995062</v>
      </c>
    </row>
    <row r="26" spans="1:3">
      <c s="4" r="A26" t="s">
        <v>850</v>
      </c>
    </row>
    <row r="27" spans="1:3">
      <c s="3" r="A27" t="s">
        <v>819</v>
      </c>
    </row>
    <row r="28" spans="1:3">
      <c s="4" r="A28" t="s">
        <v>662</v>
      </c>
      <c s="6" r="B28" t="n">
        <v>4824</v>
      </c>
      <c s="6" r="C28" t="n">
        <v>8303</v>
      </c>
    </row>
    <row r="29" spans="1:3">
      <c s="4" r="A29" t="s">
        <v>851</v>
      </c>
    </row>
    <row r="30" spans="1:3">
      <c s="3" r="A30" t="s">
        <v>819</v>
      </c>
    </row>
    <row r="31" spans="1:3">
      <c s="4" r="A31" t="s">
        <v>662</v>
      </c>
      <c s="6" r="B31" t="n">
        <v>17042</v>
      </c>
      <c s="6" r="C31" t="n">
        <v>6426</v>
      </c>
    </row>
    <row r="32" spans="1:3">
      <c s="4" r="A32" t="s">
        <v>852</v>
      </c>
    </row>
    <row r="33" spans="1:3">
      <c s="3" r="A33" t="s">
        <v>819</v>
      </c>
    </row>
    <row r="34" spans="1:3">
      <c s="4" r="A34" t="s">
        <v>662</v>
      </c>
      <c s="6" r="B34" t="n">
        <v>0</v>
      </c>
      <c s="6" r="C34" t="n">
        <v>0</v>
      </c>
    </row>
    <row r="35" spans="1:3">
      <c s="4" r="A35" t="s">
        <v>670</v>
      </c>
    </row>
    <row r="36" spans="1:3">
      <c s="3" r="A36" t="s">
        <v>819</v>
      </c>
    </row>
    <row r="37" spans="1:3">
      <c s="4" r="A37" t="s">
        <v>662</v>
      </c>
      <c s="6" r="B37" t="n">
        <v>2880117</v>
      </c>
      <c s="6" r="C37" t="n">
        <v>1752079</v>
      </c>
    </row>
    <row r="38" spans="1:3">
      <c s="4" r="A38" t="s">
        <v>853</v>
      </c>
    </row>
    <row r="39" spans="1:3">
      <c s="3" r="A39" t="s">
        <v>819</v>
      </c>
    </row>
    <row r="40" spans="1:3">
      <c s="4" r="A40" t="s">
        <v>662</v>
      </c>
      <c s="6" r="B40" t="n">
        <v>2879135</v>
      </c>
      <c s="6" r="C40" t="n">
        <v>1750753</v>
      </c>
    </row>
    <row r="41" spans="1:3">
      <c s="4" r="A41" t="s">
        <v>854</v>
      </c>
    </row>
    <row r="42" spans="1:3">
      <c s="3" r="A42" t="s">
        <v>819</v>
      </c>
    </row>
    <row r="43" spans="1:3">
      <c s="4" r="A43" t="s">
        <v>662</v>
      </c>
      <c s="6" r="B43" t="n">
        <v>548</v>
      </c>
      <c s="6" r="C43" t="n">
        <v>0</v>
      </c>
    </row>
    <row r="44" spans="1:3">
      <c s="4" r="A44" t="s">
        <v>855</v>
      </c>
    </row>
    <row r="45" spans="1:3">
      <c s="3" r="A45" t="s">
        <v>819</v>
      </c>
    </row>
    <row r="46" spans="1:3">
      <c s="4" r="A46" t="s">
        <v>662</v>
      </c>
      <c s="6" r="B46" t="n">
        <v>434</v>
      </c>
      <c s="6" r="C46" t="n">
        <v>1326</v>
      </c>
    </row>
    <row r="47" spans="1:3">
      <c s="4" r="A47" t="s">
        <v>856</v>
      </c>
    </row>
    <row r="48" spans="1:3">
      <c s="3" r="A48" t="s">
        <v>819</v>
      </c>
    </row>
    <row r="49" spans="1:3">
      <c s="4" r="A49" t="s">
        <v>662</v>
      </c>
      <c s="6" r="B49" t="n">
        <v>0</v>
      </c>
      <c s="6" r="C49" t="n">
        <v>0</v>
      </c>
    </row>
    <row r="50" spans="1:3">
      <c s="4" r="A50" t="s">
        <v>671</v>
      </c>
    </row>
    <row r="51" spans="1:3">
      <c s="3" r="A51" t="s">
        <v>819</v>
      </c>
    </row>
    <row r="52" spans="1:3">
      <c s="4" r="A52" t="s">
        <v>662</v>
      </c>
      <c s="6" r="B52" t="n">
        <v>346971</v>
      </c>
      <c s="6" r="C52" t="n">
        <v>167138</v>
      </c>
    </row>
    <row r="53" spans="1:3">
      <c s="4" r="A53" t="s">
        <v>857</v>
      </c>
    </row>
    <row r="54" spans="1:3">
      <c s="3" r="A54" t="s">
        <v>819</v>
      </c>
    </row>
    <row r="55" spans="1:3">
      <c s="4" r="A55" t="s">
        <v>662</v>
      </c>
      <c s="6" r="B55" t="n">
        <v>346795</v>
      </c>
      <c s="6" r="C55" t="n">
        <v>166929</v>
      </c>
    </row>
    <row r="56" spans="1:3">
      <c s="4" r="A56" t="s">
        <v>858</v>
      </c>
    </row>
    <row r="57" spans="1:3">
      <c s="3" r="A57" t="s">
        <v>819</v>
      </c>
    </row>
    <row r="58" spans="1:3">
      <c s="4" r="A58" t="s">
        <v>662</v>
      </c>
      <c s="6" r="B58" t="n">
        <v>0</v>
      </c>
      <c s="6" r="C58" t="n">
        <v>0</v>
      </c>
    </row>
    <row r="59" spans="1:3">
      <c s="4" r="A59" t="s">
        <v>859</v>
      </c>
    </row>
    <row r="60" spans="1:3">
      <c s="3" r="A60" t="s">
        <v>819</v>
      </c>
    </row>
    <row r="61" spans="1:3">
      <c s="4" r="A61" t="s">
        <v>662</v>
      </c>
      <c s="6" r="B61" t="n">
        <v>176</v>
      </c>
      <c s="6" r="C61" t="n">
        <v>209</v>
      </c>
    </row>
    <row r="62" spans="1:3">
      <c s="4" r="A62" t="s">
        <v>860</v>
      </c>
    </row>
    <row r="63" spans="1:3">
      <c s="3" r="A63" t="s">
        <v>819</v>
      </c>
    </row>
    <row r="64" spans="1:3">
      <c s="4" r="A64" t="s">
        <v>662</v>
      </c>
      <c s="6" r="B64" t="n">
        <v>0</v>
      </c>
      <c s="6" r="C64" t="n">
        <v>0</v>
      </c>
    </row>
    <row r="65" spans="1:3">
      <c s="4" r="A65" t="s">
        <v>672</v>
      </c>
    </row>
    <row r="66" spans="1:3">
      <c s="3" r="A66" t="s">
        <v>819</v>
      </c>
    </row>
    <row r="67" spans="1:3">
      <c s="4" r="A67" t="s">
        <v>662</v>
      </c>
      <c s="6" r="B67" t="n">
        <v>2768528</v>
      </c>
      <c s="6" r="C67" t="n">
        <v>2400579</v>
      </c>
    </row>
    <row r="68" spans="1:3">
      <c s="4" r="A68" t="s">
        <v>861</v>
      </c>
    </row>
    <row r="69" spans="1:3">
      <c s="3" r="A69" t="s">
        <v>819</v>
      </c>
    </row>
    <row r="70" spans="1:3">
      <c s="4" r="A70" t="s">
        <v>662</v>
      </c>
      <c s="6" r="B70" t="n">
        <v>2587801</v>
      </c>
      <c s="6" r="C70" t="n">
        <v>2364792</v>
      </c>
    </row>
    <row r="71" spans="1:3">
      <c s="4" r="A71" t="s">
        <v>862</v>
      </c>
    </row>
    <row r="72" spans="1:3">
      <c s="3" r="A72" t="s">
        <v>819</v>
      </c>
    </row>
    <row r="73" spans="1:3">
      <c s="4" r="A73" t="s">
        <v>662</v>
      </c>
      <c s="6" r="B73" t="n">
        <v>7556</v>
      </c>
      <c s="6" r="C73" t="n">
        <v>9165</v>
      </c>
    </row>
    <row r="74" spans="1:3">
      <c s="4" r="A74" t="s">
        <v>863</v>
      </c>
    </row>
    <row r="75" spans="1:3">
      <c s="3" r="A75" t="s">
        <v>819</v>
      </c>
    </row>
    <row r="76" spans="1:3">
      <c s="4" r="A76" t="s">
        <v>662</v>
      </c>
      <c s="6" r="B76" t="n">
        <v>168875</v>
      </c>
      <c s="6" r="C76" t="n">
        <v>21501</v>
      </c>
    </row>
    <row r="77" spans="1:3">
      <c s="4" r="A77" t="s">
        <v>864</v>
      </c>
    </row>
    <row r="78" spans="1:3">
      <c s="3" r="A78" t="s">
        <v>819</v>
      </c>
    </row>
    <row r="79" spans="1:3">
      <c s="4" r="A79" t="s">
        <v>662</v>
      </c>
      <c s="6" r="B79" t="n">
        <v>4296</v>
      </c>
      <c s="6" r="C79" t="n">
        <v>5121</v>
      </c>
    </row>
    <row r="80" spans="1:3">
      <c s="4" r="A80" t="s">
        <v>673</v>
      </c>
    </row>
    <row r="81" spans="1:3">
      <c s="3" r="A81" t="s">
        <v>819</v>
      </c>
    </row>
    <row r="82" spans="1:3">
      <c s="4" r="A82" t="s">
        <v>662</v>
      </c>
      <c s="6" r="B82" t="n">
        <v>2012646</v>
      </c>
      <c s="6" r="C82" t="n">
        <v>1466259</v>
      </c>
    </row>
    <row r="83" spans="1:3">
      <c s="4" r="A83" t="s">
        <v>865</v>
      </c>
    </row>
    <row r="84" spans="1:3">
      <c s="3" r="A84" t="s">
        <v>819</v>
      </c>
    </row>
    <row r="85" spans="1:3">
      <c s="4" r="A85" t="s">
        <v>662</v>
      </c>
      <c s="6" r="B85" t="n">
        <v>1981068</v>
      </c>
      <c s="6" r="C85" t="n">
        <v>1441670</v>
      </c>
    </row>
    <row r="86" spans="1:3">
      <c s="4" r="A86" t="s">
        <v>866</v>
      </c>
    </row>
    <row r="87" spans="1:3">
      <c s="3" r="A87" t="s">
        <v>819</v>
      </c>
    </row>
    <row r="88" spans="1:3">
      <c s="4" r="A88" t="s">
        <v>662</v>
      </c>
      <c s="6" r="B88" t="n">
        <v>18584</v>
      </c>
      <c s="6" r="C88" t="n">
        <v>7155</v>
      </c>
    </row>
    <row r="89" spans="1:3">
      <c s="4" r="A89" t="s">
        <v>867</v>
      </c>
    </row>
    <row r="90" spans="1:3">
      <c s="3" r="A90" t="s">
        <v>819</v>
      </c>
    </row>
    <row r="91" spans="1:3">
      <c s="4" r="A91" t="s">
        <v>662</v>
      </c>
      <c s="6" r="B91" t="n">
        <v>11018</v>
      </c>
      <c s="6" r="C91" t="n">
        <v>11044</v>
      </c>
    </row>
    <row r="92" spans="1:3">
      <c s="4" r="A92" t="s">
        <v>868</v>
      </c>
    </row>
    <row r="93" spans="1:3">
      <c s="3" r="A93" t="s">
        <v>819</v>
      </c>
    </row>
    <row r="94" spans="1:3">
      <c s="4" r="A94" t="s">
        <v>662</v>
      </c>
      <c s="6" r="B94" t="n">
        <v>1976</v>
      </c>
      <c s="6" r="C94" t="n">
        <v>6390</v>
      </c>
    </row>
    <row r="95" spans="1:3">
      <c s="4" r="A95" t="s">
        <v>674</v>
      </c>
    </row>
    <row r="96" spans="1:3">
      <c s="3" r="A96" t="s">
        <v>819</v>
      </c>
    </row>
    <row r="97" spans="1:3">
      <c s="4" r="A97" t="s">
        <v>662</v>
      </c>
      <c s="6" r="B97" t="n">
        <v>12799182</v>
      </c>
      <c s="6" r="C97" t="n">
        <v>8726578</v>
      </c>
    </row>
    <row r="98" spans="1:3">
      <c s="4" r="A98" t="s">
        <v>869</v>
      </c>
    </row>
    <row r="99" spans="1:3">
      <c s="3" r="A99" t="s">
        <v>819</v>
      </c>
    </row>
    <row r="100" spans="1:3">
      <c s="4" r="A100" t="s">
        <v>662</v>
      </c>
      <c s="6" r="B100" t="n">
        <v>12563451</v>
      </c>
      <c s="6" r="C100" t="n">
        <v>8649530</v>
      </c>
    </row>
    <row r="101" spans="1:3">
      <c s="4" r="A101" t="s">
        <v>870</v>
      </c>
    </row>
    <row r="102" spans="1:3">
      <c s="3" r="A102" t="s">
        <v>819</v>
      </c>
    </row>
    <row r="103" spans="1:3">
      <c s="4" r="A103" t="s">
        <v>662</v>
      </c>
      <c s="6" r="B103" t="n">
        <v>31512</v>
      </c>
      <c s="6" r="C103" t="n">
        <v>24623</v>
      </c>
    </row>
    <row r="104" spans="1:3">
      <c s="4" r="A104" t="s">
        <v>871</v>
      </c>
    </row>
    <row r="105" spans="1:3">
      <c s="3" r="A105" t="s">
        <v>819</v>
      </c>
    </row>
    <row r="106" spans="1:3">
      <c s="4" r="A106" t="s">
        <v>662</v>
      </c>
      <c s="6" r="B106" t="n">
        <v>197947</v>
      </c>
      <c s="6" r="C106" t="n">
        <v>40914</v>
      </c>
    </row>
    <row r="107" spans="1:3">
      <c s="4" r="A107" t="s">
        <v>872</v>
      </c>
    </row>
    <row r="108" spans="1:3">
      <c s="3" r="A108" t="s">
        <v>819</v>
      </c>
    </row>
    <row r="109" spans="1:3">
      <c s="4" r="A109" t="s">
        <v>662</v>
      </c>
      <c s="6" r="B109" t="n">
        <v>6272</v>
      </c>
      <c s="6" r="C109" t="n">
        <v>11511</v>
      </c>
    </row>
    <row r="110" spans="1:3">
      <c s="4" r="A110" t="s">
        <v>873</v>
      </c>
    </row>
    <row r="111" spans="1:3">
      <c s="3" r="A111" t="s">
        <v>819</v>
      </c>
    </row>
    <row r="112" spans="1:3">
      <c s="4" r="A112" t="s">
        <v>662</v>
      </c>
      <c s="6" r="B112" t="n">
        <v>24636</v>
      </c>
      <c s="6" r="C112" t="n">
        <v>24964</v>
      </c>
    </row>
    <row r="113" spans="1:3">
      <c s="4" r="A113" t="s">
        <v>874</v>
      </c>
    </row>
    <row r="114" spans="1:3">
      <c s="3" r="A114" t="s">
        <v>819</v>
      </c>
    </row>
    <row r="115" spans="1:3">
      <c s="4" r="A115" t="s">
        <v>662</v>
      </c>
      <c s="6" r="B115" t="n">
        <v>24338</v>
      </c>
      <c s="6" r="C115" t="n">
        <v>22762</v>
      </c>
    </row>
    <row r="116" spans="1:3">
      <c s="4" r="A116" t="s">
        <v>875</v>
      </c>
    </row>
    <row r="117" spans="1:3">
      <c s="3" r="A117" t="s">
        <v>819</v>
      </c>
    </row>
    <row r="118" spans="1:3">
      <c s="4" r="A118" t="s">
        <v>662</v>
      </c>
      <c s="6" r="B118" t="n">
        <v>0</v>
      </c>
      <c s="6" r="C118" t="n">
        <v>0</v>
      </c>
    </row>
    <row r="119" spans="1:3">
      <c s="4" r="A119" t="s">
        <v>876</v>
      </c>
    </row>
    <row r="120" spans="1:3">
      <c s="3" r="A120" t="s">
        <v>819</v>
      </c>
    </row>
    <row r="121" spans="1:3">
      <c s="4" r="A121" t="s">
        <v>662</v>
      </c>
      <c s="6" r="B121" t="n">
        <v>298</v>
      </c>
      <c s="6" r="C121" t="n">
        <v>2202</v>
      </c>
    </row>
    <row r="122" spans="1:3">
      <c s="4" r="A122" t="s">
        <v>877</v>
      </c>
    </row>
    <row r="123" spans="1:3">
      <c s="3" r="A123" t="s">
        <v>819</v>
      </c>
    </row>
    <row r="124" spans="1:3">
      <c s="4" r="A124" t="s">
        <v>662</v>
      </c>
      <c s="6" r="B124" t="n">
        <v>0</v>
      </c>
      <c s="6" r="C124" t="n">
        <v>0</v>
      </c>
    </row>
    <row r="125" spans="1:3">
      <c s="4" r="A125" t="s">
        <v>878</v>
      </c>
    </row>
    <row r="126" spans="1:3">
      <c s="3" r="A126" t="s">
        <v>819</v>
      </c>
    </row>
    <row r="127" spans="1:3">
      <c s="4" r="A127" t="s">
        <v>662</v>
      </c>
      <c s="6" r="B127" t="n">
        <v>16567</v>
      </c>
      <c s="6" r="C127" t="n">
        <v>34440</v>
      </c>
    </row>
    <row r="128" spans="1:3">
      <c s="4" r="A128" t="s">
        <v>879</v>
      </c>
    </row>
    <row r="129" spans="1:3">
      <c s="3" r="A129" t="s">
        <v>819</v>
      </c>
    </row>
    <row r="130" spans="1:3">
      <c s="4" r="A130" t="s">
        <v>662</v>
      </c>
      <c s="6" r="B130" t="n">
        <v>15708</v>
      </c>
      <c s="6" r="C130" t="n">
        <v>34440</v>
      </c>
    </row>
    <row r="131" spans="1:3">
      <c s="4" r="A131" t="s">
        <v>880</v>
      </c>
    </row>
    <row r="132" spans="1:3">
      <c s="3" r="A132" t="s">
        <v>819</v>
      </c>
    </row>
    <row r="133" spans="1:3">
      <c s="4" r="A133" t="s">
        <v>662</v>
      </c>
      <c s="6" r="B133" t="n">
        <v>859</v>
      </c>
      <c s="6" r="C133" t="n">
        <v>0</v>
      </c>
    </row>
    <row r="134" spans="1:3">
      <c s="4" r="A134" t="s">
        <v>881</v>
      </c>
    </row>
    <row r="135" spans="1:3">
      <c s="3" r="A135" t="s">
        <v>819</v>
      </c>
    </row>
    <row r="136" spans="1:3">
      <c s="4" r="A136" t="s">
        <v>662</v>
      </c>
      <c s="6" r="B136" t="n">
        <v>0</v>
      </c>
      <c s="6" r="C136" t="n">
        <v>0</v>
      </c>
    </row>
    <row r="137" spans="1:3">
      <c s="4" r="A137" t="s">
        <v>882</v>
      </c>
    </row>
    <row r="138" spans="1:3">
      <c s="3" r="A138" t="s">
        <v>819</v>
      </c>
    </row>
    <row r="139" spans="1:3">
      <c s="4" r="A139" t="s">
        <v>662</v>
      </c>
      <c s="6" r="B139" t="n">
        <v>0</v>
      </c>
      <c s="6" r="C139" t="n">
        <v>0</v>
      </c>
    </row>
    <row r="140" spans="1:3">
      <c s="4" r="A140" t="s">
        <v>731</v>
      </c>
    </row>
    <row r="141" spans="1:3">
      <c s="3" r="A141" t="s">
        <v>819</v>
      </c>
    </row>
    <row r="142" spans="1:3">
      <c s="4" r="A142" t="s">
        <v>662</v>
      </c>
      <c s="6" r="B142" t="n">
        <v>25101</v>
      </c>
      <c s="6" r="C142" t="n">
        <v>30762</v>
      </c>
    </row>
    <row r="143" spans="1:3">
      <c s="4" r="A143" t="s">
        <v>883</v>
      </c>
    </row>
    <row r="144" spans="1:3">
      <c s="3" r="A144" t="s">
        <v>819</v>
      </c>
    </row>
    <row r="145" spans="1:3">
      <c s="4" r="A145" t="s">
        <v>662</v>
      </c>
      <c s="6" r="B145" t="n">
        <v>24857</v>
      </c>
      <c s="6" r="C145" t="n">
        <v>30101</v>
      </c>
    </row>
    <row r="146" spans="1:3">
      <c s="4" r="A146" t="s">
        <v>884</v>
      </c>
    </row>
    <row r="147" spans="1:3">
      <c s="3" r="A147" t="s">
        <v>819</v>
      </c>
    </row>
    <row r="148" spans="1:3">
      <c s="4" r="A148" t="s">
        <v>662</v>
      </c>
      <c s="6" r="B148" t="n">
        <v>0</v>
      </c>
      <c s="6" r="C148" t="n">
        <v>509</v>
      </c>
    </row>
    <row r="149" spans="1:3">
      <c s="4" r="A149" t="s">
        <v>885</v>
      </c>
    </row>
    <row r="150" spans="1:3">
      <c s="3" r="A150" t="s">
        <v>819</v>
      </c>
    </row>
    <row r="151" spans="1:3">
      <c s="4" r="A151" t="s">
        <v>662</v>
      </c>
      <c s="6" r="B151" t="n">
        <v>84</v>
      </c>
      <c s="6" r="C151" t="n">
        <v>152</v>
      </c>
    </row>
    <row r="152" spans="1:3">
      <c s="4" r="A152" t="s">
        <v>886</v>
      </c>
    </row>
    <row r="153" spans="1:3">
      <c s="3" r="A153" t="s">
        <v>819</v>
      </c>
    </row>
    <row r="154" spans="1:3">
      <c s="4" r="A154" t="s">
        <v>662</v>
      </c>
      <c s="6" r="B154" t="n">
        <v>160</v>
      </c>
      <c s="6" r="C154" t="n">
        <v>0</v>
      </c>
    </row>
    <row r="155" spans="1:3">
      <c s="4" r="A155" t="s">
        <v>887</v>
      </c>
    </row>
    <row r="156" spans="1:3">
      <c s="3" r="A156" t="s">
        <v>819</v>
      </c>
    </row>
    <row r="157" spans="1:3">
      <c s="4" r="A157" t="s">
        <v>662</v>
      </c>
      <c s="6" r="B157" t="n">
        <v>0</v>
      </c>
      <c s="6" r="C157" t="n">
        <v>2007</v>
      </c>
    </row>
    <row r="158" spans="1:3">
      <c s="4" r="A158" t="s">
        <v>888</v>
      </c>
    </row>
    <row r="159" spans="1:3">
      <c s="3" r="A159" t="s">
        <v>819</v>
      </c>
    </row>
    <row r="160" spans="1:3">
      <c s="4" r="A160" t="s">
        <v>662</v>
      </c>
      <c s="6" r="B160" t="n">
        <v>0</v>
      </c>
      <c s="6" r="C160" t="n">
        <v>2007</v>
      </c>
    </row>
    <row r="161" spans="1:3">
      <c s="4" r="A161" t="s">
        <v>889</v>
      </c>
    </row>
    <row r="162" spans="1:3">
      <c s="3" r="A162" t="s">
        <v>819</v>
      </c>
    </row>
    <row r="163" spans="1:3">
      <c s="4" r="A163" t="s">
        <v>662</v>
      </c>
      <c s="6" r="B163" t="n">
        <v>0</v>
      </c>
      <c s="6" r="C163" t="n">
        <v>0</v>
      </c>
    </row>
    <row r="164" spans="1:3">
      <c s="4" r="A164" t="s">
        <v>890</v>
      </c>
    </row>
    <row r="165" spans="1:3">
      <c s="3" r="A165" t="s">
        <v>819</v>
      </c>
    </row>
    <row r="166" spans="1:3">
      <c s="4" r="A166" t="s">
        <v>662</v>
      </c>
      <c s="6" r="B166" t="n">
        <v>0</v>
      </c>
      <c s="6" r="C166" t="n">
        <v>0</v>
      </c>
    </row>
    <row r="167" spans="1:3">
      <c s="4" r="A167" t="s">
        <v>891</v>
      </c>
    </row>
    <row r="168" spans="1:3">
      <c s="3" r="A168" t="s">
        <v>819</v>
      </c>
    </row>
    <row r="169" spans="1:3">
      <c s="4" r="A169" t="s">
        <v>662</v>
      </c>
      <c s="6" r="B169" t="n">
        <v>0</v>
      </c>
      <c s="6" r="C169" t="n">
        <v>0</v>
      </c>
    </row>
    <row r="170" spans="1:3">
      <c s="4" r="A170" t="s">
        <v>892</v>
      </c>
    </row>
    <row r="171" spans="1:3">
      <c s="3" r="A171" t="s">
        <v>819</v>
      </c>
    </row>
    <row r="172" spans="1:3">
      <c s="4" r="A172" t="s">
        <v>662</v>
      </c>
      <c s="6" r="B172" t="n">
        <v>1062</v>
      </c>
      <c s="6" r="C172" t="n">
        <v>1229</v>
      </c>
    </row>
    <row r="173" spans="1:3">
      <c s="4" r="A173" t="s">
        <v>893</v>
      </c>
    </row>
    <row r="174" spans="1:3">
      <c s="3" r="A174" t="s">
        <v>819</v>
      </c>
    </row>
    <row r="175" spans="1:3">
      <c s="4" r="A175" t="s">
        <v>662</v>
      </c>
      <c s="6" r="B175" t="n">
        <v>1035</v>
      </c>
      <c s="6" r="C175" t="n">
        <v>1156</v>
      </c>
    </row>
    <row r="176" spans="1:3">
      <c s="4" r="A176" t="s">
        <v>894</v>
      </c>
    </row>
    <row r="177" spans="1:3">
      <c s="3" r="A177" t="s">
        <v>819</v>
      </c>
    </row>
    <row r="178" spans="1:3">
      <c s="4" r="A178" t="s">
        <v>662</v>
      </c>
      <c s="6" r="B178" t="n">
        <v>0</v>
      </c>
      <c s="6" r="C178" t="n">
        <v>0</v>
      </c>
    </row>
    <row r="179" spans="1:3">
      <c s="4" r="A179" t="s">
        <v>895</v>
      </c>
    </row>
    <row r="180" spans="1:3">
      <c s="3" r="A180" t="s">
        <v>819</v>
      </c>
    </row>
    <row r="181" spans="1:3">
      <c s="4" r="A181" t="s">
        <v>662</v>
      </c>
      <c s="6" r="B181" t="n">
        <v>27</v>
      </c>
      <c s="6" r="C181" t="n">
        <v>67</v>
      </c>
    </row>
    <row r="182" spans="1:3">
      <c s="4" r="A182" t="s">
        <v>896</v>
      </c>
    </row>
    <row r="183" spans="1:3">
      <c s="3" r="A183" t="s">
        <v>819</v>
      </c>
    </row>
    <row r="184" spans="1:3">
      <c s="4" r="A184" t="s">
        <v>662</v>
      </c>
      <c s="6" r="B184" t="n">
        <v>0</v>
      </c>
      <c s="6" r="C184" t="n">
        <v>6</v>
      </c>
    </row>
    <row r="185" spans="1:3">
      <c s="4" r="A185" t="s">
        <v>897</v>
      </c>
    </row>
    <row r="186" spans="1:3">
      <c s="3" r="A186" t="s">
        <v>819</v>
      </c>
    </row>
    <row r="187" spans="1:3">
      <c s="4" r="A187" t="s">
        <v>662</v>
      </c>
      <c s="6" r="B187" t="n">
        <v>0</v>
      </c>
      <c s="6" r="C187" t="n">
        <v>0</v>
      </c>
    </row>
    <row r="188" spans="1:3">
      <c s="4" r="A188" t="s">
        <v>898</v>
      </c>
    </row>
    <row r="189" spans="1:3">
      <c s="3" r="A189" t="s">
        <v>819</v>
      </c>
    </row>
    <row r="190" spans="1:3">
      <c s="4" r="A190" t="s">
        <v>662</v>
      </c>
      <c s="6" r="B190" t="n">
        <v>0</v>
      </c>
      <c s="6" r="C190" t="n">
        <v>0</v>
      </c>
    </row>
    <row r="191" spans="1:3">
      <c s="4" r="A191" t="s">
        <v>899</v>
      </c>
    </row>
    <row r="192" spans="1:3">
      <c s="3" r="A192" t="s">
        <v>819</v>
      </c>
    </row>
    <row r="193" spans="1:3">
      <c s="4" r="A193" t="s">
        <v>662</v>
      </c>
      <c s="6" r="B193" t="n">
        <v>0</v>
      </c>
      <c s="6" r="C193" t="n">
        <v>0</v>
      </c>
    </row>
    <row r="194" spans="1:3">
      <c s="4" r="A194" t="s">
        <v>900</v>
      </c>
    </row>
    <row r="195" spans="1:3">
      <c s="3" r="A195" t="s">
        <v>819</v>
      </c>
    </row>
    <row r="196" spans="1:3">
      <c s="4" r="A196" t="s">
        <v>662</v>
      </c>
      <c s="6" r="B196" t="n">
        <v>0</v>
      </c>
      <c s="6" r="C196" t="n">
        <v>0</v>
      </c>
    </row>
    <row r="197" spans="1:3">
      <c s="4" r="A197" t="s">
        <v>901</v>
      </c>
    </row>
    <row r="198" spans="1:3">
      <c s="3" r="A198" t="s">
        <v>819</v>
      </c>
    </row>
    <row r="199" spans="1:3">
      <c s="4" r="A199" t="s">
        <v>662</v>
      </c>
      <c s="6" r="B199" t="n">
        <v>0</v>
      </c>
      <c s="6" r="C199" t="n">
        <v>0</v>
      </c>
    </row>
    <row r="200" spans="1:3">
      <c s="4" r="A200" t="s">
        <v>760</v>
      </c>
    </row>
    <row r="201" spans="1:3">
      <c s="3" r="A201" t="s">
        <v>819</v>
      </c>
    </row>
    <row r="202" spans="1:3">
      <c s="4" r="A202" t="s">
        <v>662</v>
      </c>
      <c s="6" r="B202" t="n">
        <v>67366</v>
      </c>
      <c s="6" r="C202" t="n">
        <v>93402</v>
      </c>
    </row>
    <row r="203" spans="1:3">
      <c s="4" r="A203" t="s">
        <v>902</v>
      </c>
    </row>
    <row r="204" spans="1:3">
      <c s="3" r="A204" t="s">
        <v>819</v>
      </c>
    </row>
    <row r="205" spans="1:3">
      <c s="4" r="A205" t="s">
        <v>662</v>
      </c>
      <c s="6" r="B205" t="n">
        <v>65938</v>
      </c>
      <c s="6" r="C205" t="n">
        <v>90466</v>
      </c>
    </row>
    <row r="206" spans="1:3">
      <c s="4" r="A206" t="s">
        <v>903</v>
      </c>
    </row>
    <row r="207" spans="1:3">
      <c s="3" r="A207" t="s">
        <v>819</v>
      </c>
    </row>
    <row r="208" spans="1:3">
      <c s="4" r="A208" t="s">
        <v>662</v>
      </c>
      <c s="6" r="B208" t="n">
        <v>859</v>
      </c>
      <c s="6" r="C208" t="n">
        <v>509</v>
      </c>
    </row>
    <row r="209" spans="1:3">
      <c s="4" r="A209" t="s">
        <v>904</v>
      </c>
    </row>
    <row r="210" spans="1:3">
      <c s="3" r="A210" t="s">
        <v>819</v>
      </c>
    </row>
    <row r="211" spans="1:3">
      <c s="4" r="A211" t="s">
        <v>662</v>
      </c>
      <c s="6" r="B211" t="n">
        <v>409</v>
      </c>
      <c s="6" r="C211" t="n">
        <v>2421</v>
      </c>
    </row>
    <row r="212" spans="1:3">
      <c s="4" r="A212" t="s">
        <v>905</v>
      </c>
    </row>
    <row r="213" spans="1:3">
      <c s="3" r="A213" t="s">
        <v>819</v>
      </c>
    </row>
    <row r="214" spans="1:3">
      <c s="4" r="A214" t="s">
        <v>662</v>
      </c>
      <c s="7" r="B214" t="n">
        <v>160</v>
      </c>
      <c s="7" r="C214" t="n">
        <v>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6</v>
      </c>
      <c s="2" r="B1" t="s">
        <v>2</v>
      </c>
      <c s="2" r="C1" t="s">
        <v>30</v>
      </c>
    </row>
    <row r="2" spans="1:3">
      <c s="3" r="A2" t="s">
        <v>717</v>
      </c>
    </row>
    <row r="3" spans="1:3">
      <c s="4" r="A3" t="s">
        <v>616</v>
      </c>
      <c s="7" r="B3" t="n">
        <v>16636603</v>
      </c>
      <c s="7" r="C3" t="n">
        <v>12414769</v>
      </c>
    </row>
    <row r="4" spans="1:3">
      <c s="4" r="A4" t="s">
        <v>615</v>
      </c>
      <c s="6" r="B4" t="n">
        <v>809540</v>
      </c>
      <c s="6" r="C4" t="n">
        <v>1043864</v>
      </c>
    </row>
    <row r="5" spans="1:3">
      <c s="4" r="A5" t="s">
        <v>628</v>
      </c>
    </row>
    <row r="6" spans="1:3">
      <c s="3" r="A6" t="s">
        <v>717</v>
      </c>
    </row>
    <row r="7" spans="1:3">
      <c s="4" r="A7" t="s">
        <v>616</v>
      </c>
      <c s="6" r="B7" t="n">
        <v>3662918</v>
      </c>
      <c s="6" r="C7" t="n">
        <v>3444525</v>
      </c>
    </row>
    <row r="8" spans="1:3">
      <c s="4" r="A8" t="s">
        <v>615</v>
      </c>
      <c s="6" r="B8" t="n">
        <v>738297</v>
      </c>
      <c s="6" r="C8" t="n">
        <v>921687</v>
      </c>
    </row>
    <row r="9" spans="1:3">
      <c s="4" r="A9" t="s">
        <v>657</v>
      </c>
    </row>
    <row r="10" spans="1:3">
      <c s="3" r="A10" t="s">
        <v>717</v>
      </c>
    </row>
    <row r="11" spans="1:3">
      <c s="4" r="A11" t="s">
        <v>616</v>
      </c>
      <c s="6" r="B11" t="n">
        <v>35088</v>
      </c>
      <c s="6" r="C11" t="n">
        <v>26260</v>
      </c>
    </row>
    <row r="12" spans="1:3">
      <c s="4" r="A12" t="s">
        <v>659</v>
      </c>
    </row>
    <row r="13" spans="1:3">
      <c s="3" r="A13" t="s">
        <v>717</v>
      </c>
    </row>
    <row r="14" spans="1:3">
      <c s="4" r="A14" t="s">
        <v>907</v>
      </c>
      <c s="6" r="B14" t="n">
        <v>15702978</v>
      </c>
      <c s="6" r="C14" t="n">
        <v>11259078</v>
      </c>
    </row>
    <row r="15" spans="1:3">
      <c s="4" r="A15" t="s">
        <v>662</v>
      </c>
      <c s="6" r="B15" t="n">
        <v>15759687</v>
      </c>
      <c s="6" r="C15" t="n">
        <v>11277489</v>
      </c>
    </row>
    <row r="16" spans="1:3">
      <c s="4" r="A16" t="s">
        <v>665</v>
      </c>
    </row>
    <row r="17" spans="1:3">
      <c s="3" r="A17" t="s">
        <v>717</v>
      </c>
    </row>
    <row r="18" spans="1:3">
      <c s="4" r="A18" t="s">
        <v>907</v>
      </c>
      <c s="6" r="B18" t="n">
        <v>2922096</v>
      </c>
      <c s="6" r="C18" t="n">
        <v>2518357</v>
      </c>
    </row>
    <row r="19" spans="1:3">
      <c s="4" r="A19" t="s">
        <v>662</v>
      </c>
      <c s="6" r="B19" t="n">
        <v>2924621</v>
      </c>
      <c s="6" r="C19" t="n">
        <v>2522838</v>
      </c>
    </row>
    <row r="20" spans="1:3">
      <c s="4" r="A20" t="s">
        <v>666</v>
      </c>
    </row>
    <row r="21" spans="1:3">
      <c s="3" r="A21" t="s">
        <v>717</v>
      </c>
    </row>
    <row r="22" spans="1:3">
      <c s="4" r="A22" t="s">
        <v>907</v>
      </c>
      <c s="6" r="B22" t="n">
        <v>806</v>
      </c>
      <c s="6" r="C22" t="n">
        <v>1827</v>
      </c>
    </row>
    <row r="23" spans="1:3">
      <c s="4" r="A23" t="s">
        <v>662</v>
      </c>
      <c s="6" r="B23" t="n">
        <v>806</v>
      </c>
      <c s="6" r="C23" t="n">
        <v>1827</v>
      </c>
    </row>
    <row r="24" spans="1:3">
      <c s="4" r="A24" t="s">
        <v>668</v>
      </c>
    </row>
    <row r="25" spans="1:3">
      <c s="3" r="A25" t="s">
        <v>717</v>
      </c>
    </row>
    <row r="26" spans="1:3">
      <c s="4" r="A26" t="s">
        <v>907</v>
      </c>
      <c s="6" r="B26" t="n">
        <v>3451973</v>
      </c>
      <c s="6" r="C26" t="n">
        <v>1929546</v>
      </c>
    </row>
    <row r="27" spans="1:3">
      <c s="4" r="A27" t="s">
        <v>662</v>
      </c>
      <c s="6" r="B27" t="n">
        <v>3451973</v>
      </c>
      <c s="6" r="C27" t="n">
        <v>1930732</v>
      </c>
    </row>
    <row r="28" spans="1:3">
      <c s="4" r="A28" t="s">
        <v>669</v>
      </c>
    </row>
    <row r="29" spans="1:3">
      <c s="3" r="A29" t="s">
        <v>717</v>
      </c>
    </row>
    <row r="30" spans="1:3">
      <c s="4" r="A30" t="s">
        <v>907</v>
      </c>
      <c s="6" r="B30" t="n">
        <v>1329131</v>
      </c>
      <c s="6" r="C30" t="n">
        <v>1008576</v>
      </c>
    </row>
    <row r="31" spans="1:3">
      <c s="4" r="A31" t="s">
        <v>662</v>
      </c>
      <c s="6" r="B31" t="n">
        <v>1338947</v>
      </c>
      <c s="6" r="C31" t="n">
        <v>1009791</v>
      </c>
    </row>
    <row r="32" spans="1:3">
      <c s="4" r="A32" t="s">
        <v>670</v>
      </c>
    </row>
    <row r="33" spans="1:3">
      <c s="3" r="A33" t="s">
        <v>717</v>
      </c>
    </row>
    <row r="34" spans="1:3">
      <c s="4" r="A34" t="s">
        <v>907</v>
      </c>
      <c s="6" r="B34" t="n">
        <v>2878218</v>
      </c>
      <c s="6" r="C34" t="n">
        <v>1752079</v>
      </c>
    </row>
    <row r="35" spans="1:3">
      <c s="4" r="A35" t="s">
        <v>662</v>
      </c>
      <c s="6" r="B35" t="n">
        <v>2880117</v>
      </c>
      <c s="6" r="C35" t="n">
        <v>1752079</v>
      </c>
    </row>
    <row r="36" spans="1:3">
      <c s="4" r="A36" t="s">
        <v>671</v>
      </c>
    </row>
    <row r="37" spans="1:3">
      <c s="3" r="A37" t="s">
        <v>717</v>
      </c>
    </row>
    <row r="38" spans="1:3">
      <c s="4" r="A38" t="s">
        <v>907</v>
      </c>
      <c s="6" r="B38" t="n">
        <v>342477</v>
      </c>
      <c s="6" r="C38" t="n">
        <v>167138</v>
      </c>
    </row>
    <row r="39" spans="1:3">
      <c s="4" r="A39" t="s">
        <v>662</v>
      </c>
      <c s="6" r="B39" t="n">
        <v>346971</v>
      </c>
      <c s="6" r="C39" t="n">
        <v>167138</v>
      </c>
    </row>
    <row r="40" spans="1:3">
      <c s="4" r="A40" t="s">
        <v>672</v>
      </c>
    </row>
    <row r="41" spans="1:3">
      <c s="3" r="A41" t="s">
        <v>717</v>
      </c>
    </row>
    <row r="42" spans="1:3">
      <c s="4" r="A42" t="s">
        <v>907</v>
      </c>
      <c s="6" r="B42" t="n">
        <v>2739357</v>
      </c>
      <c s="6" r="C42" t="n">
        <v>2396549</v>
      </c>
    </row>
    <row r="43" spans="1:3">
      <c s="4" r="A43" t="s">
        <v>662</v>
      </c>
      <c s="6" r="B43" t="n">
        <v>2768528</v>
      </c>
      <c s="6" r="C43" t="n">
        <v>2400579</v>
      </c>
    </row>
    <row r="44" spans="1:3">
      <c s="4" r="A44" t="s">
        <v>673</v>
      </c>
    </row>
    <row r="45" spans="1:3">
      <c s="3" r="A45" t="s">
        <v>717</v>
      </c>
    </row>
    <row r="46" spans="1:3">
      <c s="4" r="A46" t="s">
        <v>907</v>
      </c>
      <c s="6" r="B46" t="n">
        <v>2003842</v>
      </c>
      <c s="6" r="C46" t="n">
        <v>1458890</v>
      </c>
    </row>
    <row r="47" spans="1:3">
      <c s="4" r="A47" t="s">
        <v>662</v>
      </c>
      <c s="6" r="B47" t="n">
        <v>2012646</v>
      </c>
      <c s="6" r="C47" t="n">
        <v>1466259</v>
      </c>
    </row>
    <row r="48" spans="1:3">
      <c s="4" r="A48" t="s">
        <v>675</v>
      </c>
    </row>
    <row r="49" spans="1:3">
      <c s="3" r="A49" t="s">
        <v>717</v>
      </c>
    </row>
    <row r="50" spans="1:3">
      <c s="4" r="A50" t="s">
        <v>907</v>
      </c>
      <c s="6" r="B50" t="n">
        <v>35078</v>
      </c>
      <c s="6" r="C50" t="n">
        <v>26116</v>
      </c>
    </row>
    <row r="51" spans="1:3">
      <c s="4" r="A51" t="s">
        <v>662</v>
      </c>
      <c s="6" r="B51" t="n">
        <v>35078</v>
      </c>
      <c s="6" r="C51" t="n">
        <v>26246</v>
      </c>
    </row>
    <row r="52" spans="1:3">
      <c s="4" r="A52" t="s">
        <v>762</v>
      </c>
    </row>
    <row r="53" spans="1:3">
      <c s="3" r="A53" t="s">
        <v>717</v>
      </c>
    </row>
    <row r="54" spans="1:3">
      <c s="4" r="A54" t="s">
        <v>907</v>
      </c>
      <c s="6" r="B54" t="n">
        <v>98009</v>
      </c>
      <c s="6" r="C54" t="n">
        <v>139386</v>
      </c>
    </row>
    <row r="55" spans="1:3">
      <c s="4" r="A55" t="s">
        <v>615</v>
      </c>
      <c s="6" r="B55" t="n">
        <v>105670</v>
      </c>
      <c s="6" r="C55" t="n">
        <v>146685</v>
      </c>
    </row>
    <row r="56" spans="1:3">
      <c s="4" r="A56" t="s">
        <v>780</v>
      </c>
    </row>
    <row r="57" spans="1:3">
      <c s="3" r="A57" t="s">
        <v>717</v>
      </c>
    </row>
    <row r="58" spans="1:3">
      <c s="4" r="A58" t="s">
        <v>907</v>
      </c>
      <c s="6" r="B58" t="n">
        <v>37249</v>
      </c>
      <c s="6" r="C58" t="n">
        <v>45959</v>
      </c>
    </row>
    <row r="59" spans="1:3">
      <c s="4" r="A59" t="s">
        <v>615</v>
      </c>
      <c s="6" r="B59" t="n">
        <v>39258</v>
      </c>
      <c s="6" r="C59" t="n">
        <v>47165</v>
      </c>
    </row>
    <row r="60" spans="1:3">
      <c s="4" r="A60" t="s">
        <v>781</v>
      </c>
    </row>
    <row r="61" spans="1:3">
      <c s="3" r="A61" t="s">
        <v>717</v>
      </c>
    </row>
    <row r="62" spans="1:3">
      <c s="4" r="A62" t="s">
        <v>907</v>
      </c>
      <c s="6" r="B62" t="n">
        <v>60760</v>
      </c>
      <c s="6" r="C62" t="n">
        <v>93427</v>
      </c>
    </row>
    <row r="63" spans="1:3">
      <c s="4" r="A63" t="s">
        <v>615</v>
      </c>
      <c s="6" r="B63" t="n">
        <v>66412</v>
      </c>
      <c s="6" r="C63" t="n">
        <v>99520</v>
      </c>
    </row>
    <row r="64" spans="1:3">
      <c s="4" r="A64" t="s">
        <v>758</v>
      </c>
    </row>
    <row r="65" spans="1:3">
      <c s="3" r="A65" t="s">
        <v>717</v>
      </c>
    </row>
    <row r="66" spans="1:3">
      <c s="4" r="A66" t="s">
        <v>907</v>
      </c>
      <c s="6" r="B66" t="n">
        <v>733193</v>
      </c>
      <c s="6" r="C66" t="n">
        <v>943253</v>
      </c>
    </row>
    <row r="67" spans="1:3">
      <c s="4" r="A67" t="s">
        <v>616</v>
      </c>
      <c s="6" r="B67" t="n">
        <v>771246</v>
      </c>
      <c s="6" r="C67" t="n">
        <v>990595</v>
      </c>
    </row>
    <row r="68" spans="1:3">
      <c s="4" r="A68" t="s">
        <v>908</v>
      </c>
    </row>
    <row r="69" spans="1:3">
      <c s="3" r="A69" t="s">
        <v>717</v>
      </c>
    </row>
    <row r="70" spans="1:3">
      <c s="4" r="A70" t="s">
        <v>907</v>
      </c>
      <c s="6" r="B70" t="n">
        <v>661755</v>
      </c>
      <c s="6" r="C70" t="n">
        <v>829412</v>
      </c>
    </row>
    <row r="71" spans="1:3">
      <c s="4" r="A71" t="s">
        <v>615</v>
      </c>
      <c s="6" r="B71" t="n">
        <v>699039</v>
      </c>
      <c s="6" r="C71" t="n">
        <v>874522</v>
      </c>
    </row>
    <row r="72" spans="1:3">
      <c s="4" r="A72" t="s">
        <v>909</v>
      </c>
    </row>
    <row r="73" spans="1:3">
      <c s="3" r="A73" t="s">
        <v>717</v>
      </c>
    </row>
    <row r="74" spans="1:3">
      <c s="4" r="A74" t="s">
        <v>907</v>
      </c>
      <c s="6" r="B74" t="n">
        <v>4243</v>
      </c>
      <c s="6" r="C74" t="n">
        <v>20474</v>
      </c>
    </row>
    <row r="75" spans="1:3">
      <c s="4" r="A75" t="s">
        <v>615</v>
      </c>
      <c s="6" r="B75" t="n">
        <v>4831</v>
      </c>
      <c s="6" r="C75" t="n">
        <v>22657</v>
      </c>
    </row>
    <row r="76" spans="1:3">
      <c s="4" r="A76" t="s">
        <v>873</v>
      </c>
    </row>
    <row r="77" spans="1:3">
      <c s="3" r="A77" t="s">
        <v>717</v>
      </c>
    </row>
    <row r="78" spans="1:3">
      <c s="4" r="A78" t="s">
        <v>907</v>
      </c>
      <c s="6" r="B78" t="n">
        <v>24636</v>
      </c>
      <c s="6" r="C78" t="n">
        <v>24964</v>
      </c>
    </row>
    <row r="79" spans="1:3">
      <c s="4" r="A79" t="s">
        <v>662</v>
      </c>
      <c s="6" r="B79" t="n">
        <v>24636</v>
      </c>
      <c s="6" r="C79" t="n">
        <v>24964</v>
      </c>
    </row>
    <row r="80" spans="1:3">
      <c s="4" r="A80" t="s">
        <v>878</v>
      </c>
    </row>
    <row r="81" spans="1:3">
      <c s="3" r="A81" t="s">
        <v>717</v>
      </c>
    </row>
    <row r="82" spans="1:3">
      <c s="4" r="A82" t="s">
        <v>907</v>
      </c>
      <c s="6" r="B82" t="n">
        <v>16567</v>
      </c>
      <c s="6" r="C82" t="n">
        <v>34440</v>
      </c>
    </row>
    <row r="83" spans="1:3">
      <c s="4" r="A83" t="s">
        <v>662</v>
      </c>
      <c s="6" r="B83" t="n">
        <v>16567</v>
      </c>
      <c s="6" r="C83" t="n">
        <v>34440</v>
      </c>
    </row>
    <row r="84" spans="1:3">
      <c s="4" r="A84" t="s">
        <v>731</v>
      </c>
    </row>
    <row r="85" spans="1:3">
      <c s="3" r="A85" t="s">
        <v>717</v>
      </c>
    </row>
    <row r="86" spans="1:3">
      <c s="4" r="A86" t="s">
        <v>907</v>
      </c>
      <c s="6" r="B86" t="n">
        <v>24941</v>
      </c>
      <c s="6" r="C86" t="n">
        <v>30746</v>
      </c>
    </row>
    <row r="87" spans="1:3">
      <c s="4" r="A87" t="s">
        <v>662</v>
      </c>
      <c s="6" r="B87" t="n">
        <v>25101</v>
      </c>
      <c s="6" r="C87" t="n">
        <v>30762</v>
      </c>
    </row>
    <row r="88" spans="1:3">
      <c s="4" r="A88" t="s">
        <v>887</v>
      </c>
    </row>
    <row r="89" spans="1:3">
      <c s="3" r="A89" t="s">
        <v>717</v>
      </c>
    </row>
    <row r="90" spans="1:3">
      <c s="4" r="A90" t="s">
        <v>907</v>
      </c>
      <c s="6" r="B90" t="n">
        <v>0</v>
      </c>
      <c s="6" r="C90" t="n">
        <v>2007</v>
      </c>
    </row>
    <row r="91" spans="1:3">
      <c s="4" r="A91" t="s">
        <v>662</v>
      </c>
      <c s="6" r="B91" t="n">
        <v>0</v>
      </c>
      <c s="6" r="C91" t="n">
        <v>2007</v>
      </c>
    </row>
    <row r="92" spans="1:3">
      <c s="4" r="A92" t="s">
        <v>892</v>
      </c>
    </row>
    <row r="93" spans="1:3">
      <c s="3" r="A93" t="s">
        <v>717</v>
      </c>
    </row>
    <row r="94" spans="1:3">
      <c s="4" r="A94" t="s">
        <v>907</v>
      </c>
      <c s="6" r="B94" t="n">
        <v>1041</v>
      </c>
      <c s="6" r="C94" t="n">
        <v>1196</v>
      </c>
    </row>
    <row r="95" spans="1:3">
      <c s="4" r="A95" t="s">
        <v>662</v>
      </c>
      <c s="6" r="B95" t="n">
        <v>1062</v>
      </c>
      <c s="6" r="C95" t="n">
        <v>1229</v>
      </c>
    </row>
    <row r="96" spans="1:3">
      <c s="4" r="A96" t="s">
        <v>897</v>
      </c>
    </row>
    <row r="97" spans="1:3">
      <c s="3" r="A97" t="s">
        <v>717</v>
      </c>
    </row>
    <row r="98" spans="1:3">
      <c s="4" r="A98" t="s">
        <v>662</v>
      </c>
      <c s="6" r="B98" t="n">
        <v>0</v>
      </c>
      <c s="6" r="C98" t="n">
        <v>0</v>
      </c>
    </row>
    <row r="99" spans="1:3">
      <c s="4" r="A99" t="s">
        <v>761</v>
      </c>
    </row>
    <row r="100" spans="1:3">
      <c s="3" r="A100" t="s">
        <v>717</v>
      </c>
    </row>
    <row r="101" spans="1:3">
      <c s="4" r="A101" t="s">
        <v>907</v>
      </c>
      <c s="6" r="B101" t="n">
        <v>10</v>
      </c>
      <c s="6" r="C101" t="n">
        <v>14</v>
      </c>
    </row>
    <row r="102" spans="1:3">
      <c s="4" r="A102" t="s">
        <v>616</v>
      </c>
      <c s="6" r="B102" t="n">
        <v>10</v>
      </c>
      <c s="6" r="C102" t="n">
        <v>14</v>
      </c>
    </row>
    <row r="103" spans="1:3">
      <c s="4" r="A103" t="s">
        <v>662</v>
      </c>
      <c s="6" r="B103" t="n">
        <v>10</v>
      </c>
      <c s="6" r="C103" t="n">
        <v>14</v>
      </c>
    </row>
    <row r="104" spans="1:3">
      <c s="4" r="A104" t="s">
        <v>910</v>
      </c>
    </row>
    <row r="105" spans="1:3">
      <c s="3" r="A105" t="s">
        <v>717</v>
      </c>
    </row>
    <row r="106" spans="1:3">
      <c s="4" r="A106" t="s">
        <v>911</v>
      </c>
      <c s="6" r="B106" t="n">
        <v>14417</v>
      </c>
      <c s="6" r="C106" t="n">
        <v>13360</v>
      </c>
    </row>
    <row r="107" spans="1:3">
      <c s="4" r="A107" t="s">
        <v>912</v>
      </c>
    </row>
    <row r="108" spans="1:3">
      <c s="3" r="A108" t="s">
        <v>717</v>
      </c>
    </row>
    <row r="109" spans="1:3">
      <c s="4" r="A109" t="s">
        <v>911</v>
      </c>
      <c s="6" r="B109" t="n">
        <v>517</v>
      </c>
      <c s="6" r="C109" t="n">
        <v>4432</v>
      </c>
    </row>
    <row r="110" spans="1:3">
      <c s="4" r="A110" t="s">
        <v>913</v>
      </c>
    </row>
    <row r="111" spans="1:3">
      <c s="3" r="A111" t="s">
        <v>717</v>
      </c>
    </row>
    <row r="112" spans="1:3">
      <c s="4" r="A112" t="s">
        <v>911</v>
      </c>
      <c s="6" r="B112" t="n">
        <v>0</v>
      </c>
      <c s="6" r="C112" t="n">
        <v>0</v>
      </c>
    </row>
    <row r="113" spans="1:3">
      <c s="4" r="A113" t="s">
        <v>914</v>
      </c>
    </row>
    <row r="114" spans="1:3">
      <c s="3" r="A114" t="s">
        <v>717</v>
      </c>
    </row>
    <row r="115" spans="1:3">
      <c s="4" r="A115" t="s">
        <v>911</v>
      </c>
      <c s="6" r="B115" t="n">
        <v>0</v>
      </c>
      <c s="6" r="C115" t="n">
        <v>1186</v>
      </c>
    </row>
    <row r="116" spans="1:3">
      <c s="4" r="A116" t="s">
        <v>915</v>
      </c>
    </row>
    <row r="117" spans="1:3">
      <c s="3" r="A117" t="s">
        <v>717</v>
      </c>
    </row>
    <row r="118" spans="1:3">
      <c s="4" r="A118" t="s">
        <v>911</v>
      </c>
      <c s="6" r="B118" t="n">
        <v>1433</v>
      </c>
      <c s="6" r="C118" t="n">
        <v>836</v>
      </c>
    </row>
    <row r="119" spans="1:3">
      <c s="4" r="A119" t="s">
        <v>916</v>
      </c>
    </row>
    <row r="120" spans="1:3">
      <c s="3" r="A120" t="s">
        <v>717</v>
      </c>
    </row>
    <row r="121" spans="1:3">
      <c s="4" r="A121" t="s">
        <v>911</v>
      </c>
      <c s="6" r="B121" t="n">
        <v>1899</v>
      </c>
      <c s="6" r="C121" t="n">
        <v>0</v>
      </c>
    </row>
    <row r="122" spans="1:3">
      <c s="4" r="A122" t="s">
        <v>917</v>
      </c>
    </row>
    <row r="123" spans="1:3">
      <c s="3" r="A123" t="s">
        <v>717</v>
      </c>
    </row>
    <row r="124" spans="1:3">
      <c s="4" r="A124" t="s">
        <v>911</v>
      </c>
      <c s="6" r="B124" t="n">
        <v>4494</v>
      </c>
      <c s="6" r="C124" t="n">
        <v>0</v>
      </c>
    </row>
    <row r="125" spans="1:3">
      <c s="4" r="A125" t="s">
        <v>918</v>
      </c>
    </row>
    <row r="126" spans="1:3">
      <c s="3" r="A126" t="s">
        <v>717</v>
      </c>
    </row>
    <row r="127" spans="1:3">
      <c s="4" r="A127" t="s">
        <v>911</v>
      </c>
      <c s="6" r="B127" t="n">
        <v>2235</v>
      </c>
      <c s="6" r="C127" t="n">
        <v>1696</v>
      </c>
    </row>
    <row r="128" spans="1:3">
      <c s="4" r="A128" t="s">
        <v>919</v>
      </c>
    </row>
    <row r="129" spans="1:3">
      <c s="3" r="A129" t="s">
        <v>717</v>
      </c>
    </row>
    <row r="130" spans="1:3">
      <c s="4" r="A130" t="s">
        <v>911</v>
      </c>
      <c s="6" r="B130" t="n">
        <v>3839</v>
      </c>
      <c s="6" r="C130" t="n">
        <v>5208</v>
      </c>
    </row>
    <row r="131" spans="1:3">
      <c s="4" r="A131" t="s">
        <v>920</v>
      </c>
    </row>
    <row r="132" spans="1:3">
      <c s="3" r="A132" t="s">
        <v>717</v>
      </c>
    </row>
    <row r="133" spans="1:3">
      <c s="4" r="A133" t="s">
        <v>911</v>
      </c>
      <c s="6" r="B133" t="n">
        <v>0</v>
      </c>
      <c s="6" r="C133" t="n">
        <v>2</v>
      </c>
    </row>
    <row r="134" spans="1:3">
      <c s="4" r="A134" t="s">
        <v>921</v>
      </c>
    </row>
    <row r="135" spans="1:3">
      <c s="3" r="A135" t="s">
        <v>717</v>
      </c>
    </row>
    <row r="136" spans="1:3">
      <c s="4" r="A136" t="s">
        <v>911</v>
      </c>
      <c s="6" r="B136" t="n">
        <v>2505</v>
      </c>
      <c s="6" r="C136" t="n">
        <v>2341</v>
      </c>
    </row>
    <row r="137" spans="1:3">
      <c s="4" r="A137" t="s">
        <v>922</v>
      </c>
    </row>
    <row r="138" spans="1:3">
      <c s="3" r="A138" t="s">
        <v>717</v>
      </c>
    </row>
    <row r="139" spans="1:3">
      <c s="4" r="A139" t="s">
        <v>911</v>
      </c>
      <c s="6" r="B139" t="n">
        <v>1415</v>
      </c>
      <c s="6" r="C139" t="n">
        <v>602</v>
      </c>
    </row>
    <row r="140" spans="1:3">
      <c s="4" r="A140" t="s">
        <v>923</v>
      </c>
    </row>
    <row r="141" spans="1:3">
      <c s="3" r="A141" t="s">
        <v>717</v>
      </c>
    </row>
    <row r="142" spans="1:3">
      <c s="4" r="A142" t="s">
        <v>911</v>
      </c>
      <c s="6" r="B142" t="n">
        <v>1090</v>
      </c>
      <c s="6" r="C142" t="n">
        <v>1739</v>
      </c>
    </row>
    <row r="143" spans="1:3">
      <c s="4" r="A143" t="s">
        <v>924</v>
      </c>
    </row>
    <row r="144" spans="1:3">
      <c s="3" r="A144" t="s">
        <v>717</v>
      </c>
    </row>
    <row r="145" spans="1:3">
      <c s="4" r="A145" t="s">
        <v>911</v>
      </c>
      <c s="6" r="B145" t="n">
        <v>12617</v>
      </c>
      <c s="6" r="C145" t="n">
        <v>19033</v>
      </c>
    </row>
    <row r="146" spans="1:3">
      <c s="4" r="A146" t="s">
        <v>925</v>
      </c>
    </row>
    <row r="147" spans="1:3">
      <c s="3" r="A147" t="s">
        <v>717</v>
      </c>
    </row>
    <row r="148" spans="1:3">
      <c s="4" r="A148" t="s">
        <v>911</v>
      </c>
      <c s="6" r="B148" t="n">
        <v>12490</v>
      </c>
      <c s="6" r="C148" t="n">
        <v>18463</v>
      </c>
    </row>
    <row r="149" spans="1:3">
      <c s="4" r="A149" t="s">
        <v>926</v>
      </c>
    </row>
    <row r="150" spans="1:3">
      <c s="3" r="A150" t="s">
        <v>717</v>
      </c>
    </row>
    <row r="151" spans="1:3">
      <c s="4" r="A151" t="s">
        <v>911</v>
      </c>
      <c s="6" r="B151" t="n">
        <v>127</v>
      </c>
      <c s="6" r="C151" t="n">
        <v>558</v>
      </c>
    </row>
    <row r="152" spans="1:3">
      <c s="4" r="A152" t="s">
        <v>927</v>
      </c>
    </row>
    <row r="153" spans="1:3">
      <c s="3" r="A153" t="s">
        <v>717</v>
      </c>
    </row>
    <row r="154" spans="1:3">
      <c s="4" r="A154" t="s">
        <v>911</v>
      </c>
      <c s="6" r="B154" t="n">
        <v>0</v>
      </c>
      <c s="6" r="C154" t="n">
        <v>0</v>
      </c>
    </row>
    <row r="155" spans="1:3">
      <c s="4" r="A155" t="s">
        <v>928</v>
      </c>
    </row>
    <row r="156" spans="1:3">
      <c s="3" r="A156" t="s">
        <v>717</v>
      </c>
    </row>
    <row r="157" spans="1:3">
      <c s="4" r="A157" t="s">
        <v>911</v>
      </c>
      <c s="6" r="B157" t="n">
        <v>0</v>
      </c>
      <c s="6" r="C157" t="n">
        <v>0</v>
      </c>
    </row>
    <row r="158" spans="1:3">
      <c s="4" r="A158" t="s">
        <v>929</v>
      </c>
    </row>
    <row r="159" spans="1:3">
      <c s="3" r="A159" t="s">
        <v>717</v>
      </c>
    </row>
    <row r="160" spans="1:3">
      <c s="4" r="A160" t="s">
        <v>911</v>
      </c>
      <c s="6" r="B160" t="n">
        <v>0</v>
      </c>
      <c s="6" r="C160" t="n">
        <v>9</v>
      </c>
    </row>
    <row r="161" spans="1:3">
      <c s="4" r="A161" t="s">
        <v>930</v>
      </c>
    </row>
    <row r="162" spans="1:3">
      <c s="3" r="A162" t="s">
        <v>717</v>
      </c>
    </row>
    <row r="163" spans="1:3">
      <c s="4" r="A163" t="s">
        <v>911</v>
      </c>
      <c s="6" r="B163" t="n">
        <v>0</v>
      </c>
      <c s="6" r="C163" t="n">
        <v>0</v>
      </c>
    </row>
    <row r="164" spans="1:3">
      <c s="4" r="A164" t="s">
        <v>931</v>
      </c>
    </row>
    <row r="165" spans="1:3">
      <c s="3" r="A165" t="s">
        <v>717</v>
      </c>
    </row>
    <row r="166" spans="1:3">
      <c s="4" r="A166" t="s">
        <v>911</v>
      </c>
      <c s="6" r="B166" t="n">
        <v>0</v>
      </c>
      <c s="6" r="C166" t="n">
        <v>3</v>
      </c>
    </row>
    <row r="167" spans="1:3">
      <c s="4" r="A167" t="s">
        <v>932</v>
      </c>
    </row>
    <row r="168" spans="1:3">
      <c s="3" r="A168" t="s">
        <v>717</v>
      </c>
    </row>
    <row r="169" spans="1:3">
      <c s="4" r="A169" t="s">
        <v>911</v>
      </c>
      <c s="6" r="B169" t="n">
        <v>0</v>
      </c>
      <c s="6" r="C169" t="n">
        <v>0</v>
      </c>
    </row>
    <row r="170" spans="1:3">
      <c s="4" r="A170" t="s">
        <v>933</v>
      </c>
    </row>
    <row r="171" spans="1:3">
      <c s="3" r="A171" t="s">
        <v>717</v>
      </c>
    </row>
    <row r="172" spans="1:3">
      <c s="4" r="A172" t="s">
        <v>911</v>
      </c>
      <c s="6" r="B172" t="n">
        <v>10162</v>
      </c>
      <c s="6" r="C172" t="n">
        <v>583</v>
      </c>
    </row>
    <row r="173" spans="1:3">
      <c s="4" r="A173" t="s">
        <v>934</v>
      </c>
    </row>
    <row r="174" spans="1:3">
      <c s="3" r="A174" t="s">
        <v>717</v>
      </c>
    </row>
    <row r="175" spans="1:3">
      <c s="4" r="A175" t="s">
        <v>911</v>
      </c>
      <c s="6" r="B175" t="n">
        <v>551</v>
      </c>
      <c s="6" r="C175" t="n">
        <v>0</v>
      </c>
    </row>
    <row r="176" spans="1:3">
      <c s="4" r="A176" t="s">
        <v>935</v>
      </c>
    </row>
    <row r="177" spans="1:3">
      <c s="3" r="A177" t="s">
        <v>717</v>
      </c>
    </row>
    <row r="178" spans="1:3">
      <c s="4" r="A178" t="s">
        <v>911</v>
      </c>
      <c s="6" r="B178" t="n">
        <v>0</v>
      </c>
      <c s="6" r="C178" t="n">
        <v>0</v>
      </c>
    </row>
    <row r="179" spans="1:3">
      <c s="4" r="A179" t="s">
        <v>936</v>
      </c>
    </row>
    <row r="180" spans="1:3">
      <c s="3" r="A180" t="s">
        <v>717</v>
      </c>
    </row>
    <row r="181" spans="1:3">
      <c s="4" r="A181" t="s">
        <v>911</v>
      </c>
      <c s="6" r="B181" t="n">
        <v>0</v>
      </c>
      <c s="6" r="C181" t="n">
        <v>0</v>
      </c>
    </row>
    <row r="182" spans="1:3">
      <c s="4" r="A182" t="s">
        <v>937</v>
      </c>
    </row>
    <row r="183" spans="1:3">
      <c s="3" r="A183" t="s">
        <v>717</v>
      </c>
    </row>
    <row r="184" spans="1:3">
      <c s="4" r="A184" t="s">
        <v>911</v>
      </c>
      <c s="6" r="B184" t="n">
        <v>4784</v>
      </c>
      <c s="6" r="C184" t="n">
        <v>0</v>
      </c>
    </row>
    <row r="185" spans="1:3">
      <c s="4" r="A185" t="s">
        <v>938</v>
      </c>
    </row>
    <row r="186" spans="1:3">
      <c s="3" r="A186" t="s">
        <v>717</v>
      </c>
    </row>
    <row r="187" spans="1:3">
      <c s="4" r="A187" t="s">
        <v>911</v>
      </c>
      <c s="6" r="B187" t="n">
        <v>0</v>
      </c>
      <c s="6" r="C187" t="n">
        <v>0</v>
      </c>
    </row>
    <row r="188" spans="1:3">
      <c s="4" r="A188" t="s">
        <v>939</v>
      </c>
    </row>
    <row r="189" spans="1:3">
      <c s="3" r="A189" t="s">
        <v>717</v>
      </c>
    </row>
    <row r="190" spans="1:3">
      <c s="4" r="A190" t="s">
        <v>911</v>
      </c>
      <c s="6" r="B190" t="n">
        <v>0</v>
      </c>
      <c s="6" r="C190" t="n">
        <v>0</v>
      </c>
    </row>
    <row r="191" spans="1:3">
      <c s="4" r="A191" t="s">
        <v>940</v>
      </c>
    </row>
    <row r="192" spans="1:3">
      <c s="3" r="A192" t="s">
        <v>717</v>
      </c>
    </row>
    <row r="193" spans="1:3">
      <c s="4" r="A193" t="s">
        <v>911</v>
      </c>
      <c s="6" r="B193" t="n">
        <v>4827</v>
      </c>
      <c s="6" r="C193" t="n">
        <v>327</v>
      </c>
    </row>
    <row r="194" spans="1:3">
      <c s="4" r="A194" t="s">
        <v>941</v>
      </c>
    </row>
    <row r="195" spans="1:3">
      <c s="3" r="A195" t="s">
        <v>717</v>
      </c>
    </row>
    <row r="196" spans="1:3">
      <c s="4" r="A196" t="s">
        <v>911</v>
      </c>
      <c s="6" r="B196" t="n">
        <v>0</v>
      </c>
      <c s="6" r="C196" t="n">
        <v>246</v>
      </c>
    </row>
    <row r="197" spans="1:3">
      <c s="4" r="A197" t="s">
        <v>942</v>
      </c>
    </row>
    <row r="198" spans="1:3">
      <c s="3" r="A198" t="s">
        <v>717</v>
      </c>
    </row>
    <row r="199" spans="1:3">
      <c s="4" r="A199" t="s">
        <v>911</v>
      </c>
      <c s="6" r="B199" t="n">
        <v>0</v>
      </c>
      <c s="6" r="C199" t="n">
        <v>10</v>
      </c>
    </row>
    <row r="200" spans="1:3">
      <c s="4" r="A200" t="s">
        <v>943</v>
      </c>
    </row>
    <row r="201" spans="1:3">
      <c s="3" r="A201" t="s">
        <v>717</v>
      </c>
    </row>
    <row r="202" spans="1:3">
      <c s="4" r="A202" t="s">
        <v>911</v>
      </c>
      <c s="6" r="B202" t="n">
        <v>443</v>
      </c>
      <c s="6" r="C202" t="n">
        <v>1109</v>
      </c>
    </row>
    <row r="203" spans="1:3">
      <c s="4" r="A203" t="s">
        <v>944</v>
      </c>
    </row>
    <row r="204" spans="1:3">
      <c s="3" r="A204" t="s">
        <v>717</v>
      </c>
    </row>
    <row r="205" spans="1:3">
      <c s="4" r="A205" t="s">
        <v>911</v>
      </c>
      <c s="6" r="B205" t="n">
        <v>0</v>
      </c>
      <c s="6" r="C205" t="n">
        <v>563</v>
      </c>
    </row>
    <row r="206" spans="1:3">
      <c s="4" r="A206" t="s">
        <v>945</v>
      </c>
    </row>
    <row r="207" spans="1:3">
      <c s="3" r="A207" t="s">
        <v>717</v>
      </c>
    </row>
    <row r="208" spans="1:3">
      <c s="4" r="A208" t="s">
        <v>911</v>
      </c>
      <c s="6" r="B208" t="n">
        <v>443</v>
      </c>
      <c s="6" r="C208" t="n">
        <v>546</v>
      </c>
    </row>
    <row r="209" spans="1:3">
      <c s="4" r="A209" t="s">
        <v>946</v>
      </c>
    </row>
    <row r="210" spans="1:3">
      <c s="3" r="A210" t="s">
        <v>717</v>
      </c>
    </row>
    <row r="211" spans="1:3">
      <c s="4" r="A211" t="s">
        <v>911</v>
      </c>
      <c s="6" r="B211" t="n">
        <v>5140</v>
      </c>
      <c s="6" r="C211" t="n">
        <v>4814</v>
      </c>
    </row>
    <row r="212" spans="1:3">
      <c s="4" r="A212" t="s">
        <v>947</v>
      </c>
    </row>
    <row r="213" spans="1:3">
      <c s="3" r="A213" t="s">
        <v>717</v>
      </c>
    </row>
    <row r="214" spans="1:3">
      <c s="4" r="A214" t="s">
        <v>911</v>
      </c>
      <c s="6" r="B214" t="n">
        <v>4950</v>
      </c>
      <c s="6" r="C214" t="n">
        <v>4689</v>
      </c>
    </row>
    <row r="215" spans="1:3">
      <c s="4" r="A215" t="s">
        <v>948</v>
      </c>
    </row>
    <row r="216" spans="1:3">
      <c s="3" r="A216" t="s">
        <v>717</v>
      </c>
    </row>
    <row r="217" spans="1:3">
      <c s="4" r="A217" t="s">
        <v>911</v>
      </c>
      <c s="6" r="B217" t="n">
        <v>9</v>
      </c>
      <c s="6" r="C217" t="n">
        <v>125</v>
      </c>
    </row>
    <row r="218" spans="1:3">
      <c s="4" r="A218" t="s">
        <v>949</v>
      </c>
    </row>
    <row r="219" spans="1:3">
      <c s="3" r="A219" t="s">
        <v>717</v>
      </c>
    </row>
    <row r="220" spans="1:3">
      <c s="4" r="A220" t="s">
        <v>911</v>
      </c>
      <c s="6" r="B220" t="n">
        <v>0</v>
      </c>
      <c s="6" r="C220" t="n">
        <v>0</v>
      </c>
    </row>
    <row r="221" spans="1:3">
      <c s="4" r="A221" t="s">
        <v>950</v>
      </c>
    </row>
    <row r="222" spans="1:3">
      <c s="3" r="A222" t="s">
        <v>717</v>
      </c>
    </row>
    <row r="223" spans="1:3">
      <c s="4" r="A223" t="s">
        <v>911</v>
      </c>
      <c s="6" r="B223" t="n">
        <v>0</v>
      </c>
      <c s="6" r="C223" t="n">
        <v>0</v>
      </c>
    </row>
    <row r="224" spans="1:3">
      <c s="4" r="A224" t="s">
        <v>951</v>
      </c>
    </row>
    <row r="225" spans="1:3">
      <c s="3" r="A225" t="s">
        <v>717</v>
      </c>
    </row>
    <row r="226" spans="1:3">
      <c s="4" r="A226" t="s">
        <v>911</v>
      </c>
      <c s="6" r="B226" t="n">
        <v>160</v>
      </c>
      <c s="6" r="C226" t="n">
        <v>0</v>
      </c>
    </row>
    <row r="227" spans="1:3">
      <c s="4" r="A227" t="s">
        <v>952</v>
      </c>
    </row>
    <row r="228" spans="1:3">
      <c s="3" r="A228" t="s">
        <v>717</v>
      </c>
    </row>
    <row r="229" spans="1:3">
      <c s="4" r="A229" t="s">
        <v>911</v>
      </c>
      <c s="6" r="B229" t="n">
        <v>0</v>
      </c>
      <c s="6" r="C229" t="n">
        <v>0</v>
      </c>
    </row>
    <row r="230" spans="1:3">
      <c s="4" r="A230" t="s">
        <v>953</v>
      </c>
    </row>
    <row r="231" spans="1:3">
      <c s="3" r="A231" t="s">
        <v>717</v>
      </c>
    </row>
    <row r="232" spans="1:3">
      <c s="4" r="A232" t="s">
        <v>911</v>
      </c>
      <c s="6" r="B232" t="n">
        <v>21</v>
      </c>
      <c s="6" r="C232" t="n">
        <v>0</v>
      </c>
    </row>
    <row r="233" spans="1:3">
      <c s="4" r="A233" t="s">
        <v>954</v>
      </c>
    </row>
    <row r="234" spans="1:3">
      <c s="3" r="A234" t="s">
        <v>717</v>
      </c>
    </row>
    <row r="235" spans="1:3">
      <c s="4" r="A235" t="s">
        <v>911</v>
      </c>
      <c s="6" r="B235" t="n">
        <v>0</v>
      </c>
      <c s="6" r="C235" t="n">
        <v>0</v>
      </c>
    </row>
    <row r="236" spans="1:3">
      <c s="4" r="A236" t="s">
        <v>955</v>
      </c>
    </row>
    <row r="237" spans="1:3">
      <c s="3" r="A237" t="s">
        <v>717</v>
      </c>
    </row>
    <row r="238" spans="1:3">
      <c s="4" r="A238" t="s">
        <v>911</v>
      </c>
      <c s="6" r="B238" t="n">
        <v>32130</v>
      </c>
      <c s="6" r="C238" t="n">
        <v>4468</v>
      </c>
    </row>
    <row r="239" spans="1:3">
      <c s="4" r="A239" t="s">
        <v>956</v>
      </c>
    </row>
    <row r="240" spans="1:3">
      <c s="3" r="A240" t="s">
        <v>717</v>
      </c>
    </row>
    <row r="241" spans="1:3">
      <c s="4" r="A241" t="s">
        <v>911</v>
      </c>
      <c s="6" r="B241" t="n">
        <v>1457</v>
      </c>
      <c s="6" r="C241" t="n">
        <v>49</v>
      </c>
    </row>
    <row r="242" spans="1:3">
      <c s="4" r="A242" t="s">
        <v>957</v>
      </c>
    </row>
    <row r="243" spans="1:3">
      <c s="3" r="A243" t="s">
        <v>717</v>
      </c>
    </row>
    <row r="244" spans="1:3">
      <c s="4" r="A244" t="s">
        <v>911</v>
      </c>
      <c s="6" r="B244" t="n">
        <v>0</v>
      </c>
      <c s="6" r="C244" t="n">
        <v>0</v>
      </c>
    </row>
    <row r="245" spans="1:3">
      <c s="4" r="A245" t="s">
        <v>958</v>
      </c>
    </row>
    <row r="246" spans="1:3">
      <c s="3" r="A246" t="s">
        <v>717</v>
      </c>
    </row>
    <row r="247" spans="1:3">
      <c s="4" r="A247" t="s">
        <v>911</v>
      </c>
      <c s="6" r="B247" t="n">
        <v>0</v>
      </c>
      <c s="6" r="C247" t="n">
        <v>0</v>
      </c>
    </row>
    <row r="248" spans="1:3">
      <c s="4" r="A248" t="s">
        <v>959</v>
      </c>
    </row>
    <row r="249" spans="1:3">
      <c s="3" r="A249" t="s">
        <v>717</v>
      </c>
    </row>
    <row r="250" spans="1:3">
      <c s="4" r="A250" t="s">
        <v>911</v>
      </c>
      <c s="6" r="B250" t="n">
        <v>3599</v>
      </c>
      <c s="6" r="C250" t="n">
        <v>379</v>
      </c>
    </row>
    <row r="251" spans="1:3">
      <c s="4" r="A251" t="s">
        <v>960</v>
      </c>
    </row>
    <row r="252" spans="1:3">
      <c s="3" r="A252" t="s">
        <v>717</v>
      </c>
    </row>
    <row r="253" spans="1:3">
      <c s="4" r="A253" t="s">
        <v>911</v>
      </c>
      <c s="6" r="B253" t="n">
        <v>0</v>
      </c>
      <c s="6" r="C253" t="n">
        <v>0</v>
      </c>
    </row>
    <row r="254" spans="1:3">
      <c s="4" r="A254" t="s">
        <v>961</v>
      </c>
    </row>
    <row r="255" spans="1:3">
      <c s="3" r="A255" t="s">
        <v>717</v>
      </c>
    </row>
    <row r="256" spans="1:3">
      <c s="4" r="A256" t="s">
        <v>911</v>
      </c>
      <c s="6" r="B256" t="n">
        <v>0</v>
      </c>
      <c s="6" r="C256" t="n">
        <v>0</v>
      </c>
    </row>
    <row r="257" spans="1:3">
      <c s="4" r="A257" t="s">
        <v>962</v>
      </c>
    </row>
    <row r="258" spans="1:3">
      <c s="3" r="A258" t="s">
        <v>717</v>
      </c>
    </row>
    <row r="259" spans="1:3">
      <c s="4" r="A259" t="s">
        <v>911</v>
      </c>
      <c s="6" r="B259" t="n">
        <v>22109</v>
      </c>
      <c s="6" r="C259" t="n">
        <v>2007</v>
      </c>
    </row>
    <row r="260" spans="1:3">
      <c s="4" r="A260" t="s">
        <v>963</v>
      </c>
    </row>
    <row r="261" spans="1:3">
      <c s="3" r="A261" t="s">
        <v>717</v>
      </c>
    </row>
    <row r="262" spans="1:3">
      <c s="4" r="A262" t="s">
        <v>911</v>
      </c>
      <c s="6" r="B262" t="n">
        <v>4965</v>
      </c>
      <c s="6" r="C262" t="n">
        <v>1915</v>
      </c>
    </row>
    <row r="263" spans="1:3">
      <c s="4" r="A263" t="s">
        <v>964</v>
      </c>
    </row>
    <row r="264" spans="1:3">
      <c s="3" r="A264" t="s">
        <v>717</v>
      </c>
    </row>
    <row r="265" spans="1:3">
      <c s="4" r="A265" t="s">
        <v>911</v>
      </c>
      <c s="6" r="B265" t="n">
        <v>0</v>
      </c>
      <c s="6" r="C265" t="n">
        <v>118</v>
      </c>
    </row>
    <row r="266" spans="1:3">
      <c s="4" r="A266" t="s">
        <v>965</v>
      </c>
    </row>
    <row r="267" spans="1:3">
      <c s="3" r="A267" t="s">
        <v>717</v>
      </c>
    </row>
    <row r="268" spans="1:3">
      <c s="4" r="A268" t="s">
        <v>911</v>
      </c>
      <c s="6" r="B268" t="n">
        <v>4713</v>
      </c>
      <c s="6" r="C268" t="n">
        <v>3849</v>
      </c>
    </row>
    <row r="269" spans="1:3">
      <c s="4" r="A269" t="s">
        <v>966</v>
      </c>
    </row>
    <row r="270" spans="1:3">
      <c s="3" r="A270" t="s">
        <v>717</v>
      </c>
    </row>
    <row r="271" spans="1:3">
      <c s="4" r="A271" t="s">
        <v>911</v>
      </c>
      <c s="6" r="B271" t="n">
        <v>594</v>
      </c>
      <c s="6" r="C271" t="n">
        <v>41</v>
      </c>
    </row>
    <row r="272" spans="1:3">
      <c s="4" r="A272" t="s">
        <v>967</v>
      </c>
    </row>
    <row r="273" spans="1:3">
      <c s="3" r="A273" t="s">
        <v>717</v>
      </c>
    </row>
    <row r="274" spans="1:3">
      <c s="4" r="A274" t="s">
        <v>911</v>
      </c>
      <c s="6" r="B274" t="n">
        <v>4119</v>
      </c>
      <c s="6" r="C274" t="n">
        <v>3808</v>
      </c>
    </row>
    <row r="275" spans="1:3">
      <c s="4" r="A275" t="s">
        <v>968</v>
      </c>
    </row>
    <row r="276" spans="1:3">
      <c s="3" r="A276" t="s">
        <v>717</v>
      </c>
    </row>
    <row r="277" spans="1:3">
      <c s="4" r="A277" t="s">
        <v>911</v>
      </c>
      <c s="6" r="B277" t="n">
        <v>20296</v>
      </c>
      <c s="6" r="C277" t="n">
        <v>23495</v>
      </c>
    </row>
    <row r="278" spans="1:3">
      <c s="4" r="A278" t="s">
        <v>969</v>
      </c>
    </row>
    <row r="279" spans="1:3">
      <c s="3" r="A279" t="s">
        <v>717</v>
      </c>
    </row>
    <row r="280" spans="1:3">
      <c s="4" r="A280" t="s">
        <v>911</v>
      </c>
      <c s="6" r="B280" t="n">
        <v>19844</v>
      </c>
      <c s="6" r="C280" t="n">
        <v>21958</v>
      </c>
    </row>
    <row r="281" spans="1:3">
      <c s="4" r="A281" t="s">
        <v>970</v>
      </c>
    </row>
    <row r="282" spans="1:3">
      <c s="3" r="A282" t="s">
        <v>717</v>
      </c>
    </row>
    <row r="283" spans="1:3">
      <c s="4" r="A283" t="s">
        <v>911</v>
      </c>
      <c s="6" r="B283" t="n">
        <v>452</v>
      </c>
      <c s="6" r="C283" t="n">
        <v>1500</v>
      </c>
    </row>
    <row r="284" spans="1:3">
      <c s="4" r="A284" t="s">
        <v>971</v>
      </c>
    </row>
    <row r="285" spans="1:3">
      <c s="3" r="A285" t="s">
        <v>717</v>
      </c>
    </row>
    <row r="286" spans="1:3">
      <c s="4" r="A286" t="s">
        <v>911</v>
      </c>
      <c s="6" r="B286" t="n">
        <v>0</v>
      </c>
      <c s="6" r="C286" t="n">
        <v>0</v>
      </c>
    </row>
    <row r="287" spans="1:3">
      <c s="4" r="A287" t="s">
        <v>972</v>
      </c>
    </row>
    <row r="288" spans="1:3">
      <c s="3" r="A288" t="s">
        <v>717</v>
      </c>
    </row>
    <row r="289" spans="1:3">
      <c s="4" r="A289" t="s">
        <v>911</v>
      </c>
      <c s="6" r="B289" t="n">
        <v>0</v>
      </c>
      <c s="6" r="C289" t="n">
        <v>0</v>
      </c>
    </row>
    <row r="290" spans="1:3">
      <c s="4" r="A290" t="s">
        <v>973</v>
      </c>
    </row>
    <row r="291" spans="1:3">
      <c s="3" r="A291" t="s">
        <v>717</v>
      </c>
    </row>
    <row r="292" spans="1:3">
      <c s="4" r="A292" t="s">
        <v>911</v>
      </c>
      <c s="6" r="B292" t="n">
        <v>0</v>
      </c>
      <c s="6" r="C292" t="n">
        <v>7</v>
      </c>
    </row>
    <row r="293" spans="1:3">
      <c s="4" r="A293" t="s">
        <v>974</v>
      </c>
    </row>
    <row r="294" spans="1:3">
      <c s="3" r="A294" t="s">
        <v>717</v>
      </c>
    </row>
    <row r="295" spans="1:3">
      <c s="4" r="A295" t="s">
        <v>911</v>
      </c>
      <c s="6" r="B295" t="n">
        <v>0</v>
      </c>
      <c s="6" r="C295" t="n">
        <v>0</v>
      </c>
    </row>
    <row r="296" spans="1:3">
      <c s="4" r="A296" t="s">
        <v>975</v>
      </c>
    </row>
    <row r="297" spans="1:3">
      <c s="3" r="A297" t="s">
        <v>717</v>
      </c>
    </row>
    <row r="298" spans="1:3">
      <c s="4" r="A298" t="s">
        <v>911</v>
      </c>
      <c s="6" r="B298" t="n">
        <v>0</v>
      </c>
      <c s="6" r="C298" t="n">
        <v>30</v>
      </c>
    </row>
    <row r="299" spans="1:3">
      <c s="4" r="A299" t="s">
        <v>976</v>
      </c>
    </row>
    <row r="300" spans="1:3">
      <c s="3" r="A300" t="s">
        <v>717</v>
      </c>
    </row>
    <row r="301" spans="1:3">
      <c s="4" r="A301" t="s">
        <v>911</v>
      </c>
      <c s="7" r="B301" t="n">
        <v>0</v>
      </c>
      <c s="7" r="C301"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7</v>
      </c>
      <c s="2" r="B1" t="s">
        <v>2</v>
      </c>
      <c s="2" r="C1" t="s">
        <v>30</v>
      </c>
    </row>
    <row r="2" spans="1:3">
      <c s="3" r="A2" t="s">
        <v>611</v>
      </c>
    </row>
    <row r="3" spans="1:3">
      <c s="4" r="A3" t="s">
        <v>615</v>
      </c>
      <c s="7" r="B3" t="n">
        <v>809540</v>
      </c>
      <c s="7" r="C3" t="n">
        <v>1043864</v>
      </c>
    </row>
    <row r="4" spans="1:3">
      <c s="4" r="A4" t="s">
        <v>41</v>
      </c>
      <c s="7" r="B4" t="n">
        <v>16636603</v>
      </c>
      <c s="7" r="C4" t="n">
        <v>12414769</v>
      </c>
    </row>
    <row r="5" spans="1:3">
      <c s="4" r="A5" t="s">
        <v>978</v>
      </c>
      <c s="4" r="B5" t="s">
        <v>492</v>
      </c>
      <c s="4" r="C5" t="s">
        <v>492</v>
      </c>
    </row>
    <row r="6" spans="1:3">
      <c s="4" r="A6" t="s">
        <v>659</v>
      </c>
    </row>
    <row r="7" spans="1:3">
      <c s="3" r="A7" t="s">
        <v>611</v>
      </c>
    </row>
    <row r="8" spans="1:3">
      <c s="4" r="A8" t="s">
        <v>662</v>
      </c>
      <c s="7" r="B8" t="n">
        <v>15759687</v>
      </c>
      <c s="7" r="C8" t="n">
        <v>11277489</v>
      </c>
    </row>
    <row r="9" spans="1:3">
      <c s="4" r="A9" t="s">
        <v>628</v>
      </c>
    </row>
    <row r="10" spans="1:3">
      <c s="3" r="A10" t="s">
        <v>611</v>
      </c>
    </row>
    <row r="11" spans="1:3">
      <c s="4" r="A11" t="s">
        <v>615</v>
      </c>
      <c s="6" r="B11" t="n">
        <v>738297</v>
      </c>
      <c s="6" r="C11" t="n">
        <v>921687</v>
      </c>
    </row>
    <row r="12" spans="1:3">
      <c s="4" r="A12" t="s">
        <v>41</v>
      </c>
      <c s="7" r="B12" t="n">
        <v>3662918</v>
      </c>
      <c s="7" r="C12" t="n">
        <v>3444525</v>
      </c>
    </row>
    <row r="13" spans="1:3">
      <c s="4" r="A13" t="s">
        <v>978</v>
      </c>
      <c s="4" r="B13" t="s">
        <v>629</v>
      </c>
      <c s="4" r="C13" t="s">
        <v>630</v>
      </c>
    </row>
    <row r="14" spans="1:3">
      <c s="4" r="A14" t="s">
        <v>979</v>
      </c>
      <c s="4" r="B14" t="s">
        <v>492</v>
      </c>
      <c s="4" r="C14" t="s">
        <v>492</v>
      </c>
    </row>
    <row r="15" spans="1:3">
      <c s="4" r="A15" t="s">
        <v>784</v>
      </c>
    </row>
    <row r="16" spans="1:3">
      <c s="3" r="A16" t="s">
        <v>611</v>
      </c>
    </row>
    <row r="17" spans="1:3">
      <c s="4" r="A17" t="s">
        <v>662</v>
      </c>
      <c s="7" r="B17" t="n">
        <v>2924621</v>
      </c>
      <c s="7" r="C17" t="n">
        <v>2522838</v>
      </c>
    </row>
    <row r="18" spans="1:3">
      <c s="4" r="A18" t="s">
        <v>978</v>
      </c>
      <c s="4" r="B18" t="s">
        <v>492</v>
      </c>
      <c s="4" r="C18" t="s">
        <v>492</v>
      </c>
    </row>
    <row r="19" spans="1:3">
      <c s="4" r="A19" t="s">
        <v>980</v>
      </c>
    </row>
    <row r="20" spans="1:3">
      <c s="3" r="A20" t="s">
        <v>611</v>
      </c>
    </row>
    <row r="21" spans="1:3">
      <c s="4" r="A21" t="s">
        <v>615</v>
      </c>
      <c s="7" r="B21" t="n">
        <v>53048</v>
      </c>
      <c s="7" r="C21" t="n">
        <v>66105</v>
      </c>
    </row>
    <row r="22" spans="1:3">
      <c s="4" r="A22" t="s">
        <v>41</v>
      </c>
      <c s="7" r="B22" t="n">
        <v>1001349</v>
      </c>
      <c s="7" r="C22" t="n">
        <v>1111535</v>
      </c>
    </row>
    <row r="23" spans="1:3">
      <c s="4" r="A23" t="s">
        <v>979</v>
      </c>
      <c s="4" r="B23" t="s">
        <v>981</v>
      </c>
      <c s="4" r="C23" t="s">
        <v>982</v>
      </c>
    </row>
    <row r="24" spans="1:3">
      <c s="4" r="A24" t="s">
        <v>983</v>
      </c>
    </row>
    <row r="25" spans="1:3">
      <c s="3" r="A25" t="s">
        <v>611</v>
      </c>
    </row>
    <row r="26" spans="1:3">
      <c s="4" r="A26" t="s">
        <v>662</v>
      </c>
      <c s="7" r="B26" t="n">
        <v>948301</v>
      </c>
      <c s="7" r="C26" t="n">
        <v>1045430</v>
      </c>
    </row>
    <row r="27" spans="1:3">
      <c s="4" r="A27" t="s">
        <v>978</v>
      </c>
      <c s="4" r="B27" t="s">
        <v>984</v>
      </c>
      <c s="4" r="C27" t="s">
        <v>985</v>
      </c>
    </row>
    <row r="28" spans="1:3">
      <c s="4" r="A28" t="s">
        <v>986</v>
      </c>
    </row>
    <row r="29" spans="1:3">
      <c s="3" r="A29" t="s">
        <v>611</v>
      </c>
    </row>
    <row r="30" spans="1:3">
      <c s="4" r="A30" t="s">
        <v>615</v>
      </c>
      <c s="7" r="B30" t="n">
        <v>381897</v>
      </c>
      <c s="7" r="C30" t="n">
        <v>483297</v>
      </c>
    </row>
    <row r="31" spans="1:3">
      <c s="4" r="A31" t="s">
        <v>41</v>
      </c>
      <c s="7" r="B31" t="n">
        <v>804535</v>
      </c>
      <c s="7" r="C31" t="n">
        <v>818370</v>
      </c>
    </row>
    <row r="32" spans="1:3">
      <c s="4" r="A32" t="s">
        <v>979</v>
      </c>
      <c s="4" r="B32" t="s">
        <v>987</v>
      </c>
      <c s="4" r="C32" t="s">
        <v>988</v>
      </c>
    </row>
    <row r="33" spans="1:3">
      <c s="4" r="A33" t="s">
        <v>989</v>
      </c>
    </row>
    <row r="34" spans="1:3">
      <c s="3" r="A34" t="s">
        <v>611</v>
      </c>
    </row>
    <row r="35" spans="1:3">
      <c s="4" r="A35" t="s">
        <v>662</v>
      </c>
      <c s="7" r="B35" t="n">
        <v>422638</v>
      </c>
      <c s="7" r="C35" t="n">
        <v>335073</v>
      </c>
    </row>
    <row r="36" spans="1:3">
      <c s="4" r="A36" t="s">
        <v>978</v>
      </c>
      <c s="4" r="B36" t="s">
        <v>990</v>
      </c>
      <c s="4" r="C36" t="s">
        <v>991</v>
      </c>
    </row>
    <row r="37" spans="1:3">
      <c s="4" r="A37" t="s">
        <v>992</v>
      </c>
    </row>
    <row r="38" spans="1:3">
      <c s="3" r="A38" t="s">
        <v>611</v>
      </c>
    </row>
    <row r="39" spans="1:3">
      <c s="4" r="A39" t="s">
        <v>615</v>
      </c>
      <c s="7" r="B39" t="n">
        <v>23326</v>
      </c>
      <c s="7" r="C39" t="n">
        <v>27568</v>
      </c>
    </row>
    <row r="40" spans="1:3">
      <c s="4" r="A40" t="s">
        <v>41</v>
      </c>
      <c s="7" r="B40" t="n">
        <v>571507</v>
      </c>
      <c s="7" r="C40" t="n">
        <v>346052</v>
      </c>
    </row>
    <row r="41" spans="1:3">
      <c s="4" r="A41" t="s">
        <v>979</v>
      </c>
      <c s="4" r="B41" t="s">
        <v>993</v>
      </c>
      <c s="4" r="C41" t="s">
        <v>994</v>
      </c>
    </row>
    <row r="42" spans="1:3">
      <c s="4" r="A42" t="s">
        <v>995</v>
      </c>
    </row>
    <row r="43" spans="1:3">
      <c s="3" r="A43" t="s">
        <v>611</v>
      </c>
    </row>
    <row r="44" spans="1:3">
      <c s="4" r="A44" t="s">
        <v>662</v>
      </c>
      <c s="7" r="B44" t="n">
        <v>548181</v>
      </c>
      <c s="7" r="C44" t="n">
        <v>318484</v>
      </c>
    </row>
    <row r="45" spans="1:3">
      <c s="4" r="A45" t="s">
        <v>978</v>
      </c>
      <c s="4" r="B45" t="s">
        <v>996</v>
      </c>
      <c s="4" r="C45" t="s">
        <v>997</v>
      </c>
    </row>
    <row r="46" spans="1:3">
      <c s="4" r="A46" t="s">
        <v>998</v>
      </c>
    </row>
    <row r="47" spans="1:3">
      <c s="3" r="A47" t="s">
        <v>611</v>
      </c>
    </row>
    <row r="48" spans="1:3">
      <c s="4" r="A48" t="s">
        <v>615</v>
      </c>
      <c s="7" r="B48" t="n">
        <v>280026</v>
      </c>
      <c s="7" r="C48" t="n">
        <v>344717</v>
      </c>
    </row>
    <row r="49" spans="1:3">
      <c s="4" r="A49" t="s">
        <v>41</v>
      </c>
      <c s="7" r="B49" t="n">
        <v>1285527</v>
      </c>
      <c s="7" r="C49" t="n">
        <v>1168568</v>
      </c>
    </row>
    <row r="50" spans="1:3">
      <c s="4" r="A50" t="s">
        <v>979</v>
      </c>
      <c s="4" r="B50" t="s">
        <v>999</v>
      </c>
      <c s="4" r="C50" t="s">
        <v>1000</v>
      </c>
    </row>
    <row r="51" spans="1:3">
      <c s="4" r="A51" t="s">
        <v>1001</v>
      </c>
    </row>
    <row r="52" spans="1:3">
      <c s="3" r="A52" t="s">
        <v>611</v>
      </c>
    </row>
    <row r="53" spans="1:3">
      <c s="4" r="A53" t="s">
        <v>662</v>
      </c>
      <c s="7" r="B53" t="n">
        <v>1005501</v>
      </c>
      <c s="7" r="C53" t="n">
        <v>823851</v>
      </c>
    </row>
    <row r="54" spans="1:3">
      <c s="4" r="A54" t="s">
        <v>978</v>
      </c>
      <c s="4" r="B54" t="s">
        <v>1002</v>
      </c>
      <c s="4" r="C54" t="s">
        <v>10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4</v>
      </c>
      <c s="2" r="B1" t="s">
        <v>1</v>
      </c>
    </row>
    <row r="2" spans="1:4">
      <c s="2" r="B2" t="s">
        <v>2</v>
      </c>
      <c s="2" r="C2" t="s">
        <v>30</v>
      </c>
      <c s="2" r="D2" t="s">
        <v>76</v>
      </c>
    </row>
    <row r="3" spans="1:4">
      <c s="3" r="A3" t="s">
        <v>1005</v>
      </c>
    </row>
    <row r="4" spans="1:4">
      <c s="4" r="A4" t="s">
        <v>17</v>
      </c>
      <c s="6" r="B4" t="n">
        <v>2015</v>
      </c>
    </row>
    <row r="5" spans="1:4">
      <c s="4" r="A5" t="s">
        <v>1006</v>
      </c>
      <c s="7" r="B5" t="n">
        <v>-2284</v>
      </c>
      <c s="7" r="C5" t="n">
        <v>33</v>
      </c>
      <c s="7" r="D5" t="n">
        <v>1738</v>
      </c>
    </row>
    <row r="6" spans="1:4">
      <c s="4" r="A6" t="s">
        <v>90</v>
      </c>
      <c s="6" r="B6" t="n">
        <v>50658</v>
      </c>
      <c s="6" r="C6" t="n">
        <v>49082</v>
      </c>
      <c s="6" r="D6" t="n">
        <v>78862</v>
      </c>
    </row>
    <row r="7" spans="1:4">
      <c s="4" r="A7" t="s">
        <v>1007</v>
      </c>
      <c s="6" r="B7" t="n">
        <v>34929</v>
      </c>
      <c s="6" r="C7" t="n">
        <v>20369</v>
      </c>
      <c s="6" r="D7" t="n">
        <v>-16195</v>
      </c>
    </row>
    <row r="8" spans="1:4">
      <c s="4" r="A8" t="s">
        <v>567</v>
      </c>
      <c s="6" r="C8" t="n">
        <v>209</v>
      </c>
      <c s="6" r="D8" t="n">
        <v>-963</v>
      </c>
    </row>
    <row r="9" spans="1:4">
      <c s="4" r="A9" t="s">
        <v>1008</v>
      </c>
      <c s="6" r="B9" t="n">
        <v>-1014</v>
      </c>
      <c s="6" r="C9" t="n">
        <v>2744</v>
      </c>
      <c s="6" r="D9" t="n">
        <v>7629</v>
      </c>
    </row>
    <row r="10" spans="1:4">
      <c s="4" r="A10" t="s">
        <v>1009</v>
      </c>
      <c s="6" r="B10" t="n">
        <v>82289</v>
      </c>
      <c s="6" r="C10" t="n">
        <v>72437</v>
      </c>
      <c s="6" r="D10" t="n">
        <v>71071</v>
      </c>
    </row>
    <row r="11" spans="1:4">
      <c s="4" r="A11" t="s">
        <v>1010</v>
      </c>
      <c s="6" r="B11" t="n">
        <v>33</v>
      </c>
      <c s="6" r="C11" t="n">
        <v>210</v>
      </c>
    </row>
    <row r="12" spans="1:4">
      <c s="4" r="A12" t="s">
        <v>1011</v>
      </c>
    </row>
    <row r="13" spans="1:4">
      <c s="3" r="A13" t="s">
        <v>1005</v>
      </c>
    </row>
    <row r="14" spans="1:4">
      <c s="4" r="A14" t="s">
        <v>1006</v>
      </c>
      <c s="6" r="B14" t="n">
        <v>1826</v>
      </c>
      <c s="6" r="C14" t="n">
        <v>-54</v>
      </c>
      <c s="6" r="D14" t="n">
        <v>-1574</v>
      </c>
    </row>
    <row r="15" spans="1:4">
      <c s="4" r="A15" t="s">
        <v>90</v>
      </c>
      <c s="6" r="B15" t="n">
        <v>-40395</v>
      </c>
      <c s="6" r="C15" t="n">
        <v>-39127</v>
      </c>
      <c s="6" r="D15" t="n">
        <v>-64793</v>
      </c>
    </row>
    <row r="16" spans="1:4">
      <c s="4" r="A16" t="s">
        <v>1007</v>
      </c>
      <c s="6" r="B16" t="n">
        <v>-28051</v>
      </c>
      <c s="6" r="C16" t="n">
        <v>-5338</v>
      </c>
      <c s="6" r="D16" t="n">
        <v>21021</v>
      </c>
    </row>
    <row r="17" spans="1:4">
      <c s="4" r="A17" t="s">
        <v>567</v>
      </c>
      <c s="6" r="C17" t="n">
        <v>-167</v>
      </c>
      <c s="6" r="D17" t="n">
        <v>770</v>
      </c>
    </row>
    <row r="18" spans="1:4">
      <c s="4" r="A18" t="s">
        <v>1008</v>
      </c>
      <c s="6" r="B18" t="n">
        <v>678</v>
      </c>
      <c s="6" r="C18" t="n">
        <v>-1710</v>
      </c>
      <c s="6" r="D18" t="n">
        <v>-6062</v>
      </c>
    </row>
    <row r="19" spans="1:4">
      <c s="4" r="A19" t="s">
        <v>1009</v>
      </c>
      <c s="6" r="B19" t="n">
        <v>-65942</v>
      </c>
      <c s="6" r="C19" t="n">
        <v>-46396</v>
      </c>
      <c s="6" r="D19" t="n">
        <v>-50638</v>
      </c>
    </row>
    <row r="20" spans="1:4">
      <c s="4" r="A20" t="s">
        <v>1012</v>
      </c>
    </row>
    <row r="21" spans="1:4">
      <c s="3" r="A21" t="s">
        <v>1005</v>
      </c>
    </row>
    <row r="22" spans="1:4">
      <c s="4" r="A22" t="s">
        <v>1006</v>
      </c>
      <c s="6" r="B22" t="n">
        <v>-458</v>
      </c>
      <c s="6" r="C22" t="n">
        <v>-21</v>
      </c>
      <c s="6" r="D22" t="n">
        <v>164</v>
      </c>
    </row>
    <row r="23" spans="1:4">
      <c s="4" r="A23" t="s">
        <v>90</v>
      </c>
      <c s="6" r="B23" t="n">
        <v>10263</v>
      </c>
      <c s="6" r="C23" t="n">
        <v>9955</v>
      </c>
      <c s="6" r="D23" t="n">
        <v>14069</v>
      </c>
    </row>
    <row r="24" spans="1:4">
      <c s="4" r="A24" t="s">
        <v>1007</v>
      </c>
      <c s="6" r="B24" t="n">
        <v>6878</v>
      </c>
      <c s="6" r="C24" t="n">
        <v>15031</v>
      </c>
      <c s="6" r="D24" t="n">
        <v>4826</v>
      </c>
    </row>
    <row r="25" spans="1:4">
      <c s="4" r="A25" t="s">
        <v>567</v>
      </c>
      <c s="6" r="C25" t="n">
        <v>42</v>
      </c>
      <c s="6" r="D25" t="n">
        <v>-193</v>
      </c>
    </row>
    <row r="26" spans="1:4">
      <c s="4" r="A26" t="s">
        <v>1008</v>
      </c>
      <c s="6" r="B26" t="n">
        <v>-336</v>
      </c>
      <c s="6" r="C26" t="n">
        <v>1034</v>
      </c>
      <c s="6" r="D26" t="n">
        <v>1567</v>
      </c>
    </row>
    <row r="27" spans="1:4">
      <c s="4" r="A27" t="s">
        <v>1009</v>
      </c>
      <c s="7" r="B27" t="n">
        <v>16347</v>
      </c>
      <c s="7" r="C27" t="n">
        <v>26041</v>
      </c>
      <c s="7" r="D27" t="n">
        <v>204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3</v>
      </c>
      <c s="2" r="B1" t="s">
        <v>1</v>
      </c>
    </row>
    <row r="2" spans="1:4">
      <c s="2" r="B2" t="s">
        <v>2</v>
      </c>
      <c s="2" r="C2" t="s">
        <v>30</v>
      </c>
      <c s="2" r="D2" t="s">
        <v>76</v>
      </c>
    </row>
    <row r="3" spans="1:4">
      <c s="3" r="A3" t="s">
        <v>1014</v>
      </c>
    </row>
    <row r="4" spans="1:4">
      <c s="4" r="A4" t="s">
        <v>1015</v>
      </c>
      <c s="7" r="B4" t="n">
        <v>974335</v>
      </c>
      <c s="7" r="C4" t="n">
        <v>1205117</v>
      </c>
      <c s="7" r="D4" t="n">
        <v>1457570</v>
      </c>
    </row>
    <row r="5" spans="1:4">
      <c s="4" r="A5" t="s">
        <v>102</v>
      </c>
      <c s="6" r="B5" t="n">
        <v>-109411</v>
      </c>
      <c s="6" r="C5" t="n">
        <v>-69470</v>
      </c>
      <c s="6" r="D5" t="n">
        <v>-36943</v>
      </c>
    </row>
    <row r="6" spans="1:4">
      <c s="4" r="A6" t="s">
        <v>161</v>
      </c>
      <c s="6" r="B6" t="n">
        <v>-59139</v>
      </c>
      <c s="6" r="C6" t="n">
        <v>-114916</v>
      </c>
      <c s="6" r="D6" t="n">
        <v>-164872</v>
      </c>
    </row>
    <row r="7" spans="1:4">
      <c s="4" r="A7" t="s">
        <v>91</v>
      </c>
      <c s="6" r="B7" t="n">
        <v>-65942</v>
      </c>
      <c s="6" r="C7" t="n">
        <v>-46396</v>
      </c>
      <c s="6" r="D7" t="n">
        <v>-50638</v>
      </c>
    </row>
    <row r="8" spans="1:4">
      <c s="4" r="A8" t="s">
        <v>1015</v>
      </c>
      <c s="7" r="B8" t="n">
        <v>739843</v>
      </c>
      <c s="7" r="C8" t="n">
        <v>974335</v>
      </c>
      <c s="7" r="D8" t="n">
        <v>12051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1016</v>
      </c>
      <c s="2" r="B1" t="s">
        <v>2</v>
      </c>
      <c s="2" r="C1" t="s">
        <v>30</v>
      </c>
      <c s="2" r="D1" t="s">
        <v>76</v>
      </c>
      <c s="2" r="E1" t="s">
        <v>1017</v>
      </c>
    </row>
    <row r="2" spans="1:5">
      <c s="3" r="A2" t="s">
        <v>222</v>
      </c>
    </row>
    <row r="3" spans="1:5">
      <c s="4" r="A3" t="s">
        <v>44</v>
      </c>
      <c s="7" r="B3" t="n">
        <v>739880</v>
      </c>
      <c s="7" r="C3" t="n">
        <v>974704</v>
      </c>
    </row>
    <row r="4" spans="1:5">
      <c s="4" r="A4" t="s">
        <v>1018</v>
      </c>
      <c s="6" r="B4" t="n">
        <v>-37</v>
      </c>
      <c s="6" r="C4" t="n">
        <v>-369</v>
      </c>
    </row>
    <row r="5" spans="1:5">
      <c s="4" r="A5" t="s">
        <v>1015</v>
      </c>
      <c s="7" r="B5" t="n">
        <v>739843</v>
      </c>
      <c s="7" r="C5" t="n">
        <v>974335</v>
      </c>
      <c s="7" r="D5" t="n">
        <v>1205117</v>
      </c>
      <c s="7" r="E5" t="n">
        <v>14575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0</v>
      </c>
      <c s="2" r="D2" t="s">
        <v>76</v>
      </c>
    </row>
    <row r="3" spans="1:4">
      <c s="3" r="A3" t="s">
        <v>133</v>
      </c>
    </row>
    <row r="4" spans="1:4">
      <c s="4" r="A4" t="s">
        <v>111</v>
      </c>
      <c s="7" r="B4" t="n">
        <v>251660</v>
      </c>
      <c s="7" r="C4" t="n">
        <v>204215</v>
      </c>
      <c s="7" r="D4" t="n">
        <v>208936</v>
      </c>
    </row>
    <row r="5" spans="1:4">
      <c s="3" r="A5" t="s">
        <v>134</v>
      </c>
    </row>
    <row r="6" spans="1:4">
      <c s="4" r="A6" t="s">
        <v>135</v>
      </c>
      <c s="6" r="B6" t="n">
        <v>-164376</v>
      </c>
      <c s="6" r="C6" t="n">
        <v>-258433</v>
      </c>
      <c s="6" r="D6" t="n">
        <v>-373988</v>
      </c>
    </row>
    <row r="7" spans="1:4">
      <c s="4" r="A7" t="s">
        <v>136</v>
      </c>
      <c s="6" r="B7" t="n">
        <v>44311</v>
      </c>
      <c s="6" r="C7" t="n">
        <v>41505</v>
      </c>
      <c s="6" r="D7" t="n">
        <v>31964</v>
      </c>
    </row>
    <row r="8" spans="1:4">
      <c s="4" r="A8" t="s">
        <v>90</v>
      </c>
      <c s="6" r="B8" t="n">
        <v>-50658</v>
      </c>
      <c s="6" r="C8" t="n">
        <v>-49082</v>
      </c>
      <c s="6" r="D8" t="n">
        <v>-78862</v>
      </c>
    </row>
    <row r="9" spans="1:4">
      <c s="4" r="A9" t="s">
        <v>91</v>
      </c>
      <c s="6" r="B9" t="n">
        <v>65942</v>
      </c>
      <c s="6" r="C9" t="n">
        <v>46396</v>
      </c>
      <c s="6" r="D9" t="n">
        <v>50638</v>
      </c>
    </row>
    <row r="10" spans="1:4">
      <c s="4" r="A10" t="s">
        <v>137</v>
      </c>
      <c s="6" r="B10" t="n">
        <v>-40633</v>
      </c>
      <c s="6" r="C10" t="n">
        <v>-21047</v>
      </c>
      <c s="6" r="D10" t="n">
        <v>15469</v>
      </c>
    </row>
    <row r="11" spans="1:4">
      <c s="4" r="A11" t="s">
        <v>138</v>
      </c>
      <c s="6" r="B11" t="n">
        <v>-3102</v>
      </c>
      <c s="6" r="C11" t="n">
        <v>-3009</v>
      </c>
      <c s="6" r="D11" t="n">
        <v>-2472</v>
      </c>
    </row>
    <row r="12" spans="1:4">
      <c s="4" r="A12" t="s">
        <v>139</v>
      </c>
      <c s="6" r="B12" t="n">
        <v>-8480</v>
      </c>
      <c s="6" r="C12" t="n">
        <v>-3859</v>
      </c>
      <c s="6" r="D12" t="n">
        <v>-8629</v>
      </c>
    </row>
    <row r="13" spans="1:4">
      <c s="4" r="A13" t="s">
        <v>140</v>
      </c>
      <c s="6" r="B13" t="n">
        <v>920</v>
      </c>
      <c s="6" r="C13" t="n">
        <v>-2617</v>
      </c>
      <c s="6" r="D13" t="n">
        <v>-7629</v>
      </c>
    </row>
    <row r="14" spans="1:4">
      <c s="4" r="A14" t="s">
        <v>141</v>
      </c>
      <c s="6" r="B14" t="n">
        <v>16027</v>
      </c>
      <c s="6" r="C14" t="n">
        <v>15551</v>
      </c>
      <c s="6" r="D14" t="n">
        <v>13936</v>
      </c>
    </row>
    <row r="15" spans="1:4">
      <c s="4" r="A15" t="s">
        <v>142</v>
      </c>
      <c s="6" r="B15" t="n">
        <v>43390</v>
      </c>
      <c s="6" r="C15" t="n">
        <v>31552</v>
      </c>
      <c s="6" r="D15" t="n">
        <v>23184</v>
      </c>
    </row>
    <row r="16" spans="1:4">
      <c s="4" r="A16" t="s">
        <v>143</v>
      </c>
      <c s="6" r="B16" t="n">
        <v>29471</v>
      </c>
      <c s="6" r="C16" t="n">
        <v>-39577</v>
      </c>
      <c s="6" r="D16" t="n">
        <v>8237</v>
      </c>
    </row>
    <row r="17" spans="1:4">
      <c s="4" r="A17" t="s">
        <v>144</v>
      </c>
      <c s="6" r="B17" t="n">
        <v>169139</v>
      </c>
      <c s="6" r="C17" t="n">
        <v>22387</v>
      </c>
      <c s="6" r="D17" t="n">
        <v>36752</v>
      </c>
    </row>
    <row r="18" spans="1:4">
      <c s="4" r="A18" t="s">
        <v>145</v>
      </c>
      <c s="6" r="B18" t="n">
        <v>-130819</v>
      </c>
      <c s="6" r="C18" t="n">
        <v>-23088</v>
      </c>
      <c s="6" r="D18" t="n">
        <v>-34091</v>
      </c>
    </row>
    <row r="19" spans="1:4">
      <c s="4" r="A19" t="s">
        <v>146</v>
      </c>
      <c s="6" r="B19" t="n">
        <v>-1593</v>
      </c>
      <c s="6" r="C19" t="n">
        <v>-2123</v>
      </c>
      <c s="6" r="D19" t="n">
        <v>-2795</v>
      </c>
    </row>
    <row r="20" spans="1:4">
      <c s="3" r="A20" t="s">
        <v>147</v>
      </c>
    </row>
    <row r="21" spans="1:4">
      <c s="4" r="A21" t="s">
        <v>148</v>
      </c>
      <c s="6" r="B21" t="n">
        <v>-35235</v>
      </c>
      <c s="6" r="C21" t="n">
        <v>-32709</v>
      </c>
      <c s="6" r="D21" t="n">
        <v>-4324</v>
      </c>
    </row>
    <row r="22" spans="1:4">
      <c s="4" r="A22" t="s">
        <v>149</v>
      </c>
      <c s="6" r="B22" t="n">
        <v>31922</v>
      </c>
      <c s="6" r="C22" t="n">
        <v>24192</v>
      </c>
      <c s="6" r="D22" t="n">
        <v>56567</v>
      </c>
    </row>
    <row r="23" spans="1:4">
      <c s="4" r="A23" t="s">
        <v>150</v>
      </c>
      <c s="6" r="B23" t="n">
        <v>217886</v>
      </c>
      <c s="6" r="C23" t="n">
        <v>-49746</v>
      </c>
      <c s="6" r="D23" t="n">
        <v>-67107</v>
      </c>
    </row>
    <row r="24" spans="1:4">
      <c s="3" r="A24" t="s">
        <v>151</v>
      </c>
    </row>
    <row r="25" spans="1:4">
      <c s="4" r="A25" t="s">
        <v>152</v>
      </c>
      <c s="6" r="B25" t="n">
        <v>-277553</v>
      </c>
      <c s="6" r="C25" t="n">
        <v>0</v>
      </c>
      <c s="6" r="D25" t="n">
        <v>0</v>
      </c>
    </row>
    <row r="26" spans="1:4">
      <c s="4" r="A26" t="s">
        <v>153</v>
      </c>
      <c s="6" r="B26" t="n">
        <v>-2093508</v>
      </c>
      <c s="6" r="C26" t="n">
        <v>-1549649</v>
      </c>
      <c s="6" r="D26" t="n">
        <v>-1095477</v>
      </c>
    </row>
    <row r="27" spans="1:4">
      <c s="4" r="A27" t="s">
        <v>154</v>
      </c>
      <c s="6" r="B27" t="n">
        <v>537992</v>
      </c>
      <c s="6" r="C27" t="n">
        <v>362552</v>
      </c>
      <c s="6" r="D27" t="n">
        <v>686531</v>
      </c>
    </row>
    <row r="28" spans="1:4">
      <c s="4" r="A28" t="s">
        <v>155</v>
      </c>
      <c s="6" r="B28" t="n">
        <v>1114020</v>
      </c>
      <c s="6" r="C28" t="n">
        <v>355798</v>
      </c>
      <c s="6" r="D28" t="n">
        <v>874876</v>
      </c>
    </row>
    <row r="29" spans="1:4">
      <c s="4" r="A29" t="s">
        <v>156</v>
      </c>
      <c s="6" r="B29" t="n">
        <v>-141599</v>
      </c>
      <c s="6" r="C29" t="n">
        <v>-82800</v>
      </c>
      <c s="6" r="D29" t="n">
        <v>-40137</v>
      </c>
    </row>
    <row r="30" spans="1:4">
      <c s="4" r="A30" t="s">
        <v>157</v>
      </c>
      <c s="6" r="B30" t="n">
        <v>113276</v>
      </c>
      <c s="6" r="C30" t="n">
        <v>43192</v>
      </c>
      <c s="6" r="D30" t="n">
        <v>21131</v>
      </c>
    </row>
    <row r="31" spans="1:4">
      <c s="4" r="A31" t="s">
        <v>158</v>
      </c>
      <c s="6" r="B31" t="n">
        <v>-787834</v>
      </c>
      <c s="6" r="C31" t="n">
        <v>-955995</v>
      </c>
      <c s="6" r="D31" t="n">
        <v>-1141808</v>
      </c>
    </row>
    <row r="32" spans="1:4">
      <c s="4" r="A32" t="s">
        <v>159</v>
      </c>
      <c s="6" r="B32" t="n">
        <v>-3128701</v>
      </c>
      <c s="6" r="C32" t="n">
        <v>-2617273</v>
      </c>
      <c s="6" r="D32" t="n">
        <v>-2067791</v>
      </c>
    </row>
    <row r="33" spans="1:4">
      <c s="4" r="A33" t="s">
        <v>160</v>
      </c>
      <c s="6" r="B33" t="n">
        <v>207425</v>
      </c>
      <c s="6" r="C33" t="n">
        <v>624362</v>
      </c>
      <c s="6" r="D33" t="n">
        <v>116611</v>
      </c>
    </row>
    <row r="34" spans="1:4">
      <c s="4" r="A34" t="s">
        <v>161</v>
      </c>
      <c s="6" r="B34" t="n">
        <v>59139</v>
      </c>
      <c s="6" r="C34" t="n">
        <v>114916</v>
      </c>
      <c s="6" r="D34" t="n">
        <v>164872</v>
      </c>
    </row>
    <row r="35" spans="1:4">
      <c s="4" r="A35" t="s">
        <v>162</v>
      </c>
      <c s="6" r="B35" t="n">
        <v>-23272</v>
      </c>
      <c s="6" r="C35" t="n">
        <v>-24012</v>
      </c>
      <c s="6" r="D35" t="n">
        <v>-22079</v>
      </c>
    </row>
    <row r="36" spans="1:4">
      <c s="4" r="A36" t="s">
        <v>163</v>
      </c>
      <c s="6" r="B36" t="n">
        <v>-187329</v>
      </c>
      <c s="6" r="C36" t="n">
        <v>-126834</v>
      </c>
      <c s="6" r="D36" t="n">
        <v>-162009</v>
      </c>
    </row>
    <row r="37" spans="1:4">
      <c s="4" r="A37" t="s">
        <v>164</v>
      </c>
      <c s="6" r="B37" t="n">
        <v>18582</v>
      </c>
      <c s="6" r="C37" t="n">
        <v>55971</v>
      </c>
      <c s="6" r="D37" t="n">
        <v>111165</v>
      </c>
    </row>
    <row r="38" spans="1:4">
      <c s="4" r="A38" t="s">
        <v>165</v>
      </c>
      <c s="6" r="B38" t="n">
        <v>-19330</v>
      </c>
      <c s="6" r="C38" t="n">
        <v>-8035</v>
      </c>
      <c s="6" r="D38" t="n">
        <v>-52869</v>
      </c>
    </row>
    <row r="39" spans="1:4">
      <c s="4" r="A39" t="s">
        <v>166</v>
      </c>
      <c s="6" r="B39" t="n">
        <v>-4608692</v>
      </c>
      <c s="6" r="C39" t="n">
        <v>-3807807</v>
      </c>
      <c s="6" r="D39" t="n">
        <v>-2606984</v>
      </c>
    </row>
    <row r="40" spans="1:4">
      <c s="3" r="A40" t="s">
        <v>167</v>
      </c>
    </row>
    <row r="41" spans="1:4">
      <c s="4" r="A41" t="s">
        <v>168</v>
      </c>
      <c s="6" r="B41" t="n">
        <v>3426755</v>
      </c>
      <c s="6" r="C41" t="n">
        <v>2979340</v>
      </c>
      <c s="6" r="D41" t="n">
        <v>1994404</v>
      </c>
    </row>
    <row r="42" spans="1:4">
      <c s="4" r="A42" t="s">
        <v>169</v>
      </c>
      <c s="6" r="B42" t="n">
        <v>7830000</v>
      </c>
      <c s="6" r="C42" t="n">
        <v>4100000</v>
      </c>
      <c s="6" r="D42" t="n">
        <v>2625000</v>
      </c>
    </row>
    <row r="43" spans="1:4">
      <c s="4" r="A43" t="s">
        <v>170</v>
      </c>
      <c s="6" r="B43" t="n">
        <v>-7130350</v>
      </c>
      <c s="6" r="C43" t="n">
        <v>-3205000</v>
      </c>
      <c s="6" r="D43" t="n">
        <v>-2130000</v>
      </c>
    </row>
    <row r="44" spans="1:4">
      <c s="4" r="A44" t="s">
        <v>171</v>
      </c>
      <c s="6" r="B44" t="n">
        <v>392252</v>
      </c>
      <c s="6" r="C44" t="n">
        <v>0</v>
      </c>
      <c s="6" r="D44" t="n">
        <v>0</v>
      </c>
    </row>
    <row r="45" spans="1:4">
      <c s="4" r="A45" t="s">
        <v>172</v>
      </c>
      <c s="6" r="B45" t="n">
        <v>-88981</v>
      </c>
      <c s="6" r="C45" t="n">
        <v>-87716</v>
      </c>
      <c s="6" r="D45" t="n">
        <v>-65225</v>
      </c>
    </row>
    <row r="46" spans="1:4">
      <c s="4" r="A46" t="s">
        <v>146</v>
      </c>
      <c s="6" r="B46" t="n">
        <v>1593</v>
      </c>
      <c s="6" r="C46" t="n">
        <v>2123</v>
      </c>
      <c s="6" r="D46" t="n">
        <v>2795</v>
      </c>
    </row>
    <row r="47" spans="1:4">
      <c s="4" r="A47" t="s">
        <v>173</v>
      </c>
      <c s="6" r="B47" t="n">
        <v>35647</v>
      </c>
      <c s="6" r="C47" t="n">
        <v>926</v>
      </c>
      <c s="6" r="D47" t="n">
        <v>9905</v>
      </c>
    </row>
    <row r="48" spans="1:4">
      <c s="4" r="A48" t="s">
        <v>174</v>
      </c>
      <c s="6" r="B48" t="n">
        <v>3873</v>
      </c>
      <c s="6" r="C48" t="n">
        <v>2648</v>
      </c>
      <c s="6" r="D48" t="n">
        <v>-5392</v>
      </c>
    </row>
    <row r="49" spans="1:4">
      <c s="4" r="A49" t="s">
        <v>175</v>
      </c>
      <c s="6" r="B49" t="n">
        <v>4470789</v>
      </c>
      <c s="6" r="C49" t="n">
        <v>3792321</v>
      </c>
      <c s="6" r="D49" t="n">
        <v>2431487</v>
      </c>
    </row>
    <row r="50" spans="1:4">
      <c s="4" r="A50" t="s">
        <v>176</v>
      </c>
      <c s="6" r="B50" t="n">
        <v>79983</v>
      </c>
      <c s="6" r="C50" t="n">
        <v>-65232</v>
      </c>
      <c s="6" r="D50" t="n">
        <v>-242604</v>
      </c>
    </row>
    <row r="51" spans="1:4">
      <c s="4" r="A51" t="s">
        <v>177</v>
      </c>
      <c s="6" r="B51" t="n">
        <v>187517</v>
      </c>
      <c s="6" r="C51" t="n">
        <v>252749</v>
      </c>
      <c s="6" r="D51" t="n">
        <v>495353</v>
      </c>
    </row>
    <row r="52" spans="1:4">
      <c s="4" r="A52" t="s">
        <v>178</v>
      </c>
      <c s="6" r="B52" t="n">
        <v>267500</v>
      </c>
      <c s="6" r="C52" t="n">
        <v>187517</v>
      </c>
      <c s="6" r="D52" t="n">
        <v>252749</v>
      </c>
    </row>
    <row r="53" spans="1:4">
      <c s="3" r="A53" t="s">
        <v>179</v>
      </c>
    </row>
    <row r="54" spans="1:4">
      <c s="4" r="A54" t="s">
        <v>180</v>
      </c>
      <c s="6" r="B54" t="n">
        <v>130963</v>
      </c>
      <c s="6" r="C54" t="n">
        <v>105386</v>
      </c>
      <c s="6" r="D54" t="n">
        <v>93735</v>
      </c>
    </row>
    <row r="55" spans="1:4">
      <c s="4" r="A55" t="s">
        <v>181</v>
      </c>
      <c s="6" r="B55" t="n">
        <v>29346</v>
      </c>
      <c s="6" r="C55" t="n">
        <v>129987</v>
      </c>
      <c s="6" r="D55" t="n">
        <v>97631</v>
      </c>
    </row>
    <row r="56" spans="1:4">
      <c s="3" r="A56" t="s">
        <v>182</v>
      </c>
    </row>
    <row r="57" spans="1:4">
      <c s="4" r="A57" t="s">
        <v>183</v>
      </c>
      <c s="6" r="B57" t="n">
        <v>17541</v>
      </c>
      <c s="6" r="C57" t="n">
        <v>26564</v>
      </c>
      <c s="6" r="D57" t="n">
        <v>68084</v>
      </c>
    </row>
    <row r="58" spans="1:4">
      <c s="4" r="A58" t="s">
        <v>184</v>
      </c>
      <c s="6" r="B58" t="n">
        <v>0</v>
      </c>
      <c s="6" r="C58" t="n">
        <v>52500</v>
      </c>
      <c s="6" r="D58" t="n">
        <v>0</v>
      </c>
    </row>
    <row r="59" spans="1:4">
      <c s="4" r="A59" t="s">
        <v>185</v>
      </c>
      <c s="6" r="B59" t="n">
        <v>22380</v>
      </c>
      <c s="6" r="C59" t="n">
        <v>21968</v>
      </c>
      <c s="6" r="D59" t="n">
        <v>21833</v>
      </c>
    </row>
    <row r="60" spans="1:4">
      <c s="4" r="A60" t="s">
        <v>186</v>
      </c>
      <c s="6" r="B60" t="n">
        <v>0</v>
      </c>
      <c s="6" r="C60" t="n">
        <v>124767</v>
      </c>
      <c s="6" r="D60" t="n">
        <v>0</v>
      </c>
    </row>
    <row r="61" spans="1:4">
      <c s="4" r="A61" t="s">
        <v>187</v>
      </c>
      <c s="7" r="B61" t="n">
        <v>0</v>
      </c>
      <c s="7" r="C61" t="n">
        <v>9035</v>
      </c>
      <c s="7" r="D61" t="n">
        <v>18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9</v>
      </c>
      <c s="2" r="B1" t="s">
        <v>2</v>
      </c>
      <c s="2" r="C1" t="s">
        <v>30</v>
      </c>
    </row>
    <row r="2" spans="1:3">
      <c s="3" r="A2" t="s">
        <v>225</v>
      </c>
    </row>
    <row r="3" spans="1:3">
      <c s="4" r="A3" t="s">
        <v>1020</v>
      </c>
      <c s="7" r="B3" t="n">
        <v>509641</v>
      </c>
      <c s="7" r="C3" t="n">
        <v>324295</v>
      </c>
    </row>
    <row r="4" spans="1:3">
      <c s="4" r="A4" t="s">
        <v>1021</v>
      </c>
      <c s="6" r="B4" t="n">
        <v>-26123</v>
      </c>
      <c s="6" r="C4" t="n">
        <v>-9737</v>
      </c>
    </row>
    <row r="5" spans="1:3">
      <c s="4" r="A5" t="s">
        <v>1022</v>
      </c>
      <c s="7" r="B5" t="n">
        <v>483518</v>
      </c>
      <c s="7" r="C5" t="n">
        <v>3145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23</v>
      </c>
      <c s="2" r="B1" t="s">
        <v>1024</v>
      </c>
    </row>
    <row r="2" spans="1:2">
      <c s="3" r="A2" t="s">
        <v>1025</v>
      </c>
    </row>
    <row r="3" spans="1:2">
      <c s="4" r="A3" t="s">
        <v>1026</v>
      </c>
      <c s="7" r="B3" t="n">
        <v>41264</v>
      </c>
    </row>
    <row r="4" spans="1:2">
      <c s="4" r="A4" t="s">
        <v>1027</v>
      </c>
      <c s="6" r="B4" t="n">
        <v>39071</v>
      </c>
    </row>
    <row r="5" spans="1:2">
      <c s="4" r="A5" t="s">
        <v>1028</v>
      </c>
      <c s="6" r="B5" t="n">
        <v>33023</v>
      </c>
    </row>
    <row r="6" spans="1:2">
      <c s="4" r="A6" t="s">
        <v>1029</v>
      </c>
      <c s="6" r="B6" t="n">
        <v>29666</v>
      </c>
    </row>
    <row r="7" spans="1:2">
      <c s="4" r="A7" t="s">
        <v>1030</v>
      </c>
      <c s="6" r="B7" t="n">
        <v>24134</v>
      </c>
    </row>
    <row r="8" spans="1:2">
      <c s="4" r="A8" t="s">
        <v>1031</v>
      </c>
      <c s="6" r="B8" t="n">
        <v>46063</v>
      </c>
    </row>
    <row r="9" spans="1:2">
      <c s="4" r="A9" t="s">
        <v>1032</v>
      </c>
      <c s="7" r="B9" t="n">
        <v>2132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3</v>
      </c>
      <c s="2" r="B1" t="s">
        <v>2</v>
      </c>
      <c s="2" r="C1" t="s">
        <v>30</v>
      </c>
    </row>
    <row r="2" spans="1:3">
      <c s="3" r="A2" t="s">
        <v>1034</v>
      </c>
    </row>
    <row r="3" spans="1:3">
      <c s="4" r="A3" t="s">
        <v>1035</v>
      </c>
      <c s="7" r="B3" t="n">
        <v>189634</v>
      </c>
      <c s="7" r="C3" t="n">
        <v>166993</v>
      </c>
    </row>
    <row r="4" spans="1:3">
      <c s="4" r="A4" t="s">
        <v>1036</v>
      </c>
      <c s="6" r="B4" t="n">
        <v>-84282</v>
      </c>
      <c s="6" r="C4" t="n">
        <v>-61808</v>
      </c>
    </row>
    <row r="5" spans="1:3">
      <c s="4" r="A5" t="s">
        <v>1037</v>
      </c>
      <c s="6" r="B5" t="n">
        <v>105352</v>
      </c>
      <c s="6" r="C5" t="n">
        <v>105185</v>
      </c>
    </row>
    <row r="6" spans="1:3">
      <c s="4" r="A6" t="s">
        <v>499</v>
      </c>
    </row>
    <row r="7" spans="1:3">
      <c s="3" r="A7" t="s">
        <v>1034</v>
      </c>
    </row>
    <row r="8" spans="1:3">
      <c s="4" r="A8" t="s">
        <v>1035</v>
      </c>
      <c s="6" r="B8" t="n">
        <v>25739</v>
      </c>
      <c s="6" r="C8" t="n">
        <v>25739</v>
      </c>
    </row>
    <row r="9" spans="1:3">
      <c s="4" r="A9" t="s">
        <v>1038</v>
      </c>
    </row>
    <row r="10" spans="1:3">
      <c s="3" r="A10" t="s">
        <v>1034</v>
      </c>
    </row>
    <row r="11" spans="1:3">
      <c s="4" r="A11" t="s">
        <v>1035</v>
      </c>
      <c s="6" r="B11" t="n">
        <v>65818</v>
      </c>
      <c s="6" r="C11" t="n">
        <v>61485</v>
      </c>
    </row>
    <row r="12" spans="1:3">
      <c s="4" r="A12" t="s">
        <v>1039</v>
      </c>
    </row>
    <row r="13" spans="1:3">
      <c s="3" r="A13" t="s">
        <v>1034</v>
      </c>
    </row>
    <row r="14" spans="1:3">
      <c s="4" r="A14" t="s">
        <v>1035</v>
      </c>
      <c s="6" r="B14" t="n">
        <v>35711</v>
      </c>
      <c s="6" r="C14" t="n">
        <v>34056</v>
      </c>
    </row>
    <row r="15" spans="1:3">
      <c s="4" r="A15" t="s">
        <v>1040</v>
      </c>
    </row>
    <row r="16" spans="1:3">
      <c s="3" r="A16" t="s">
        <v>1034</v>
      </c>
    </row>
    <row r="17" spans="1:3">
      <c s="4" r="A17" t="s">
        <v>1035</v>
      </c>
      <c s="6" r="B17" t="n">
        <v>16701</v>
      </c>
      <c s="6" r="C17" t="n">
        <v>13555</v>
      </c>
    </row>
    <row r="18" spans="1:3">
      <c s="4" r="A18" t="s">
        <v>1041</v>
      </c>
    </row>
    <row r="19" spans="1:3">
      <c s="3" r="A19" t="s">
        <v>1034</v>
      </c>
    </row>
    <row r="20" spans="1:3">
      <c s="4" r="A20" t="s">
        <v>1035</v>
      </c>
      <c s="6" r="B20" t="n">
        <v>33979</v>
      </c>
      <c s="6" r="C20" t="n">
        <v>31672</v>
      </c>
    </row>
    <row r="21" spans="1:3">
      <c s="4" r="A21" t="s">
        <v>1042</v>
      </c>
    </row>
    <row r="22" spans="1:3">
      <c s="3" r="A22" t="s">
        <v>1034</v>
      </c>
    </row>
    <row r="23" spans="1:3">
      <c s="4" r="A23" t="s">
        <v>1035</v>
      </c>
      <c s="7" r="B23" t="n">
        <v>11686</v>
      </c>
      <c s="7" r="C23" t="n">
        <v>4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3</v>
      </c>
      <c s="2" r="B1" t="s">
        <v>1</v>
      </c>
    </row>
    <row r="2" spans="1:4">
      <c s="2" r="B2" t="s">
        <v>2</v>
      </c>
      <c s="2" r="C2" t="s">
        <v>30</v>
      </c>
      <c s="2" r="D2" t="s">
        <v>76</v>
      </c>
    </row>
    <row r="3" spans="1:4">
      <c s="3" r="A3" t="s">
        <v>229</v>
      </c>
    </row>
    <row r="4" spans="1:4">
      <c s="4" r="A4" t="s">
        <v>1044</v>
      </c>
      <c s="7" r="B4" t="n">
        <v>11</v>
      </c>
    </row>
    <row r="5" spans="1:4">
      <c s="4" r="A5" t="s">
        <v>1045</v>
      </c>
      <c s="10" r="B5" t="n">
        <v>22.9</v>
      </c>
      <c s="11" r="C5" t="n">
        <v>22.1</v>
      </c>
      <c s="11" r="D5" t="n">
        <v>18.2</v>
      </c>
    </row>
    <row r="6" spans="1:4">
      <c s="4" r="A6" t="s">
        <v>1046</v>
      </c>
      <c s="11" r="B6" t="n">
        <v>27.1</v>
      </c>
      <c s="11" r="C6" t="n">
        <v>25.4</v>
      </c>
      <c s="7" r="D6" t="n">
        <v>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47</v>
      </c>
      <c s="2" r="B1" t="s">
        <v>1024</v>
      </c>
    </row>
    <row r="2" spans="1:2">
      <c s="3" r="A2" t="s">
        <v>1048</v>
      </c>
    </row>
    <row r="3" spans="1:2">
      <c s="4" r="A3" t="s">
        <v>1049</v>
      </c>
      <c s="7" r="B3" t="n">
        <v>22865</v>
      </c>
    </row>
    <row r="4" spans="1:2">
      <c s="4" r="A4" t="s">
        <v>1050</v>
      </c>
      <c s="6" r="B4" t="n">
        <v>22740</v>
      </c>
    </row>
    <row r="5" spans="1:2">
      <c s="4" r="A5" t="s">
        <v>1051</v>
      </c>
      <c s="6" r="B5" t="n">
        <v>21493</v>
      </c>
    </row>
    <row r="6" spans="1:2">
      <c s="4" r="A6" t="s">
        <v>1052</v>
      </c>
      <c s="6" r="B6" t="n">
        <v>20135</v>
      </c>
    </row>
    <row r="7" spans="1:2">
      <c s="4" r="A7" t="s">
        <v>1053</v>
      </c>
      <c s="6" r="B7" t="n">
        <v>16291</v>
      </c>
    </row>
    <row r="8" spans="1:2">
      <c s="4" r="A8" t="s">
        <v>1054</v>
      </c>
      <c s="6" r="B8" t="n">
        <v>73651</v>
      </c>
    </row>
    <row r="9" spans="1:2">
      <c s="4" r="A9" t="s">
        <v>1055</v>
      </c>
      <c s="7" r="B9" t="n">
        <v>1771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6</v>
      </c>
      <c s="2" r="B1" t="s">
        <v>1</v>
      </c>
    </row>
    <row r="2" spans="1:4">
      <c s="2" r="B2" t="s">
        <v>2</v>
      </c>
      <c s="2" r="C2" t="s">
        <v>30</v>
      </c>
      <c s="2" r="D2" t="s">
        <v>76</v>
      </c>
    </row>
    <row r="3" spans="1:4">
      <c s="3" r="A3" t="s">
        <v>51</v>
      </c>
    </row>
    <row r="4" spans="1:4">
      <c s="4" r="A4" t="s">
        <v>1057</v>
      </c>
      <c s="7" r="B4" t="n">
        <v>2732654</v>
      </c>
      <c s="7" r="C4" t="n">
        <v>2366621</v>
      </c>
      <c s="7" r="D4" t="n">
        <v>1586007</v>
      </c>
    </row>
    <row r="5" spans="1:4">
      <c s="4" r="A5" t="s">
        <v>1058</v>
      </c>
      <c s="4" r="B5" t="s">
        <v>1059</v>
      </c>
      <c s="4" r="C5" t="s">
        <v>1059</v>
      </c>
      <c s="4" r="D5" t="s">
        <v>1059</v>
      </c>
    </row>
    <row r="6" spans="1:4">
      <c s="4" r="A6" t="s">
        <v>1060</v>
      </c>
      <c s="7" r="B6" t="n">
        <v>1169921</v>
      </c>
      <c s="7" r="C6" t="n">
        <v>773655</v>
      </c>
      <c s="7" r="D6" t="n">
        <v>582623</v>
      </c>
    </row>
    <row r="7" spans="1:4">
      <c s="4" r="A7" t="s">
        <v>1061</v>
      </c>
      <c s="4" r="B7" t="s">
        <v>1062</v>
      </c>
      <c s="4" r="C7" t="s">
        <v>1063</v>
      </c>
      <c s="4" r="D7" t="s">
        <v>1064</v>
      </c>
    </row>
    <row r="8" spans="1:4">
      <c s="4" r="A8" t="s">
        <v>1065</v>
      </c>
      <c s="7" r="B8" t="n">
        <v>6313340</v>
      </c>
      <c s="7" r="C8" t="n">
        <v>4444753</v>
      </c>
      <c s="7" r="D8" t="n">
        <v>3403276</v>
      </c>
    </row>
    <row r="9" spans="1:4">
      <c s="4" r="A9" t="s">
        <v>1066</v>
      </c>
      <c s="4" r="B9" t="s">
        <v>1067</v>
      </c>
      <c s="4" r="C9" t="s">
        <v>1068</v>
      </c>
      <c s="4" r="D9" t="s">
        <v>1069</v>
      </c>
    </row>
    <row r="10" spans="1:4">
      <c s="4" r="A10" t="s">
        <v>1070</v>
      </c>
      <c s="7" r="B10" t="n">
        <v>536026</v>
      </c>
      <c s="7" r="C10" t="n">
        <v>647691</v>
      </c>
      <c s="7" r="D10" t="n">
        <v>877255</v>
      </c>
    </row>
    <row r="11" spans="1:4">
      <c s="4" r="A11" t="s">
        <v>1071</v>
      </c>
      <c s="4" r="B11" t="s">
        <v>1072</v>
      </c>
      <c s="4" r="C11" t="s">
        <v>1073</v>
      </c>
      <c s="4" r="D11" t="s">
        <v>1074</v>
      </c>
    </row>
    <row r="12" spans="1:4">
      <c s="4" r="A12" t="s">
        <v>1075</v>
      </c>
      <c s="7" r="B12" t="n">
        <v>4305857</v>
      </c>
      <c s="7" r="C12" t="n">
        <v>3716611</v>
      </c>
      <c s="7" r="D12" t="n">
        <v>2844377</v>
      </c>
    </row>
    <row r="13" spans="1:4">
      <c s="4" r="A13" t="s">
        <v>1076</v>
      </c>
      <c s="4" r="B13" t="s">
        <v>1077</v>
      </c>
      <c s="4" r="C13" t="s">
        <v>1078</v>
      </c>
      <c s="4" r="D13" t="s">
        <v>1079</v>
      </c>
    </row>
    <row r="14" spans="1:4">
      <c s="4" r="A14" t="s">
        <v>1080</v>
      </c>
      <c s="7" r="B14" t="n">
        <v>15057798</v>
      </c>
      <c s="7" r="C14" t="n">
        <v>11949331</v>
      </c>
      <c s="7" r="D14" t="n">
        <v>9293538</v>
      </c>
    </row>
    <row r="15" spans="1:4">
      <c s="4" r="A15" t="s">
        <v>1081</v>
      </c>
      <c s="4" r="B15" t="s">
        <v>1082</v>
      </c>
      <c s="4" r="C15" t="s">
        <v>1082</v>
      </c>
      <c s="4" r="D15" t="s">
        <v>10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4</v>
      </c>
      <c s="2" r="B1" t="s">
        <v>2</v>
      </c>
      <c s="2" r="C1" t="s">
        <v>30</v>
      </c>
    </row>
    <row r="2" spans="1:3">
      <c s="3" r="A2" t="s">
        <v>385</v>
      </c>
    </row>
    <row r="3" spans="1:3">
      <c s="4" r="A3" t="s">
        <v>1085</v>
      </c>
      <c s="7" r="B3" t="n">
        <v>3500</v>
      </c>
      <c s="7" r="C3" t="n">
        <v>2900</v>
      </c>
    </row>
    <row r="4" spans="1:3">
      <c s="4" r="A4" t="s">
        <v>1086</v>
      </c>
      <c s="6" r="B4" t="n">
        <v>1600</v>
      </c>
      <c s="7" r="C4" t="n">
        <v>1300</v>
      </c>
    </row>
    <row r="5" spans="1:3">
      <c s="4" r="A5" t="s">
        <v>1087</v>
      </c>
      <c s="6" r="B5" t="n">
        <v>2400</v>
      </c>
    </row>
    <row r="6" spans="1:3">
      <c s="4" r="A6" t="s">
        <v>1088</v>
      </c>
      <c s="6" r="B6" t="n">
        <v>1100</v>
      </c>
    </row>
    <row r="7" spans="1:3">
      <c s="4" r="A7" t="s">
        <v>1089</v>
      </c>
      <c s="6" r="B7" t="n">
        <v>1065</v>
      </c>
    </row>
    <row r="8" spans="1:3">
      <c s="4" r="A8" t="s">
        <v>1090</v>
      </c>
      <c s="7" r="B8" t="n">
        <v>6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1</v>
      </c>
      <c s="2" r="B1" t="s">
        <v>2</v>
      </c>
      <c s="2" r="C1" t="s">
        <v>30</v>
      </c>
    </row>
    <row r="2" spans="1:3">
      <c s="3" r="A2" t="s">
        <v>385</v>
      </c>
    </row>
    <row r="3" spans="1:3">
      <c s="4" r="A3" t="s">
        <v>1092</v>
      </c>
      <c s="7" r="B3" t="n">
        <v>2836921</v>
      </c>
    </row>
    <row r="4" spans="1:3">
      <c s="4" r="A4" t="s">
        <v>1093</v>
      </c>
      <c s="6" r="B4" t="n">
        <v>1185618</v>
      </c>
    </row>
    <row r="5" spans="1:3">
      <c s="4" r="A5" t="s">
        <v>1094</v>
      </c>
      <c s="6" r="B5" t="n">
        <v>258995</v>
      </c>
    </row>
    <row r="6" spans="1:3">
      <c s="4" r="A6" t="s">
        <v>1095</v>
      </c>
      <c s="6" r="B6" t="n">
        <v>36111</v>
      </c>
    </row>
    <row r="7" spans="1:3">
      <c s="4" r="A7" t="s">
        <v>1096</v>
      </c>
      <c s="6" r="B7" t="n">
        <v>290416</v>
      </c>
    </row>
    <row r="8" spans="1:3">
      <c s="4" r="A8" t="s">
        <v>1097</v>
      </c>
      <c s="6" r="B8" t="n">
        <v>30</v>
      </c>
    </row>
    <row r="9" spans="1:3">
      <c s="4" r="A9" t="s">
        <v>53</v>
      </c>
      <c s="7" r="B9" t="n">
        <v>4608091</v>
      </c>
      <c s="7" r="C9" t="n">
        <v>40019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8</v>
      </c>
      <c s="2" r="B1" t="s">
        <v>1</v>
      </c>
    </row>
    <row r="2" spans="1:4">
      <c s="2" r="B2" t="s">
        <v>2</v>
      </c>
      <c s="2" r="C2" t="s">
        <v>30</v>
      </c>
      <c s="2" r="D2" t="s">
        <v>76</v>
      </c>
    </row>
    <row r="3" spans="1:4">
      <c s="3" r="A3" t="s">
        <v>385</v>
      </c>
    </row>
    <row r="4" spans="1:4">
      <c s="4" r="A4" t="s">
        <v>1099</v>
      </c>
      <c s="7" r="B4" t="n">
        <v>5782</v>
      </c>
      <c s="7" r="C4" t="n">
        <v>3254</v>
      </c>
      <c s="7" r="D4" t="n">
        <v>2698</v>
      </c>
    </row>
    <row r="5" spans="1:4">
      <c s="4" r="A5" t="s">
        <v>1100</v>
      </c>
      <c s="6" r="B5" t="n">
        <v>36005</v>
      </c>
      <c s="6" r="C5" t="n">
        <v>23944</v>
      </c>
      <c s="6" r="D5" t="n">
        <v>17355</v>
      </c>
    </row>
    <row r="6" spans="1:4">
      <c s="4" r="A6" t="s">
        <v>1101</v>
      </c>
      <c s="6" r="B6" t="n">
        <v>1739</v>
      </c>
      <c s="6" r="C6" t="n">
        <v>1971</v>
      </c>
      <c s="6" r="D6" t="n">
        <v>3265</v>
      </c>
    </row>
    <row r="7" spans="1:4">
      <c s="4" r="A7" t="s">
        <v>1102</v>
      </c>
      <c s="6" r="B7" t="n">
        <v>47625</v>
      </c>
      <c s="6" r="C7" t="n">
        <v>43792</v>
      </c>
      <c s="6" r="D7" t="n">
        <v>37248</v>
      </c>
    </row>
    <row r="8" spans="1:4">
      <c s="4" r="A8" t="s">
        <v>1103</v>
      </c>
      <c s="7" r="B8" t="n">
        <v>91151</v>
      </c>
      <c s="7" r="C8" t="n">
        <v>72961</v>
      </c>
      <c s="7" r="D8" t="n">
        <v>605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4</v>
      </c>
      <c s="2" r="B1" t="s">
        <v>2</v>
      </c>
      <c s="2" r="C1" t="s">
        <v>30</v>
      </c>
    </row>
    <row r="2" spans="1:3">
      <c s="3" r="A2" t="s">
        <v>235</v>
      </c>
    </row>
    <row r="3" spans="1:3">
      <c s="4" r="A3" t="s">
        <v>1105</v>
      </c>
      <c s="7" r="B3" t="n">
        <v>400000</v>
      </c>
      <c s="7" r="C3" t="n">
        <v>0</v>
      </c>
    </row>
    <row r="4" spans="1:3">
      <c s="4" r="A4" t="s">
        <v>1106</v>
      </c>
      <c s="6" r="B4" t="n">
        <v>-7674</v>
      </c>
      <c s="6" r="C4" t="n">
        <v>0</v>
      </c>
    </row>
    <row r="5" spans="1:3">
      <c s="4" r="A5" t="s">
        <v>1107</v>
      </c>
      <c s="6" r="B5" t="n">
        <v>392326</v>
      </c>
      <c s="6" r="C5" t="n">
        <v>0</v>
      </c>
    </row>
    <row r="6" spans="1:3">
      <c s="4" r="A6" t="s">
        <v>1108</v>
      </c>
      <c s="6" r="B6" t="n">
        <v>10219</v>
      </c>
      <c s="6" r="C6" t="n">
        <v>10627</v>
      </c>
    </row>
    <row r="7" spans="1:3">
      <c s="4" r="A7" t="s">
        <v>56</v>
      </c>
      <c s="7" r="B7" t="n">
        <v>402545</v>
      </c>
      <c s="7" r="C7" t="n">
        <v>106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5"/>
    <col customWidth="1" max="5" min="5" width="16"/>
    <col customWidth="1" max="6" min="6" width="18"/>
    <col customWidth="1" max="7" min="7" width="39"/>
  </cols>
  <sheetData>
    <row r="1" spans="1:7">
      <c s="1" r="A1" t="s">
        <v>188</v>
      </c>
      <c s="2" r="B1" t="s">
        <v>189</v>
      </c>
      <c s="2" r="C1" t="s">
        <v>190</v>
      </c>
      <c s="2" r="D1" t="s">
        <v>191</v>
      </c>
      <c s="2" r="E1" t="s">
        <v>192</v>
      </c>
      <c s="2" r="F1" t="s">
        <v>193</v>
      </c>
      <c s="2" r="G1" t="s">
        <v>194</v>
      </c>
    </row>
    <row r="2" spans="1:7">
      <c s="4" r="A2" t="s">
        <v>195</v>
      </c>
      <c s="6" r="C2" t="n">
        <v>95006729</v>
      </c>
      <c s="6" r="D2" t="n">
        <v>5415794</v>
      </c>
    </row>
    <row r="3" spans="1:7">
      <c s="4" r="A3" t="s">
        <v>196</v>
      </c>
      <c s="7" r="B3" t="n">
        <v>1806680</v>
      </c>
      <c s="7" r="C3" t="n">
        <v>950</v>
      </c>
      <c s="7" r="D3" t="n">
        <v>54</v>
      </c>
      <c s="7" r="E3" t="n">
        <v>1308315</v>
      </c>
      <c s="7" r="F3" t="n">
        <v>413385</v>
      </c>
      <c s="7" r="G3" t="n">
        <v>83976</v>
      </c>
    </row>
    <row r="4" spans="1:7">
      <c s="3" r="A4" t="s">
        <v>197</v>
      </c>
    </row>
    <row r="5" spans="1:7">
      <c s="4" r="A5" t="s">
        <v>131</v>
      </c>
      <c s="6" r="B5" t="n">
        <v>182440</v>
      </c>
      <c s="6" r="F5" t="n">
        <v>208936</v>
      </c>
      <c s="6" r="G5" t="n">
        <v>-26496</v>
      </c>
    </row>
    <row r="6" spans="1:7">
      <c s="4" r="A6" t="s">
        <v>198</v>
      </c>
      <c s="6" r="C6" t="n">
        <v>5415794</v>
      </c>
      <c s="6" r="D6" t="n">
        <v>-5415794</v>
      </c>
    </row>
    <row r="7" spans="1:7">
      <c s="4" r="A7" t="s">
        <v>199</v>
      </c>
      <c s="7" r="C7" t="n">
        <v>54</v>
      </c>
      <c s="7" r="D7" t="n">
        <v>-54</v>
      </c>
    </row>
    <row r="8" spans="1:7">
      <c s="4" r="A8" t="s">
        <v>200</v>
      </c>
      <c s="6" r="B8" t="n">
        <v>-87058</v>
      </c>
      <c s="6" r="F8" t="n">
        <v>-87058</v>
      </c>
    </row>
    <row r="9" spans="1:7">
      <c s="4" r="A9" t="s">
        <v>201</v>
      </c>
      <c s="6" r="C9" t="n">
        <v>109585</v>
      </c>
    </row>
    <row r="10" spans="1:7">
      <c s="4" r="A10" t="s">
        <v>141</v>
      </c>
      <c s="7" r="B10" t="n">
        <v>13936</v>
      </c>
      <c s="7" r="C10" t="n">
        <v>1</v>
      </c>
      <c s="6" r="E10" t="n">
        <v>13935</v>
      </c>
    </row>
    <row r="11" spans="1:7">
      <c s="4" r="A11" t="s">
        <v>202</v>
      </c>
      <c s="6" r="C11" t="n">
        <v>-58682</v>
      </c>
    </row>
    <row r="12" spans="1:7">
      <c s="4" r="A12" t="s">
        <v>203</v>
      </c>
      <c s="7" r="C12" t="n">
        <v>0</v>
      </c>
      <c s="6" r="E12" t="n">
        <v>0</v>
      </c>
    </row>
    <row r="13" spans="1:7">
      <c s="4" r="A13" t="s">
        <v>204</v>
      </c>
      <c s="6" r="B13" t="n">
        <v>-539588</v>
      </c>
      <c s="6" r="C13" t="n">
        <v>539588</v>
      </c>
    </row>
    <row r="14" spans="1:7">
      <c s="4" r="A14" t="s">
        <v>173</v>
      </c>
      <c s="7" r="B14" t="n">
        <v>9905</v>
      </c>
      <c s="7" r="C14" t="n">
        <v>5</v>
      </c>
      <c s="6" r="E14" t="n">
        <v>9900</v>
      </c>
    </row>
    <row r="15" spans="1:7">
      <c s="4" r="A15" t="s">
        <v>205</v>
      </c>
      <c s="6" r="B15" t="n">
        <v>2795</v>
      </c>
      <c s="6" r="E15" t="n">
        <v>2795</v>
      </c>
    </row>
    <row r="16" spans="1:7">
      <c s="4" r="A16" t="s">
        <v>206</v>
      </c>
      <c s="6" r="C16" t="n">
        <v>101013014</v>
      </c>
    </row>
    <row r="17" spans="1:7">
      <c s="4" r="A17" t="s">
        <v>207</v>
      </c>
      <c s="6" r="B17" t="n">
        <v>1928698</v>
      </c>
      <c s="7" r="C17" t="n">
        <v>1010</v>
      </c>
      <c s="6" r="E17" t="n">
        <v>1334945</v>
      </c>
      <c s="6" r="F17" t="n">
        <v>535263</v>
      </c>
      <c s="6" r="G17" t="n">
        <v>57480</v>
      </c>
    </row>
    <row r="18" spans="1:7">
      <c s="3" r="A18" t="s">
        <v>197</v>
      </c>
    </row>
    <row r="19" spans="1:7">
      <c s="4" r="A19" t="s">
        <v>131</v>
      </c>
      <c s="6" r="B19" t="n">
        <v>193087</v>
      </c>
      <c s="6" r="F19" t="n">
        <v>204215</v>
      </c>
      <c s="6" r="G19" t="n">
        <v>-11128</v>
      </c>
    </row>
    <row r="20" spans="1:7">
      <c s="4" r="A20" t="s">
        <v>200</v>
      </c>
      <c s="6" r="B20" t="n">
        <v>-87851</v>
      </c>
      <c s="6" r="F20" t="n">
        <v>-87851</v>
      </c>
    </row>
    <row r="21" spans="1:7">
      <c s="4" r="A21" t="s">
        <v>201</v>
      </c>
      <c s="6" r="C21" t="n">
        <v>699529</v>
      </c>
    </row>
    <row r="22" spans="1:7">
      <c s="4" r="A22" t="s">
        <v>141</v>
      </c>
      <c s="7" r="B22" t="n">
        <v>15551</v>
      </c>
      <c s="7" r="C22" t="n">
        <v>7</v>
      </c>
      <c s="6" r="E22" t="n">
        <v>15544</v>
      </c>
    </row>
    <row r="23" spans="1:7">
      <c s="4" r="A23" t="s">
        <v>202</v>
      </c>
      <c s="6" r="C23" t="n">
        <v>-111264</v>
      </c>
    </row>
    <row r="24" spans="1:7">
      <c s="4" r="A24" t="s">
        <v>203</v>
      </c>
      <c s="7" r="C24" t="n">
        <v>-1</v>
      </c>
      <c s="6" r="E24" t="n">
        <v>1</v>
      </c>
    </row>
    <row r="25" spans="1:7">
      <c s="4" r="A25" t="s">
        <v>204</v>
      </c>
      <c s="6" r="B25" t="n">
        <v>-55423</v>
      </c>
      <c s="6" r="C25" t="n">
        <v>55423</v>
      </c>
    </row>
    <row r="26" spans="1:7">
      <c s="4" r="A26" t="s">
        <v>173</v>
      </c>
      <c s="7" r="B26" t="n">
        <v>926</v>
      </c>
      <c s="7" r="C26" t="n">
        <v>1</v>
      </c>
      <c s="6" r="E26" t="n">
        <v>925</v>
      </c>
    </row>
    <row r="27" spans="1:7">
      <c s="4" r="A27" t="s">
        <v>205</v>
      </c>
      <c s="6" r="B27" t="n">
        <v>2123</v>
      </c>
      <c s="6" r="E27" t="n">
        <v>2123</v>
      </c>
    </row>
    <row r="28" spans="1:7">
      <c s="4" r="A28" t="s">
        <v>208</v>
      </c>
      <c s="6" r="C28" t="n">
        <v>101656702</v>
      </c>
    </row>
    <row r="29" spans="1:7">
      <c s="4" r="A29" t="s">
        <v>209</v>
      </c>
      <c s="6" r="B29" t="n">
        <v>2052534</v>
      </c>
      <c s="7" r="C29" t="n">
        <v>1017</v>
      </c>
      <c s="6" r="E29" t="n">
        <v>1353538</v>
      </c>
      <c s="6" r="F29" t="n">
        <v>651627</v>
      </c>
      <c s="6" r="G29" t="n">
        <v>46352</v>
      </c>
    </row>
    <row r="30" spans="1:7">
      <c s="3" r="A30" t="s">
        <v>197</v>
      </c>
    </row>
    <row r="31" spans="1:7">
      <c s="4" r="A31" t="s">
        <v>131</v>
      </c>
      <c s="6" r="B31" t="n">
        <v>227490</v>
      </c>
      <c s="6" r="F31" t="n">
        <v>251660</v>
      </c>
      <c s="6" r="G31" t="n">
        <v>-24170</v>
      </c>
    </row>
    <row r="32" spans="1:7">
      <c s="4" r="A32" t="s">
        <v>200</v>
      </c>
      <c s="6" r="B32" t="n">
        <v>-89393</v>
      </c>
      <c s="6" r="F32" t="n">
        <v>-89393</v>
      </c>
    </row>
    <row r="33" spans="1:7">
      <c s="4" r="A33" t="s">
        <v>201</v>
      </c>
      <c s="6" r="C33" t="n">
        <v>664928</v>
      </c>
    </row>
    <row r="34" spans="1:7">
      <c s="4" r="A34" t="s">
        <v>141</v>
      </c>
      <c s="7" r="B34" t="n">
        <v>16027</v>
      </c>
      <c s="7" r="C34" t="n">
        <v>7</v>
      </c>
      <c s="6" r="E34" t="n">
        <v>16020</v>
      </c>
    </row>
    <row r="35" spans="1:7">
      <c s="4" r="A35" t="s">
        <v>202</v>
      </c>
      <c s="6" r="C35" t="n">
        <v>-59270</v>
      </c>
    </row>
    <row r="36" spans="1:7">
      <c s="4" r="A36" t="s">
        <v>203</v>
      </c>
      <c s="7" r="C36" t="n">
        <v>-1</v>
      </c>
      <c s="6" r="E36" t="n">
        <v>1</v>
      </c>
    </row>
    <row r="37" spans="1:7">
      <c s="4" r="A37" t="s">
        <v>204</v>
      </c>
      <c s="6" r="B37" t="n">
        <v>1363895</v>
      </c>
      <c s="6" r="C37" t="n">
        <v>1363895</v>
      </c>
    </row>
    <row r="38" spans="1:7">
      <c s="4" r="A38" t="s">
        <v>173</v>
      </c>
      <c s="7" r="B38" t="n">
        <v>35647</v>
      </c>
      <c s="7" r="C38" t="n">
        <v>13</v>
      </c>
      <c s="6" r="E38" t="n">
        <v>35634</v>
      </c>
    </row>
    <row r="39" spans="1:7">
      <c s="4" r="A39" t="s">
        <v>205</v>
      </c>
      <c s="6" r="B39" t="n">
        <v>1593</v>
      </c>
      <c s="6" r="E39" t="n">
        <v>1593</v>
      </c>
    </row>
    <row r="40" spans="1:7">
      <c s="4" r="A40" t="s">
        <v>210</v>
      </c>
      <c s="6" r="C40" t="n">
        <v>103626255</v>
      </c>
    </row>
    <row r="41" spans="1:7">
      <c s="4" r="A41" t="s">
        <v>211</v>
      </c>
      <c s="7" r="B41" t="n">
        <v>2243898</v>
      </c>
      <c s="7" r="C41" t="n">
        <v>1036</v>
      </c>
      <c s="7" r="E41" t="n">
        <v>1406786</v>
      </c>
      <c s="7" r="F41" t="n">
        <v>813894</v>
      </c>
      <c s="7" r="G41" t="n">
        <v>2218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9</v>
      </c>
      <c s="2" r="B1" t="s">
        <v>1</v>
      </c>
    </row>
    <row r="2" spans="1:4">
      <c s="2" r="B2" t="s">
        <v>2</v>
      </c>
      <c s="2" r="C2" t="s">
        <v>30</v>
      </c>
      <c s="2" r="D2" t="s">
        <v>76</v>
      </c>
    </row>
    <row r="3" spans="1:4">
      <c s="3" r="A3" t="s">
        <v>1110</v>
      </c>
    </row>
    <row r="4" spans="1:4">
      <c s="4" r="A4" t="s">
        <v>498</v>
      </c>
      <c s="7" r="B4" t="n">
        <v>3900</v>
      </c>
    </row>
    <row r="5" spans="1:4">
      <c s="4" r="A5" t="s">
        <v>1111</v>
      </c>
      <c s="7" r="B5" t="n">
        <v>882</v>
      </c>
      <c s="7" r="C5" t="n">
        <v>882</v>
      </c>
      <c s="7" r="D5" t="n">
        <v>131</v>
      </c>
    </row>
    <row r="6" spans="1:4">
      <c s="4" r="A6" t="s">
        <v>1112</v>
      </c>
      <c s="4" r="B6" t="s">
        <v>492</v>
      </c>
    </row>
    <row r="7" spans="1:4">
      <c s="4" r="A7" t="s">
        <v>1113</v>
      </c>
      <c s="7" r="B7" t="n">
        <v>7600000</v>
      </c>
    </row>
    <row r="8" spans="1:4">
      <c s="4" r="A8" t="s">
        <v>1114</v>
      </c>
      <c s="4" r="B8" t="s">
        <v>1115</v>
      </c>
    </row>
    <row r="9" spans="1:4">
      <c s="4" r="A9" t="s">
        <v>1116</v>
      </c>
      <c s="7" r="B9" t="n">
        <v>2600000</v>
      </c>
    </row>
    <row r="10" spans="1:4">
      <c s="4" r="A10" t="s">
        <v>1117</v>
      </c>
    </row>
    <row r="11" spans="1:4">
      <c s="3" r="A11" t="s">
        <v>1110</v>
      </c>
    </row>
    <row r="12" spans="1:4">
      <c s="4" r="A12" t="s">
        <v>1118</v>
      </c>
      <c s="6" r="B12" t="n">
        <v>179000</v>
      </c>
    </row>
    <row r="13" spans="1:4">
      <c s="4" r="A13" t="s">
        <v>1119</v>
      </c>
    </row>
    <row r="14" spans="1:4">
      <c s="3" r="A14" t="s">
        <v>1110</v>
      </c>
    </row>
    <row r="15" spans="1:4">
      <c s="4" r="A15" t="s">
        <v>1120</v>
      </c>
      <c s="7" r="B15" t="n">
        <v>7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1121</v>
      </c>
      <c s="2" r="B1" t="s">
        <v>1024</v>
      </c>
    </row>
    <row r="2" spans="1:2">
      <c s="3" r="A2" t="s">
        <v>1122</v>
      </c>
    </row>
    <row r="3" spans="1:2">
      <c s="4" r="A3" t="s">
        <v>1123</v>
      </c>
      <c s="7" r="B3" t="n">
        <v>1000000</v>
      </c>
    </row>
    <row r="4" spans="1:2">
      <c s="4" r="A4" t="s">
        <v>1124</v>
      </c>
      <c s="4" r="B4" t="s">
        <v>1074</v>
      </c>
    </row>
    <row r="5" spans="1:2">
      <c s="4" r="A5" t="s">
        <v>1125</v>
      </c>
      <c s="7" r="B5" t="n">
        <v>1730000</v>
      </c>
    </row>
    <row r="6" spans="1:2">
      <c s="4" r="A6" t="s">
        <v>1126</v>
      </c>
      <c s="4" r="B6" t="s">
        <v>1127</v>
      </c>
    </row>
    <row r="7" spans="1:2">
      <c s="4" r="A7" t="s">
        <v>1128</v>
      </c>
      <c s="7" r="B7" t="n">
        <v>1130000</v>
      </c>
    </row>
    <row r="8" spans="1:2">
      <c s="4" r="A8" t="s">
        <v>1129</v>
      </c>
      <c s="4" r="B8" t="s">
        <v>1130</v>
      </c>
    </row>
    <row r="9" spans="1:2">
      <c s="4" r="A9" t="s">
        <v>1131</v>
      </c>
      <c s="7" r="B9" t="n">
        <v>75000</v>
      </c>
    </row>
    <row r="10" spans="1:2">
      <c s="4" r="A10" t="s">
        <v>1132</v>
      </c>
      <c s="4" r="B10" t="s">
        <v>1133</v>
      </c>
    </row>
    <row r="11" spans="1:2">
      <c s="4" r="A11" t="s">
        <v>1134</v>
      </c>
      <c s="7" r="B11" t="n">
        <v>75000</v>
      </c>
    </row>
    <row r="12" spans="1:2">
      <c s="4" r="A12" t="s">
        <v>1135</v>
      </c>
      <c s="4" r="B12" t="s">
        <v>1136</v>
      </c>
    </row>
    <row r="13" spans="1:2">
      <c s="4" r="A13" t="s">
        <v>1137</v>
      </c>
      <c s="7" r="B13" t="n">
        <v>4010000</v>
      </c>
    </row>
    <row r="14" spans="1:2">
      <c s="4" r="A14" t="s">
        <v>1138</v>
      </c>
      <c s="6" r="B14" t="n">
        <v>-1536</v>
      </c>
    </row>
    <row r="15" spans="1:2">
      <c s="4" r="A15" t="s">
        <v>1139</v>
      </c>
      <c s="7" r="B15" t="n">
        <v>4008464</v>
      </c>
    </row>
    <row r="16" spans="1:2">
      <c s="4" r="A16" t="s">
        <v>1140</v>
      </c>
    </row>
    <row r="17" spans="1:2">
      <c s="3" r="A17" t="s">
        <v>1122</v>
      </c>
    </row>
    <row r="18" spans="1:2">
      <c s="4" r="A18" t="s">
        <v>1141</v>
      </c>
      <c s="4" r="B18" t="s">
        <v>1142</v>
      </c>
    </row>
    <row r="19" spans="1:2">
      <c s="4" r="A19" t="s">
        <v>1143</v>
      </c>
      <c s="4" r="B19" t="s">
        <v>1072</v>
      </c>
    </row>
    <row r="20" spans="1:2">
      <c s="4" r="A20" t="s">
        <v>1144</v>
      </c>
      <c s="4" r="B20" t="s">
        <v>1145</v>
      </c>
    </row>
    <row r="21" spans="1:2">
      <c s="4" r="A21" t="s">
        <v>1146</v>
      </c>
      <c s="4" r="B21" t="s">
        <v>1133</v>
      </c>
    </row>
    <row r="22" spans="1:2">
      <c s="4" r="A22" t="s">
        <v>1147</v>
      </c>
      <c s="4" r="B22" t="s">
        <v>1136</v>
      </c>
    </row>
    <row r="23" spans="1:2">
      <c s="4" r="A23" t="s">
        <v>1148</v>
      </c>
    </row>
    <row r="24" spans="1:2">
      <c s="3" r="A24" t="s">
        <v>1122</v>
      </c>
    </row>
    <row r="25" spans="1:2">
      <c s="4" r="A25" t="s">
        <v>1141</v>
      </c>
      <c s="4" r="B25" t="s">
        <v>1149</v>
      </c>
    </row>
    <row r="26" spans="1:2">
      <c s="4" r="A26" t="s">
        <v>1143</v>
      </c>
      <c s="4" r="B26" t="s">
        <v>1150</v>
      </c>
    </row>
    <row r="27" spans="1:2">
      <c s="4" r="A27" t="s">
        <v>1144</v>
      </c>
      <c s="4" r="B27" t="s">
        <v>1079</v>
      </c>
    </row>
    <row r="28" spans="1:2">
      <c s="4" r="A28" t="s">
        <v>1146</v>
      </c>
      <c s="4" r="B28" t="s">
        <v>1133</v>
      </c>
    </row>
    <row r="29" spans="1:2">
      <c s="4" r="A29" t="s">
        <v>1147</v>
      </c>
      <c s="4" r="B29" t="s">
        <v>11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51</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1152</v>
      </c>
    </row>
    <row r="4" spans="1:12">
      <c s="4" r="A4" t="s">
        <v>1153</v>
      </c>
      <c s="7" r="J4" t="n">
        <v>18230</v>
      </c>
      <c s="7" r="K4" t="n">
        <v>121063</v>
      </c>
      <c s="7" r="L4" t="n">
        <v>94724</v>
      </c>
    </row>
    <row r="5" spans="1:12">
      <c s="4" r="A5" t="s">
        <v>1154</v>
      </c>
      <c s="6" r="J5" t="n">
        <v>-2468</v>
      </c>
      <c s="6" r="K5" t="n">
        <v>7549</v>
      </c>
      <c s="6" r="L5" t="n">
        <v>6105</v>
      </c>
    </row>
    <row r="6" spans="1:12">
      <c s="4" r="A6" t="s">
        <v>1155</v>
      </c>
      <c s="6" r="J6" t="n">
        <v>15762</v>
      </c>
      <c s="6" r="K6" t="n">
        <v>128612</v>
      </c>
      <c s="6" r="L6" t="n">
        <v>100829</v>
      </c>
    </row>
    <row r="7" spans="1:12">
      <c s="4" r="A7" t="s">
        <v>1156</v>
      </c>
      <c s="6" r="J7" t="n">
        <v>20509</v>
      </c>
      <c s="6" r="K7" t="n">
        <v>-27468</v>
      </c>
      <c s="6" r="L7" t="n">
        <v>5028</v>
      </c>
    </row>
    <row r="8" spans="1:12">
      <c s="4" r="A8" t="s">
        <v>1157</v>
      </c>
      <c s="6" r="J8" t="n">
        <v>8962</v>
      </c>
      <c s="6" r="K8" t="n">
        <v>-12109</v>
      </c>
      <c s="6" r="L8" t="n">
        <v>3209</v>
      </c>
    </row>
    <row r="9" spans="1:12">
      <c s="4" r="A9" t="s">
        <v>1158</v>
      </c>
      <c s="6" r="J9" t="n">
        <v>29471</v>
      </c>
      <c s="6" r="K9" t="n">
        <v>-39577</v>
      </c>
      <c s="6" r="L9" t="n">
        <v>8237</v>
      </c>
    </row>
    <row r="10" spans="1:12">
      <c s="4" r="A10" t="s">
        <v>1159</v>
      </c>
      <c s="7" r="B10" t="n">
        <v>29249</v>
      </c>
      <c s="7" r="C10" t="n">
        <v>-32267</v>
      </c>
      <c s="7" r="D10" t="n">
        <v>23530</v>
      </c>
      <c s="7" r="E10" t="n">
        <v>24721</v>
      </c>
      <c s="7" r="F10" t="n">
        <v>14702</v>
      </c>
      <c s="7" r="G10" t="n">
        <v>19813</v>
      </c>
      <c s="7" r="H10" t="n">
        <v>24001</v>
      </c>
      <c s="7" r="I10" t="n">
        <v>30519</v>
      </c>
      <c s="7" r="J10" t="n">
        <v>45233</v>
      </c>
      <c s="7" r="K10" t="n">
        <v>89035</v>
      </c>
      <c s="7" r="L10" t="n">
        <v>10906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0</v>
      </c>
      <c s="2" r="B1" t="s">
        <v>1</v>
      </c>
    </row>
    <row r="2" spans="1:4">
      <c s="2" r="B2" t="s">
        <v>2</v>
      </c>
      <c s="2" r="C2" t="s">
        <v>30</v>
      </c>
      <c s="2" r="D2" t="s">
        <v>76</v>
      </c>
    </row>
    <row r="3" spans="1:4">
      <c s="3" r="A3" t="s">
        <v>1161</v>
      </c>
    </row>
    <row r="4" spans="1:4">
      <c s="4" r="A4" t="s">
        <v>1162</v>
      </c>
      <c s="7" r="B4" t="n">
        <v>23900</v>
      </c>
    </row>
    <row r="5" spans="1:4">
      <c s="4" r="A5" t="s">
        <v>1163</v>
      </c>
      <c s="6" r="B5" t="n">
        <v>27000</v>
      </c>
      <c s="7" r="C5" t="n">
        <v>21300</v>
      </c>
      <c s="7" r="D5" t="n">
        <v>10000</v>
      </c>
    </row>
    <row r="6" spans="1:4">
      <c s="4" r="A6" t="s">
        <v>1164</v>
      </c>
      <c s="6" r="B6" t="n">
        <v>800</v>
      </c>
    </row>
    <row r="7" spans="1:4">
      <c s="4" r="A7" t="s">
        <v>1165</v>
      </c>
      <c s="6" r="B7" t="n">
        <v>-2000</v>
      </c>
      <c s="6" r="C7" t="n">
        <v>-2400</v>
      </c>
    </row>
    <row r="8" spans="1:4">
      <c s="4" r="A8" t="s">
        <v>1166</v>
      </c>
      <c s="6" r="B8" t="n">
        <v>1400</v>
      </c>
      <c s="6" r="C8" t="n">
        <v>3200</v>
      </c>
    </row>
    <row r="9" spans="1:4">
      <c s="4" r="A9" t="s">
        <v>1167</v>
      </c>
      <c s="6" r="B9" t="n">
        <v>-1800</v>
      </c>
      <c s="6" r="C9" t="n">
        <v>-2300</v>
      </c>
      <c s="6" r="D9" t="n">
        <v>-300</v>
      </c>
    </row>
    <row r="10" spans="1:4">
      <c s="4" r="A10" t="s">
        <v>1168</v>
      </c>
      <c s="6" r="B10" t="n">
        <v>59000</v>
      </c>
    </row>
    <row r="11" spans="1:4">
      <c s="4" r="A11" t="s">
        <v>1169</v>
      </c>
      <c s="6" r="B11" t="n">
        <v>52000</v>
      </c>
    </row>
    <row r="12" spans="1:4">
      <c s="4" r="A12" t="s">
        <v>1170</v>
      </c>
      <c s="6" r="B12" t="n">
        <v>60000</v>
      </c>
    </row>
    <row r="13" spans="1:4">
      <c s="4" r="A13" t="s">
        <v>1171</v>
      </c>
      <c s="6" r="B13" t="n">
        <v>49323</v>
      </c>
    </row>
    <row r="14" spans="1:4">
      <c s="4" r="A14" t="s">
        <v>1172</v>
      </c>
      <c s="6" r="B14" t="n">
        <v>5438</v>
      </c>
      <c s="6" r="C14" t="n">
        <v>4739</v>
      </c>
      <c s="6" r="D14" t="n">
        <v>3340</v>
      </c>
    </row>
    <row r="15" spans="1:4">
      <c s="4" r="A15" t="s">
        <v>1173</v>
      </c>
      <c s="6" r="B15" t="n">
        <v>11618</v>
      </c>
      <c s="6" r="C15" t="n">
        <v>22089</v>
      </c>
      <c s="7" r="D15" t="n">
        <v>0</v>
      </c>
    </row>
    <row r="16" spans="1:4">
      <c s="4" r="A16" t="s">
        <v>1174</v>
      </c>
    </row>
    <row r="17" spans="1:4">
      <c s="3" r="A17" t="s">
        <v>1161</v>
      </c>
    </row>
    <row r="18" spans="1:4">
      <c s="4" r="A18" t="s">
        <v>1175</v>
      </c>
      <c s="6" r="B18" t="n">
        <v>110500</v>
      </c>
    </row>
    <row r="19" spans="1:4">
      <c s="4" r="A19" t="s">
        <v>1176</v>
      </c>
      <c s="6" r="B19" t="n">
        <v>900</v>
      </c>
      <c s="7" r="C19" t="n">
        <v>2900</v>
      </c>
    </row>
    <row r="20" spans="1:4">
      <c s="4" r="A20" t="s">
        <v>1177</v>
      </c>
    </row>
    <row r="21" spans="1:4">
      <c s="3" r="A21" t="s">
        <v>1161</v>
      </c>
    </row>
    <row r="22" spans="1:4">
      <c s="4" r="A22" t="s">
        <v>1175</v>
      </c>
      <c s="7" r="B22" t="n">
        <v>14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78</v>
      </c>
      <c s="2" r="B1" t="s">
        <v>516</v>
      </c>
      <c s="2" r="J1" t="s">
        <v>1</v>
      </c>
    </row>
    <row r="2" spans="1:12">
      <c s="2" r="B2" t="s">
        <v>2</v>
      </c>
      <c s="2" r="C2" t="s">
        <v>517</v>
      </c>
      <c s="2" r="D2" t="s">
        <v>4</v>
      </c>
      <c s="2" r="E2" t="s">
        <v>518</v>
      </c>
      <c s="2" r="F2" t="s">
        <v>30</v>
      </c>
      <c s="2" r="G2" t="s">
        <v>519</v>
      </c>
      <c s="2" r="H2" t="s">
        <v>520</v>
      </c>
      <c s="2" r="I2" t="s">
        <v>521</v>
      </c>
      <c s="2" r="J2" t="s">
        <v>2</v>
      </c>
      <c s="2" r="K2" t="s">
        <v>30</v>
      </c>
      <c s="2" r="L2" t="s">
        <v>76</v>
      </c>
    </row>
    <row r="3" spans="1:12">
      <c s="3" r="A3" t="s">
        <v>239</v>
      </c>
    </row>
    <row r="4" spans="1:12">
      <c s="4" r="A4" t="s">
        <v>1179</v>
      </c>
      <c s="7" r="J4" t="n">
        <v>103912</v>
      </c>
      <c s="7" r="K4" t="n">
        <v>102637</v>
      </c>
      <c s="7" r="L4" t="n">
        <v>111301</v>
      </c>
    </row>
    <row r="5" spans="1:12">
      <c s="4" r="A5" t="s">
        <v>1180</v>
      </c>
      <c s="4" r="J5" t="s">
        <v>1181</v>
      </c>
      <c s="4" r="K5" t="s">
        <v>1181</v>
      </c>
      <c s="4" r="L5" t="s">
        <v>1181</v>
      </c>
    </row>
    <row r="6" spans="1:12">
      <c s="4" r="A6" t="s">
        <v>1182</v>
      </c>
      <c s="7" r="J6" t="n">
        <v>-14279</v>
      </c>
      <c s="7" r="K6" t="n">
        <v>-10056</v>
      </c>
      <c s="7" r="L6" t="n">
        <v>-7065</v>
      </c>
    </row>
    <row r="7" spans="1:12">
      <c s="4" r="A7" t="s">
        <v>1183</v>
      </c>
      <c s="4" r="J7" t="s">
        <v>1184</v>
      </c>
      <c s="4" r="K7" t="s">
        <v>1185</v>
      </c>
      <c s="4" r="L7" t="s">
        <v>1186</v>
      </c>
    </row>
    <row r="8" spans="1:12">
      <c s="4" r="A8" t="s">
        <v>1187</v>
      </c>
      <c s="7" r="J8" t="n">
        <v>12889</v>
      </c>
      <c s="7" r="K8" t="n">
        <v>6259</v>
      </c>
      <c s="7" r="L8" t="n">
        <v>9896</v>
      </c>
    </row>
    <row r="9" spans="1:12">
      <c s="4" r="A9" t="s">
        <v>1188</v>
      </c>
      <c s="4" r="J9" t="s">
        <v>1189</v>
      </c>
      <c s="4" r="K9" t="s">
        <v>1190</v>
      </c>
      <c s="4" r="L9" t="s">
        <v>1191</v>
      </c>
    </row>
    <row r="10" spans="1:12">
      <c s="4" r="A10" t="s">
        <v>1192</v>
      </c>
      <c s="7" r="J10" t="n">
        <v>-6166</v>
      </c>
      <c s="7" r="K10" t="n">
        <v>-5098</v>
      </c>
      <c s="7" r="L10" t="n">
        <v>-3597</v>
      </c>
    </row>
    <row r="11" spans="1:12">
      <c s="4" r="A11" t="s">
        <v>1193</v>
      </c>
      <c s="4" r="J11" t="s">
        <v>1194</v>
      </c>
      <c s="4" r="K11" t="s">
        <v>1195</v>
      </c>
      <c s="4" r="L11" t="s">
        <v>1196</v>
      </c>
    </row>
    <row r="12" spans="1:12">
      <c s="4" r="A12" t="s">
        <v>1171</v>
      </c>
      <c s="7" r="J12" t="n">
        <v>-49323</v>
      </c>
    </row>
    <row r="13" spans="1:12">
      <c s="4" r="A13" t="s">
        <v>1197</v>
      </c>
      <c s="4" r="J13" t="s">
        <v>1198</v>
      </c>
    </row>
    <row r="14" spans="1:12">
      <c s="4" r="A14" t="s">
        <v>1199</v>
      </c>
      <c s="7" r="J14" t="n">
        <v>-1800</v>
      </c>
      <c s="7" r="K14" t="n">
        <v>-4707</v>
      </c>
      <c s="7" r="L14" t="n">
        <v>-1469</v>
      </c>
    </row>
    <row r="15" spans="1:12">
      <c s="4" r="A15" t="s">
        <v>1200</v>
      </c>
      <c s="4" r="J15" t="s">
        <v>1201</v>
      </c>
      <c s="4" r="K15" t="s">
        <v>1202</v>
      </c>
      <c s="4" r="L15" t="s">
        <v>1203</v>
      </c>
    </row>
    <row r="16" spans="1:12">
      <c s="4" r="A16" t="s">
        <v>1159</v>
      </c>
      <c s="7" r="B16" t="n">
        <v>29249</v>
      </c>
      <c s="7" r="C16" t="n">
        <v>-32267</v>
      </c>
      <c s="7" r="D16" t="n">
        <v>23530</v>
      </c>
      <c s="7" r="E16" t="n">
        <v>24721</v>
      </c>
      <c s="7" r="F16" t="n">
        <v>14702</v>
      </c>
      <c s="7" r="G16" t="n">
        <v>19813</v>
      </c>
      <c s="7" r="H16" t="n">
        <v>24001</v>
      </c>
      <c s="7" r="I16" t="n">
        <v>30519</v>
      </c>
      <c s="7" r="J16" t="n">
        <v>45233</v>
      </c>
      <c s="7" r="K16" t="n">
        <v>89035</v>
      </c>
      <c s="7" r="L16" t="n">
        <v>109066</v>
      </c>
    </row>
    <row r="17" spans="1:12">
      <c s="4" r="A17" t="s">
        <v>1204</v>
      </c>
      <c s="4" r="J17" t="s">
        <v>1205</v>
      </c>
      <c s="4" r="K17" t="s">
        <v>1206</v>
      </c>
      <c s="4" r="L17" t="s">
        <v>120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8</v>
      </c>
      <c s="2" r="B1" t="s">
        <v>2</v>
      </c>
      <c s="2" r="C1" t="s">
        <v>30</v>
      </c>
    </row>
    <row r="2" spans="1:3">
      <c s="3" r="A2" t="s">
        <v>1209</v>
      </c>
    </row>
    <row r="3" spans="1:3">
      <c s="4" r="A3" t="s">
        <v>1210</v>
      </c>
      <c s="7" r="B3" t="n">
        <v>158931</v>
      </c>
      <c s="7" r="C3" t="n">
        <v>152870</v>
      </c>
    </row>
    <row r="4" spans="1:3">
      <c s="4" r="A4" t="s">
        <v>1211</v>
      </c>
      <c s="6" r="B4" t="n">
        <v>46875</v>
      </c>
      <c s="6" r="C4" t="n">
        <v>37091</v>
      </c>
    </row>
    <row r="5" spans="1:3">
      <c s="4" r="A5" t="s">
        <v>1212</v>
      </c>
      <c s="6" r="B5" t="n">
        <v>10176</v>
      </c>
      <c s="6" r="C5" t="n">
        <v>11257</v>
      </c>
    </row>
    <row r="6" spans="1:3">
      <c s="4" r="A6" t="s">
        <v>1213</v>
      </c>
      <c s="6" r="B6" t="n">
        <v>9051</v>
      </c>
      <c s="6" r="C6" t="n">
        <v>10525</v>
      </c>
    </row>
    <row r="7" spans="1:3">
      <c s="4" r="A7" t="s">
        <v>1214</v>
      </c>
      <c s="6" r="B7" t="n">
        <v>12609</v>
      </c>
      <c s="6" r="C7" t="n">
        <v>13836</v>
      </c>
    </row>
    <row r="8" spans="1:3">
      <c s="4" r="A8" t="s">
        <v>1215</v>
      </c>
      <c s="6" r="B8" t="n">
        <v>8339</v>
      </c>
      <c s="6" r="C8" t="n">
        <v>7797</v>
      </c>
    </row>
    <row r="9" spans="1:3">
      <c s="4" r="A9" t="s">
        <v>1216</v>
      </c>
      <c s="6" r="B9" t="n">
        <v>19077</v>
      </c>
      <c s="6" r="C9" t="n">
        <v>13374</v>
      </c>
    </row>
    <row r="10" spans="1:3">
      <c s="4" r="A10" t="s">
        <v>1217</v>
      </c>
      <c s="6" r="B10" t="n">
        <v>265058</v>
      </c>
      <c s="6" r="C10" t="n">
        <v>246750</v>
      </c>
    </row>
    <row r="11" spans="1:3">
      <c s="3" r="A11" t="s">
        <v>1218</v>
      </c>
    </row>
    <row r="12" spans="1:3">
      <c s="4" r="A12" t="s">
        <v>1219</v>
      </c>
      <c s="6" r="B12" t="n">
        <v>26961</v>
      </c>
      <c s="6" r="C12" t="n">
        <v>43123</v>
      </c>
    </row>
    <row r="13" spans="1:3">
      <c s="4" r="A13" t="s">
        <v>1220</v>
      </c>
      <c s="6" r="B13" t="n">
        <v>118388</v>
      </c>
      <c s="6" r="C13" t="n">
        <v>71024</v>
      </c>
    </row>
    <row r="14" spans="1:3">
      <c s="4" r="A14" t="s">
        <v>1221</v>
      </c>
      <c s="6" r="B14" t="n">
        <v>14132</v>
      </c>
      <c s="6" r="C14" t="n">
        <v>15388</v>
      </c>
    </row>
    <row r="15" spans="1:3">
      <c s="4" r="A15" t="s">
        <v>1222</v>
      </c>
      <c s="6" r="B15" t="n">
        <v>159481</v>
      </c>
      <c s="6" r="C15" t="n">
        <v>129535</v>
      </c>
    </row>
    <row r="16" spans="1:3">
      <c s="4" r="A16" t="s">
        <v>1223</v>
      </c>
      <c s="7" r="B16" t="n">
        <v>105577</v>
      </c>
      <c s="7" r="C16" t="n">
        <v>1172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24</v>
      </c>
      <c s="2" r="B1" t="s">
        <v>1</v>
      </c>
    </row>
    <row r="2" spans="1:5">
      <c s="2" r="B2" t="s">
        <v>2</v>
      </c>
      <c s="2" r="C2" t="s">
        <v>30</v>
      </c>
      <c s="2" r="D2" t="s">
        <v>76</v>
      </c>
      <c s="2" r="E2" t="s">
        <v>1017</v>
      </c>
    </row>
    <row r="3" spans="1:5">
      <c s="3" r="A3" t="s">
        <v>1225</v>
      </c>
    </row>
    <row r="4" spans="1:5">
      <c s="4" r="A4" t="s">
        <v>1226</v>
      </c>
      <c s="7" r="B4" t="n">
        <v>43412</v>
      </c>
      <c s="7" r="C4" t="n">
        <v>36622</v>
      </c>
      <c s="7" r="D4" t="n">
        <v>21898</v>
      </c>
      <c s="7" r="E4" t="n">
        <v>24790</v>
      </c>
    </row>
    <row r="5" spans="1:5">
      <c s="4" r="A5" t="s">
        <v>1227</v>
      </c>
      <c s="6" r="B5" t="n">
        <v>2909</v>
      </c>
      <c s="6" r="C5" t="n">
        <v>3797</v>
      </c>
      <c s="6" r="D5" t="n">
        <v>699</v>
      </c>
    </row>
    <row r="6" spans="1:5">
      <c s="4" r="A6" t="s">
        <v>1173</v>
      </c>
      <c s="6" r="B6" t="n">
        <v>11618</v>
      </c>
      <c s="6" r="C6" t="n">
        <v>22089</v>
      </c>
      <c s="6" r="D6" t="n">
        <v>0</v>
      </c>
    </row>
    <row r="7" spans="1:5">
      <c s="4" r="A7" t="s">
        <v>1228</v>
      </c>
      <c s="6" r="B7" t="n">
        <v>-246</v>
      </c>
      <c s="6" r="C7" t="n">
        <v>-3807</v>
      </c>
      <c s="6" r="D7" t="n">
        <v>0</v>
      </c>
    </row>
    <row r="8" spans="1:5">
      <c s="4" r="A8" t="s">
        <v>1172</v>
      </c>
      <c s="6" r="B8" t="n">
        <v>-5438</v>
      </c>
      <c s="6" r="C8" t="n">
        <v>-4739</v>
      </c>
      <c s="6" r="D8" t="n">
        <v>-3340</v>
      </c>
    </row>
    <row r="9" spans="1:5">
      <c s="4" r="A9" t="s">
        <v>1229</v>
      </c>
      <c s="6" r="B9" t="n">
        <v>45465</v>
      </c>
      <c s="6" r="C9" t="n">
        <v>39238</v>
      </c>
      <c s="6" r="D9" t="n">
        <v>22149</v>
      </c>
    </row>
    <row r="10" spans="1:5">
      <c s="4" r="A10" t="s">
        <v>1230</v>
      </c>
      <c s="7" r="B10" t="n">
        <v>-2053</v>
      </c>
      <c s="7" r="C10" t="n">
        <v>-2616</v>
      </c>
      <c s="7" r="D10" t="n">
        <v>-2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1</v>
      </c>
      <c s="2" r="B1" t="s">
        <v>1</v>
      </c>
    </row>
    <row r="2" spans="1:4">
      <c s="2" r="B2" t="s">
        <v>2</v>
      </c>
      <c s="2" r="C2" t="s">
        <v>30</v>
      </c>
      <c s="2" r="D2" t="s">
        <v>76</v>
      </c>
    </row>
    <row r="3" spans="1:4">
      <c s="3" r="A3" t="s">
        <v>242</v>
      </c>
    </row>
    <row r="4" spans="1:4">
      <c s="4" r="A4" t="s">
        <v>1232</v>
      </c>
      <c s="7" r="B4" t="n">
        <v>0</v>
      </c>
      <c s="7" r="C4" t="n">
        <v>0</v>
      </c>
    </row>
    <row r="5" spans="1:4">
      <c s="4" r="A5" t="s">
        <v>1233</v>
      </c>
      <c s="6" r="B5" t="n">
        <v>0</v>
      </c>
      <c s="6" r="C5" t="n">
        <v>0</v>
      </c>
    </row>
    <row r="6" spans="1:4">
      <c s="4" r="A6" t="s">
        <v>1234</v>
      </c>
      <c s="6" r="B6" t="n">
        <v>12800000</v>
      </c>
    </row>
    <row r="7" spans="1:4">
      <c s="4" r="A7" t="s">
        <v>1235</v>
      </c>
      <c s="6" r="B7" t="n">
        <v>49000000</v>
      </c>
    </row>
    <row r="8" spans="1:4">
      <c s="4" r="A8" t="s">
        <v>1236</v>
      </c>
      <c s="7" r="B8" t="n">
        <v>39000000</v>
      </c>
    </row>
    <row r="9" spans="1:4">
      <c s="4" r="A9" t="s">
        <v>1237</v>
      </c>
      <c s="4" r="B9" t="s">
        <v>497</v>
      </c>
    </row>
    <row r="10" spans="1:4">
      <c s="4" r="A10" t="s">
        <v>1238</v>
      </c>
      <c s="4" r="B10" t="s">
        <v>1239</v>
      </c>
    </row>
    <row r="11" spans="1:4">
      <c s="3" r="A11" t="s">
        <v>1240</v>
      </c>
    </row>
    <row r="12" spans="1:4">
      <c s="4" r="A12" t="s">
        <v>1241</v>
      </c>
      <c s="7" r="B12" t="n">
        <v>-26479000</v>
      </c>
      <c s="6" r="C12" t="n">
        <v>-26671000</v>
      </c>
      <c s="7" r="D12" t="n">
        <v>-21827000</v>
      </c>
    </row>
    <row r="13" spans="1:4">
      <c s="4" r="A13" t="s">
        <v>1242</v>
      </c>
      <c s="6" r="B13" t="n">
        <v>3711194000</v>
      </c>
      <c s="6" r="C13" t="n">
        <v>3104736000</v>
      </c>
    </row>
    <row r="14" spans="1:4">
      <c s="4" r="A14" t="s">
        <v>1243</v>
      </c>
    </row>
    <row r="15" spans="1:4">
      <c s="3" r="A15" t="s">
        <v>1240</v>
      </c>
    </row>
    <row r="16" spans="1:4">
      <c s="4" r="A16" t="s">
        <v>1242</v>
      </c>
      <c s="6" r="B16" t="n">
        <v>4000000</v>
      </c>
      <c s="6" r="C16" t="n">
        <v>3000000</v>
      </c>
    </row>
    <row r="17" spans="1:4">
      <c s="4" r="A17" t="s">
        <v>1244</v>
      </c>
    </row>
    <row r="18" spans="1:4">
      <c s="3" r="A18" t="s">
        <v>1240</v>
      </c>
    </row>
    <row r="19" spans="1:4">
      <c s="4" r="A19" t="s">
        <v>1242</v>
      </c>
      <c s="7" r="B19" t="n">
        <v>2000000</v>
      </c>
      <c s="7" r="C19" t="n">
        <v>1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1245</v>
      </c>
      <c s="2" r="B1" t="s">
        <v>1</v>
      </c>
    </row>
    <row r="2" spans="1:3">
      <c s="2" r="B2" t="s">
        <v>2</v>
      </c>
      <c s="2" r="C2" t="s">
        <v>30</v>
      </c>
    </row>
    <row r="3" spans="1:3">
      <c s="3" r="A3" t="s">
        <v>1246</v>
      </c>
    </row>
    <row r="4" spans="1:3">
      <c s="4" r="A4" t="s">
        <v>1247</v>
      </c>
      <c s="7" r="B4" t="n">
        <v>3711194</v>
      </c>
      <c s="7" r="C4" t="n">
        <v>3104736</v>
      </c>
    </row>
    <row r="5" spans="1:3">
      <c s="4" r="A5" t="s">
        <v>1248</v>
      </c>
      <c s="6" r="B5" t="n">
        <v>34345</v>
      </c>
      <c s="6" r="C5" t="n">
        <v>29765</v>
      </c>
    </row>
    <row r="6" spans="1:3">
      <c s="4" r="A6" t="s">
        <v>1249</v>
      </c>
      <c s="6" r="B6" t="n">
        <v>-69524</v>
      </c>
      <c s="6" r="C6" t="n">
        <v>-69177</v>
      </c>
    </row>
    <row r="7" spans="1:3">
      <c s="4" r="A7" t="s">
        <v>1243</v>
      </c>
    </row>
    <row r="8" spans="1:3">
      <c s="3" r="A8" t="s">
        <v>1246</v>
      </c>
    </row>
    <row r="9" spans="1:3">
      <c s="4" r="A9" t="s">
        <v>1247</v>
      </c>
      <c s="7" r="B9" t="n">
        <v>4000</v>
      </c>
      <c s="7" r="C9" t="n">
        <v>3000</v>
      </c>
    </row>
    <row r="10" spans="1:3">
      <c s="4" r="A10" t="s">
        <v>1250</v>
      </c>
    </row>
    <row r="11" spans="1:3">
      <c s="3" r="A11" t="s">
        <v>1246</v>
      </c>
    </row>
    <row r="12" spans="1:3">
      <c s="4" r="A12" t="s">
        <v>1251</v>
      </c>
      <c s="4" r="C12" t="s">
        <v>1191</v>
      </c>
    </row>
    <row r="13" spans="1:3">
      <c s="4" r="A13" t="s">
        <v>1252</v>
      </c>
      <c s="4" r="C13" t="s">
        <v>1253</v>
      </c>
    </row>
    <row r="14" spans="1:3">
      <c s="4" r="A14" t="s">
        <v>1247</v>
      </c>
      <c s="7" r="C14" t="n">
        <v>225000</v>
      </c>
    </row>
    <row r="15" spans="1:3">
      <c s="4" r="A15" t="s">
        <v>1254</v>
      </c>
    </row>
    <row r="16" spans="1:3">
      <c s="3" r="A16" t="s">
        <v>1246</v>
      </c>
    </row>
    <row r="17" spans="1:3">
      <c s="4" r="A17" t="s">
        <v>1249</v>
      </c>
      <c s="7" r="C17" t="n">
        <v>-5741</v>
      </c>
    </row>
    <row r="18" spans="1:3">
      <c s="4" r="A18" t="s">
        <v>1255</v>
      </c>
    </row>
    <row r="19" spans="1:3">
      <c s="3" r="A19" t="s">
        <v>1246</v>
      </c>
    </row>
    <row r="20" spans="1:3">
      <c s="4" r="A20" t="s">
        <v>1251</v>
      </c>
      <c s="4" r="B20" t="s">
        <v>1256</v>
      </c>
      <c s="4" r="C20" t="s">
        <v>1257</v>
      </c>
    </row>
    <row r="21" spans="1:3">
      <c s="4" r="A21" t="s">
        <v>1252</v>
      </c>
      <c s="4" r="B21" t="s">
        <v>1258</v>
      </c>
      <c s="4" r="C21" t="s">
        <v>1259</v>
      </c>
    </row>
    <row r="22" spans="1:3">
      <c s="4" r="A22" t="s">
        <v>1247</v>
      </c>
      <c s="7" r="B22" t="n">
        <v>1805000</v>
      </c>
      <c s="7" r="C22" t="n">
        <v>1505000</v>
      </c>
    </row>
    <row r="23" spans="1:3">
      <c s="4" r="A23" t="s">
        <v>1260</v>
      </c>
    </row>
    <row r="24" spans="1:3">
      <c s="3" r="A24" t="s">
        <v>1246</v>
      </c>
    </row>
    <row r="25" spans="1:3">
      <c s="4" r="A25" t="s">
        <v>1249</v>
      </c>
      <c s="6" r="B25" t="n">
        <v>-12347</v>
      </c>
      <c s="6" r="C25" t="n">
        <v>-19639</v>
      </c>
    </row>
    <row r="26" spans="1:3">
      <c s="4" r="A26" t="s">
        <v>1261</v>
      </c>
    </row>
    <row r="27" spans="1:3">
      <c s="3" r="A27" t="s">
        <v>1246</v>
      </c>
    </row>
    <row r="28" spans="1:3">
      <c s="4" r="A28" t="s">
        <v>1248</v>
      </c>
      <c s="7" r="B28" t="n">
        <v>3442</v>
      </c>
      <c s="7" r="C28" t="n">
        <v>4083</v>
      </c>
    </row>
    <row r="29" spans="1:3">
      <c s="4" r="A29" t="s">
        <v>1262</v>
      </c>
    </row>
    <row r="30" spans="1:3">
      <c s="3" r="A30" t="s">
        <v>1246</v>
      </c>
    </row>
    <row r="31" spans="1:3">
      <c s="4" r="A31" t="s">
        <v>1251</v>
      </c>
      <c s="4" r="B31" t="s">
        <v>1263</v>
      </c>
      <c s="4" r="C31" t="s">
        <v>1263</v>
      </c>
    </row>
    <row r="32" spans="1:3">
      <c s="4" r="A32" t="s">
        <v>1252</v>
      </c>
      <c s="4" r="B32" t="s">
        <v>1264</v>
      </c>
      <c s="4" r="C32" t="s">
        <v>1265</v>
      </c>
    </row>
    <row r="33" spans="1:3">
      <c s="4" r="A33" t="s">
        <v>1247</v>
      </c>
      <c s="7" r="B33" t="n">
        <v>300000</v>
      </c>
      <c s="7" r="C33" t="n">
        <v>300000</v>
      </c>
    </row>
    <row r="34" spans="1:3">
      <c s="4" r="A34" t="s">
        <v>1266</v>
      </c>
    </row>
    <row r="35" spans="1:3">
      <c s="3" r="A35" t="s">
        <v>1246</v>
      </c>
    </row>
    <row r="36" spans="1:3">
      <c s="4" r="A36" t="s">
        <v>1249</v>
      </c>
      <c s="6" r="B36" t="n">
        <v>-26274</v>
      </c>
      <c s="6" r="C36" t="n">
        <v>-18115</v>
      </c>
    </row>
    <row r="37" spans="1:3">
      <c s="4" r="A37" t="s">
        <v>1267</v>
      </c>
    </row>
    <row r="38" spans="1:3">
      <c s="3" r="A38" t="s">
        <v>1246</v>
      </c>
    </row>
    <row r="39" spans="1:3">
      <c s="4" r="A39" t="s">
        <v>1248</v>
      </c>
      <c s="7" r="B39" t="n">
        <v>0</v>
      </c>
      <c s="7" r="C39" t="n">
        <v>0</v>
      </c>
    </row>
    <row r="40" spans="1:3">
      <c s="4" r="A40" t="s">
        <v>1268</v>
      </c>
    </row>
    <row r="41" spans="1:3">
      <c s="3" r="A41" t="s">
        <v>1246</v>
      </c>
    </row>
    <row r="42" spans="1:3">
      <c s="4" r="A42" t="s">
        <v>1251</v>
      </c>
      <c s="4" r="B42" t="s">
        <v>1269</v>
      </c>
    </row>
    <row r="43" spans="1:3">
      <c s="4" r="A43" t="s">
        <v>1252</v>
      </c>
      <c s="4" r="B43" t="s">
        <v>1270</v>
      </c>
    </row>
    <row r="44" spans="1:3">
      <c s="4" r="A44" t="s">
        <v>1247</v>
      </c>
      <c s="7" r="B44" t="n">
        <v>663311</v>
      </c>
    </row>
    <row r="45" spans="1:3">
      <c s="4" r="A45" t="s">
        <v>1271</v>
      </c>
    </row>
    <row r="46" spans="1:3">
      <c s="3" r="A46" t="s">
        <v>1246</v>
      </c>
    </row>
    <row r="47" spans="1:3">
      <c s="4" r="A47" t="s">
        <v>1249</v>
      </c>
      <c s="6" r="B47" t="n">
        <v>-30514</v>
      </c>
    </row>
    <row r="48" spans="1:3">
      <c s="4" r="A48" t="s">
        <v>1272</v>
      </c>
    </row>
    <row r="49" spans="1:3">
      <c s="3" r="A49" t="s">
        <v>1246</v>
      </c>
    </row>
    <row r="50" spans="1:3">
      <c s="4" r="A50" t="s">
        <v>1248</v>
      </c>
      <c s="7" r="B50" t="n">
        <v>225</v>
      </c>
    </row>
    <row r="51" spans="1:3">
      <c s="4" r="A51" t="s">
        <v>1273</v>
      </c>
    </row>
    <row r="52" spans="1:3">
      <c s="3" r="A52" t="s">
        <v>1246</v>
      </c>
    </row>
    <row r="53" spans="1:3">
      <c s="4" r="A53" t="s">
        <v>1251</v>
      </c>
      <c s="4" r="B53" t="s">
        <v>1269</v>
      </c>
    </row>
    <row r="54" spans="1:3">
      <c s="4" r="A54" t="s">
        <v>1252</v>
      </c>
      <c s="4" r="B54" t="s">
        <v>1270</v>
      </c>
    </row>
    <row r="55" spans="1:3">
      <c s="4" r="A55" t="s">
        <v>1247</v>
      </c>
      <c s="7" r="B55" t="n">
        <v>663311</v>
      </c>
    </row>
    <row r="56" spans="1:3">
      <c s="4" r="A56" t="s">
        <v>1274</v>
      </c>
    </row>
    <row r="57" spans="1:3">
      <c s="3" r="A57" t="s">
        <v>1246</v>
      </c>
    </row>
    <row r="58" spans="1:3">
      <c s="4" r="A58" t="s">
        <v>1249</v>
      </c>
      <c s="6" r="B58" t="n">
        <v>-225</v>
      </c>
    </row>
    <row r="59" spans="1:3">
      <c s="4" r="A59" t="s">
        <v>1275</v>
      </c>
    </row>
    <row r="60" spans="1:3">
      <c s="3" r="A60" t="s">
        <v>1246</v>
      </c>
    </row>
    <row r="61" spans="1:3">
      <c s="4" r="A61" t="s">
        <v>1248</v>
      </c>
      <c s="7" r="B61" t="n">
        <v>30514</v>
      </c>
    </row>
    <row r="62" spans="1:3">
      <c s="4" r="A62" t="s">
        <v>1276</v>
      </c>
    </row>
    <row r="63" spans="1:3">
      <c s="3" r="A63" t="s">
        <v>1246</v>
      </c>
    </row>
    <row r="64" spans="1:3">
      <c s="4" r="A64" t="s">
        <v>1251</v>
      </c>
      <c s="4" r="B64" t="s">
        <v>1277</v>
      </c>
    </row>
    <row r="65" spans="1:3">
      <c s="4" r="A65" t="s">
        <v>1252</v>
      </c>
      <c s="4" r="B65" t="s">
        <v>1278</v>
      </c>
    </row>
    <row r="66" spans="1:3">
      <c s="4" r="A66" t="s">
        <v>1247</v>
      </c>
      <c s="7" r="B66" t="n">
        <v>139786</v>
      </c>
    </row>
    <row r="67" spans="1:3">
      <c s="4" r="A67" t="s">
        <v>1279</v>
      </c>
    </row>
    <row r="68" spans="1:3">
      <c s="3" r="A68" t="s">
        <v>1246</v>
      </c>
    </row>
    <row r="69" spans="1:3">
      <c s="4" r="A69" t="s">
        <v>1249</v>
      </c>
      <c s="6" r="B69" t="n">
        <v>0</v>
      </c>
    </row>
    <row r="70" spans="1:3">
      <c s="4" r="A70" t="s">
        <v>1280</v>
      </c>
    </row>
    <row r="71" spans="1:3">
      <c s="3" r="A71" t="s">
        <v>1246</v>
      </c>
    </row>
    <row r="72" spans="1:3">
      <c s="4" r="A72" t="s">
        <v>1248</v>
      </c>
      <c s="7" r="B72" t="n">
        <v>164</v>
      </c>
    </row>
    <row r="73" spans="1:3">
      <c s="4" r="A73" t="s">
        <v>1281</v>
      </c>
    </row>
    <row r="74" spans="1:3">
      <c s="3" r="A74" t="s">
        <v>1246</v>
      </c>
    </row>
    <row r="75" spans="1:3">
      <c s="4" r="A75" t="s">
        <v>1251</v>
      </c>
      <c s="4" r="B75" t="s">
        <v>1277</v>
      </c>
    </row>
    <row r="76" spans="1:3">
      <c s="4" r="A76" t="s">
        <v>1252</v>
      </c>
      <c s="4" r="B76" t="s">
        <v>1278</v>
      </c>
    </row>
    <row r="77" spans="1:3">
      <c s="4" r="A77" t="s">
        <v>1247</v>
      </c>
      <c s="7" r="B77" t="n">
        <v>139786</v>
      </c>
    </row>
    <row r="78" spans="1:3">
      <c s="4" r="A78" t="s">
        <v>1282</v>
      </c>
    </row>
    <row r="79" spans="1:3">
      <c s="3" r="A79" t="s">
        <v>1246</v>
      </c>
    </row>
    <row r="80" spans="1:3">
      <c s="4" r="A80" t="s">
        <v>1249</v>
      </c>
      <c s="6" r="B80" t="n">
        <v>-164</v>
      </c>
    </row>
    <row r="81" spans="1:3">
      <c s="4" r="A81" t="s">
        <v>1283</v>
      </c>
    </row>
    <row r="82" spans="1:3">
      <c s="3" r="A82" t="s">
        <v>1246</v>
      </c>
    </row>
    <row r="83" spans="1:3">
      <c s="4" r="A83" t="s">
        <v>1248</v>
      </c>
      <c s="7" r="B83" t="n">
        <v>0</v>
      </c>
    </row>
    <row r="84" spans="1:3">
      <c s="4" r="A84" t="s">
        <v>1284</v>
      </c>
    </row>
    <row r="85" spans="1:3">
      <c s="3" r="A85" t="s">
        <v>1246</v>
      </c>
    </row>
    <row r="86" spans="1:3">
      <c s="4" r="A86" t="s">
        <v>1251</v>
      </c>
      <c s="4" r="C86" t="s">
        <v>1189</v>
      </c>
    </row>
    <row r="87" spans="1:3">
      <c s="4" r="A87" t="s">
        <v>1252</v>
      </c>
      <c s="4" r="C87" t="s">
        <v>1285</v>
      </c>
    </row>
    <row r="88" spans="1:3">
      <c s="4" r="A88" t="s">
        <v>1247</v>
      </c>
      <c s="7" r="C88" t="n">
        <v>537368</v>
      </c>
    </row>
    <row r="89" spans="1:3">
      <c s="4" r="A89" t="s">
        <v>1286</v>
      </c>
    </row>
    <row r="90" spans="1:3">
      <c s="3" r="A90" t="s">
        <v>1246</v>
      </c>
    </row>
    <row r="91" spans="1:3">
      <c s="4" r="A91" t="s">
        <v>1249</v>
      </c>
      <c s="6" r="C91" t="n">
        <v>-25622</v>
      </c>
    </row>
    <row r="92" spans="1:3">
      <c s="4" r="A92" t="s">
        <v>1287</v>
      </c>
    </row>
    <row r="93" spans="1:3">
      <c s="3" r="A93" t="s">
        <v>1246</v>
      </c>
    </row>
    <row r="94" spans="1:3">
      <c s="4" r="A94" t="s">
        <v>1248</v>
      </c>
      <c s="7" r="C94" t="n">
        <v>60</v>
      </c>
    </row>
    <row r="95" spans="1:3">
      <c s="4" r="A95" t="s">
        <v>1288</v>
      </c>
    </row>
    <row r="96" spans="1:3">
      <c s="3" r="A96" t="s">
        <v>1246</v>
      </c>
    </row>
    <row r="97" spans="1:3">
      <c s="4" r="A97" t="s">
        <v>1251</v>
      </c>
      <c s="4" r="C97" t="s">
        <v>1189</v>
      </c>
    </row>
    <row r="98" spans="1:3">
      <c s="4" r="A98" t="s">
        <v>1252</v>
      </c>
      <c s="4" r="C98" t="s">
        <v>1285</v>
      </c>
    </row>
    <row r="99" spans="1:3">
      <c s="4" r="A99" t="s">
        <v>1247</v>
      </c>
      <c s="7" r="C99" t="n">
        <v>537368</v>
      </c>
    </row>
    <row r="100" spans="1:3">
      <c s="4" r="A100" t="s">
        <v>1289</v>
      </c>
    </row>
    <row r="101" spans="1:3">
      <c s="3" r="A101" t="s">
        <v>1246</v>
      </c>
    </row>
    <row r="102" spans="1:3">
      <c s="4" r="A102" t="s">
        <v>1249</v>
      </c>
      <c s="6" r="C102" t="n">
        <v>-60</v>
      </c>
    </row>
    <row r="103" spans="1:3">
      <c s="4" r="A103" t="s">
        <v>1290</v>
      </c>
    </row>
    <row r="104" spans="1:3">
      <c s="3" r="A104" t="s">
        <v>1246</v>
      </c>
    </row>
    <row r="105" spans="1:3">
      <c s="4" r="A105" t="s">
        <v>1248</v>
      </c>
      <c s="7" r="C105" t="n">
        <v>256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1</v>
      </c>
      <c s="2" r="B1" t="s">
        <v>2</v>
      </c>
      <c s="2" r="C1" t="s">
        <v>30</v>
      </c>
    </row>
    <row r="2" spans="1:3">
      <c s="3" r="A2" t="s">
        <v>242</v>
      </c>
    </row>
    <row r="3" spans="1:3">
      <c s="4" r="A3" t="s">
        <v>1292</v>
      </c>
      <c s="7" r="B3" t="n">
        <v>3830</v>
      </c>
      <c s="7" r="C3" t="n">
        <v>4143</v>
      </c>
    </row>
    <row r="4" spans="1:3">
      <c s="4" r="A4" t="s">
        <v>1293</v>
      </c>
      <c s="6" r="B4" t="n">
        <v>-69135</v>
      </c>
      <c s="6" r="C4" t="n">
        <v>-69117</v>
      </c>
    </row>
    <row r="5" spans="1:3">
      <c s="4" r="A5" t="s">
        <v>1294</v>
      </c>
      <c s="6" r="B5" t="n">
        <v>-65305</v>
      </c>
      <c s="6" r="C5" t="n">
        <v>-64974</v>
      </c>
    </row>
    <row r="6" spans="1:3">
      <c s="4" r="A6" t="s">
        <v>1295</v>
      </c>
      <c s="6" r="B6" t="n">
        <v>0</v>
      </c>
      <c s="6" r="C6" t="n">
        <v>0</v>
      </c>
    </row>
    <row r="7" spans="1:3">
      <c s="4" r="A7" t="s">
        <v>1296</v>
      </c>
      <c s="6" r="B7" t="n">
        <v>0</v>
      </c>
      <c s="6" r="C7" t="n">
        <v>0</v>
      </c>
    </row>
    <row r="8" spans="1:3">
      <c s="4" r="A8" t="s">
        <v>1297</v>
      </c>
      <c s="6" r="B8" t="n">
        <v>0</v>
      </c>
      <c s="6" r="C8" t="n">
        <v>0</v>
      </c>
    </row>
    <row r="9" spans="1:3">
      <c s="4" r="A9" t="s">
        <v>1298</v>
      </c>
      <c s="6" r="B9" t="n">
        <v>3830</v>
      </c>
      <c s="6" r="C9" t="n">
        <v>4143</v>
      </c>
    </row>
    <row r="10" spans="1:3">
      <c s="4" r="A10" t="s">
        <v>1299</v>
      </c>
      <c s="6" r="B10" t="n">
        <v>-69135</v>
      </c>
      <c s="6" r="C10" t="n">
        <v>-69117</v>
      </c>
    </row>
    <row r="11" spans="1:3">
      <c s="4" r="A11" t="s">
        <v>1300</v>
      </c>
      <c s="6" r="B11" t="n">
        <v>-65305</v>
      </c>
      <c s="6" r="C11" t="n">
        <v>-64974</v>
      </c>
    </row>
    <row r="12" spans="1:3">
      <c s="3" r="A12" t="s">
        <v>1301</v>
      </c>
    </row>
    <row r="13" spans="1:3">
      <c s="4" r="A13" t="s">
        <v>1302</v>
      </c>
      <c s="6" r="B13" t="n">
        <v>-3605</v>
      </c>
      <c s="6" r="C13" t="n">
        <v>-4143</v>
      </c>
    </row>
    <row r="14" spans="1:3">
      <c s="4" r="A14" t="s">
        <v>1303</v>
      </c>
      <c s="6" r="B14" t="n">
        <v>3605</v>
      </c>
      <c s="6" r="C14" t="n">
        <v>4143</v>
      </c>
    </row>
    <row r="15" spans="1:3">
      <c s="4" r="A15" t="s">
        <v>1304</v>
      </c>
      <c s="6" r="B15" t="n">
        <v>0</v>
      </c>
      <c s="6" r="C15" t="n">
        <v>0</v>
      </c>
    </row>
    <row r="16" spans="1:3">
      <c s="4" r="A16" t="s">
        <v>1305</v>
      </c>
      <c s="6" r="B16" t="n">
        <v>0</v>
      </c>
      <c s="6" r="C16" t="n">
        <v>0</v>
      </c>
    </row>
    <row r="17" spans="1:3">
      <c s="4" r="A17" t="s">
        <v>1306</v>
      </c>
      <c s="6" r="B17" t="n">
        <v>65530</v>
      </c>
      <c s="6" r="C17" t="n">
        <v>64974</v>
      </c>
    </row>
    <row r="18" spans="1:3">
      <c s="4" r="A18" t="s">
        <v>1307</v>
      </c>
      <c s="6" r="B18" t="n">
        <v>65530</v>
      </c>
      <c s="6" r="C18" t="n">
        <v>64974</v>
      </c>
    </row>
    <row r="19" spans="1:3">
      <c s="4" r="A19" t="s">
        <v>1308</v>
      </c>
      <c s="6" r="B19" t="n">
        <v>225</v>
      </c>
      <c s="6" r="C19" t="n">
        <v>0</v>
      </c>
    </row>
    <row r="20" spans="1:3">
      <c s="4" r="A20" t="s">
        <v>1309</v>
      </c>
      <c s="6" r="B20" t="n">
        <v>0</v>
      </c>
      <c s="6" r="C20" t="n">
        <v>0</v>
      </c>
    </row>
    <row r="21" spans="1:3">
      <c s="4" r="A21" t="s">
        <v>1310</v>
      </c>
      <c s="7" r="B21" t="n">
        <v>225</v>
      </c>
      <c s="7" r="C21"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1"/>
  </cols>
  <sheetData>
    <row r="1" spans="1:2">
      <c s="1" r="A1" t="s">
        <v>1311</v>
      </c>
      <c s="2" r="B1" t="s">
        <v>1312</v>
      </c>
    </row>
    <row r="2" spans="1:2">
      <c s="3" r="A2" t="s">
        <v>1313</v>
      </c>
    </row>
    <row r="3" spans="1:2">
      <c s="4" r="A3" t="s">
        <v>1314</v>
      </c>
      <c s="6" r="B3" t="n">
        <v>1834160</v>
      </c>
    </row>
    <row r="4" spans="1:2">
      <c s="4" r="A4" t="s">
        <v>1315</v>
      </c>
      <c s="8" r="B4" t="n">
        <v>9.470000000000001</v>
      </c>
    </row>
    <row r="5" spans="1:2">
      <c s="4" r="A5" t="s">
        <v>1316</v>
      </c>
      <c s="12" r="B5" t="n">
        <v>0.0827</v>
      </c>
    </row>
    <row r="6" spans="1:2">
      <c s="4" r="A6" t="s">
        <v>1317</v>
      </c>
      <c s="9" r="B6" t="n">
        <v>1.7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8</v>
      </c>
      <c s="2" r="B1" t="s">
        <v>1</v>
      </c>
    </row>
    <row r="2" spans="1:4">
      <c s="2" r="B2" t="s">
        <v>2</v>
      </c>
      <c s="2" r="C2" t="s">
        <v>30</v>
      </c>
      <c s="2" r="D2" t="s">
        <v>76</v>
      </c>
    </row>
    <row r="3" spans="1:4">
      <c s="3" r="A3" t="s">
        <v>123</v>
      </c>
    </row>
    <row r="4" spans="1:4">
      <c s="4" r="A4" t="s">
        <v>1319</v>
      </c>
      <c s="7" r="B4" t="n">
        <v>-34470</v>
      </c>
      <c s="7" r="C4" t="n">
        <v>3134</v>
      </c>
      <c s="7" r="D4" t="n">
        <v>-64330</v>
      </c>
    </row>
    <row r="5" spans="1:4">
      <c s="4" r="A5" t="s">
        <v>1320</v>
      </c>
      <c s="6" r="B5" t="n">
        <v>-8480</v>
      </c>
      <c s="6" r="C5" t="n">
        <v>-3859</v>
      </c>
      <c s="6" r="D5" t="n">
        <v>-8629</v>
      </c>
    </row>
    <row r="6" spans="1:4">
      <c s="4" r="A6" t="s">
        <v>1321</v>
      </c>
      <c s="6" r="B6" t="n">
        <v>-42950</v>
      </c>
      <c s="6" r="C6" t="n">
        <v>-725</v>
      </c>
      <c s="6" r="D6" t="n">
        <v>-72959</v>
      </c>
    </row>
    <row r="7" spans="1:4">
      <c s="4" r="A7" t="s">
        <v>1322</v>
      </c>
      <c s="6" r="B7" t="n">
        <v>12813</v>
      </c>
      <c s="6" r="C7" t="n">
        <v>-1195</v>
      </c>
      <c s="6" r="D7" t="n">
        <v>24784</v>
      </c>
    </row>
    <row r="8" spans="1:4">
      <c s="4" r="A8" t="s">
        <v>1323</v>
      </c>
      <c s="6" r="B8" t="n">
        <v>3350</v>
      </c>
      <c s="6" r="C8" t="n">
        <v>1489</v>
      </c>
      <c s="6" r="D8" t="n">
        <v>3329</v>
      </c>
    </row>
    <row r="9" spans="1:4">
      <c s="4" r="A9" t="s">
        <v>1324</v>
      </c>
      <c s="6" r="B9" t="n">
        <v>16163</v>
      </c>
      <c s="6" r="C9" t="n">
        <v>294</v>
      </c>
      <c s="6" r="D9" t="n">
        <v>28113</v>
      </c>
    </row>
    <row r="10" spans="1:4">
      <c s="4" r="A10" t="s">
        <v>1325</v>
      </c>
      <c s="6" r="B10" t="n">
        <v>-21657</v>
      </c>
      <c s="6" r="C10" t="n">
        <v>1939</v>
      </c>
      <c s="6" r="D10" t="n">
        <v>-39546</v>
      </c>
    </row>
    <row r="11" spans="1:4">
      <c s="4" r="A11" t="s">
        <v>1326</v>
      </c>
      <c s="6" r="B11" t="n">
        <v>-5130</v>
      </c>
      <c s="6" r="C11" t="n">
        <v>-2370</v>
      </c>
      <c s="6" r="D11" t="n">
        <v>-5300</v>
      </c>
    </row>
    <row r="12" spans="1:4">
      <c s="4" r="A12" t="s">
        <v>126</v>
      </c>
      <c s="6" r="B12" t="n">
        <v>-26787</v>
      </c>
      <c s="6" r="C12" t="n">
        <v>-431</v>
      </c>
      <c s="6" r="D12" t="n">
        <v>-44846</v>
      </c>
    </row>
    <row r="13" spans="1:4">
      <c s="3" r="A13" t="s">
        <v>127</v>
      </c>
    </row>
    <row r="14" spans="1:4">
      <c s="4" r="A14" t="s">
        <v>1319</v>
      </c>
      <c s="6" r="B14" t="n">
        <v>-22635</v>
      </c>
      <c s="6" r="C14" t="n">
        <v>-44086</v>
      </c>
      <c s="6" r="D14" t="n">
        <v>8046</v>
      </c>
    </row>
    <row r="15" spans="1:4">
      <c s="4" r="A15" t="s">
        <v>1327</v>
      </c>
      <c s="6" r="B15" t="n">
        <v>4869</v>
      </c>
      <c s="6" r="C15" t="n">
        <v>5675</v>
      </c>
      <c s="6" r="D15" t="n">
        <v>5140</v>
      </c>
    </row>
    <row r="16" spans="1:4">
      <c s="4" r="A16" t="s">
        <v>1328</v>
      </c>
      <c s="6" r="B16" t="n">
        <v>21610</v>
      </c>
      <c s="6" r="C16" t="n">
        <v>20996</v>
      </c>
      <c s="6" r="D16" t="n">
        <v>16687</v>
      </c>
    </row>
    <row r="17" spans="1:4">
      <c s="4" r="A17" t="s">
        <v>1329</v>
      </c>
      <c s="6" r="B17" t="n">
        <v>3844</v>
      </c>
      <c s="6" r="C17" t="n">
        <v>-17415</v>
      </c>
      <c s="6" r="D17" t="n">
        <v>29873</v>
      </c>
    </row>
    <row r="18" spans="1:4">
      <c s="4" r="A18" t="s">
        <v>1322</v>
      </c>
      <c s="6" r="B18" t="n">
        <v>9232</v>
      </c>
      <c s="6" r="C18" t="n">
        <v>17006</v>
      </c>
      <c s="6" r="D18" t="n">
        <v>-3104</v>
      </c>
    </row>
    <row r="19" spans="1:4">
      <c s="4" r="A19" t="s">
        <v>1330</v>
      </c>
      <c s="6" r="B19" t="n">
        <v>-1923</v>
      </c>
      <c s="6" r="C19" t="n">
        <v>-2189</v>
      </c>
      <c s="6" r="D19" t="n">
        <v>-1982</v>
      </c>
    </row>
    <row r="20" spans="1:4">
      <c s="4" r="A20" t="s">
        <v>1331</v>
      </c>
      <c s="6" r="B20" t="n">
        <v>-8536</v>
      </c>
      <c s="6" r="C20" t="n">
        <v>-8099</v>
      </c>
      <c s="6" r="D20" t="n">
        <v>-6437</v>
      </c>
    </row>
    <row r="21" spans="1:4">
      <c s="4" r="A21" t="s">
        <v>1332</v>
      </c>
      <c s="6" r="B21" t="n">
        <v>-1227</v>
      </c>
      <c s="6" r="C21" t="n">
        <v>6718</v>
      </c>
      <c s="6" r="D21" t="n">
        <v>-11523</v>
      </c>
    </row>
    <row r="22" spans="1:4">
      <c s="4" r="A22" t="s">
        <v>1325</v>
      </c>
      <c s="6" r="B22" t="n">
        <v>-13403</v>
      </c>
      <c s="6" r="C22" t="n">
        <v>-27080</v>
      </c>
      <c s="6" r="D22" t="n">
        <v>4942</v>
      </c>
    </row>
    <row r="23" spans="1:4">
      <c s="4" r="A23" t="s">
        <v>1333</v>
      </c>
      <c s="6" r="B23" t="n">
        <v>2946</v>
      </c>
      <c s="6" r="C23" t="n">
        <v>3486</v>
      </c>
      <c s="6" r="D23" t="n">
        <v>3158</v>
      </c>
    </row>
    <row r="24" spans="1:4">
      <c s="4" r="A24" t="s">
        <v>1334</v>
      </c>
      <c s="6" r="B24" t="n">
        <v>13074</v>
      </c>
      <c s="6" r="C24" t="n">
        <v>12897</v>
      </c>
      <c s="6" r="D24" t="n">
        <v>10250</v>
      </c>
    </row>
    <row r="25" spans="1:4">
      <c s="4" r="A25" t="s">
        <v>129</v>
      </c>
      <c s="6" r="B25" t="n">
        <v>2617</v>
      </c>
      <c s="6" r="C25" t="n">
        <v>-10697</v>
      </c>
      <c s="6" r="D25" t="n">
        <v>18350</v>
      </c>
    </row>
    <row r="26" spans="1:4">
      <c s="4" r="A26" t="s">
        <v>1335</v>
      </c>
      <c s="6" r="B26" t="n">
        <v>-39106</v>
      </c>
      <c s="6" r="C26" t="n">
        <v>-18140</v>
      </c>
      <c s="6" r="D26" t="n">
        <v>-43086</v>
      </c>
    </row>
    <row r="27" spans="1:4">
      <c s="4" r="A27" t="s">
        <v>1336</v>
      </c>
      <c s="6" r="B27" t="n">
        <v>14936</v>
      </c>
      <c s="6" r="C27" t="n">
        <v>7012</v>
      </c>
      <c s="6" r="D27" t="n">
        <v>16590</v>
      </c>
    </row>
    <row r="28" spans="1:4">
      <c s="4" r="A28" t="s">
        <v>130</v>
      </c>
      <c s="7" r="B28" t="n">
        <v>-24170</v>
      </c>
      <c s="7" r="C28" t="n">
        <v>-11128</v>
      </c>
      <c s="7" r="D28" t="n">
        <v>-264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7</v>
      </c>
      <c s="2" r="B1" t="s">
        <v>1</v>
      </c>
    </row>
    <row r="2" spans="1:4">
      <c s="2" r="B2" t="s">
        <v>2</v>
      </c>
      <c s="2" r="C2" t="s">
        <v>30</v>
      </c>
      <c s="2" r="D2" t="s">
        <v>76</v>
      </c>
    </row>
    <row r="3" spans="1:4">
      <c s="3" r="A3" t="s">
        <v>1338</v>
      </c>
    </row>
    <row r="4" spans="1:4">
      <c s="4" r="A4" t="s">
        <v>1339</v>
      </c>
      <c s="7" r="B4" t="n">
        <v>46352</v>
      </c>
      <c s="7" r="C4" t="n">
        <v>57480</v>
      </c>
      <c s="7" r="D4" t="n">
        <v>83976</v>
      </c>
    </row>
    <row r="5" spans="1:4">
      <c s="4" r="A5" t="s">
        <v>1340</v>
      </c>
      <c s="6" r="B5" t="n">
        <v>-24170</v>
      </c>
      <c s="6" r="C5" t="n">
        <v>-11128</v>
      </c>
      <c s="6" r="D5" t="n">
        <v>-26496</v>
      </c>
    </row>
    <row r="6" spans="1:4">
      <c s="4" r="A6" t="s">
        <v>1341</v>
      </c>
      <c s="6" r="B6" t="n">
        <v>22182</v>
      </c>
      <c s="6" r="C6" t="n">
        <v>46352</v>
      </c>
      <c s="6" r="D6" t="n">
        <v>57480</v>
      </c>
    </row>
    <row r="7" spans="1:4">
      <c s="4" r="A7" t="s">
        <v>1342</v>
      </c>
    </row>
    <row r="8" spans="1:4">
      <c s="3" r="A8" t="s">
        <v>1338</v>
      </c>
    </row>
    <row r="9" spans="1:4">
      <c s="4" r="A9" t="s">
        <v>1339</v>
      </c>
      <c s="6" r="B9" t="n">
        <v>68322</v>
      </c>
      <c s="6" r="C9" t="n">
        <v>68753</v>
      </c>
      <c s="6" r="D9" t="n">
        <v>113599</v>
      </c>
    </row>
    <row r="10" spans="1:4">
      <c s="4" r="A10" t="s">
        <v>1340</v>
      </c>
      <c s="6" r="B10" t="n">
        <v>-26787</v>
      </c>
      <c s="6" r="C10" t="n">
        <v>-431</v>
      </c>
      <c s="6" r="D10" t="n">
        <v>-44846</v>
      </c>
    </row>
    <row r="11" spans="1:4">
      <c s="4" r="A11" t="s">
        <v>1341</v>
      </c>
      <c s="6" r="B11" t="n">
        <v>41535</v>
      </c>
      <c s="6" r="C11" t="n">
        <v>68322</v>
      </c>
      <c s="6" r="D11" t="n">
        <v>68753</v>
      </c>
    </row>
    <row r="12" spans="1:4">
      <c s="4" r="A12" t="s">
        <v>1343</v>
      </c>
    </row>
    <row r="13" spans="1:4">
      <c s="3" r="A13" t="s">
        <v>1338</v>
      </c>
    </row>
    <row r="14" spans="1:4">
      <c s="4" r="A14" t="s">
        <v>1339</v>
      </c>
      <c s="6" r="B14" t="n">
        <v>-21970</v>
      </c>
      <c s="6" r="C14" t="n">
        <v>-11273</v>
      </c>
      <c s="6" r="D14" t="n">
        <v>-29623</v>
      </c>
    </row>
    <row r="15" spans="1:4">
      <c s="4" r="A15" t="s">
        <v>1340</v>
      </c>
      <c s="6" r="B15" t="n">
        <v>2617</v>
      </c>
      <c s="6" r="C15" t="n">
        <v>-10697</v>
      </c>
      <c s="6" r="D15" t="n">
        <v>18350</v>
      </c>
    </row>
    <row r="16" spans="1:4">
      <c s="4" r="A16" t="s">
        <v>1341</v>
      </c>
      <c s="7" r="B16" t="n">
        <v>-19353</v>
      </c>
      <c s="7" r="C16" t="n">
        <v>-21970</v>
      </c>
      <c s="7" r="D16" t="n">
        <v>-112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s="1" r="A1" t="s">
        <v>1344</v>
      </c>
      <c s="2" r="B1" t="s">
        <v>1</v>
      </c>
    </row>
    <row r="2" spans="1:8">
      <c s="2" r="B2" t="s">
        <v>2</v>
      </c>
      <c s="2" r="C2" t="s">
        <v>4</v>
      </c>
      <c s="2" r="D2" t="s">
        <v>30</v>
      </c>
      <c s="2" r="E2" t="s">
        <v>520</v>
      </c>
      <c s="2" r="F2" t="s">
        <v>76</v>
      </c>
      <c s="2" r="G2" t="s">
        <v>1345</v>
      </c>
      <c s="2" r="H2" t="s">
        <v>1017</v>
      </c>
    </row>
    <row r="3" spans="1:8">
      <c s="3" r="A3" t="s">
        <v>1346</v>
      </c>
    </row>
    <row r="4" spans="1:8">
      <c s="4" r="A4" t="s">
        <v>1347</v>
      </c>
      <c s="6" r="B4" t="n">
        <v>3651152</v>
      </c>
      <c s="6" r="D4" t="n">
        <v>5015047</v>
      </c>
      <c s="6" r="F4" t="n">
        <v>5070939</v>
      </c>
      <c s="6" r="H4" t="n">
        <v>5698788</v>
      </c>
    </row>
    <row r="5" spans="1:8">
      <c s="4" r="A5" t="s">
        <v>1348</v>
      </c>
      <c s="7" r="B5" t="n">
        <v>20500</v>
      </c>
    </row>
    <row r="6" spans="1:8">
      <c s="4" r="A6" t="s">
        <v>1349</v>
      </c>
      <c s="4" r="B6" t="s">
        <v>1350</v>
      </c>
    </row>
    <row r="7" spans="1:8">
      <c s="4" r="A7" t="s">
        <v>1351</v>
      </c>
      <c s="7" r="B7" t="n">
        <v>8700</v>
      </c>
      <c s="7" r="D7" t="n">
        <v>900</v>
      </c>
      <c s="7" r="F7" t="n">
        <v>6100</v>
      </c>
    </row>
    <row r="8" spans="1:8">
      <c s="4" r="A8" t="s">
        <v>1352</v>
      </c>
    </row>
    <row r="9" spans="1:8">
      <c s="3" r="A9" t="s">
        <v>1346</v>
      </c>
    </row>
    <row r="10" spans="1:8">
      <c s="4" r="A10" t="s">
        <v>1353</v>
      </c>
      <c s="6" r="B10" t="n">
        <v>22913</v>
      </c>
    </row>
    <row r="11" spans="1:8">
      <c s="4" r="A11" t="s">
        <v>1354</v>
      </c>
    </row>
    <row r="12" spans="1:8">
      <c s="3" r="A12" t="s">
        <v>1346</v>
      </c>
    </row>
    <row r="13" spans="1:8">
      <c s="4" r="A13" t="s">
        <v>1355</v>
      </c>
      <c s="4" r="B13" t="s">
        <v>510</v>
      </c>
    </row>
    <row r="14" spans="1:8">
      <c s="4" r="A14" t="s">
        <v>1353</v>
      </c>
      <c s="6" r="B14" t="n">
        <v>41645</v>
      </c>
      <c s="6" r="D14" t="n">
        <v>50099</v>
      </c>
      <c s="6" r="F14" t="n">
        <v>66822</v>
      </c>
    </row>
    <row r="15" spans="1:8">
      <c s="4" r="A15" t="s">
        <v>1356</v>
      </c>
      <c s="7" r="C15" t="n">
        <v>1500</v>
      </c>
      <c s="7" r="E15" t="n">
        <v>1500</v>
      </c>
      <c s="7" r="G15" t="n">
        <v>2000</v>
      </c>
    </row>
    <row r="16" spans="1:8">
      <c s="4" r="A16" t="s">
        <v>1357</v>
      </c>
    </row>
    <row r="17" spans="1:8">
      <c s="3" r="A17" t="s">
        <v>1346</v>
      </c>
    </row>
    <row r="18" spans="1:8">
      <c s="4" r="A18" t="s">
        <v>1358</v>
      </c>
      <c s="6" r="B18" t="n">
        <v>7500000</v>
      </c>
    </row>
    <row r="19" spans="1:8">
      <c s="4" r="A19" t="s">
        <v>1359</v>
      </c>
      <c s="6" r="B19" t="n">
        <v>23965</v>
      </c>
    </row>
    <row r="20" spans="1:8">
      <c s="4" r="A20" t="s">
        <v>1360</v>
      </c>
    </row>
    <row r="21" spans="1:8">
      <c s="3" r="A21" t="s">
        <v>1346</v>
      </c>
    </row>
    <row r="22" spans="1:8">
      <c s="4" r="A22" t="s">
        <v>1358</v>
      </c>
      <c s="6" r="B22" t="n">
        <v>4000000</v>
      </c>
    </row>
    <row r="23" spans="1:8">
      <c s="4" r="A23" t="s">
        <v>1359</v>
      </c>
      <c s="6" r="B23" t="n">
        <v>3958355</v>
      </c>
    </row>
    <row r="24" spans="1:8">
      <c s="4" r="A24" t="s">
        <v>1361</v>
      </c>
    </row>
    <row r="25" spans="1:8">
      <c s="3" r="A25" t="s">
        <v>1346</v>
      </c>
    </row>
    <row r="26" spans="1:8">
      <c s="4" r="A26" t="s">
        <v>1362</v>
      </c>
      <c s="4" r="B26" t="s">
        <v>492</v>
      </c>
    </row>
    <row r="27" spans="1:8">
      <c s="4" r="A27" t="s">
        <v>1363</v>
      </c>
    </row>
    <row r="28" spans="1:8">
      <c s="3" r="A28" t="s">
        <v>1346</v>
      </c>
    </row>
    <row r="29" spans="1:8">
      <c s="4" r="A29" t="s">
        <v>1362</v>
      </c>
      <c s="4" r="B29" t="s">
        <v>1364</v>
      </c>
    </row>
    <row r="30" spans="1:8">
      <c s="4" r="A30" t="s">
        <v>1365</v>
      </c>
    </row>
    <row r="31" spans="1:8">
      <c s="3" r="A31" t="s">
        <v>1346</v>
      </c>
    </row>
    <row r="32" spans="1:8">
      <c s="4" r="A32" t="s">
        <v>1366</v>
      </c>
      <c s="4" r="B32" t="s">
        <v>492</v>
      </c>
    </row>
    <row r="33" spans="1:8">
      <c s="4" r="A33" t="s">
        <v>1367</v>
      </c>
      <c s="4" r="B33" t="s">
        <v>492</v>
      </c>
    </row>
    <row r="34" spans="1:8">
      <c s="4" r="A34" t="s">
        <v>1368</v>
      </c>
      <c s="4" r="B34" t="s">
        <v>1369</v>
      </c>
    </row>
    <row r="35" spans="1:8">
      <c s="4" r="A35" t="s">
        <v>1370</v>
      </c>
      <c s="7" r="B35" t="n">
        <v>751</v>
      </c>
      <c s="7" r="D35" t="n">
        <v>543</v>
      </c>
      <c s="7" r="F35" t="n">
        <v>373</v>
      </c>
    </row>
    <row r="36" spans="1:8">
      <c s="4" r="A36" t="s">
        <v>1371</v>
      </c>
    </row>
    <row r="37" spans="1:8">
      <c s="3" r="A37" t="s">
        <v>1346</v>
      </c>
    </row>
    <row r="38" spans="1:8">
      <c s="4" r="A38" t="s">
        <v>1362</v>
      </c>
      <c s="4" r="D38" t="s">
        <v>492</v>
      </c>
    </row>
    <row r="39" spans="1:8">
      <c s="4" r="A39" t="s">
        <v>1372</v>
      </c>
    </row>
    <row r="40" spans="1:8">
      <c s="3" r="A40" t="s">
        <v>1346</v>
      </c>
    </row>
    <row r="41" spans="1:8">
      <c s="4" r="A41" t="s">
        <v>1362</v>
      </c>
      <c s="4" r="D41" t="s">
        <v>1364</v>
      </c>
    </row>
    <row r="42" spans="1:8">
      <c s="4" r="A42" t="s">
        <v>1373</v>
      </c>
    </row>
    <row r="43" spans="1:8">
      <c s="3" r="A43" t="s">
        <v>1346</v>
      </c>
    </row>
    <row r="44" spans="1:8">
      <c s="4" r="A44" t="s">
        <v>1368</v>
      </c>
      <c s="4" r="D44" t="s">
        <v>1369</v>
      </c>
    </row>
    <row r="45" spans="1:8">
      <c s="4" r="A45" t="s">
        <v>1374</v>
      </c>
      <c s="6" r="B45" t="n">
        <v>4900</v>
      </c>
      <c s="7" r="D45" t="n">
        <v>4500</v>
      </c>
      <c s="7" r="F45" t="n">
        <v>4100</v>
      </c>
    </row>
    <row r="46" spans="1:8">
      <c s="4" r="A46" t="s">
        <v>1375</v>
      </c>
    </row>
    <row r="47" spans="1:8">
      <c s="3" r="A47" t="s">
        <v>1346</v>
      </c>
    </row>
    <row r="48" spans="1:8">
      <c s="4" r="A48" t="s">
        <v>1376</v>
      </c>
      <c s="7" r="B48" t="n">
        <v>12000</v>
      </c>
      <c s="7" r="D48" t="n">
        <v>6000</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7</v>
      </c>
      <c s="2" r="B1" t="s">
        <v>1</v>
      </c>
    </row>
    <row r="2" spans="1:4">
      <c s="2" r="B2" t="s">
        <v>2</v>
      </c>
      <c s="2" r="C2" t="s">
        <v>30</v>
      </c>
      <c s="2" r="D2" t="s">
        <v>76</v>
      </c>
    </row>
    <row r="3" spans="1:4">
      <c s="3" r="A3" t="s">
        <v>1346</v>
      </c>
    </row>
    <row r="4" spans="1:4">
      <c s="4" r="A4" t="s">
        <v>1378</v>
      </c>
      <c s="7" r="B4" t="n">
        <v>15867</v>
      </c>
      <c s="7" r="C4" t="n">
        <v>15633</v>
      </c>
      <c s="7" r="D4" t="n">
        <v>13778</v>
      </c>
    </row>
    <row r="5" spans="1:4">
      <c s="4" r="A5" t="s">
        <v>1379</v>
      </c>
      <c s="6" r="B5" t="n">
        <v>-5965</v>
      </c>
      <c s="6" r="C5" t="n">
        <v>-5677</v>
      </c>
      <c s="6" r="D5" t="n">
        <v>-5021</v>
      </c>
    </row>
    <row r="6" spans="1:4">
      <c s="4" r="A6" t="s">
        <v>1380</v>
      </c>
      <c s="6" r="B6" t="n">
        <v>9902</v>
      </c>
      <c s="6" r="C6" t="n">
        <v>9956</v>
      </c>
      <c s="6" r="D6" t="n">
        <v>8757</v>
      </c>
    </row>
    <row r="7" spans="1:4">
      <c s="4" r="A7" t="s">
        <v>1381</v>
      </c>
    </row>
    <row r="8" spans="1:4">
      <c s="3" r="A8" t="s">
        <v>1346</v>
      </c>
    </row>
    <row r="9" spans="1:4">
      <c s="4" r="A9" t="s">
        <v>1378</v>
      </c>
      <c s="6" r="B9" t="n">
        <v>15573</v>
      </c>
      <c s="6" r="C9" t="n">
        <v>14474</v>
      </c>
      <c s="6" r="D9" t="n">
        <v>11618</v>
      </c>
    </row>
    <row r="10" spans="1:4">
      <c s="4" r="A10" t="s">
        <v>1382</v>
      </c>
    </row>
    <row r="11" spans="1:4">
      <c s="3" r="A11" t="s">
        <v>1346</v>
      </c>
    </row>
    <row r="12" spans="1:4">
      <c s="4" r="A12" t="s">
        <v>1378</v>
      </c>
      <c s="6" r="B12" t="n">
        <v>0</v>
      </c>
      <c s="6" r="C12" t="n">
        <v>609</v>
      </c>
      <c s="6" r="D12" t="n">
        <v>1362</v>
      </c>
    </row>
    <row r="13" spans="1:4">
      <c s="4" r="A13" t="s">
        <v>1354</v>
      </c>
    </row>
    <row r="14" spans="1:4">
      <c s="3" r="A14" t="s">
        <v>1346</v>
      </c>
    </row>
    <row r="15" spans="1:4">
      <c s="4" r="A15" t="s">
        <v>1378</v>
      </c>
      <c s="7" r="B15" t="n">
        <v>294</v>
      </c>
      <c s="7" r="C15" t="n">
        <v>550</v>
      </c>
      <c s="7" r="D15" t="n">
        <v>7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383</v>
      </c>
      <c s="2" r="B1" t="s">
        <v>1</v>
      </c>
    </row>
    <row r="2" spans="1:2">
      <c s="2" r="B2" t="s">
        <v>2</v>
      </c>
    </row>
    <row r="3" spans="1:2">
      <c s="3" r="A3" t="s">
        <v>1346</v>
      </c>
    </row>
    <row r="4" spans="1:2">
      <c s="4" r="A4" t="s">
        <v>1349</v>
      </c>
      <c s="4" r="B4" t="s">
        <v>13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84</v>
      </c>
      <c s="2" r="B1" t="s">
        <v>1</v>
      </c>
    </row>
    <row r="2" spans="1:5">
      <c s="2" r="B2" t="s">
        <v>2</v>
      </c>
      <c s="2" r="C2" t="s">
        <v>30</v>
      </c>
      <c s="2" r="D2" t="s">
        <v>76</v>
      </c>
      <c s="2" r="E2" t="s">
        <v>1017</v>
      </c>
    </row>
    <row r="3" spans="1:5">
      <c s="3" r="A3" t="s">
        <v>1346</v>
      </c>
    </row>
    <row r="4" spans="1:5">
      <c s="4" r="A4" t="s">
        <v>1385</v>
      </c>
      <c s="6" r="B4" t="n">
        <v>1040385</v>
      </c>
      <c s="6" r="C4" t="n">
        <v>829225</v>
      </c>
      <c s="6" r="D4" t="n">
        <v>706436</v>
      </c>
      <c s="6" r="E4" t="n">
        <v>1189896</v>
      </c>
    </row>
    <row r="5" spans="1:5">
      <c s="3" r="A5" t="s">
        <v>1386</v>
      </c>
    </row>
    <row r="6" spans="1:5">
      <c s="4" r="A6" t="s">
        <v>1387</v>
      </c>
      <c s="8" r="B6" t="n">
        <v>31.86</v>
      </c>
      <c s="8" r="C6" t="n">
        <v>30.06</v>
      </c>
      <c s="8" r="D6" t="n">
        <v>24.02</v>
      </c>
      <c s="8" r="E6" t="n">
        <v>23.61</v>
      </c>
    </row>
    <row r="7" spans="1:5">
      <c s="4" r="A7" t="s">
        <v>1353</v>
      </c>
      <c s="6" r="B7" t="n">
        <v>664928</v>
      </c>
      <c s="6" r="C7" t="n">
        <v>699529</v>
      </c>
      <c s="6" r="D7" t="n">
        <v>109585</v>
      </c>
    </row>
    <row r="8" spans="1:5">
      <c s="4" r="A8" t="s">
        <v>1388</v>
      </c>
      <c s="8" r="B8" t="n">
        <v>32.06</v>
      </c>
      <c s="8" r="C8" t="n">
        <v>31.71</v>
      </c>
      <c s="8" r="D8" t="n">
        <v>28.77</v>
      </c>
    </row>
    <row r="9" spans="1:5">
      <c s="4" r="A9" t="s">
        <v>1389</v>
      </c>
      <c s="6" r="B9" t="n">
        <v>-394498</v>
      </c>
      <c s="6" r="C9" t="n">
        <v>-465476</v>
      </c>
      <c s="6" r="D9" t="n">
        <v>-534363</v>
      </c>
    </row>
    <row r="10" spans="1:5">
      <c s="4" r="A10" t="s">
        <v>1390</v>
      </c>
      <c s="8" r="B10" t="n">
        <v>28.72</v>
      </c>
      <c s="8" r="C10" t="n">
        <v>24.22</v>
      </c>
      <c s="8" r="D10" t="n">
        <v>24.12</v>
      </c>
    </row>
    <row r="11" spans="1:5">
      <c s="4" r="A11" t="s">
        <v>1391</v>
      </c>
      <c s="6" r="B11" t="n">
        <v>-59270</v>
      </c>
      <c s="6" r="C11" t="n">
        <v>-111264</v>
      </c>
      <c s="6" r="D11" t="n">
        <v>-58682</v>
      </c>
    </row>
    <row r="12" spans="1:5">
      <c s="4" r="A12" t="s">
        <v>1392</v>
      </c>
      <c s="8" r="B12" t="n">
        <v>29.82</v>
      </c>
      <c s="8" r="C12" t="n">
        <v>26.51</v>
      </c>
      <c s="8" r="D12" t="n">
        <v>23.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93</v>
      </c>
      <c s="2" r="B1" t="s">
        <v>1</v>
      </c>
    </row>
    <row r="2" spans="1:5">
      <c s="2" r="B2" t="s">
        <v>2</v>
      </c>
      <c s="2" r="C2" t="s">
        <v>30</v>
      </c>
      <c s="2" r="D2" t="s">
        <v>76</v>
      </c>
      <c s="2" r="E2" t="s">
        <v>1017</v>
      </c>
    </row>
    <row r="3" spans="1:5">
      <c s="3" r="A3" t="s">
        <v>248</v>
      </c>
    </row>
    <row r="4" spans="1:5">
      <c s="4" r="A4" t="s">
        <v>1347</v>
      </c>
      <c s="6" r="B4" t="n">
        <v>3651152</v>
      </c>
      <c s="6" r="C4" t="n">
        <v>5015047</v>
      </c>
      <c s="6" r="D4" t="n">
        <v>5070939</v>
      </c>
      <c s="6" r="E4" t="n">
        <v>5698788</v>
      </c>
    </row>
    <row r="5" spans="1:5">
      <c s="3" r="A5" t="s">
        <v>1394</v>
      </c>
    </row>
    <row r="6" spans="1:5">
      <c s="4" r="A6" t="s">
        <v>1395</v>
      </c>
      <c s="6" r="B6" t="n">
        <v>-1363895</v>
      </c>
      <c s="6" r="C6" t="n">
        <v>55423</v>
      </c>
      <c s="6" r="D6" t="n">
        <v>539588</v>
      </c>
    </row>
    <row r="7" spans="1:5">
      <c s="3" r="A7" t="s">
        <v>1396</v>
      </c>
    </row>
    <row r="8" spans="1:5">
      <c s="4" r="A8" t="s">
        <v>1397</v>
      </c>
      <c s="8" r="B8" t="n">
        <v>26.62</v>
      </c>
      <c s="8" r="C8" t="n">
        <v>26.49</v>
      </c>
      <c s="8" r="D8" t="n">
        <v>26.38</v>
      </c>
      <c s="8" r="E8" t="n">
        <v>25.89</v>
      </c>
    </row>
    <row r="9" spans="1:5">
      <c s="4" r="A9" t="s">
        <v>1398</v>
      </c>
      <c s="8" r="B9" t="n">
        <v>26.14</v>
      </c>
      <c s="8" r="C9" t="n">
        <v>16.71</v>
      </c>
      <c s="8" r="D9" t="n">
        <v>18.37</v>
      </c>
    </row>
    <row r="10" spans="1:5">
      <c s="4" r="A10" t="s">
        <v>1399</v>
      </c>
      <c s="6" r="C10" t="n">
        <v>-469</v>
      </c>
      <c s="6" r="D10" t="n">
        <v>-88261</v>
      </c>
    </row>
    <row r="11" spans="1:5">
      <c s="4" r="A11" t="s">
        <v>1400</v>
      </c>
      <c s="8" r="C11" t="n">
        <v>63.74</v>
      </c>
      <c s="8" r="D11" t="n">
        <v>43.3</v>
      </c>
    </row>
    <row r="12" spans="1:5">
      <c s="4" r="A12" t="s">
        <v>1401</v>
      </c>
      <c s="6" r="B12" t="n">
        <v>3651152</v>
      </c>
    </row>
    <row r="13" spans="1:5">
      <c s="4" r="A13" t="s">
        <v>1402</v>
      </c>
      <c s="8" r="B13" t="n">
        <v>26.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3</v>
      </c>
      <c s="2" r="B1" t="s">
        <v>1</v>
      </c>
    </row>
    <row r="2" spans="1:4">
      <c s="2" r="B2" t="s">
        <v>2</v>
      </c>
      <c s="2" r="C2" t="s">
        <v>30</v>
      </c>
      <c s="2" r="D2" t="s">
        <v>76</v>
      </c>
    </row>
    <row r="3" spans="1:4">
      <c s="3" r="A3" t="s">
        <v>248</v>
      </c>
    </row>
    <row r="4" spans="1:4">
      <c s="4" r="A4" t="s">
        <v>1404</v>
      </c>
      <c s="8" r="B4" t="n">
        <v>31.35</v>
      </c>
      <c s="8" r="C4" t="n">
        <v>30.34</v>
      </c>
      <c s="8" r="D4" t="n">
        <v>24.53</v>
      </c>
    </row>
    <row r="5" spans="1:4">
      <c s="4" r="A5" t="s">
        <v>1405</v>
      </c>
      <c s="7" r="B5" t="n">
        <v>11330</v>
      </c>
      <c s="7" r="C5" t="n">
        <v>11273</v>
      </c>
      <c s="7" r="D5" t="n">
        <v>10714</v>
      </c>
    </row>
    <row r="6" spans="1:4">
      <c s="3" r="A6" t="s">
        <v>1406</v>
      </c>
    </row>
    <row r="7" spans="1:4">
      <c s="4" r="A7" t="s">
        <v>1407</v>
      </c>
      <c s="8" r="B7" t="n">
        <v>38.63</v>
      </c>
      <c s="8" r="C7" t="n">
        <v>34.04</v>
      </c>
      <c s="8" r="D7" t="n">
        <v>30.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r="1" spans="1:2">
      <c s="1" r="A1" t="s">
        <v>1408</v>
      </c>
      <c s="2" r="B1" t="s">
        <v>1</v>
      </c>
    </row>
    <row r="2" spans="1:2">
      <c s="2" r="B2" t="s">
        <v>1409</v>
      </c>
    </row>
    <row r="3" spans="1:2">
      <c s="3" r="A3" t="s">
        <v>1410</v>
      </c>
    </row>
    <row r="4" spans="1:2">
      <c s="4" r="A4" t="s">
        <v>1411</v>
      </c>
      <c s="6" r="B4" t="n">
        <v>3651152</v>
      </c>
    </row>
    <row r="5" spans="1:2">
      <c s="4" r="A5" t="s">
        <v>1412</v>
      </c>
      <c s="4" r="B5" t="s">
        <v>1413</v>
      </c>
    </row>
    <row r="6" spans="1:2">
      <c s="4" r="A6" t="s">
        <v>1414</v>
      </c>
      <c s="7" r="B6" t="n">
        <v>34955</v>
      </c>
    </row>
    <row r="7" spans="1:2">
      <c s="4" r="A7" t="s">
        <v>1415</v>
      </c>
    </row>
    <row r="8" spans="1:2">
      <c s="3" r="A8" t="s">
        <v>1410</v>
      </c>
    </row>
    <row r="9" spans="1:2">
      <c s="4" r="A9" t="s">
        <v>1411</v>
      </c>
      <c s="6" r="B9" t="n">
        <v>47250</v>
      </c>
    </row>
    <row r="10" spans="1:2">
      <c s="4" r="A10" t="s">
        <v>1416</v>
      </c>
      <c s="7" r="B10" t="n">
        <v>10</v>
      </c>
    </row>
    <row r="11" spans="1:2">
      <c s="4" r="A11" t="s">
        <v>1417</v>
      </c>
      <c s="8" r="B11" t="n">
        <v>13.39</v>
      </c>
    </row>
    <row r="12" spans="1:2">
      <c s="4" r="A12" t="s">
        <v>1412</v>
      </c>
      <c s="4" r="B12" t="s">
        <v>1418</v>
      </c>
    </row>
    <row r="13" spans="1:2">
      <c s="4" r="A13" t="s">
        <v>1414</v>
      </c>
      <c s="7" r="B13" t="n">
        <v>1177</v>
      </c>
    </row>
    <row r="14" spans="1:2">
      <c s="4" r="A14" t="s">
        <v>1419</v>
      </c>
    </row>
    <row r="15" spans="1:2">
      <c s="3" r="A15" t="s">
        <v>1410</v>
      </c>
    </row>
    <row r="16" spans="1:2">
      <c s="4" r="A16" t="s">
        <v>1411</v>
      </c>
      <c s="6" r="B16" t="n">
        <v>89964</v>
      </c>
    </row>
    <row r="17" spans="1:2">
      <c s="4" r="A17" t="s">
        <v>1416</v>
      </c>
      <c s="8" r="B17" t="n">
        <v>15.94</v>
      </c>
    </row>
    <row r="18" spans="1:2">
      <c s="4" r="A18" t="s">
        <v>1417</v>
      </c>
      <c s="8" r="B18" t="n">
        <v>19.97</v>
      </c>
    </row>
    <row r="19" spans="1:2">
      <c s="4" r="A19" t="s">
        <v>1412</v>
      </c>
      <c s="4" r="B19" t="s">
        <v>1420</v>
      </c>
    </row>
    <row r="20" spans="1:2">
      <c s="4" r="A20" t="s">
        <v>1414</v>
      </c>
      <c s="7" r="B20" t="n">
        <v>1626</v>
      </c>
    </row>
    <row r="21" spans="1:2">
      <c s="4" r="A21" t="s">
        <v>1421</v>
      </c>
    </row>
    <row r="22" spans="1:2">
      <c s="3" r="A22" t="s">
        <v>1410</v>
      </c>
    </row>
    <row r="23" spans="1:2">
      <c s="4" r="A23" t="s">
        <v>1411</v>
      </c>
      <c s="6" r="B23" t="n">
        <v>99617</v>
      </c>
    </row>
    <row r="24" spans="1:2">
      <c s="4" r="A24" t="s">
        <v>1416</v>
      </c>
      <c s="8" r="B24" t="n">
        <v>21.36</v>
      </c>
    </row>
    <row r="25" spans="1:2">
      <c s="4" r="A25" t="s">
        <v>1417</v>
      </c>
      <c s="8" r="B25" t="n">
        <v>22.31</v>
      </c>
    </row>
    <row r="26" spans="1:2">
      <c s="4" r="A26" t="s">
        <v>1412</v>
      </c>
      <c s="4" r="B26" t="s">
        <v>1422</v>
      </c>
    </row>
    <row r="27" spans="1:2">
      <c s="4" r="A27" t="s">
        <v>1414</v>
      </c>
      <c s="7" r="B27" t="n">
        <v>1374</v>
      </c>
    </row>
    <row r="28" spans="1:2">
      <c s="4" r="A28" t="s">
        <v>1423</v>
      </c>
    </row>
    <row r="29" spans="1:2">
      <c s="3" r="A29" t="s">
        <v>1410</v>
      </c>
    </row>
    <row r="30" spans="1:2">
      <c s="4" r="A30" t="s">
        <v>1411</v>
      </c>
      <c s="6" r="B30" t="n">
        <v>3397105</v>
      </c>
    </row>
    <row r="31" spans="1:2">
      <c s="4" r="A31" t="s">
        <v>1416</v>
      </c>
      <c s="7" r="B31" t="n">
        <v>27</v>
      </c>
    </row>
    <row r="32" spans="1:2">
      <c s="4" r="A32" t="s">
        <v>1417</v>
      </c>
      <c s="7" r="B32" t="n">
        <v>27</v>
      </c>
    </row>
    <row r="33" spans="1:2">
      <c s="4" r="A33" t="s">
        <v>1412</v>
      </c>
      <c s="4" r="B33" t="s">
        <v>1424</v>
      </c>
    </row>
    <row r="34" spans="1:2">
      <c s="4" r="A34" t="s">
        <v>1414</v>
      </c>
      <c s="7" r="B34" t="n">
        <v>30778</v>
      </c>
    </row>
    <row r="35" spans="1:2">
      <c s="4" r="A35" t="s">
        <v>1425</v>
      </c>
    </row>
    <row r="36" spans="1:2">
      <c s="3" r="A36" t="s">
        <v>1410</v>
      </c>
    </row>
    <row r="37" spans="1:2">
      <c s="4" r="A37" t="s">
        <v>1411</v>
      </c>
      <c s="6" r="B37" t="n">
        <v>17216</v>
      </c>
    </row>
    <row r="38" spans="1:2">
      <c s="4" r="A38" t="s">
        <v>1416</v>
      </c>
      <c s="8" r="B38" t="n">
        <v>63.74</v>
      </c>
    </row>
    <row r="39" spans="1:2">
      <c s="4" r="A39" t="s">
        <v>1417</v>
      </c>
      <c s="8" r="B39" t="n">
        <v>63.74</v>
      </c>
    </row>
    <row r="40" spans="1:2">
      <c s="4" r="A40" t="s">
        <v>1412</v>
      </c>
      <c s="4" r="B40" t="s">
        <v>1426</v>
      </c>
    </row>
    <row r="41" spans="1:2">
      <c s="4" r="A41" t="s">
        <v>1414</v>
      </c>
      <c s="7" r="B41"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S OF STOC</vt:lpstr>
      <vt:lpstr>Earnings Per Common Share</vt:lpstr>
      <vt:lpstr>Investment Securities</vt:lpstr>
      <vt:lpstr>Loans and Allowance for Loan an</vt:lpstr>
      <vt:lpstr>FDIC Indemnification Asset</vt:lpstr>
      <vt:lpstr>Equipment Under Operating Lease</vt:lpstr>
      <vt:lpstr>Premises and Equipment and Leas</vt:lpstr>
      <vt:lpstr>Deposits</vt:lpstr>
      <vt:lpstr>Federal Home Loan Bank Advances</vt:lpstr>
      <vt:lpstr>Income Taxes</vt:lpstr>
      <vt:lpstr>Derivatives and Hedging Activit</vt:lpstr>
      <vt:lpstr>Stockholders' Equity</vt:lpstr>
      <vt:lpstr>Equity Based Compensation</vt:lpstr>
      <vt:lpstr>Regulatory Requirements and Res</vt:lpstr>
      <vt:lpstr>Fair Value Measurements</vt:lpstr>
      <vt:lpstr>Commitments and Contingencies</vt:lpstr>
      <vt:lpstr>Condensed Financial Statements </vt:lpstr>
      <vt:lpstr>Quarterly Financial Information</vt:lpstr>
      <vt:lpstr>Acquisition Activity</vt:lpstr>
      <vt:lpstr>Basis of Presentation and Summa</vt:lpstr>
      <vt:lpstr>Earnings Per Common Share (Tabl</vt:lpstr>
      <vt:lpstr>Investment Securities (Tables)</vt:lpstr>
      <vt:lpstr>Loans and Allowance for Loan 30</vt:lpstr>
      <vt:lpstr>FDIC Indemnification Asset (Tab</vt:lpstr>
      <vt:lpstr>Equipment Under Operating Lea32</vt:lpstr>
      <vt:lpstr>Premises and Equipment and Le33</vt:lpstr>
      <vt:lpstr>Deposits (Tables)</vt:lpstr>
      <vt:lpstr>Federal Home Loan Bank Advanc35</vt:lpstr>
      <vt:lpstr>Income Taxes (Tables)</vt:lpstr>
      <vt:lpstr>Derivatives and Hedging Activ37</vt:lpstr>
      <vt:lpstr>Stockholders' Equity (Tables)</vt:lpstr>
      <vt:lpstr>Equity Based Compensation (Tabl</vt:lpstr>
      <vt:lpstr>Regulatory Requirements and R40</vt:lpstr>
      <vt:lpstr>Fair Value Measurements (Tables</vt:lpstr>
      <vt:lpstr>Commitments and Contingencies (</vt:lpstr>
      <vt:lpstr>Condensed Financial Statement43</vt:lpstr>
      <vt:lpstr>Quarterly Financial Informati44</vt:lpstr>
      <vt:lpstr>Acquisition Activity Business C</vt:lpstr>
      <vt:lpstr>Basis of Presentation and Sum46</vt:lpstr>
      <vt:lpstr>Earnings Per Common Share (Comp</vt:lpstr>
      <vt:lpstr>Earnings Per Common Share (Pote</vt:lpstr>
      <vt:lpstr>Investment Securities (Schedule</vt:lpstr>
      <vt:lpstr>Investment Securities (Narrativ</vt:lpstr>
      <vt:lpstr>Investment Securities (Schedu51</vt:lpstr>
      <vt:lpstr>Investment Securities (Schedu52</vt:lpstr>
      <vt:lpstr>Investment Securities (Schedu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FDIC Indemnification Asset (Gai</vt:lpstr>
      <vt:lpstr>FDIC Indemnification Asset (Cha</vt:lpstr>
      <vt:lpstr>FDIC Indemnification Asset (Bal</vt:lpstr>
      <vt:lpstr>Equipment Under Operating Lea70</vt:lpstr>
      <vt:lpstr>Equipment Under Operating Lea71</vt:lpstr>
      <vt:lpstr>Premises and Equipment and Le72</vt:lpstr>
      <vt:lpstr>Premises and Equipment and Le73</vt:lpstr>
      <vt:lpstr>Premises and Equipment and Le74</vt:lpstr>
      <vt:lpstr>Deposits (Summary of Average Ba</vt:lpstr>
      <vt:lpstr>Deposits (Narrative) (Details)</vt:lpstr>
      <vt:lpstr>Deposits (Schedule of Maturitie</vt:lpstr>
      <vt:lpstr>Deposits (Schedule of Interest </vt:lpstr>
      <vt:lpstr>Federal Home Loan Bank Advanc79</vt:lpstr>
      <vt:lpstr>Federal Home Loan Bank Advanc80</vt:lpstr>
      <vt:lpstr>Federal Home Loan Bank Advanc81</vt:lpstr>
      <vt:lpstr>Income Taxes (Schedule of Compo</vt:lpstr>
      <vt:lpstr>Income Taxes (Narrative) (Detai</vt:lpstr>
      <vt:lpstr>Income Taxes (Schedule of Effec</vt:lpstr>
      <vt:lpstr>Income Taxes (Schedule of Defer</vt:lpstr>
      <vt:lpstr>Income Taxes (Schedule of Unrec</vt:lpstr>
      <vt:lpstr>Derivatives and Hedging Activ87</vt:lpstr>
      <vt:lpstr>Derivatives and Hedging Activ88</vt:lpstr>
      <vt:lpstr>Derivatives and Hedging Activ89</vt:lpstr>
      <vt:lpstr>Stockholders' Equity (Narrative</vt:lpstr>
      <vt:lpstr>Stockholders' Equity (Changes i</vt:lpstr>
      <vt:lpstr>Stockholders' Equity (Categorie</vt:lpstr>
      <vt:lpstr>Equity Based Compensation (Narr</vt:lpstr>
      <vt:lpstr>Equity Based Compensation (Sche</vt:lpstr>
      <vt:lpstr>Equity Based Compensation (Sc95</vt:lpstr>
      <vt:lpstr>Equity Based Compensation (Sc96</vt:lpstr>
      <vt:lpstr>Equity Based Compensation (Sc97</vt:lpstr>
      <vt:lpstr>Equity Based Compensation (Sc98</vt:lpstr>
      <vt:lpstr>Equity Based Compensation (Sc99</vt:lpstr>
      <vt:lpstr>Regulatory Requirements and 100</vt:lpstr>
      <vt:lpstr>Regulatory Requirements and 101</vt:lpstr>
      <vt:lpstr>Fair Value Measurements (Assets</vt:lpstr>
      <vt:lpstr>Fair Value Measurements (Narrat</vt:lpstr>
      <vt:lpstr>Fair Value Measurements (Change</vt:lpstr>
      <vt:lpstr>Fair Value Measurements (Valuat</vt:lpstr>
      <vt:lpstr>Fair Value Measurements (Ass106</vt:lpstr>
      <vt:lpstr>Fair Value Measurements (Carryi</vt:lpstr>
      <vt:lpstr>Commitments and Contingencie108</vt:lpstr>
      <vt:lpstr>Condensed Financial Statemen109</vt:lpstr>
      <vt:lpstr>Condensed Financial Statemen110</vt:lpstr>
      <vt:lpstr>Condensed Financial Statemen111</vt:lpstr>
      <vt:lpstr>Condensed Financial Statemen112</vt:lpstr>
      <vt:lpstr>Quarterly Financial Informat113</vt:lpstr>
      <vt:lpstr>Acquisition Activity (Narrative</vt:lpstr>
      <vt:lpstr>Acquisition Activity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5:34Z</dcterms:created>
  <dcterms:modified xmlns:dcterms="http://purl.org/dc/terms/" xmlns:xsi="http://www.w3.org/2001/XMLSchema-instance" xsi:type="dcterms:W3CDTF">2016-02-26T17:25:34Z</dcterms:modified>
  <dc:title xmlns:dc="http://purl.org/dc/elements/1.1/">Untitled</dc:title>
  <dc:description xmlns:dc="http://purl.org/dc/elements/1.1/"/>
  <dc:subject xmlns:dc="http://purl.org/dc/elements/1.1/"/>
  <cp:keywords/>
  <cp:category/>
</cp:coreProperties>
</file>